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ote A - Summary of Significant" sheetId="8" state="visible" r:id="rId8"/>
    <sheet xmlns:r="http://schemas.openxmlformats.org/officeDocument/2006/relationships" name="Note B - Investment Securities" sheetId="9" state="visible" r:id="rId9"/>
    <sheet xmlns:r="http://schemas.openxmlformats.org/officeDocument/2006/relationships" name="Note C - Loans" sheetId="10" state="visible" r:id="rId10"/>
    <sheet xmlns:r="http://schemas.openxmlformats.org/officeDocument/2006/relationships" name="Note D - Premises and Equipment" sheetId="11" state="visible" r:id="rId11"/>
    <sheet xmlns:r="http://schemas.openxmlformats.org/officeDocument/2006/relationships" name="Note E - Deposits" sheetId="12" state="visible" r:id="rId12"/>
    <sheet xmlns:r="http://schemas.openxmlformats.org/officeDocument/2006/relationships" name="Note F - Borrowed Funds" sheetId="13" state="visible" r:id="rId13"/>
    <sheet xmlns:r="http://schemas.openxmlformats.org/officeDocument/2006/relationships" name="Note G - Income Taxes" sheetId="14" state="visible" r:id="rId14"/>
    <sheet xmlns:r="http://schemas.openxmlformats.org/officeDocument/2006/relationships" name="Note H - Regulatory Matters" sheetId="15" state="visible" r:id="rId15"/>
    <sheet xmlns:r="http://schemas.openxmlformats.org/officeDocument/2006/relationships" name="Note I - Stock-based Compensati" sheetId="16" state="visible" r:id="rId16"/>
    <sheet xmlns:r="http://schemas.openxmlformats.org/officeDocument/2006/relationships" name="Note J - Retirement Plans" sheetId="17" state="visible" r:id="rId17"/>
    <sheet xmlns:r="http://schemas.openxmlformats.org/officeDocument/2006/relationships" name="Note K - Other Operating Expens" sheetId="18" state="visible" r:id="rId18"/>
    <sheet xmlns:r="http://schemas.openxmlformats.org/officeDocument/2006/relationships" name="Note L - Commitments and Contin" sheetId="19" state="visible" r:id="rId19"/>
    <sheet xmlns:r="http://schemas.openxmlformats.org/officeDocument/2006/relationships" name="Note M - Fair Value of Financia" sheetId="20" state="visible" r:id="rId20"/>
    <sheet xmlns:r="http://schemas.openxmlformats.org/officeDocument/2006/relationships" name="Note N - Parent Company Financi" sheetId="21" state="visible" r:id="rId21"/>
    <sheet xmlns:r="http://schemas.openxmlformats.org/officeDocument/2006/relationships" name="Note O - Quarterly Financial Da" sheetId="22" state="visible" r:id="rId22"/>
    <sheet xmlns:r="http://schemas.openxmlformats.org/officeDocument/2006/relationships" name="Significant Accounting Policies" sheetId="23" state="visible" r:id="rId23"/>
    <sheet xmlns:r="http://schemas.openxmlformats.org/officeDocument/2006/relationships" name="Note A - Summary of Significa24" sheetId="24" state="visible" r:id="rId24"/>
    <sheet xmlns:r="http://schemas.openxmlformats.org/officeDocument/2006/relationships" name="Note B - Investment Securities " sheetId="25" state="visible" r:id="rId25"/>
    <sheet xmlns:r="http://schemas.openxmlformats.org/officeDocument/2006/relationships" name="Note C - Loans (Tables)" sheetId="26" state="visible" r:id="rId26"/>
    <sheet xmlns:r="http://schemas.openxmlformats.org/officeDocument/2006/relationships" name="Note D - Premises and Equipme27" sheetId="27" state="visible" r:id="rId27"/>
    <sheet xmlns:r="http://schemas.openxmlformats.org/officeDocument/2006/relationships" name="Note E - Deposits (Tables)" sheetId="28" state="visible" r:id="rId28"/>
    <sheet xmlns:r="http://schemas.openxmlformats.org/officeDocument/2006/relationships" name="Note F - Borrowed Funds (Tables" sheetId="29" state="visible" r:id="rId29"/>
    <sheet xmlns:r="http://schemas.openxmlformats.org/officeDocument/2006/relationships" name="Note G - Income Taxes (Tables)" sheetId="30" state="visible" r:id="rId30"/>
    <sheet xmlns:r="http://schemas.openxmlformats.org/officeDocument/2006/relationships" name="Note H - Regulatory Matters (Ta" sheetId="31" state="visible" r:id="rId31"/>
    <sheet xmlns:r="http://schemas.openxmlformats.org/officeDocument/2006/relationships" name="Note I - Stock-based Compensa32" sheetId="32" state="visible" r:id="rId32"/>
    <sheet xmlns:r="http://schemas.openxmlformats.org/officeDocument/2006/relationships" name="Note J - Retirement Plans (Tabl" sheetId="33" state="visible" r:id="rId33"/>
    <sheet xmlns:r="http://schemas.openxmlformats.org/officeDocument/2006/relationships" name="Note K - Other Operating Expe34" sheetId="34" state="visible" r:id="rId34"/>
    <sheet xmlns:r="http://schemas.openxmlformats.org/officeDocument/2006/relationships" name="Note L - Commitments and Cont35" sheetId="35" state="visible" r:id="rId35"/>
    <sheet xmlns:r="http://schemas.openxmlformats.org/officeDocument/2006/relationships" name="Note M - Fair Value of Financ36" sheetId="36" state="visible" r:id="rId36"/>
    <sheet xmlns:r="http://schemas.openxmlformats.org/officeDocument/2006/relationships" name="Note N - Parent Company Finan37" sheetId="37" state="visible" r:id="rId37"/>
    <sheet xmlns:r="http://schemas.openxmlformats.org/officeDocument/2006/relationships" name="Note O - Quarterly Financial 38" sheetId="38" state="visible" r:id="rId38"/>
    <sheet xmlns:r="http://schemas.openxmlformats.org/officeDocument/2006/relationships" name="Note A - Summary of Significa39" sheetId="39" state="visible" r:id="rId39"/>
    <sheet xmlns:r="http://schemas.openxmlformats.org/officeDocument/2006/relationships" name="Note A - Summary of Significa40" sheetId="40" state="visible" r:id="rId40"/>
    <sheet xmlns:r="http://schemas.openxmlformats.org/officeDocument/2006/relationships" name="Note A - Summary of Significa41" sheetId="41" state="visible" r:id="rId41"/>
    <sheet xmlns:r="http://schemas.openxmlformats.org/officeDocument/2006/relationships" name="Note A - Summary of Significa42" sheetId="42" state="visible" r:id="rId42"/>
    <sheet xmlns:r="http://schemas.openxmlformats.org/officeDocument/2006/relationships" name="Note B - Investment Securitie43" sheetId="43" state="visible" r:id="rId43"/>
    <sheet xmlns:r="http://schemas.openxmlformats.org/officeDocument/2006/relationships" name="Note B - Investment Securitie44" sheetId="44" state="visible" r:id="rId44"/>
    <sheet xmlns:r="http://schemas.openxmlformats.org/officeDocument/2006/relationships" name="Note B - Investment Securitie45" sheetId="45" state="visible" r:id="rId45"/>
    <sheet xmlns:r="http://schemas.openxmlformats.org/officeDocument/2006/relationships" name="Note B - Investment Securitie46" sheetId="46" state="visible" r:id="rId46"/>
    <sheet xmlns:r="http://schemas.openxmlformats.org/officeDocument/2006/relationships" name="Note B - Investment Securitie47" sheetId="47" state="visible" r:id="rId47"/>
    <sheet xmlns:r="http://schemas.openxmlformats.org/officeDocument/2006/relationships" name="Note C - Loans (Details Textual" sheetId="48" state="visible" r:id="rId48"/>
    <sheet xmlns:r="http://schemas.openxmlformats.org/officeDocument/2006/relationships" name="Note C - Loans - Loans Individu" sheetId="49" state="visible" r:id="rId49"/>
    <sheet xmlns:r="http://schemas.openxmlformats.org/officeDocument/2006/relationships" name="Note C - Loans - Allowance for " sheetId="50" state="visible" r:id="rId50"/>
    <sheet xmlns:r="http://schemas.openxmlformats.org/officeDocument/2006/relationships" name="Note C - Loans - Impaired Loans" sheetId="51" state="visible" r:id="rId51"/>
    <sheet xmlns:r="http://schemas.openxmlformats.org/officeDocument/2006/relationships" name="Note C - Loans - Aging of the R" sheetId="52" state="visible" r:id="rId52"/>
    <sheet xmlns:r="http://schemas.openxmlformats.org/officeDocument/2006/relationships" name="Note C - Loans - Loans Modified" sheetId="53" state="visible" r:id="rId53"/>
    <sheet xmlns:r="http://schemas.openxmlformats.org/officeDocument/2006/relationships" name="Note C - Loans - Risk Ratings (" sheetId="54" state="visible" r:id="rId54"/>
    <sheet xmlns:r="http://schemas.openxmlformats.org/officeDocument/2006/relationships" name="Note D - Premises and Equipme55" sheetId="55" state="visible" r:id="rId55"/>
    <sheet xmlns:r="http://schemas.openxmlformats.org/officeDocument/2006/relationships" name="Note E - Deposits (Details Text" sheetId="56" state="visible" r:id="rId56"/>
    <sheet xmlns:r="http://schemas.openxmlformats.org/officeDocument/2006/relationships" name="Note E - Deposits - Time Deposi" sheetId="57" state="visible" r:id="rId57"/>
    <sheet xmlns:r="http://schemas.openxmlformats.org/officeDocument/2006/relationships" name="Note F - Borrowed Funds (Detail" sheetId="58" state="visible" r:id="rId58"/>
    <sheet xmlns:r="http://schemas.openxmlformats.org/officeDocument/2006/relationships" name="Note F - Borrowed Funds - Summa" sheetId="59" state="visible" r:id="rId59"/>
    <sheet xmlns:r="http://schemas.openxmlformats.org/officeDocument/2006/relationships" name="Note F - Borrowed Funds - Secur" sheetId="60" state="visible" r:id="rId60"/>
    <sheet xmlns:r="http://schemas.openxmlformats.org/officeDocument/2006/relationships" name="Note F - Borrowed Funds - Contr" sheetId="61" state="visible" r:id="rId61"/>
    <sheet xmlns:r="http://schemas.openxmlformats.org/officeDocument/2006/relationships" name="Note F - Borrowed Funds - Feder" sheetId="62" state="visible" r:id="rId62"/>
    <sheet xmlns:r="http://schemas.openxmlformats.org/officeDocument/2006/relationships" name="Note F - Borrowed Funds - Con63" sheetId="63" state="visible" r:id="rId63"/>
    <sheet xmlns:r="http://schemas.openxmlformats.org/officeDocument/2006/relationships" name="Note G - Income Taxes (Details " sheetId="64" state="visible" r:id="rId64"/>
    <sheet xmlns:r="http://schemas.openxmlformats.org/officeDocument/2006/relationships" name="Note G - Income Taxes - Reconci" sheetId="65" state="visible" r:id="rId65"/>
    <sheet xmlns:r="http://schemas.openxmlformats.org/officeDocument/2006/relationships" name="Note G - Income Taxes - Provisi" sheetId="66" state="visible" r:id="rId66"/>
    <sheet xmlns:r="http://schemas.openxmlformats.org/officeDocument/2006/relationships" name="Note G - Income Taxes - Net Def" sheetId="67" state="visible" r:id="rId67"/>
    <sheet xmlns:r="http://schemas.openxmlformats.org/officeDocument/2006/relationships" name="Note H - Regulatory Matters (De" sheetId="68" state="visible" r:id="rId68"/>
    <sheet xmlns:r="http://schemas.openxmlformats.org/officeDocument/2006/relationships" name="Note H - Regulatory Matters - C" sheetId="69" state="visible" r:id="rId69"/>
    <sheet xmlns:r="http://schemas.openxmlformats.org/officeDocument/2006/relationships" name="Note I - Stock-based Compensa70" sheetId="70" state="visible" r:id="rId70"/>
    <sheet xmlns:r="http://schemas.openxmlformats.org/officeDocument/2006/relationships" name="Note I - Stock-based Compensa71" sheetId="71" state="visible" r:id="rId71"/>
    <sheet xmlns:r="http://schemas.openxmlformats.org/officeDocument/2006/relationships" name="Note I - Stock Based Compensati" sheetId="72" state="visible" r:id="rId72"/>
    <sheet xmlns:r="http://schemas.openxmlformats.org/officeDocument/2006/relationships" name="Note I -Stock Based Compensatio" sheetId="73" state="visible" r:id="rId73"/>
    <sheet xmlns:r="http://schemas.openxmlformats.org/officeDocument/2006/relationships" name="Note J - Retirement Plans (Deta" sheetId="74" state="visible" r:id="rId74"/>
    <sheet xmlns:r="http://schemas.openxmlformats.org/officeDocument/2006/relationships" name="Note J - Retirement Plans - Sig" sheetId="75" state="visible" r:id="rId75"/>
    <sheet xmlns:r="http://schemas.openxmlformats.org/officeDocument/2006/relationships" name="Note J - Retirement Plans - Net" sheetId="76" state="visible" r:id="rId76"/>
    <sheet xmlns:r="http://schemas.openxmlformats.org/officeDocument/2006/relationships" name="Note J - Retirement Plans- Fund" sheetId="77" state="visible" r:id="rId77"/>
    <sheet xmlns:r="http://schemas.openxmlformats.org/officeDocument/2006/relationships" name="Note J - Retirement Plans - Ass" sheetId="78" state="visible" r:id="rId78"/>
    <sheet xmlns:r="http://schemas.openxmlformats.org/officeDocument/2006/relationships" name="Note J - Retirement Plans - Fai" sheetId="79" state="visible" r:id="rId79"/>
    <sheet xmlns:r="http://schemas.openxmlformats.org/officeDocument/2006/relationships" name="Note J - Retirement Plans - Est" sheetId="80" state="visible" r:id="rId80"/>
    <sheet xmlns:r="http://schemas.openxmlformats.org/officeDocument/2006/relationships" name="Note K - Other Operating Expe81" sheetId="81" state="visible" r:id="rId81"/>
    <sheet xmlns:r="http://schemas.openxmlformats.org/officeDocument/2006/relationships" name="Note L - Commitments and Cont82" sheetId="82" state="visible" r:id="rId82"/>
    <sheet xmlns:r="http://schemas.openxmlformats.org/officeDocument/2006/relationships" name="Note L - Commitments and Cont83" sheetId="83" state="visible" r:id="rId83"/>
    <sheet xmlns:r="http://schemas.openxmlformats.org/officeDocument/2006/relationships" name="Note L - Commitments and Cont84" sheetId="84" state="visible" r:id="rId84"/>
    <sheet xmlns:r="http://schemas.openxmlformats.org/officeDocument/2006/relationships" name="Note M - Fair Value of Financ85" sheetId="85" state="visible" r:id="rId85"/>
    <sheet xmlns:r="http://schemas.openxmlformats.org/officeDocument/2006/relationships" name="Note M - Fair Value of Financ86" sheetId="86" state="visible" r:id="rId86"/>
    <sheet xmlns:r="http://schemas.openxmlformats.org/officeDocument/2006/relationships" name="Note M - Fair Value of Financ87" sheetId="87" state="visible" r:id="rId87"/>
    <sheet xmlns:r="http://schemas.openxmlformats.org/officeDocument/2006/relationships" name="Note M - Fair Value of Financ88" sheetId="88" state="visible" r:id="rId88"/>
    <sheet xmlns:r="http://schemas.openxmlformats.org/officeDocument/2006/relationships" name="Note N - Parent Company Finan89" sheetId="89" state="visible" r:id="rId89"/>
    <sheet xmlns:r="http://schemas.openxmlformats.org/officeDocument/2006/relationships" name="Note N - Parent Company Finan90" sheetId="90" state="visible" r:id="rId90"/>
    <sheet xmlns:r="http://schemas.openxmlformats.org/officeDocument/2006/relationships" name="Note N - Parent Company Finan91" sheetId="91" state="visible" r:id="rId91"/>
    <sheet xmlns:r="http://schemas.openxmlformats.org/officeDocument/2006/relationships" name="Note O - Quarterly Financial 92" sheetId="92" state="visible" r:id="rId92"/>
    <sheet xmlns:r="http://schemas.openxmlformats.org/officeDocument/2006/relationships" name="Note O - Quarterly Financial 93" sheetId="93" state="visible" r:id="rId93"/>
  </sheets>
  <definedNames/>
  <calcPr calcId="124519" fullCalcOnLoad="1"/>
</workbook>
</file>

<file path=xl/sharedStrings.xml><?xml version="1.0" encoding="utf-8"?>
<sst xmlns="http://schemas.openxmlformats.org/spreadsheetml/2006/main" uniqueCount="1175">
  <si>
    <t>Document And Entity Information - USD ($)</t>
  </si>
  <si>
    <t>12 Months Ended</t>
  </si>
  <si>
    <t>Dec. 31, 2016</t>
  </si>
  <si>
    <t>Mar. 01, 2017</t>
  </si>
  <si>
    <t>Jun. 30, 2016</t>
  </si>
  <si>
    <t>Document Information [Line Items]</t>
  </si>
  <si>
    <t>Entity Registrant Name</t>
  </si>
  <si>
    <t>FIRST OF LONG ISLAND CORP</t>
  </si>
  <si>
    <t>Entity Central Index Key</t>
  </si>
  <si>
    <t>Trading Symbol</t>
  </si>
  <si>
    <t>fli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Assets:</t>
  </si>
  <si>
    <t>Cash and cash equivalents</t>
  </si>
  <si>
    <t>Investment securities:</t>
  </si>
  <si>
    <t>Held-to-maturity, at amortized cost (fair value of $11,637 and $14,910)</t>
  </si>
  <si>
    <t>Available-for-sale, at fair value</t>
  </si>
  <si>
    <t>Loans held-for-sale</t>
  </si>
  <si>
    <t>Loans:</t>
  </si>
  <si>
    <t>Commercial and industrial</t>
  </si>
  <si>
    <t>Secured by real estate:</t>
  </si>
  <si>
    <t>Commercial mortgages</t>
  </si>
  <si>
    <t>Residential mortgages</t>
  </si>
  <si>
    <t>Home equity lines</t>
  </si>
  <si>
    <t>Consumer and other</t>
  </si>
  <si>
    <t>Allowance for loan losses</t>
  </si>
  <si>
    <t>Restricted stock, at cost</t>
  </si>
  <si>
    <t>Bank premises and equipment, net</t>
  </si>
  <si>
    <t>Bank-owned life insurance</t>
  </si>
  <si>
    <t>Pension plan assets, net</t>
  </si>
  <si>
    <t>Other assets</t>
  </si>
  <si>
    <t>Liabilities:</t>
  </si>
  <si>
    <t>Checking</t>
  </si>
  <si>
    <t>Savings, NOW and money market</t>
  </si>
  <si>
    <t>Time, $100,000 and over</t>
  </si>
  <si>
    <t>Time, other</t>
  </si>
  <si>
    <t>Short-term borrowings</t>
  </si>
  <si>
    <t>Long-term debt</t>
  </si>
  <si>
    <t>Accrued expenses and other liabilities</t>
  </si>
  <si>
    <t>Deferred income taxes payable</t>
  </si>
  <si>
    <t>Commitments and Contingent Liabilities (Note L)</t>
  </si>
  <si>
    <t xml:space="preserve"> </t>
  </si>
  <si>
    <t>Stockholders' Equity:</t>
  </si>
  <si>
    <t>Common stock, par value $.10 per share:Authorized, 40,000,000 shares; Issued and outstanding, 23,699,107 and 14,116,677 shares</t>
  </si>
  <si>
    <t>Surplus</t>
  </si>
  <si>
    <t>Retained earnings</t>
  </si>
  <si>
    <t>Accumulated other comprehensive income (loss), net of tax</t>
  </si>
  <si>
    <t>Consolidated Balance Sheets (Parentheticals) - USD ($) $ in Thousands</t>
  </si>
  <si>
    <t>Held-to-maturity, at fair value</t>
  </si>
  <si>
    <t>Common stock, par value (in dollars per share)</t>
  </si>
  <si>
    <t>Common stock, shares authorized (in shares)</t>
  </si>
  <si>
    <t>Common stock, shares issued (in shares)</t>
  </si>
  <si>
    <t>Common stock, shares outstanding (in shares)</t>
  </si>
  <si>
    <t>Consolidated Statements of Income - USD ($) $ in Thousands</t>
  </si>
  <si>
    <t>Dec. 31, 2014</t>
  </si>
  <si>
    <t>Interest and dividend income:</t>
  </si>
  <si>
    <t>Loans</t>
  </si>
  <si>
    <t>Taxable</t>
  </si>
  <si>
    <t>Nontaxable</t>
  </si>
  <si>
    <t>Interest expense:</t>
  </si>
  <si>
    <t>Savings, NOW and money market deposits</t>
  </si>
  <si>
    <t>Time deposits</t>
  </si>
  <si>
    <t>Net interest income</t>
  </si>
  <si>
    <t>Provision for loan losses</t>
  </si>
  <si>
    <t>Net interest income after provision for loan losses</t>
  </si>
  <si>
    <t>Noninterest income:</t>
  </si>
  <si>
    <t>Investment Management Division income</t>
  </si>
  <si>
    <t>Service charges on deposit accounts</t>
  </si>
  <si>
    <t>Net gains on sales of securities</t>
  </si>
  <si>
    <t>Other</t>
  </si>
  <si>
    <t>Noninterest expense:</t>
  </si>
  <si>
    <t>Salaries</t>
  </si>
  <si>
    <t>Employee benefits</t>
  </si>
  <si>
    <t>Occupancy and equipment</t>
  </si>
  <si>
    <t>Debt extinguishment</t>
  </si>
  <si>
    <t>Income before income taxes</t>
  </si>
  <si>
    <t>Income tax expense</t>
  </si>
  <si>
    <t>Net income</t>
  </si>
  <si>
    <t>Earnings per share:</t>
  </si>
  <si>
    <t>Basic (in dollars per share)</t>
  </si>
  <si>
    <t>Diluted (in dollars per share)</t>
  </si>
  <si>
    <t>Cash dividends declared per share (in dollars per share)</t>
  </si>
  <si>
    <t>Consolidated Statements of Comprehensive Income - USD ($) $ in Thousands</t>
  </si>
  <si>
    <t>Other comprehensive income (loss):</t>
  </si>
  <si>
    <t>Change in net unrealized holding gains on available-for-sale securities</t>
  </si>
  <si>
    <t>Change in funded status of pension plan</t>
  </si>
  <si>
    <t>Other comprehensive income (loss) before income taxes</t>
  </si>
  <si>
    <t>Income tax expense (benefit)</t>
  </si>
  <si>
    <t>Other comprehensive income (loss)</t>
  </si>
  <si>
    <t>Comprehensive income</t>
  </si>
  <si>
    <t>Consolidated Statement of Changes in Stockholders' Equity - USD ($) $ in Thousands</t>
  </si>
  <si>
    <t>Common Stock [Member]</t>
  </si>
  <si>
    <t>Additional Paid-in Capital [Member]</t>
  </si>
  <si>
    <t>Retained Earnings [Member]</t>
  </si>
  <si>
    <t>AOCI Attributable to Parent [Member]</t>
  </si>
  <si>
    <t>Total</t>
  </si>
  <si>
    <t>Balance (in shares) at Dec. 31, 2013</t>
  </si>
  <si>
    <t>Balance at Dec. 31, 2013</t>
  </si>
  <si>
    <t>Repurchase of common stock (in shares)</t>
  </si>
  <si>
    <t>Repurchase of common stock</t>
  </si>
  <si>
    <t>Common stock issued under stock compensation plans, including tax benefit (in shares)</t>
  </si>
  <si>
    <t>Common stock issued under stock compensation plans, including tax benefit</t>
  </si>
  <si>
    <t>Common stock issued under dividend reinvestment and stock purchase plan (in shares)</t>
  </si>
  <si>
    <t>Common stock issued under dividend reinvestment and stock purchase plan</t>
  </si>
  <si>
    <t>3-for-2 stock split (in shares)</t>
  </si>
  <si>
    <t>3-for-2 stock split</t>
  </si>
  <si>
    <t>Stock-based compensation</t>
  </si>
  <si>
    <t>Cash dividends declared</t>
  </si>
  <si>
    <t>Balance (in shares) at Dec. 31, 2014</t>
  </si>
  <si>
    <t>Balance at Dec. 31, 2014</t>
  </si>
  <si>
    <t>Balance (in shares) at Dec. 31, 2015</t>
  </si>
  <si>
    <t>Balance at Dec. 31, 2015</t>
  </si>
  <si>
    <t>Balance (in shares) at Dec. 31, 2016</t>
  </si>
  <si>
    <t>Balance at Dec. 31, 2016</t>
  </si>
  <si>
    <t>Common stock issued in public offering, net of issuance costs (in shares)</t>
  </si>
  <si>
    <t>Common stock issued in public offering, net of issuance costs</t>
  </si>
  <si>
    <t>Consolidated Statements of Cash Flows</t>
  </si>
  <si>
    <t>Dec. 31, 2016USD ($)</t>
  </si>
  <si>
    <t>Dec. 31, 2015USD ($)</t>
  </si>
  <si>
    <t>Dec. 31, 2014USD ($)</t>
  </si>
  <si>
    <t>Cash Flows From Operating Activities:</t>
  </si>
  <si>
    <t>Adjustments to reconcile net income to net cash provided by operating activities:</t>
  </si>
  <si>
    <t>Net loss (gain) on sales of loans held-for-sale</t>
  </si>
  <si>
    <t>Deferred income tax provision (credit)</t>
  </si>
  <si>
    <t>Tax benefit of stock-based compensation</t>
  </si>
  <si>
    <t>Depreciation and amortization</t>
  </si>
  <si>
    <t>Premium amortization on investment securities, net</t>
  </si>
  <si>
    <t>Loss on extinguishment of debt</t>
  </si>
  <si>
    <t>Stock-based compensation expense</t>
  </si>
  <si>
    <t>Accretion of cash surrender value on bank-owned life insurance</t>
  </si>
  <si>
    <t>Excess of proceeds over cash surrender value of bank-owned life insurance</t>
  </si>
  <si>
    <t>Pension expense (credit) less contribution</t>
  </si>
  <si>
    <t>(Increase) decrease in other assets</t>
  </si>
  <si>
    <t>Decrease in accrued expenses and other liabilities</t>
  </si>
  <si>
    <t>Net cash provided by operating activities</t>
  </si>
  <si>
    <t>Cash Flows From Investing Activities:</t>
  </si>
  <si>
    <t>Proceeds from sales of held-to-maturity securities</t>
  </si>
  <si>
    <t>Proceeds from sales of available-for-sale securities</t>
  </si>
  <si>
    <t>Proceeds from maturities and redemptions of investment securities:</t>
  </si>
  <si>
    <t>Held-to-maturity</t>
  </si>
  <si>
    <t>Available-for-sale</t>
  </si>
  <si>
    <t>Purchase of investment securities:</t>
  </si>
  <si>
    <t>Proceeds from sales of loans and loans held-for-sale</t>
  </si>
  <si>
    <t>Net increase in loans to customers</t>
  </si>
  <si>
    <t>Net increase in restricted stock</t>
  </si>
  <si>
    <t>Purchases of bank premises and equipment, net</t>
  </si>
  <si>
    <t>Proceeds from bank-owned life insurance</t>
  </si>
  <si>
    <t>Purchase of bank-owned life insurance</t>
  </si>
  <si>
    <t>Net cash used in investing activities</t>
  </si>
  <si>
    <t>Cash Flows From Financing Activities:</t>
  </si>
  <si>
    <t>Net increase in total deposits</t>
  </si>
  <si>
    <t>Net increase (decrease) in short-term borrowings</t>
  </si>
  <si>
    <t>Proceeds from long-term debt</t>
  </si>
  <si>
    <t>Repayment of long-term debt</t>
  </si>
  <si>
    <t>Proceeds from issuance of common stock, net</t>
  </si>
  <si>
    <t>Proceeds from exercise of stock options</t>
  </si>
  <si>
    <t>Repurchase and retirement of common stock</t>
  </si>
  <si>
    <t>Cash dividends paid</t>
  </si>
  <si>
    <t>Net cash provided by financing activities</t>
  </si>
  <si>
    <t>Net increase (decrease) in cash and cash equivalents</t>
  </si>
  <si>
    <t>Cash and cash equivalents, beginning of year</t>
  </si>
  <si>
    <t>Cash and cash equivalents, end of year</t>
  </si>
  <si>
    <t>Supplemental Information:</t>
  </si>
  <si>
    <t>Interest</t>
  </si>
  <si>
    <t>Income taxes</t>
  </si>
  <si>
    <t>Noncash investing and financing activities:</t>
  </si>
  <si>
    <t>Cash dividends payable</t>
  </si>
  <si>
    <t>Loans transferred from portfolio to held-for-sale</t>
  </si>
  <si>
    <t>Note A - Summary of Significant Accounting Policies</t>
  </si>
  <si>
    <t>Notes to Financial Statements</t>
  </si>
  <si>
    <t>Organization, Consolidation and Presentation of Financial Statements Disclosure and Significant Accounting Policies [Text Block]</t>
  </si>
  <si>
    <t>NOTE A – SUMMARY OF SIGNIFICANT ACCOUNTING POLICIES The consolidated financial statements include the accounts of The First of Long Island Corporation and its wholly-owned subsidiary, The First National Bank of Long Island, and subsidiaries wholly-owned by the Bank, either directly or indirectly : The First of Long Island Agency, Inc.; FNY Service Corp. (“FNY”); and The First of Long Island REIT, Inc. (“REIT”). The Corporation’s financial condition and operating results principally reflect those of the Bank and its subsidiaries. The consolidated entity is referred to as the “Corporation,” and the Bank and its subsidiaries are collectively referred to as the “Bank.” All intercompany balances and amounts have been eliminated. In preparing the consolidated financial statements, management is required to make estimates, such as the allowance for loan losses, and assumptions that affect the reported asset and liability balances, revenue and expense amounts and the disclosure of contingent assets and liabilities. Actual results could differ significantly from those estimates. The accounting and reporting policies of the Corporation reflect banking industry practice and conform to generally accepted accounting principles in the United States. The following is a summary of the Corporation ’s significant accounting policies. Cash and C ash E quivalents Cash and cash equivalents include cash and deposits with other financial institutions that generally mature within 90 Investment Securities Current accounting standards require that investment securities be classified as held-to-maturity, available-for-sale or trading. The trading category is not applicable to any securities in the Bank's portfolio because the Bank does not buy or hold debt or equity securities principally for the purpose of selling in the near term. Held-to-maturity securities, or debt securities which the Bank has the intent and ability to hold to maturity, are reported at amortized cost. Available-for-sale securities, or debt and equity securities which are neither held-to-maturity securities nor trading securities, are reported at fair value, with unrealized gains and losses, net of the related income tax effect, included in other comprehensive income. Interest income includes amortization or accretion of purchase premium or discount. Premiums and discounts on securities are amortized or accreted on the level-yield method. Prepayments are anticipated for mortgage-backed securities. Premiums on municipal securities are amortized to the earlier of the stated maturity date or the first Investment securities are evaluated for other-than-temporary impairment (“OTTI”) no less often than quarterly. In determining OTTI, management considers many factors, including: (1) the length of time and the extent to which the fair value has been less than cost; (2) (3) (4) When OTTI occurs, management considers whether it intends to sell, or, more likely than not, will be required to sell a security in an unrealized loss position before recovery of its amortized cost basis. If either of these criteria is met, the entire difference between amortized cost and fair value is recognized in earnings. For securities that do not meet the aforementioned criteria, the amount of impairment recognized in earnings is limited to the amount related to credit losses, while impairment related to other factors is recognized in other comprehensive income. Loans Held - for - Sale Loan s held-for-sale are carried at the lower of cost or fair value. Any subsequent declines in fair value below the initial carrying value are recorded as a valuation allowance established through a charge to noninterest income. Loans and Allowance for Loan Losses Loans that management has the intent and ability to hold for the foreseeable future or until maturity or payoff are reported at their outstanding principal balance less any chargeoffs and the allowance for loan losses and plus or minus net deferred loan costs and fees, respectively. Interest on loans is credited to income based on the principal amount outstanding. Direct loan origination costs, net of loan origination fees, are deferred and recognized in interest income using the level-yield method without anticipating prepayments. The past due status of a loan is based on the contractual terms in the loan agreement. Unless a loan is well secured and in the process of collection, the accrual of interest income is discontinued when a loan becomes 90 The allowance for loan losses is established through provisions for loan losses charged against income. When available information confirms that specific loans, or portions thereof, are uncollectible, these amounts are charged against the allowance for loan losses, and subsequent recoveries, if any, are credited to the allowance. The allowance for loan losses is an amount that management currently believes will be adequate to absorb probable incurred losses in the Bank ’s loan portfolio. The process for estimating credit losses and determining the allowance for loan losses as of any balance sheet date is subjective in nature and requires material estimates. Actual results could differ significantly from those estimates. The allowance for loan losses is comprised of specific reserves allocated to individually impaired loans plus estimated losses on pools of loans that are collectively reviewed. Although the allowance for loan losses has two one one E stimated losses for loans individually deemed to be impaired are based on either the fair value of collateral or the discounted value of expected future cash flows. For all collateral dependent impaired loans, impairment losses are measured based on the fair value of the collateral. A loan is considered to be impaired when, based on current information and events, it is probable that the Bank will be unable to collect the scheduled principal and interest when due according to the contractual terms of the current loan agreement. Loans that experience insignificant payment delays and payment shortfalls are not automatically considered to be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financial condition and the amount of the shortfall in relation to the principal and interest owed. In estimating the fair value of real estate collateral, management utilizes appraisals or evaluations adjusted for costs to dispose and a distressed sale adjustment, if needed. In addition to estimating losses for loans individually deemed to be impaired, management also estimates collective impairment losses for pools of loans that are not specifically reviewed. Loan pools include: commercial and industrial loans; small business credit scored loans; owner-occupied commercial mortgages; multifamily commercial mortgages; other commercial mortgages; construction and land development loans; first first 24, 36, 48 60 (1) (2) (3) (4) (5) (6) (7) (8) (9) may Troubled debt restructurings are by definition impaired loans and are generally reported at the present value of estimated future cash flows using the loan’s effective rate at inception. However, if a troubled debt restructuring is considered to be a collateral dependent loan, the loan is reported at the fair value of the collateral. 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 Bank Premises and Equipment L and is carried at cost. Other bank premises and equipment are carried at cost less accumulated depreciation and amortization. Buildings are depreciated using the straight-line method over their estimated useful lives, which range from thirty one forty five twenty three ten Bank-owned Life Insurance The Bank is the owner and beneficiary of insurance policies on the lives of certain officers. Bank-owned life insurance (“BOLI”) is recorded at the amount that can be realized under the contract at the balance sheet date, which is the cash surrender value adjusted for other charges or amounts due that are probable at settlement, if any. Restricted Stock The Bank is a member of and is required to own stock in the Federal Home Loan Bank of New York (“FHLB”) and the Federal Reserve Bank of New York (“FRB”). The amount of FHLB stock held is based on membership and the level of FHLB advances. The amount of FRB stock held is based on the Bank’s capital and surplus balances. These stocks do not have a readily determinable fair value, are carried at cost, classified as restricted stock and periodically evaluated for impairment based on the prospects for the ultimate recovery of cost. Cash dividends, if any, are reported as interest income on taxable investment securities. Long-term Assets Premises and equipment, intangible assets, BOLI and other long-term assets, if any, are reviewed for impairment when events indicate that their carrying amount may Loan Commitments and Related Financial Instruments Fi nancial instruments include off-balance-sheet credit instruments, such as commitments to make loans, commercial letters of credit and standby letters of credit. The face amount of these items represents the exposure to loss, before considering collateral held or ability to repay. The Bank maintains a reserve for losses on off-balance-sheet credit exposures which is included in accrued expenses and other liabilities on the consolidated balance sheet. Off-balance-sheet credit instruments are recorded on the balance sheet when they are funded or drawn down. Checking Deposits Each of the Bank ’s commercial checking accounts has a related noninterest-bearing sweep account. The sole purpose of the sweep accounts is to reduce the reserve balances that the Bank is required to maintain with the FRB, and thereby increase funds available for investment. Although the sweep accounts are classified as savings accounts for regulatory purposes, they are included in checking deposits in the accompanying consolidated balance sheets. Income Taxes A current tax liability or asset is recognized for the estimated taxes payable or refundable on tax returns for the current year. A deferred tax liability or asset is recognized for the estimated future tax effects attributable to temporary differences and carryforwards. The measurement of deferred tax assets is reduced, if necessary, by the amount of any tax benefits that, based on available evidence, are not expected to be realized. The measurement of current and deferred tax liabilities and assets is based on provisions of the enacted tax law. The effects of future changes in tax laws or rates are not considered. The Corporation recognizes interest and/or penalties related to income tax matters in noninterest income or noninterest expense as appropriate. Retirement Plans Pension expense is the sum of service cost, interest cost , amortization of prior service costs and actuarial gains and losses and plan expenses, net of the expected return on plan assets and participant contributions. Employee 401(k) Loss Contingencies Loss contingencies, including claims and legal actions arising in the ordinary course of business, are recorded as liabilities when the likelihood of loss is probable and an amount or range of loss can be reasonably estimated. Stockholders ’ Equity Earnings Per Share . two two December 31, 2016 2014. December 31, 2015 The following table is a calculation of basic and diluted EPS for the periods indicated. (dollars in thousands, except per share data) 2016 2015 2014 Net income $ 30,880 $ 25,890 $ 23,014 Income allocated to participating securities (1) 127 - - Income allocated to common stockholders $ 30,753 $ 25,890 $ 23,014 Weighted average: Common shares 22,745,967 21,017,808 20,711,223 Dilutive stock options and restricted stock units (1) 271,929 244,452 220,658 23,017,896 21,262,260 20,931,881 Earnings per share: Basic $ 1.35 $ 1.23 $ 1.11 Diluted 1.34 1.22 1.10 ( 1) 2016 two two 2016. Shares Tendered Upon the Exercise of Stock Options and Withheld Upon the Vesting of RSUs . 2016 2015 13,393 12,227 $370,000 $287,000, 2014 518 $21,000 tendered 8,725 $265,000 Stock Split s . October 27, 2016, 3 2 50% November 28, 2016 November 10, 2016, 2016 “3 2 On September 16, 2014, 3 2 50% Additional shares issued as a result of the stock split were distributed on October 15, 2014 October 1, 2014, 2014 “3 2 $46,000 Public Offering of Common Stock. In May 2016, 1,300,000 (1,950,000 $29.00 ($19.33 $35,270,000. Shareholder Protection Rights Plan. The Corporation’s Shareholder Protection Rights Plan expired on August 1, 2016 Stock-based Compensation The Corporation ’s stock-based compensation plans are described in Note I. Compensation cost is determined for stock options and RSUs issued to employees and non-employee directors based on the grant date fair value of the award. For stock options, c ompensation expense is recognized ratably over the five Compensation expense for performance-based RSUs is recognized over a three , which is usually the vesting period, and adjusted at the end of the performance period to reflect the actual number of shares of the Corporation’s common stock into which the RSUs will be converted. Compensation expense for service-based RSUs is recognized over the applicable service period, which is usually the vesting period. Compensation expense of $358,000 2014 Comprehensive Income Comprehensive income includes net income and other comprehensive income. Other comprehensive income includes revenues, expenses, gains and losses that under generally accepted accounting principles are included in comprehensive income but excluded from net income. Other comprehensive income for the Corporation consists of net unrealized holding gains or losses on available-for-sale securities and changes in the funded status of the Bank’s defined benefit pension plan, both net of related income taxes. Accumulated other comprehensive income is recognized as a separate component of stockholders’ equity. The components of other comprehensive income (loss) and the related tax effects are as follows: 2016 2015 2014 (in thousands) Change in net unrealized holding gains on available-for-sale securities: Change arising during the period $ (15,153 ) $ (1,851 ) $ 18,068 Reclassification adjustment for gains included in net income (1) (1,851 ) (1,183 ) (22 ) Change in net unrealized holding gains on available-for-sale securities (17,004 ) (3,034 ) 18,046 Tax effect (6,983 ) (1,249 ) 7,369 (10,021 ) (1,785 ) 10,677 Change in funded status of pension plan: Unrecognized net gain (loss) arising during the period 1,199 (2,573 ) (2,597 ) Amortization of prior service cost included in pension expense (2) - - 16 Amortization of net actuarial loss included in pension expense (2) 244 - - 1,443 (2,573 ) (2,581 ) Tax effect 550 (1,097 ) (1,027 ) 893 (1,476 ) (1,554 ) Other comprehensive income (loss) $ (9,128 ) $ (3,261 ) $ 9,123 (1) See “Note B – Investment Securities” for the income tax expense related to these net realized gains. (2) ’s defined benefit pension plan. These items are included in net periodic pension cost (see “Note J – Retirement Plans”) and in the consolidated statements of income in the line item, “Employee benefits.” The income tax expense relating to these costs is included in the consolidated statements of income in the line item, “Income tax expense.” T he following sets forth the components of accumulated other comprehensive income (loss), net of tax: Current Balance Period Balance 12/31/15 Change 12/31/16 (in thousands) Unrealized holding gains on available-for-sale securities $ 11,675 $ (10,021 ) $ 1,654 Unrealized actuarial losses on pension plan (4,151 ) 893 (3,258 ) Total accumulated other comprehensive income (loss), net of tax $ 7,524 $ (9,128 ) $ (1,604 ) Operating Segments While senior management monitors the revenue streams of the Bank ’s various products and services, the identifiable segments are not material and operations are managed and financial performance is evaluated on a company-wide basis. Accordingly, all of the financial operations of the Bank are aggregated in one Investment Management Division Assets held in a fiduciary capacity are not assets of the Corporation and, accordingly, are not included in the accompanying consolidated financial statements. The Investment Management Division records fees on the accrual basis. Reclassifications When appropriate, items in the prior year financial statements are reclassified to conform to the current period presentation. Adoption of New Accounting Standards In June 2014, 2014 12 2014 12 2014 12 December 15, 2015. 2014 12 January 1, 2016 ’s financial position, results of operations or disclosures. In March 2016, 2016 09 2016 09 2016 09 fourth 2016 January 1, 2016. 2016 $385,000, $.02 2016. 2016 09 2016 $336,000 $224,000 December 31, 2015 2014, Impact of Issued But Not Yet Effective Accounting Standards The pronouncements discussed in this section are not intended to be an all-inclusive list, but rather only those pronouncements that could potentially have an impact on the Corporation ’s financial position, results of operations or disclosures. In May 2014, 2014 09 2014 09 2014 09 ’s revenue comes from financial instruments such as debt securities and loans that are scoped-out of the guidance. The amendments in ASU 2014 09 2014 09, December 15, 2017. December 15, 2016. 2014 09 2014 09 2018 In January 2016, 2016 01 – Overall.” The amendments in ASU 2016 01 2016 01 2016 01 2016 01 December 15, 2017. 2016 01 In February 2016, 2016 02 2016 02 discounted value of the required lease payments to the lessor. The ASU would also require entities to disclose key information about leasing arrangements. ASU 2016 02 December 15, 2018. 2016 02 In June 2016, 2016 13 2016 13 2016 13 December 15, 2019. December 15, 2018, 2016 13 ’s financial position, results of operations and disclosures. In August 2016, 2016 15 2016 15 230, eight 2016 1 5 December 15, 2017. 2016 15</t>
  </si>
  <si>
    <t>Note B - Investment Securities</t>
  </si>
  <si>
    <t>Investments in Debt and Marketable Equity Securities (and Certain Trading Assets) Disclosure [Text Block]</t>
  </si>
  <si>
    <t xml:space="preserve">NOTE B – INVESTMENT SECURITIES The following table s set forth the amortized cost and estimated fair values of the Bank’s investment securities at December 31, 2016 2015. 2016 Gross Gross Amortized Unrealized Unrealized Fair Cost Gains Losses Value (in thousands) Held-to-Maturity Securities: State and municipals $ 10,419 $ 177 $ - $ 10,596 Pass-through mortgage securities 361 33 - 394 Collateralized mortgage obligations 607 40 - 647 $ 11,387 $ 250 $ - $ 11,637 Available-for-Sale Securities: State and municipals $ 444,154 $ 10,137 $ (3,631 ) $ 450,660 Pass-through mortgage securities 188,527 156 (2,874 ) 185,809 Collateralized mortgage obligations 179,993 862 (2,025 ) 178,830 $ 812,674 $ 11,155 $ (8,530 ) $ 815,299 2015 Held-to-Maturity Securities: State and municipals $ 12,922 $ 410 $ - $ 13,332 Pass-through mortgage securities 576 67 - 643 Collateralized mortgage obligations 873 62 - 935 $ 14,371 $ 539 $ - $ 14,910 Available-for-Sale Securities: State and municipals $ 416,957 $ 18,892 $ (156 ) $ 435,693 Pass-through mortgage securities 148,402 810 (1,947 ) 147,265 Collateralized mortgage obligations 152,712 2,720 (690 ) 154,742 $ 718,071 $ 22,422 $ (2,793 ) $ 737,700 At December 31, 201 6 2015, $415,419,000 $405,769,000, T here were no one 10% December 31, 2016 2015. Securities With Unrealized Losses. December 31, 2016 2015 2016 Less than 12 Months 12 Months or More Total Fair Unrealized Fair Unrealized Fair Unrealized Value Loss Value Loss Value Loss (in thousands) State and municipals $ 117,181 $ (3,631 ) $ - $ - $ 117,181 $ (3,631 ) Pass-through mortgage securities 175,000 (2,874 ) - - 175,000 (2,874 ) Collateralized mortgage obligations 125,424 (1,820 ) 7,737 (205 ) 133,161 (2,025 ) Total temporarily impaired $ 417,605 $ (8,325 ) $ 7,737 $ (205 ) $ 425,342 $ (8,530 ) 2015 State and municipals $ 13,148 $ (78 ) $ 5,837 $ (78 ) $ 18,985 $ (156 ) Pass-through mortgage securities 98,504 (1,348 ) 27,365 (599 ) 125,869 (1,947 ) Collateralized mortgage obligations 39,133 (305 ) 12,743 (385 ) 51,876 (690 ) Total temporarily impaired $ 150,785 $ (1,731 ) $ 45,945 $ (1,062 ) $ 196,730 $ (2,793 ) Because the unrealized losses reflected in the preceding tables are deemed by management to be attributable to changes in interest rates and not credit losses, and because management does not have the intent to sell these securities and it is not more likely than not that it will be required to sell these securities before their anticipated recovery, the Bank does not consider these securities to be other-than-temporarily impaired at December 31, 2016. Sales of Available-for-Sale Securities. 2016 2015 2014 (in thousands) Proceeds $ 62,047 $ 69,649 $ 3,390 Gains $ 1,869 $ 1,560 $ 42 Losses (18 ) (377 ) (20 ) Net gain $ 1,851 $ 1,183 $ 22 The income tax expense related to these net realized gains was $772,000, $487,000 $9,000 2016, 2015 2014, Sales of Held-to-Maturity Securities . 2016, one 85% $106,000 $17,000. During 2015, These sales were in response to a significant deterioration in the creditworthiness of the issuers. The securities sold had a carrying value of $4,062,000 $141,000. During 2014, that were classified as held-to-maturity securities. The sales of municipal securities were in response to a significant deterioration in the creditworthiness of the issuers. The sales of mortgage-backed securities occurred after the Bank had collected at least 85% $2,304,000 $119,000. Maturities. December 31, 2016 Amortized Cost Fair Value (in thousands) Held-to-Maturity Securities: Within one year $ 4,799 $ 4,833 After 1 through 5 years 4,732 4,865 After 5 through 10 years 888 898 After 10 years - - Mortgage-backed securities 968 1,041 $ 11,387 $ 11,637 Available-for-Sale Securities: Within one year $ 16,882 $ 17,046 After 1 through 5 years 74,756 77,243 After 5 through 10 years 167,981 170,386 After 10 years 184,535 185,985 Mortgage-backed securities 368,520 364,639 $ 812,674 $ 815,299 </t>
  </si>
  <si>
    <t>Note C - Loans</t>
  </si>
  <si>
    <t>Loans, Notes, Trade and Other Receivables Disclosure [Text Block]</t>
  </si>
  <si>
    <t>NOTE C – LOANS The following tables set forth by class of loans as of December 31, 2016 2015 December 31, 2016 Loans Allowance for Loan Losses Individually Evaluated for Impairment Collectively Evaluated for Impairment Ending Balance Individually Evaluated for Impairment Collectively Evaluated for Impairment Ending Balance (in thousands) Commercial and industrial $ 131 $ 125,907 $ 126,038 $ - $ 1,408 $ 1,408 Commercial mortgages (1): Multifamily - 610,385 610,385 - 6,119 6,119 Other - 371,142 371,142 - 4,296 4,296 Owner-occupied 558 103,113 103,671 - 959 959 Residential mortgages: Closed end 856 1,237,575 1,238,431 45 15,695 15,740 Revolving home equity 1,770 84,691 86,461 482 919 1,401 Consumer and other - 9,293 9,293 - 134 134 $ 3,315 $ 2,542,106 $ 2,545,421 $ 527 $ 29,530 $ 30,057 December 31, 2015 Commercial and industrial $ - $ 93,056 $ 93,056 $ - $ 928 $ 928 Commercial mortgages (1): Multifamily - 572,322 572,322 - 6,858 6,858 Other - 348,909 348,909 - 3,674 3,674 Owner-occupied 594 114,506 115,100 - 1,047 1,047 Residential mortgages: Closed end 3,797 1,021,418 1,025,215 428 13,211 13,639 Revolving home equity 522 87,326 87,848 - 1,016 1,016 Consumer and other - 5,733 5,733 - 94 94 $ 4,913 $ 2,243,270 $ 2,248,183 $ 428 $ 26,828 $ 27,256 (1) December 31, 2016. The following tables present the activity in the allowance for loan losses for the years ended December 31, 201 6, 2015 2014. Balance at 1/1/16 Chargeoffs Recoveries Provision for Loan Losses (Credit) Balance at 12/31/16 (in thousands) Commercial and industrial $ 928 $ 445 $ 4 $ 921 $ 1,408 Commercial mortgages: Multifamily 6,858 - - (739 ) 6,119 Other 3,674 - - 622 4,296 Owner-occupied 1,047 - - (88 ) 959 Residential mortgages: Closed end 13,639 259 9 2,351 15,740 Revolving home equity 1,016 - 12 373 1,401 Consumer and other 94 5 5 40 134 $ 27,256 $ 709 $ 30 $ 3,480 $ 30,057 Balance at 1/1/15 Chargeoffs Recoveries Provision for Loan Losses (Credit) Balance at 12/31/15 (in thousands) Commercial and industrial $ 838 $ 166 $ 7 $ 249 $ 928 Commercial mortgages: Multifamily 7,207 91 27 (285 ) 6,858 Other 2,340 1 39 1,296 3,674 Owner-occupied 1,023 - - 24 1,047 Residential mortgages: Closed end 10,599 7 9 3,038 13,639 Revolving home equity 1,121 67 5 (43 ) 1,016 Consumer and other 93 37 - 38 94 $ 23,221 $ 369 $ 87 $ 4,317 $ 27,256 Balance at 1/1/14 Chargeoffs Recoveries Provision for Loan Losses (Credit) Balance at 12/31/14 (in thousands) Commercial and industrial $ 808 $ 96 $ 2 $ 124 $ 838 Commercial mortgages: Multifamily 7,348 - - (141 ) 7,207 Other 1,501 37 - 876 2,340 Owner-occupied 1,191 400 - 232 1,023 Residential mortgages: Closed end 8,607 121 3 2,110 10,599 Revolving home equity 1,240 173 4 50 1,121 Consumer and other 153 7 9 (62 ) 93 $ 20,848 $ 834 $ 18 $ 3,189 $ 23,221 For individually impaired loans, t he following tables set forth by class of loans at December 31, 2016, 2015 2014 December 31, 2016, 2015 2014. 2016 Unpaid Average Interest Recorded Principal Related Recorded Income Investment Balance Allowance Investment Recognized (in thousands) With no related allowance recorded: Commercial and industrial $ 131 $ 131 $ - $ 134 $ 1 Commercial mortgages - owner-occupied 558 636 - 575 - Residential mortgages: Closed end 230 313 - 245 - Revolving home equity 280 279 - 280 - With an allowance recorded: Residential mortgages: Closed end 626 634 45 641 29 Revolving home equity 1,490 1,491 482 1,493 - Total: Commercial and industrial 131 131 - 134 1 Commercial mortgages - owner-occupied 558 636 - 575 - Residential mortgages: Closed end 856 947 45 886 29 Revolving home equity 1,770 1,770 482 1,773 - $ 3,315 $ 3,484 $ 527 $ 3,368 $ 30 2015 Unpaid Average Interest Recorded Principal Related Recorded Income Investment Balance Allowance Investment Recognized (in thousands) With no related allowance recorded: Commercial mortgages - owner-occupied $ 594 $ 654 $ - $ 612 $ - Residential mortgages: Closed end 306 405 - 530 - Revolving home equity 522 521 - 525 6 With an allowance recorded: Residential mortgages - closed end 3,491 3,494 428 3,555 89 Total: Commercial mortgages - owner-occupied 594 654 - 612 - Residential mortgages: Closed end 3,797 3,899 428 4,085 89 Revolving home equity 522 521 - 525 6 $ 4,913 $ 5,074 $ 428 $ 5,222 $ 95 2014 With no related allowance recorded: Commercial and industrial $ 16 $ 16 $ - $ 25 $ 2 Commercial mortgages: Multifamily 303 368 - 321 - Owner-occupied 630 663 - 641 - Residential mortgages: Closed end 216 270 - 230 - Revolving home equity 376 372 - 376 - With an allowance recorded: Residential mortgages - closed end 867 893 60 891 27 Total: Commercial and industrial 16 16 - 25 2 Commercial mortgages: Multifamily 303 368 - 321 - Owner-occupied 630 663 - 641 - Residential mortgages: Closed end 1,083 1,163 60 1,121 27 Revolving home equity 376 372 - 376 - $ 2,408 $ 2,582 $ 60 $ 2,484 $ 29 Aging of Loans . The following tables present the aging of the recorded investment in loans by class of loans. December 31, 2016 Past Due Total Past 90 Days or Due Loans &amp; 30-59 Days 60-89 Days More and Nonaccrual Nonaccrual Total Past Due Past Due Still Accruing Loans Loans Current Loans (in thousands) Commercial and industrial $ 224 $ - $ - $ - $ 224 $ 125,814 $ 126,038 Commercial mortgages: Multifamily - - - - - 610,385 610,385 Other - - - - - 371,142 371,142 Owner-occupied - - 621 558 1,179 102,492 103,671 Residential mortgages: Closed end 881 - - 230 1,111 1,237,320 1,238,431 Revolving home equity - - - 1,770 1,770 84,691 86,461 Consumer and other 1 - - - 1 9,292 9,293 $ 1,106 $ - $ 621 $ 2,558 $ 4,285 $ 2,541,136 $ 2,545,421 December 31, 2015 Commercial and industrial $ - $ - $ - $ - $ - $ 93,056 $ 93,056 Commercial mortgages: Multifamily - - - - - 572,322 572,322 Other - - - - - 348,909 348,909 Owner-occupied - - - 594 594 114,506 115,100 Residential mortgages: Closed end 991 - - 456 1,447 1,023,768 1,025,215 Revolving home equity - - - 280 280 87,568 87,848 Consumer and other 12 - - - 12 5,721 5,733 $ 1,003 $ - $ - $ 1,330 $ 2,333 $ 2,245,850 $ 2,248,183 The loans in the preceding table that are past due 90 he Bank hold any foreclosed residential real estate property at December 31, 2016 2015. Troubled Debt Restructurings. The following table presents information about loans modified in troubled debt restructurings during the year s ended December 31, 2016 2015. 2014. Outstanding Recorded Investment Interest Rates Number Pre- Post- Pre- Post- of Loans Modification Modification Modification Modification (in thousands) 2016: Commercial and industrial 2 $ 1,131 $ 1,131 5.00% and 6.75% 5.00% and 6.75% Residential mortgages - closed end 1 109 109 3.95% 3.95% 3 $ 1,240 $ 1,240 2015: Residential mortgages: Closed end 1 $ 2,713 $ 2,713 5.25% 4.00% Revolving home equity 1 245 245 5.25% 4.00% 2 $ 2,958 $ 2,958 The 2016 troubled debt restructurings include the modification of a $1.0 December 31, 2016. 2016. 2015 two $332,000. 2016 2015 At December 31, 201 6, 2015 2014, $45,000, $395,000 $60,000, There were no troubled debt restructurings for which there was a payment default during 2016 2015 twelve two 2014 twelve $630,000 December 31, 2014 90 Loan s Held - for - Sale . December 31, 2015 $105,000. $74,000 2016 $5,000. December 31, 2016. Risk Characteristics. Credit risk within the Bank’s loan portfolio primarily stems from factors such as borrower size, geographic concentration, industry concentration, real estate values, local and national economic conditions and environmental impairment of properties securing mortgage loans. The Bank’s commercial loans, including those secured by mortgages, are primarily made to small and medium-sized businesses. Such loans sometimes involve a higher degree of risk than those to larger companies because such businesses may may Credit Quality Indicators. The Corporation categorizes loans into risk categories based on relevant information about the borrower’s ability to service their debt including, but not limited to, current financial information for the borrower and any guarantors, payment experience, credit underwriting documentation, public records and current economic trends. Commercial and industrial loans and commercial mortgage loans are risk rated utilizing a ten ten Internally Assigned Risk Rating 1 – 2 Cash flow is of high quality and stable. Borrower has very good liquidity and ready access to traditional sources of credit. This category also includes loans to borrowers secured by cash and/or marketable securities within approved margin requirements. 3 – 4 Cash flow quality is strong, but shows some variability. Borrower has good liquidity and asset quality. Borrower has access to traditional sources of credit with minimal restrictions. 5 – 6 Cash flow quality is acceptable but shows some variability. Liquidity varies with operating cycle and assets provide an adequate margin of protection. Borrower has access to traditional sources of credit, but generally on a secured basis. 7 Watch - Cash flow has a high degree of variability and subject to economic downturns. Liquidity is strained and the ability of the borrower to access traditional sources of credit is diminished. 8 Special Mention - The borrower has potential weaknesses that deserve management ’s close attention. If left uncorrected, these potential weaknesses may 9 Substandard - Loans are inadequately protected by the current sound worth and paying capacity of the borrower or the collateral pledged, if any. Loans so classified have a well-defined weakness or weaknesses that jeopardize the liquidation of the debt. They are characterized by the distinct possibility that the Bank will sustain some loss if the deficiencies are not corrected. 10 Doubtful - Loans have all the inherent weaknesses of those classified substandard with the added characteristic that the weaknesses make collection or liquidation in full, on the basis of currently existing facts, conditions and values, highly questionable and improbable. Risk ratings on commercial and industrial loans and commercial mortgages are initially assigned by the lending officer together with any necessary approval authority. The ratings are periodically reviewed and evaluated based upon borrower contact, credit department review or independent loan review. The Bank's loan risk rating and review policy establishes requirements for the annual review of commercial real estate and commercial and industrial loans. The requirements include details of the scope of coverage and selection process based on loan-type and risk rating. Among other things, at least 60% December 31 Residential mortgage loans, revolving home equity lines and other consumer loans are risk rated utilizing a three 3. 680 Internally Assigned Risk Rating 1 Credit score is equal to or greater than 680. 2 Credit score is 635 679. 3 Credit score is below 635 or, regardless of credit score, the loan has been classified, criticized or placed on watch. The following tables present the recorded investment in commercial and industrial loans and commercial real estate loans by class of loans and risk rating. Loans shown as Pass are all loans other than those risk rated Watch, Special Mention, Substandard or Doubtful. December 31, 2016 Internally Assigned Risk Rating Special Pass Watch Mention Substandard Doubtful Total (in thousands) Commercial and industrial $ 125,097 $ 810 $ - $ 131 $ - $ 126,038 Commercial mortgages: Multifamily 603,103 - 7,282 - - 610,385 Other 369,740 1,402 - - - 371,142 Owner-occupied 102,725 389 - 557 - 103,671 $ 1,200,665 $ 2,601 $ 7,282 $ 688 $ - $ 1,211,236 December 31, 2015 Commercial and industrial $ 91,950 $ 1,106 $ - $ - $ - $ 93,056 Commercial mortgages: Multifamily 567,467 - 4,855 - - 572,322 Other 346,419 900 - 1,590 - 348,909 Owner-occupied 110,641 3,865 - 594 - 115,100 $ 1,116,477 $ 5,871 $ 4,855 $ 2,184 $ - $ 1,129,387 The following tables present t he recorded investment in residential mortgage loans, home equity lines and other consumer loans by class of loans and risk rating. Loans shown as Pass are all loans other than those risk rated Watch, Special Mention, Substandard or Doubtful. December 31, 2016 Internally Assigned Risk Rating Special Pass Watch Mention Substandard Doubtful Total (in thousands) Residential mortgages: Closed end $ 1,236,152 $ 982 $ 441 $ 856 $ - $ 1,238,431 Revolving home equity 84,189 - 501 1,771 - 86,461 Consumer and other 8,614 - - - - 8,614 $ 1,328,955 $ 982 $ 942 $ 2,627 $ - $ 1,333,506 December 31, 2015 Residential mortgages: Closed end $ 1,020,393 $ 1,025 $ - $ 3,797 $ - $ 1,025,215 Revolving home equity 87,326 - - 522 - 87,848 Consumer and other 5,443 - - - - 5,443 $ 1,113,162 $ 1,025 $ - $ 4,319 $ - $ 1,118,506 D eposit account overdrafts were $679,000 $29 0,000 at December 31, 2016 2015, Loans to Directors and Executive Officers. 2016 2015. $99,000 $187,000 December 31, 2016 2015, 2016, $88,000 2016. December 31, 2016 2015 .</t>
  </si>
  <si>
    <t>Note D - Premises and Equipment</t>
  </si>
  <si>
    <t>Property, Plant and Equipment Disclosure [Text Block]</t>
  </si>
  <si>
    <t xml:space="preserve">NOTE D – PREMISES AND EQUIPMENT Bank premises and equipment consist of the following: December 31, 2016 2015 (in thousands) Land $ 8,466 $ 6,352 Buildings and improvements 21,660 20,894 Leasehold improvements 11,808 10,263 Furniture and equipment 29,016 26,196 Construction in process 1,911 2,208 72,861 65,913 Accumulated depreciation and amortization (38,500 ) (35,583 ) $ 34,361 $ 30,330 </t>
  </si>
  <si>
    <t>Note E - Deposits</t>
  </si>
  <si>
    <t>Deposit Liabilities Disclosures [Text Block]</t>
  </si>
  <si>
    <t>NOTE E – DEPOSITS The following table sets forth the remaining maturities of the Bank ’s time deposits. Less than $100,000 or $100,000 More Total (in thousands) 2017 $ 16,708 $ 38,382 $ 55,090 2018 12,457 27,442 39,899 2019 35,070 53,761 88,831 2020 6,330 9,987 16,317 2021 19,119 33,367 52,486 Thereafter 12,055 15,979 28,034 $ 101,739 $ 178,918 $ 280,657 The total amount of time deposits that meet or exceed the FDIC insurance limit of $250,000 December 31, 2016 2015 $63.3 $74.3 December 31, 2016 2015 $4.9 $8.5</t>
  </si>
  <si>
    <t>Note F - Borrowed Funds</t>
  </si>
  <si>
    <t>Debt Disclosure [Text Block]</t>
  </si>
  <si>
    <t>NOTE F – BORROWED FUNDS The following table summarizes borrowed funds at December 31, 201 6 2015. December 31, 2016 2015 (in thousands) Short-term borrowings: Securities sold under repurchase agreements $ 7,012 $ 11,502 Federal Home Loan Bank advances 200,000 200,000 207,012 211,502 Long-term debt: Securities sold under repurchase agreements 5,000 35,000 Federal Home Loan Bank advances 374,212 330,712 379,212 365,712 $ 586,224 $ 577,214 Accrued interest payable on borrowed funds is included in “accrued expenses and other liabilities” in the Consolidated Balance Sheets and amounted to $ 598,000 $672,000 December 31, 2016 2015, Securities Sold Under Repurchase Agreements. two December 31, 2016. The following table sets forth information concerning securities sold under repurchase agreements. 2016 2015 (dollars in thousands) Average daily balance during the year $ 24,403 $ 51,297 Average interest rate during the year 2.58 % 3.44 % Maximum month-end balance during the year $ 47,938 $ 56,903 Weighted average interest rate at year-end 2.30 % 3.40 % The following table sets forth as of December 31, 201 6 five 2018. December 31, 2016. Weighted Average Contractual Maturity (dollars in thousands) Amount Rate Overnight $ 7,012 .05 % 2018 5,000 5.45 $ 12,012 2.30 % Overnight repurchase agreements at December 31, 2016 $3.5 2018 $6.2 Federal Home Loan Bank Advances. FHLB advances are collateralized by a blanket lien on residential and commercial mortgages with a lendable value of $1.7 December 31, 2016 $1.5 December 31, 2015. one The following table sets forth information concerning FHLB advances. 2016 2015 (dollars in thousands) Average daily balance during the year $ 408,151 $ 367,897 Average interest rate during the year 1.70 % 1.69 % Maximum month-end balance during the year $ 574,212 $ 530,712 Weighted average interest rate at year-end 1.45 % 1.33 % The following table sets forth as of December 31, 201 6 five Weighted Average Contractual Maturity (dollars in thousands) Amount Rate Overnight $ 200,000 .74 % 2017 27,050 1.51 2018 96,450 1.71 2019 73,500 1.91 2020 70,250 1.85 2021 34,225 1.85 After 2021 72,737 2.04 374,212 1.84 $ 574,212 1.45 % Other Borrowings. no December 31, 2016 2015, 2016. 2015, $178,000, .43%.</t>
  </si>
  <si>
    <t>Note G - Income Taxes</t>
  </si>
  <si>
    <t>Income Tax Disclosure [Text Block]</t>
  </si>
  <si>
    <t>NOTE G – INCOME TAXES The Corporation, the Bank and the Bank ’s subsidiaries, except for the REIT, file a consolidated federal income tax return. Income taxes charged to earnings in 2016, 2015 2014 22.7%, 22.4% 20.9%, Year Ended December 31, 2016 2015 2014 Statutory federal income tax rate 35.0 % 35.0 % 35.0 % State and local income taxes, net of federal income tax benefit .9 2.1 2.4 Tax-exempt income, net of disallowed cost of funding (12.7 ) (14.9 ) (16.4 ) Excess tax benefit of stock-based compensation (1) (.7 ) - - Other .2 .2 (.1 ) 22.7 % 22.4 % 20.9 % (1) Reflects the adoption of ASU 2016 09 January 1, 2016. Provision for Income Taxes . The following table sets forth the components of the provision for income taxes. Year Ended December 31, 2016 2015 2014 (in thousands) Current: Federal $ 7,407 $ 7,473 $ 4,943 State and local 409 874 1,746 7,816 8,347 6,689 Deferred: Federal 1,114 (1,059 ) 61 State and local 119 178 (655 ) 1,233 (881 ) (594 ) $ 9,049 $ 7,466 $ 6,095 Net Deferred Tax Liability . The following table sets forth the components of the Corporation’s net deferred tax liability. December 31, 2016 2015 (in thousands) Deferred tax assets: Allowance for loan losses and off-balance-sheet credit exposure $ 12,613 $ 11,301 Interest on nonperforming loans 75 109 Accrued bonuses 622 414 Accrued legal settlement 21 - Stock-based compensation 1,548 1,465 Supplemental executive retirement expense 24 36 Directors' retirement expense 66 65 Accrued rent expense 277 240 Depreciation 567 442 Asset writedown 70 - 15,883 14,072 Valuation allowance - - 15,883 14,072 Deferred tax liabilities: Prepaid pension 7,144 5,785 Unrealized gains on available-for-sale securities 1,101 8,084 Deferred loan costs 6,840 5,186 Prepaid expenses 141 84 REIT spillover dividend and other 725 138 15,951 19,277 Net deferred tax liability $ 68 $ 5,205 The Corporation had no unrecognized tax benefits at December 31, 201 6, 2015 2014, twelve The Corporation is subject to U.S. federal, New York State, Connecticut, New Jersey and New York City income taxes. The Corporation’s federal, state and local income tax returns are subject to examination by the taxing authorities for years after 2012. 2012, 2007, 2008 2009 2011, 2007 2008 2016, 2015 2014.</t>
  </si>
  <si>
    <t>Note H - Regulatory Matters</t>
  </si>
  <si>
    <t>Regulatory Capital Requirements under Banking Regulations [Text Block]</t>
  </si>
  <si>
    <t>NOTE H – REGULATORY MATTERS Minimum Regulatory Capital Requirements . January 1, 2015, 1 1 1 Basel III includes guidelines with respect to the components of regulatory capital and calculation of risk weighted assets for balance sheet assets and liabilities and off-balance-sheet positions. As part of the initial adoption of Basel III, the Corporation and the Bank elected to exclude accumulated other comprehensive income components from Tier 1 Basel III sets forth new prompt corrective action (“PCA”) requirements for all banks and establishes a capital conservation buffer and multi-year capital ratio phase-in schedule with full phase-in by 2019. .625% 2016, December 31, 2016. December 31, 2016 2015 2016 Minimum Minimum To Be Well Capital Adequacy Capitalized Under Prompt Actual Capital Requirement Corrective Action Provisions (dollars in thousands) Amount Ratio Amount Ratio Amount Ratio Tier 1 Capital to Average Assets: Consolidated $ 307,214 8.89 % $ 138,249 4.00 % N/A N/A Bank 307,491 8.90 138,224 4.00 $ 172,781 5.00 % Common Equity Tier 1 to Risk Weighted Assets: Consolidated 307,214 14.70 94,032 4.50 N/A N/A Bank 307,491 14.72 94,022 4.50 135,809 6.50 Tier 1 Capital to Risk Weighted Assets: Consolidated 307,214 14.70 125,377 6.00 N/A N/A Bank 307,491 14.72 125,362 6.00 167,150 8.00 Total Capital to Risk Weighted Assets: Consolidated 333,384 15.95 167,169 8.00 N/A N/A Bank 333,658 15.97 167,150 8.00 208,937 10.00 2015 Tier 1 Capital to Average Assets: Consolidated $ 243,192 7.98 % $ 121,940 4.00 % N/A N/A Bank 241,516 7.92 121,938 4.00 $ 152,422 5.00 % Common Equity Tier 1 to Risk Weighted Assets: Consolidated 243,192 12.92 84,673 4.50 N/A N/A Bank 241,516 12.84 84,660 4.50 122,286 6.50 Tier 1 Capital to Risk Weighted Assets: Consolidated 243,192 12.92 112,897 6.00 N/A N/A Bank 241,516 12.84 112,880 6.00 150,506 8.00 Total Capital to Risk Weighted Assets: Consolidated 266,760 14.18 150,530 8.00 N/A N/A Bank 265,080 14.09 150,506 8.00 188,133 10.00 Other Matters. may may two 2017, $46,510,000 2017 Regulation D of the Board of Governors of The Federal Reserve System requires banks to maintain reserves against certain deposit balances. The Bank ’s average reserve requirement for 2016 $24,536,000.</t>
  </si>
  <si>
    <t>Note I - Stock-based Compensation</t>
  </si>
  <si>
    <t>Disclosure of Compensation Related Costs, Share-based Payments [Text Block]</t>
  </si>
  <si>
    <t>NOTE I – STOCK-BASED COMPENSATION On April 22, 2014, 2014 (“2014 Upon approval of the 2014 2006 (“2006 2014 Under the 2014 may may may 2014 may 2014 2014 2014 The Corporation has 2,250,000 2014 2006 April 22, 2014 2014 2,250,000 may 787,500 may December 31, 2016, 2,030,208 2014 548,778 2006 The 2006 April 18, 2006. 2006 2006 100% one December 31, 2011, 2006 2012, 2006 Vesting of RSUs Granted Under the 2014 . fourth 2014, 20,735 2014 During 2015, 112,868 2014 4,486 two 13,076 95,306 December 31, 2016. 88,775 2017 6,531 three During 2016, 107,274 2014 3,286 two 9,732 94,256 December 31, 2016. 2016 73,732 2018, 15,274 one, two three 5,250 three In January 2017, 91,079 2014 59,083 201 9, 31,696 one, two three 300 three Vesting of RSUs Granted Under the 2006 . 2006 January February 2014, 75,221 2006 55,448 December 31, 2016. 52,635 2016 December 31, 2016 2,813 2017 three Vesting of Stock Options. Stock options granted under both the 2014 2006 five ten Fair Value of RSUs. 2016 December 31, 2015 2016, 2015 2014, 2016 Performance-Based Service-Based Immediate Vesting Vesting Vesting Grant date fair value $ 18.17 $18.17 to $22.17 - Market price on grant date $ 18.17 $18.17 to $22.17 - 2015 Grant date fair value $ 14.12 $15.61 to $16.94 - Market price on grant date $ 15.63 $17.13 to $18.51 - Expected annual dividend $ 0.51 $0.51 to $0.53 - Expected term (in years) 3.0 3.0 - Risk-free interest rate .21 % .28% to .38% - 2014 Grant date fair value $ 17.33 $17.33 to $17.79 $ 17.27 Market price on grant date $ 18.71 $18.71 $ 17.27 Expected annual dividend $ 0.46 $0.46 - Expected term (in years) 3.0 2.0 to 3.0 - Risk-free interest rate .13 % .13% - Fair Value of Stock Options. The grant date fair value of options was estimated on the date of grant using the Black-Scholes option pricing model. Expected volatility was based on historical volatility for the expected term of the options. The Corporation used historical data to estimate the expected term of options granted. The risk-free interest rate was the implied yield at the time of grant on U.S. Treasury zero Compensation Expense . $1,517,000, $1,319,000 $1,511,000 2016, 2015 2014, $637,000, $543,000 $614,000, Stock Option Activity . December 31, 2016 Weighted- Weighted- Average Aggregate Average Remaining Intrinsic Number of Exercise Contractual Value Options Price Term (yrs.) (in thousands) Outstanding at January 1, 2016 347,179 $ 10.64 Exercised (84,102 ) 10.76 Forfeited or expired (5,815 ) 10.08 Outstanding at December 31, 2016 257,262 $ 10.61 2.36 $ 4,615 Exercisable at December 31, 2016 256,662 $ 10.60 2.35 $ 4,608 All options o utstanding at December 31, 2016 2016, 2015 2014 $853,000, $602,000 $723,000, RS U Activity December 31, 2016 Weighted- Weighted- Average Aggregate Average Remaining Intrinsic Number of Grant-Date Contractual Value RSUs Fair Value Term (yrs.) (in thousands) Outstanding at January 1, 2016 236,037 $ 14.55 Granted 107,274 18.29 Converted (77,629 ) 13.12 Forfeited (20,672 ) 16.03 Outstanding at December 31, 2016 245,010 $ 16.52 1.19 $ 6,995 Vested and Convertible at December 31, 2016 52,635 $ 17.33 - $ 1,503 The number of RSUs in the table represents the maximum number of shares of common stock of the Corporation into which the RSUs can be converted. RSUs outstanding at December 31, 2016 52,635 192,375 2016, 2015 2014 $1,445,000, $965,000 $706,000, Unrecognized Compensation Cost. December 31, 2016, $1,366,000 $3,000 $1,363,000 1.57 3.43 1.57 Cash Received and Tax Benefits Realized. 2016, 2015 2014, $906,000, $707,000 $1,055,000, $356,000, $240,000 $232,000 2016, 2015 2014, Other. 2016, 2015 2014.</t>
  </si>
  <si>
    <t>Note J - Retirement Plans</t>
  </si>
  <si>
    <t>Pension and Other Postretirement Benefits Disclosure [Text Block]</t>
  </si>
  <si>
    <t>NOTE J – RETIREMENT PLANS The Bank has a 401(k) 401(k) 18 may 100% 401(k) may, five 401(k) (20% ’s expense for matching contributions was $396,000, $397,000 $349,000 2016, 2015 2014, The Bank has a defined benefit pension plan (“Pension Plan” or “Plan”). Through December 20, 2013, ’ Retirement System (“Retirement System”) and the Retirement System Adoption Agreement executed by the Bank. On December 20, 2013, Employees are eligible to participate in the Pension Plan after attaining 21 12 2% ’s funding method, the unit credit actuarial cost method, is consistent with the funding requirements of applicable federal laws and regulations which set forth both minimum required and maximum tax deductible contributions. Employees become fully vested after four four Significant Actuarial Assumptions . December 31, 2016, 2015 2014 The decrease in the discount rate from 4.54% 2015 4.40% 2016 December 31, 2016 $643,000. 4.02% 2014 4.54% 2015 December 31, 2015 $2,915,000. In calculating the benefit obligation at December 31, 2016, 2014 2015, updated to reflect Projection Scale MP- 2016. December 31, 2016 $536,000. 3 2003 December 31, 2016 $157,000. December 31, 2015, 2014 2014 2015. December 31, 2015 $270,000. Weighted average assumptions used to determine the benefit obligation at year end 2016 2015 2014 Discount rate 4.40% 4.54% 4.02% Rate of increase in compensation levels 3.50% 3.50% 3.50% Weighted average assumptions used to determine net pension cost Discount rate 4.54% 4.02% 5.07% Rate of increase in compensation levels 3.50% 3.50% 3.50% Expected long-term rate of return on plan assets 6.00% 6.00% 6.50% Net Pension Cost. 2016 2015 2014 (in thousands) Service cost plus expected expenses and net of expected plan participant contributions $ 1,142 $ 1,189 $ 1,115 Interest cost 1,584 1,408 1,407 Expected return on plan assets (2,953 ) (3,086 ) (3,009 ) Amortization of net actuarial loss 244 - - Amortization of prior service cost - - 16 Net pension cost (credit) $ 17 $ (489 ) $ (471 ) The net actuarial loss for the defined benefit plan that will be amortized from accumulated other comprehensive income into net periodic pension cost in 201 7 $18,000. December 31, 2014. Funded Status of the Plan. The following table sets forth the change in the projected benefit obligation and Plan assets for each year and, as of the end of each year, the funded status of the Plan and accumulated benefit obligation. 2016 2015 2014 (in thousands) Change in projected benefit obligation: Projected benefit obligation at beginning of year $ 35,684 $ 35,787 $ 28,650 Service cost 1,283 1,267 1,051 Interest cost 1,584 1,408 1,407 Benefits paid (1,364 ) (1,288 ) (1,160 ) Assumption changes (50 ) (3,185 ) 6,302 Experience loss (gain) and other (121 ) 1,695 (463 ) Projected benefit obligation at end of year 37,016 35,684 35,787 Change in fair value of plan assets: Fair value of plan assets at beginning of year 50,021 52,208 47,182 Actual return on plan assets 3,919 (1,071 ) 6,009 Employer contributions 1,553 - - Plan participant contributions 301 270 251 Benefits paid (1,365 ) (1,288 ) (1,160 ) Expenses (97 ) (98 ) (74 ) Fair value of plan assets at end of year 54,332 50,021 52,208 Funded status at end of year $ 17,316 $ 14,337 $ 16,421 Accumulated Benefit Obligation $ 34,451 $ 32,716 $ 33,403 During 2016, made a contribution into the Plan of $1,553,000 September 30, 2017 January 1, 2017. Plan Assets two (1) (2) For fixed income investments: (1) ’s BBB or Moody’s Baa) or higher; and (2) 5% may may Reasonable precautions are taken to avoid excessive concentrations to protect the portfolio against unfavorable outcomes within an asset class. Specifically the following guidelines are in place: ● With the exception of fixed income investments explicitly guaranteed by the U.S. government, no single investment security shall represent more than 5% ● With the exception of passively managed investment vehicles seeking to match the returns of broadly diversified market indices or diversified investment vehicles chosen specifically to hedge the interest rate risk embedded in Plan liabilities, no single investment pool or investment company (mutual fund) shall comprise more than 10% The portfolio will be rebalanced to the target asset allocation, if needed, no less often than quarterly. Unless expressly authorized in writing by the Committee, the following investing activities are prohibited: ● Purchasing securities on margin; ● Pledging or hypothecating securities, except for loans of securities that are fully collateralized; ● Purchasing or selling derivative securities for speculation or leverage; and ● Engaging in investment strategies that have the potential to amplify or distort the risk of loss beyond a level that is reasonably expected given the objectives of the portfolio. The Plan ’s actual asset allocations, target allocations and expected long-term rates of return by asset category at December 31, 2016 2015 December 31, 2016 Weighted Average Expected Target Percentage of Long-term Allocation Plan Assets Rates of Return Cash equivalents 0% - 1% .2 % &lt;1.00% Equity mutual funds 15% - 25% 19.8 % 5.35% to 11.40% Fixed income mutual funds 75% - 85% 80.0 % 3.15% to 4.20% 100.0 % 3.55% to 5.60% December 31, 2015 Cash equivalents 0% - 1% .2 % &lt;1.00% Equity mutual funds 15% - 25% 19.6 % 5.80% to 11.70% Fixed income mutual funds 75% - 85% 80.2 % 3.55% to 4.55% 100.0 % 3.95% to 5.95% The ranges for the weighted average expected long-term rates of return for equity funds, bond funds and total plan assets set forth in the preceding table represent expected 25 th 75 th At December 31, 2016, Equity ● Vanguard Total Stock Market Index Fund (VITSX). This fund seeks to track the performance of the Center for Research in Security Prices (“CRSP”) U.S. Total Market Index. The fund is passively managed using index sampling and consists of large, small and mid-cap equity securities diversified across growth and value styles. ● Vanguard Total International Stock Index Fund (VTSNX). This fund seeks to track the performance of the Financial Times Stock Exchange (“FTSE”) Global All Cap ex U.S. Index. The fund is passively managed and includes broad exposure across developed and emerging non-U.S. equity markets. Fixed Income ● Vanguard Long-Term Investment-Grade Fund (VWETX). This fund seeks high and sustainable current income. Investments are selected using a fundamental, bottom-up credit selection process and consist of long-term, high-quality bonds broadly diversified by issuer and industry sector. ● Vanguard Long-Term Bond Index Fund (VBLLX). This fund seeks high current income with high credit quality and to track the performance of the Barclays U.S. Long Government/Credit Float Adjusted Index. The fund is passively managed using index sampling and includes diversified exposure to long-term, investment-grade U.S. bond market instruments. Obligations of the U.S. government make up a significant portion of the fund’s holdings. Fair Value of Plan Assets. The fair value of the Plan assets at December 31, 2016 2015, Fair Value Measurements Using: Quoted Prices Significant in Active Other Significant Markets for Observable Unobservable Identical Assets Inputs Inputs Total (Level 1) (Level 2) (Level 3) (in thousands) December 31, 2016: Cash equivalents: Vanguard Prime Money Market Mutual Fund $ 107 $ - $ 107 $ - Total cash equivalents 107 - 107 - Equity mutual funds: Vanguard Total Stock Market Index Fund (VITSX) 5,997 5,997 - - Vanguard Total International Stock Index Fund (VTSNX) 4,777 4,777 - - Total equity funds 10,774 10,774 - - Fixed income mutual funds: Vanguard Long-Term Investment Grade Fund (VWETX) 26,075 26,075 - - Vanguard Long-Term Bond Index Fund (VBLLX) 17,376 17,376 - - Total fixed income mutual funds 43,451 43,451 - - Total Plan Assets $ 54,332 $ 54,225 $ 107 $ - December 31, 2015: Cash equivalents: Vanguard Prime Money Market Mutual Fund $ 98 $ - $ 98 $ - Total cash equivalents 98 - 98 - Equity mutual funds: Vanguard Total Stock Market Index Fund (VITSX) 5,392 5,392 - - Vanguard Total International Stock Index Fund (VTSNX) 4,416 4,416 - - Total equity funds 9,808 9,808 - - Fixed income mutual funds: Vanguard Long-Term Investment Grade Fund (VWETX) 24,053 24,053 - - Vanguard Long-Term Bond Index Fund (VBLLX) 16,062 16,062 - - Total fixed income mutual funds 40,115 40,115 - - Total Plan Assets $ 50,021 $ 49,923 $ 98 $ - The fair values of the Vanguard mutual funds represent their net asset values (“NAV”) at December 31, 2016 2015. The definitions of Level 1, 2 3 At both December 31, 2016 2015, ’s cash and cash equivalents amounted to .2% Estimated Future Benefit Payments. The following benefit payments, which reflect expected future service as appropriate, are expected to be made by the Plan. Year Amount (in thousands) 2017 $ 1,576 2018 1,702 2019 1,798 2020 2,034 2021 2,145 2022 - 2026 12,699 The Bank ’s Supplemental Executive Retirement Plan (“SERP”) currently covers the Bank’s Chief Executive Officer (“CEO”). The benefit under the SERP is equal to the additional amount that the CEO would be entitled to under the Pension and 401(k) $197,000, $271,000 $133,000 2016, 2015 2014,</t>
  </si>
  <si>
    <t>Note K - Other Operating Expenses</t>
  </si>
  <si>
    <t>Other Income and Other Expense Disclosure [Text Block]</t>
  </si>
  <si>
    <t xml:space="preserve">NOTE K – OTHER OPERATING EXPENSES Expenses included in other operating expenses that exceed one one 2016 2015 2014 (in thousands) Computer services $ 2,631 $ 2,212 $ 1,970 FDIC assessment 1,379 1,472 1,278 Consultants 1,337 576 498 Marketing 1,053 877 927 </t>
  </si>
  <si>
    <t>Note L - Commitments and Contingent Liabilities</t>
  </si>
  <si>
    <t>Commitments and Contingencies Disclosure [Text Block]</t>
  </si>
  <si>
    <t xml:space="preserve">NOTE L – COMMITMENTS AND CONTINGENT LIABILITIES Financial Instruments With Off-Balance- Sheet Risk. At December 31, 201 6 2015, 2016 2015 Fixed Variable Fixed Variable Rate Rate Rate Rate (in thousands) Commitments to extend credit $ 67,289 $ 264,404 $ 13,092 $ 235,368 Standby letters of credit 5,596 - 5,758 - A c ommitment to extend credit is a legally binding agreement to lend to a customer as long as there is no violation of any condition established in the contract. Unused home equity lines are the largest component of the Bank’s variable rate loan commitments. Since some of the commitments to extend credit and letters of credit are expected to expire without being drawn upon and, with respect to unused home equity lines, can be frozen, reduced or terminated by the Bank based on the financial condition of the borrower, the total commitment amounts do not necessarily represent future cash requirements. Home equity lines generally expire ten 60 one December 31, 2016, 3.00% 4.75% five may Standby letters of credit are conditional commitments issued by the Bank to assure the performance or financial obligations of a customer to a third December 2017. December 31, 2016 0% 100% 80% Employment Contracts . December 31, 2016, eighteen three eighteen three $1,655,500. Lease Commitments. December 31, 2016, Year Amount (in thousands) 2017 $ 2,139 2018 1,916 2019 1,750 2020 1,611 2021 1,432 Thereafter 4,375 $ 13,223 The Bank has various renewal options on the above leases. Rent expense, including amounts paid for real estate taxes and common area maintenance, was $2,085,000, $1,885,000 $1,733,000 2016, 2015 2014, Related Party Leases. two October 31, 2017 December 31, 2019 one $78,000 December 31, 2016, 2015 2014. third Litigation. </t>
  </si>
  <si>
    <t>Note M - Fair Value of Financial Instruments</t>
  </si>
  <si>
    <t>Fair Value Disclosures [Text Block]</t>
  </si>
  <si>
    <t xml:space="preserve">NOTE M – FAIR VALUE OF FINANCIAL INSTRUMENTS Financial Instruments Recorded at Fair Value three may Level 1: Level 2: 1 Level 3: ’s own assumptions about the assumptions that market participants would use in pricing an asset or liability. The Corporation deems transfers between levels of the fair value hierarchy to have occurred on the date of the event or change in circumstance that caused the transfer. There were no transfers between levels of the fair value hierarchy in either 2016 2015. The fair values of the Corporation ’s investment securities designated as available-for-sale at December 31, 2016 2015 2 Fair Value Measurements Using: Quoted Prices Significant in Active Other Significant Markets for Observable Unobservable Identical Assets Inputs Inputs Total (Level 1) (Level 2) (Level 3) (in thousands) Available-for-Sale Securities: December 31, 2016: State and municipals $ 450,660 $ - $ 450,660 $ - Pass-through mortgage securities 185,809 - 185,809 - Collateralized mortgage obligations 178,830 - 178,830 - $ 815,299 $ - $ 815,299 $ - December 31, 2015: State and municipals $ 435,693 $ - $ 435,693 $ - Pass-through mortgage securities 147,265 - 147,265 - Collateralized mortgage obligations 154,742 - 154,742 - $ 737,700 $ - $ 737,700 $ - Assets measured at fair value on a nonrecurring basis at December 31, 201 6 2015, may 3 Fair Value Measurements Using: Quoted Prices Significant in Active Other Significant Markets for Observable Unobservable Identical Assets Inputs Inputs Total (Level 1) (Level 2) (Level 3) (in thousands) December 31, 2016: Impaired loans: Residential mortgages - closed end $ 1,009 $ - $ - $ 1,009 December 31, 2015: Residential mortgages held-for-sale: Closed end $ 25 $ - $ - $ 25 Revolving home equity 80 - - 80 $ 105 $ - $ - $ 105 Impaired loans: Residential mortgages - closed end $ 119 $ - $ - $ 119 The impaired loans set forth in the preceding table had principal balances of $ 1,491,000 $152,000 December 31, 2016 2015, $482,000 $33,000, December 31, 2016, 2015 2014, $449,000, $27,000 $(14,000), The residential mortgage loans held-for-sale at December 31, 2015 2016 $5,000. Financial Instruments Not Recorded at Fair Value. one The following table sets forth the carrying amounts and estimated fair values of financial instruments that are not recorded at fair value in the Corporation ’s financial statements at December 31, 2016 2015. Level of December 31, 2016 December 31, 2015 Fair Value Carrying Carrying Hierarchy Amount Fair Value Amount Fair Value (in thousands) Financial Assets: Cash and cash equivalents Level 1 $ 36,929 $ 36,929 $ 39,635 $ 39,635 Held-to-maturity securities Level 2 9,904 10,154 12,366 12,905 Held-to-maturity securities Level 3 1,483 1,483 2,005 2,005 Loans Level 3 2,514,355 2,472,849 2,220,808 2,203,418 Restricted stock Level 1 31,763 31,763 28,435 28,435 Accrued interest receivable: Investment securities Level 2 4,564 4,564 4,403 4,403 Loans Level 3 6,418 6,418 5,501 5,501 Financial Liabilities: Checking deposits Level 1 808,311 808,311 777,994 777,994 Savings, NOW and money market deposits Level 1 1,519,749 1,519,749 1,195,968 1,195,968 Time deposits Level 2 280,657 282,024 310,713 313,331 Short-term borrowings Level 1 207,012 207,012 211,502 211,502 Long-term debt Level 2 379,212 375,003 365,712 364,935 Accrued interest payable: Checking, savings, NOW and money market deposits Level 1 160 160 43 43 Time deposits Level 2 25 25 3,224 3,224 Short-term borrowings Level 1 8 8 3 3 Long-term debt Level 2 590 590 669 669 The following methods and assumptions are used by the Corporation in measuring the fair value of financial instruments disclosed in the preceding table. Cash and cash equivalents . The recorded book value of cash and cash equivalents is their fair value. Investment securities. Fair values are based on quoted prices for similar assets in active markets or derived principally from observable market data. Loans . The total loan portfolio is divided into three (1) (2) (3) Restricted stock . The recorded book value of FHLB stock and FRB stock is their fair value because the stock is redeemable at cost. Deposit liabilities . The fair value of deposits with no stated maturity, such as checking deposits, money market deposits, NOW accounts and savings deposits, is equal to their recorded book value. The fair value of time deposits is based on the discounted value of contractual cash flows. The discount rate is equivalent to the rate at which the Bank could currently replace these deposits with wholesale borrowings from the FHLB. Borrowed funds . For short-term borrowings maturing within ninety Accrued interest receivable and payable . For these short-term instruments, the recorded book value is a reasonable estimate of fair value. Off-balance- sheet Items. </t>
  </si>
  <si>
    <t>Note N - Parent Company Financial Information</t>
  </si>
  <si>
    <t>Condensed Financial Information of Parent Company Only Disclosure [Text Block]</t>
  </si>
  <si>
    <t xml:space="preserve">NOTE N – PARENT COMPANY FINANCIAL INFORMATION Condensed financial information for the Corporation (parent company only) is as follows: CONDENSED BALANCE SHEETS December 31, 2016 2015 (in thousands) Assets: Cash and due from banks $ 1,372 $ 2,351 Investment in subsidiary bank, at equity 306,107 249,260 Prepaid income taxes 123 719 Deferred income tax benefits 1,548 1,464 Other assets 68 4 $ 309,218 $ 253,798 Liabilities: Other liabilities $ 20 $ 39 Cash dividends payable 3,368 2,823 3,388 2,862 Stockholders' equity: Common stock 2,370 1,412 Surplus 101,738 56,931 Retained earnings 203,326 185,069 307,434 243,412 Accumulated other comprehensive income (loss), net of tax (1,604 ) 7,524 305,830 250,936 $ 309,218 $ 253,798 CONDENSED STATEMENTS OF INCOME Year ended December 31, 2016 2015 2014 (in thousands) Income: Dividends from subsidiary bank $ 4,500 $ 7,500 $ 6,000 Expenses: Salaries 1,517 1,319 1,511 Other operating expenses 376 541 409 1,893 1,860 1,920 Income before income taxes 2,607 5,640 4,080 Income tax benefit (1,181 ) (832 ) (759 ) Income before undistributed earnings of subsidiary bank 3,788 6,472 4,839 Equity in undistributed earnings 27,092 19,418 18,175 Net income $ 30,880 $ 25,890 $ 23,014 Comprehensive income $ 21,752 $ 22,629 $ 32,137 CONDENSED STATEMENTS OF CASH FLOWS Year ended December 31, 2016 2015 2014 (in thousands) Cash Flows From Operating Activities: Net income $ 30,880 $ 25,890 $ 23,014 Adjustments to reconcile net income to net cash provided by operating activities: Undistributed earnings of subsidiary bank (27,092 ) (19,418 ) (18,175 ) Deferred income tax credit (84 ) (278 ) (289 ) Tax benefit of stock-based compensation - 336 224 Stock-based compensation expense 1,517 1,319 1,511 (Increase) decrease in prepaid income taxes 596 (362 ) 139 (Increase) decrease in other assets (64 ) 38 (41 ) Increase (decrease) in other liabilities (19 ) 39 (12 ) Net cash provided by operating activities 5,734 7,564 6,371 Cash Flows From Investing Activities: Payments for investments in and advances to subsidiaries (38,883 ) - - Cash Flows From Financing Activities: Repurchase and retirement of common stock (370 ) (287 ) (286 ) Proceeds from exercise of stock options 906 707 1,055 Proceeds from issuance of common stock, net 43,712 3,870 2,185 Cash dividends paid (12,078 ) (10,759 ) (9,736 ) Net cash provided by (used in) financing activities 32,170 (6,469 ) (6,782 ) Net increase (decrease) in cash and cash equivalents* (979 ) 1,095 (411 ) Cash and cash equivalents, beginning of year 2,351 1,256 1,667 Cash and cash equivalents, end of year $ 1,372 $ 2,351 $ 1,256 Supplemental Schedule of Noncash Financing Activities: Cash dividends payable $ 3,368 $ 2,823 $ 2,642 * Cash and cash equivalents is defined as cash and due from banks and includes, among other things, the checking and money market accounts with the Corporation’s wholly-owned bank subsidiary. </t>
  </si>
  <si>
    <t>Note O - Quarterly Financial Data (Unaudited)</t>
  </si>
  <si>
    <t>Quarterly Financial Information [Text Block]</t>
  </si>
  <si>
    <t>NOTE O – QUARTERLY FINANCIAL DATA (Unaudited) First Second Third Fourth Quarter Quarter Quarter Quarter Total (in thousands, except per share data) 2016 Interest income $ 25,107 $ 25,681 $ 26,232 $ 27,103 $ 104,123 Interest expense 4,406 4,408 4,541 4,647 18,002 Net interest income 20,701 21,273 21,691 22,456 86,121 Provision for loan losses 253 139 1,118 1,970 3,480 Noninterest income before net securities gains 1,754 1,887 1,990 1,880 7,511 Net gains on sales of securities - 1,844 24 - 1,868 Noninterest expense before debt extinguishment costs 12,431 13,116 11,974 12,814 50,335 Debt extinguishment costs - 1,756 - - 1,756 Income before income taxes 9,771 9,993 10,613 9,552 39,929 Income tax expense 2,136 2,264 2,615 2,034 9,049 Net income 7,635 7,729 7,998 7,518 30,880 Earnings per share: Basic .36 .34 .34 .32 1.35 Diluted .35 .34 .34 .31 1.34 Comprehensive income (loss) 10,566 10,966 5,012 (4,792 ) 21,752 2015 Interest income $ 22,058 $ 22,667 $ 22,903 $ 24,507 $ 92,135 Interest expense 4,252 4,173 3,970 4,134 16,529 Net interest income 17,806 18,494 18,933 20,373 75,606 Provision for loan losses 411 942 1,049 1,915 4,317 Noninterest income before net securities gains 1,956 1,950 1,819 1,709 7,434 Net gains on sales of securities - 1,133 - 191 1,324 Noninterest expense before debt extinguishment costs 11,147 10,958 11,382 12,120 45,607 Debt extinguishment costs - 1,084 - - 1,084 Income before income taxes 8,204 8,593 8,321 8,238 33,356 Income tax expense 1,719 2,317 1,810 1,620 7,466 Net income 6,485 6,276 6,511 6,618 25,890 Earnings per share: Basic .31 .30 .31 .31 1.23 Diluted .31 .30 .31 .31 1.22 Comprehensive income 8,092 670 9,536 4,331 22,629 Adoption of ASU 2016 09 January 1, 2016 first fourth 2016 $205,000, $109,000, ($13,000) $84,000,</t>
  </si>
  <si>
    <t>Significant Accounting Policies (Policies)</t>
  </si>
  <si>
    <t>Accounting Policies [Abstract]</t>
  </si>
  <si>
    <t>Cash and Cash Equivalents, Policy [Policy Text Block]</t>
  </si>
  <si>
    <t>Cash and C ash E quivalents Cash and cash equivalents include cash and deposits with other financial institutions that generally mature within 90</t>
  </si>
  <si>
    <t>Investment, Policy [Policy Text Block]</t>
  </si>
  <si>
    <t>Investment Securities Current accounting standards require that investment securities be classified as held-to-maturity, available-for-sale or trading. The trading category is not applicable to any securities in the Bank's portfolio because the Bank does not buy or hold debt or equity securities principally for the purpose of selling in the near term. Held-to-maturity securities, or debt securities which the Bank has the intent and ability to hold to maturity, are reported at amortized cost. Available-for-sale securities, or debt and equity securities which are neither held-to-maturity securities nor trading securities, are reported at fair value, with unrealized gains and losses, net of the related income tax effect, included in other comprehensive income. Interest income includes amortization or accretion of purchase premium or discount. Premiums and discounts on securities are amortized or accreted on the level-yield method. Prepayments are anticipated for mortgage-backed securities. Premiums on municipal securities are amortized to the earlier of the stated maturity date or the first Investment securities are evaluated for other-than-temporary impairment (“OTTI”) no less often than quarterly. In determining OTTI, management considers many factors, including: (1) the length of time and the extent to which the fair value has been less than cost; (2) (3) (4) When OTTI occurs, management considers whether it intends to sell, or, more likely than not, will be required to sell a security in an unrealized loss position before recovery of its amortized cost basis. If either of these criteria is met, the entire difference between amortized cost and fair value is recognized in earnings. For securities that do not meet the aforementioned criteria, the amount of impairment recognized in earnings is limited to the amount related to credit losses, while impairment related to other factors is recognized in other comprehensive income.</t>
  </si>
  <si>
    <t>Finance, Loan and Lease Receivables, Held-for-sale, Policy [Policy Text Block]</t>
  </si>
  <si>
    <t>Loans Held - for - Sale Loan s held-for-sale are carried at the lower of cost or fair value. Any subsequent declines in fair value below the initial carrying value are recorded as a valuation allowance established through a charge to noninterest income.</t>
  </si>
  <si>
    <t>Loans and Leases Receivable, Allowance for Loan Losses Policy [Policy Text Block]</t>
  </si>
  <si>
    <t>Loans and Allowance for Loan Losses Loans that management has the intent and ability to hold for the foreseeable future or until maturity or payoff are reported at their outstanding principal balance less any chargeoffs and the allowance for loan losses and plus or minus net deferred loan costs and fees, respectively. Interest on loans is credited to income based on the principal amount outstanding. Direct loan origination costs, net of loan origination fees, are deferred and recognized in interest income using the level-yield method without anticipating prepayments. The past due status of a loan is based on the contractual terms in the loan agreement. Unless a loan is well secured and in the process of collection, the accrual of interest income is discontinued when a loan becomes 90 The allowance for loan losses is established through provisions for loan losses charged against income. When available information confirms that specific loans, or portions thereof, are uncollectible, these amounts are charged against the allowance for loan losses, and subsequent recoveries, if any, are credited to the allowance. The allowance for loan losses is an amount that management currently believes will be adequate to absorb probable incurred losses in the Bank ’s loan portfolio. The process for estimating credit losses and determining the allowance for loan losses as of any balance sheet date is subjective in nature and requires material estimates. Actual results could differ significantly from those estimates. The allowance for loan losses is comprised of specific reserves allocated to individually impaired loans plus estimated losses on pools of loans that are collectively reviewed. Although the allowance for loan losses has two one one E stimated losses for loans individually deemed to be impaired are based on either the fair value of collateral or the discounted value of expected future cash flows. For all collateral dependent impaired loans, impairment losses are measured based on the fair value of the collateral. A loan is considered to be impaired when, based on current information and events, it is probable that the Bank will be unable to collect the scheduled principal and interest when due according to the contractual terms of the current loan agreement. Loans that experience insignificant payment delays and payment shortfalls are not automatically considered to be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financial condition and the amount of the shortfall in relation to the principal and interest owed. In estimating the fair value of real estate collateral, management utilizes appraisals or evaluations adjusted for costs to dispose and a distressed sale adjustment, if needed. In addition to estimating losses for loans individually deemed to be impaired, management also estimates collective impairment losses for pools of loans that are not specifically reviewed. Loan pools include: commercial and industrial loans; small business credit scored loans; owner-occupied commercial mortgages; multifamily commercial mortgages; other commercial mortgages; construction and land development loans; first first 24, 36, 48 60 (1) (2) (3) (4) (5) (6) (7) (8) (9) may Troubled debt restructurings are by definition impaired loans and are generally reported at the present value of estimated future cash flows using the loan’s effective rate at inception. However, if a troubled debt restructuring is considered to be a collateral dependent loan, the loan is reported at the fair value of the collateral.</t>
  </si>
  <si>
    <t>Transfers and Servicing of Financial Assets, Transfers of Financial Assets, Policy [Policy Text Block]</t>
  </si>
  <si>
    <t>Transfers of Financial Assets 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t>
  </si>
  <si>
    <t>Property, Plant and Equipment, Policy [Policy Text Block]</t>
  </si>
  <si>
    <t>Bank Premises and Equipment L and is carried at cost. Other bank premises and equipment are carried at cost less accumulated depreciation and amortization. Buildings are depreciated using the straight-line method over their estimated useful lives, which range from thirty one forty five twenty three ten</t>
  </si>
  <si>
    <t>Bank Owned Life Insurance, Policy [Policy Text Block]</t>
  </si>
  <si>
    <t>Bank-owned Life Insurance The Bank is the owner and beneficiary of insurance policies on the lives of certain officers. Bank-owned life insurance (“BOLI”) is recorded at the amount that can be realized under the contract at the balance sheet date, which is the cash surrender value adjusted for other charges or amounts due that are probable at settlement, if any.</t>
  </si>
  <si>
    <t>Restricted Stock Policy [Policy Text Block]</t>
  </si>
  <si>
    <t>Restricted Stock The Bank is a member of and is required to own stock in the Federal Home Loan Bank of New York (“FHLB”) and the Federal Reserve Bank of New York (“FRB”). The amount of FHLB stock held is based on membership and the level of FHLB advances. The amount of FRB stock held is based on the Bank’s capital and surplus balances. These stocks do not have a readily determinable fair value, are carried at cost, classified as restricted stock and periodically evaluated for impairment based on the prospects for the ultimate recovery of cost. Cash dividends, if any, are reported as interest income on taxable investment securities.</t>
  </si>
  <si>
    <t>Long-term Assets Policy [Policy Text Block]</t>
  </si>
  <si>
    <t>Long-term Assets Premises and equipment, intangible assets, BOLI and other long-term assets, if any, are reviewed for impairment when events indicate that their carrying amount may</t>
  </si>
  <si>
    <t>Loan Commitments, Policy [Policy Text Block]</t>
  </si>
  <si>
    <t>Loan Commitments and Related Financial Instruments Fi nancial instruments include off-balance-sheet credit instruments, such as commitments to make loans, commercial letters of credit and standby letters of credit. The face amount of these items represents the exposure to loss, before considering collateral held or ability to repay. The Bank maintains a reserve for losses on off-balance-sheet credit exposures which is included in accrued expenses and other liabilities on the consolidated balance sheet. Off-balance-sheet credit instruments are recorded on the balance sheet when they are funded or drawn down.</t>
  </si>
  <si>
    <t>Checking Deposits Policy [Policy Text Block]</t>
  </si>
  <si>
    <t xml:space="preserve">Checking Deposits Each of the Bank ’s commercial checking accounts has a related noninterest-bearing sweep account. The sole purpose of the sweep accounts is to reduce the reserve balances that the Bank is required to maintain with the FRB, and thereby increase funds available for investment. Although the sweep accounts are classified as savings accounts for regulatory purposes, they are included in checking deposits in the accompanying consolidated balance sheets. </t>
  </si>
  <si>
    <t>Income Tax, Policy [Policy Text Block]</t>
  </si>
  <si>
    <t>Income Taxes A current tax liability or asset is recognized for the estimated taxes payable or refundable on tax returns for the current year. A deferred tax liability or asset is recognized for the estimated future tax effects attributable to temporary differences and carryforwards. The measurement of deferred tax assets is reduced, if necessary, by the amount of any tax benefits that, based on available evidence, are not expected to be realized. The measurement of current and deferred tax liabilities and assets is based on provisions of the enacted tax law. The effects of future changes in tax laws or rates are not considered. The Corporation recognizes interest and/or penalties related to income tax matters in noninterest income or noninterest expense as appropriate.</t>
  </si>
  <si>
    <t>Pension and Other Postretirement Plans, Policy [Policy Text Block]</t>
  </si>
  <si>
    <t>Retirement Plans Pension expense is the sum of service cost, interest cost , amortization of prior service costs and actuarial gains and losses and plan expenses, net of the expected return on plan assets and participant contributions. Employee 401(k)</t>
  </si>
  <si>
    <t>Commitments and Contingencies, Policy [Policy Text Block]</t>
  </si>
  <si>
    <t>Loss Contingencies Loss contingencies, including claims and legal actions arising in the ordinary course of business, are recorded as liabilities when the likelihood of loss is probable and an amount or range of loss can be reasonably estimated.</t>
  </si>
  <si>
    <t>Stockholders' Equity, Policy [Policy Text Block]</t>
  </si>
  <si>
    <t>Stockholders ’ Equity Earnings Per Share . two two December 31, 2016 2014. December 31, 2015 The following table is a calculation of basic and diluted EPS for the periods indicated. (dollars in thousands, except per share data) 2016 2015 2014 Net income $ 30,880 $ 25,890 $ 23,014 Income allocated to participating securities (1) 127 - - Income allocated to common stockholders $ 30,753 $ 25,890 $ 23,014 Weighted average: Common shares 22,745,967 21,017,808 20,711,223 Dilutive stock options and restricted stock units (1) 271,929 244,452 220,658 23,017,896 21,262,260 20,931,881 Earnings per share: Basic $ 1.35 $ 1.23 $ 1.11 Diluted 1.34 1.22 1.10 ( 1) 2016 two two 2016. Shares Tendered Upon the Exercise of Stock Options and Withheld Upon the Vesting of RSUs . 2016 2015 13,393 12,227 $370,000 $287,000, 2014 518 $21,000 tendered 8,725 $265,000 Stock Split s . October 27, 2016, 3 2 50% November 28, 2016 November 10, 2016, 2016 “3 2 On September 16, 2014, 3 2 50% Additional shares issued as a result of the stock split were distributed on October 15, 2014 October 1, 2014, 2014 “3 2 $46,000 Public Offering of Common Stock. In May 2016, 1,300,000 (1,950,000 $29.00 ($19.33 $35,270,000. Shareholder Protection Rights Plan. The Corporation’s Shareholder Protection Rights Plan expired on August 1, 2016</t>
  </si>
  <si>
    <t>Share-based Compensation, Option and Incentive Plans Policy [Policy Text Block]</t>
  </si>
  <si>
    <t>Stock-based Compensation The Corporation ’s stock-based compensation plans are described in Note I. Compensation cost is determined for stock options and RSUs issued to employees and non-employee directors based on the grant date fair value of the award. For stock options, c ompensation expense is recognized ratably over the five Compensation expense for performance-based RSUs is recognized over a three , which is usually the vesting period, and adjusted at the end of the performance period to reflect the actual number of shares of the Corporation’s common stock into which the RSUs will be converted. Compensation expense for service-based RSUs is recognized over the applicable service period, which is usually the vesting period. Compensation expense of $358,000 2014</t>
  </si>
  <si>
    <t>Comprehensive Income, Policy [Policy Text Block]</t>
  </si>
  <si>
    <t>Comprehensive Income Comprehensive income includes net income and other comprehensive income. Other comprehensive income includes revenues, expenses, gains and losses that under generally accepted accounting principles are included in comprehensive income but excluded from net income. Other comprehensive income for the Corporation consists of net unrealized holding gains or losses on available-for-sale securities and changes in the funded status of the Bank’s defined benefit pension plan, both net of related income taxes. Accumulated other comprehensive income is recognized as a separate component of stockholders’ equity. The components of other comprehensive income (loss) and the related tax effects are as follows: 2016 2015 2014 (in thousands) Change in net unrealized holding gains on available-for-sale securities: Change arising during the period $ (15,153 ) $ (1,851 ) $ 18,068 Reclassification adjustment for gains included in net income (1) (1,851 ) (1,183 ) (22 ) Change in net unrealized holding gains on available-for-sale securities (17,004 ) (3,034 ) 18,046 Tax effect (6,983 ) (1,249 ) 7,369 (10,021 ) (1,785 ) 10,677 Change in funded status of pension plan: Unrecognized net gain (loss) arising during the period 1,199 (2,573 ) (2,597 ) Amortization of prior service cost included in pension expense (2) - - 16 Amortization of net actuarial loss included in pension expense (2) 244 - - 1,443 (2,573 ) (2,581 ) Tax effect 550 (1,097 ) (1,027 ) 893 (1,476 ) (1,554 ) Other comprehensive income (loss) $ (9,128 ) $ (3,261 ) $ 9,123 (1) See “Note B – Investment Securities” for the income tax expense related to these net realized gains. (2) ’s defined benefit pension plan. These items are included in net periodic pension cost (see “Note J – Retirement Plans”) and in the consolidated statements of income in the line item, “Employee benefits.” The income tax expense relating to these costs is included in the consolidated statements of income in the line item, “Income tax expense.” T he following sets forth the components of accumulated other comprehensive income (loss), net of tax: Current Balance Period Balance 12/31/15 Change 12/31/16 (in thousands) Unrealized holding gains on available-for-sale securities $ 11,675 $ (10,021 ) $ 1,654 Unrealized actuarial losses on pension plan (4,151 ) 893 (3,258 ) Total accumulated other comprehensive income (loss), net of tax $ 7,524 $ (9,128 ) $ (1,604 )</t>
  </si>
  <si>
    <t>Segment Reporting, Policy [Policy Text Block]</t>
  </si>
  <si>
    <t>Operating Segments While senior management monitors the revenue streams of the Bank ’s various products and services, the identifiable segments are not material and operations are managed and financial performance is evaluated on a company-wide basis. Accordingly, all of the financial operations of the Bank are aggregated in one</t>
  </si>
  <si>
    <t>Investment Management Division Policy [Policy Text Block]</t>
  </si>
  <si>
    <t>Investment Management Division Assets held in a fiduciary capacity are not assets of the Corporation and, accordingly, are not included in the accompanying consolidated financial statements. The Investment Management Division records fees on the accrual basis.</t>
  </si>
  <si>
    <t>Reclassification, Policy [Policy Text Block]</t>
  </si>
  <si>
    <t>Reclassifications When appropriate, items in the prior year financial statements are reclassified to conform to the current period presentation.</t>
  </si>
  <si>
    <t>New Accounting Pronouncements, Policy [Policy Text Block]</t>
  </si>
  <si>
    <t>Adoption of New Accounting Standards In June 2014, 2014 12 2014 12 2014 12 December 15, 2015. 2014 12 January 1, 2016 ’s financial position, results of operations or disclosures. In March 2016, 2016 09 2016 09 2016 09 fourth 2016 January 1, 2016. 2016 $385,000, $.02 2016. 2016 09 2016 $336,000 $224,000 December 31, 2015 2014, Impact of Issued But Not Yet Effective Accounting Standards The pronouncements discussed in this section are not intended to be an all-inclusive list, but rather only those pronouncements that could potentially have an impact on the Corporation ’s financial position, results of operations or disclosures. In May 2014, 2014 09 2014 09 2014 09 ’s revenue comes from financial instruments such as debt securities and loans that are scoped-out of the guidance. The amendments in ASU 2014 09 2014 09, December 15, 2017. December 15, 2016. 2014 09 2014 09 2018 In January 2016, 2016 01 – Overall.” The amendments in ASU 2016 01 2016 01 2016 01 2016 01 December 15, 2017. 2016 01 In February 2016, 2016 02 2016 02 discounted value of the required lease payments to the lessor. The ASU would also require entities to disclose key information about leasing arrangements. ASU 2016 02 December 15, 2018. 2016 02 In June 2016, 2016 13 2016 13 2016 13 December 15, 2019. December 15, 2018, 2016 13 ’s financial position, results of operations and disclosures. In August 2016, 2016 15 2016 15 230, eight 2016 1 5 December 15, 2017. 2016 15</t>
  </si>
  <si>
    <t>Note A - Summary of Significant Accounting Policies (Tables)</t>
  </si>
  <si>
    <t>Notes Tables</t>
  </si>
  <si>
    <t>Schedule of Earnings Per Share, Basic and Diluted [Table Text Block]</t>
  </si>
  <si>
    <t xml:space="preserve"> (dollars in thousands, except per share data) 2016 2015 2014 Net income $ 30,880 $ 25,890 $ 23,014 Income allocated to participating securities (1) 127 - - Income allocated to common stockholders $ 30,753 $ 25,890 $ 23,014 Weighted average: Common shares 22,745,967 21,017,808 20,711,223 Dilutive stock options and restricted stock units (1) 271,929 244,452 220,658 23,017,896 21,262,260 20,931,881 Earnings per share: Basic $ 1.35 $ 1.23 $ 1.11 Diluted 1.34 1.22 1.10 </t>
  </si>
  <si>
    <t>Comprehensive Income (Loss) [Table Text Block]</t>
  </si>
  <si>
    <t xml:space="preserve"> 2016 2015 2014 (in thousands) Change in net unrealized holding gains on available-for-sale securities: Change arising during the period $ (15,153 ) $ (1,851 ) $ 18,068 Reclassification adjustment for gains included in net income (1) (1,851 ) (1,183 ) (22 ) Change in net unrealized holding gains on available-for-sale securities (17,004 ) (3,034 ) 18,046 Tax effect (6,983 ) (1,249 ) 7,369 (10,021 ) (1,785 ) 10,677 Change in funded status of pension plan: Unrecognized net gain (loss) arising during the period 1,199 (2,573 ) (2,597 ) Amortization of prior service cost included in pension expense (2) - - 16 Amortization of net actuarial loss included in pension expense (2) 244 - - 1,443 (2,573 ) (2,581 ) Tax effect 550 (1,097 ) (1,027 ) 893 (1,476 ) (1,554 ) Other comprehensive income (loss) $ (9,128 ) $ (3,261 ) $ 9,123 </t>
  </si>
  <si>
    <t>Schedule of Accumulated Other Comprehensive Income (Loss) [Table Text Block]</t>
  </si>
  <si>
    <t xml:space="preserve"> Current Balance Period Balance 12/31/15 Change 12/31/16 (in thousands) Unrealized holding gains on available-for-sale securities $ 11,675 $ (10,021 ) $ 1,654 Unrealized actuarial losses on pension plan (4,151 ) 893 (3,258 ) Total accumulated other comprehensive income (loss), net of tax $ 7,524 $ (9,128 ) $ (1,604 )</t>
  </si>
  <si>
    <t>Note B - Investment Securities (Tables)</t>
  </si>
  <si>
    <t>Investment [Table Text Block]</t>
  </si>
  <si>
    <t xml:space="preserve"> 2016 Gross Gross Amortized Unrealized Unrealized Fair Cost Gains Losses Value (in thousands) Held-to-Maturity Securities: State and municipals $ 10,419 $ 177 $ - $ 10,596 Pass-through mortgage securities 361 33 - 394 Collateralized mortgage obligations 607 40 - 647 $ 11,387 $ 250 $ - $ 11,637 Available-for-Sale Securities: State and municipals $ 444,154 $ 10,137 $ (3,631 ) $ 450,660 Pass-through mortgage securities 188,527 156 (2,874 ) 185,809 Collateralized mortgage obligations 179,993 862 (2,025 ) 178,830 $ 812,674 $ 11,155 $ (8,530 ) $ 815,299 2015 Held-to-Maturity Securities: State and municipals $ 12,922 $ 410 $ - $ 13,332 Pass-through mortgage securities 576 67 - 643 Collateralized mortgage obligations 873 62 - 935 $ 14,371 $ 539 $ - $ 14,910 Available-for-Sale Securities: State and municipals $ 416,957 $ 18,892 $ (156 ) $ 435,693 Pass-through mortgage securities 148,402 810 (1,947 ) 147,265 Collateralized mortgage obligations 152,712 2,720 (690 ) 154,742 $ 718,071 $ 22,422 $ (2,793 ) $ 737,700 </t>
  </si>
  <si>
    <t>Available-for-sale Securities, Continuous Unrealized Loss Position, Fair Value [Table Text Block]</t>
  </si>
  <si>
    <t xml:space="preserve"> 2016 Less than 12 Months 12 Months or More Total Fair Unrealized Fair Unrealized Fair Unrealized Value Loss Value Loss Value Loss (in thousands) State and municipals $ 117,181 $ (3,631 ) $ - $ - $ 117,181 $ (3,631 ) Pass-through mortgage securities 175,000 (2,874 ) - - 175,000 (2,874 ) Collateralized mortgage obligations 125,424 (1,820 ) 7,737 (205 ) 133,161 (2,025 ) Total temporarily impaired $ 417,605 $ (8,325 ) $ 7,737 $ (205 ) $ 425,342 $ (8,530 ) 2015 State and municipals $ 13,148 $ (78 ) $ 5,837 $ (78 ) $ 18,985 $ (156 ) Pass-through mortgage securities 98,504 (1,348 ) 27,365 (599 ) 125,869 (1,947 ) Collateralized mortgage obligations 39,133 (305 ) 12,743 (385 ) 51,876 (690 ) Total temporarily impaired $ 150,785 $ (1,731 ) $ 45,945 $ (1,062 ) $ 196,730 $ (2,793 )</t>
  </si>
  <si>
    <t>Realized Gain (Loss) on Investments [Table Text Block]</t>
  </si>
  <si>
    <t xml:space="preserve"> 2016 2015 2014 (in thousands) Proceeds $ 62,047 $ 69,649 $ 3,390 Gains $ 1,869 $ 1,560 $ 42 Losses (18 ) (377 ) (20 ) Net gain $ 1,851 $ 1,183 $ 22 </t>
  </si>
  <si>
    <t>Investments Classified by Contractual Maturity Date [Table Text Block]</t>
  </si>
  <si>
    <t xml:space="preserve"> Amortized Cost Fair Value (in thousands) Held-to-Maturity Securities: Within one year $ 4,799 $ 4,833 After 1 through 5 years 4,732 4,865 After 5 through 10 years 888 898 After 10 years - - Mortgage-backed securities 968 1,041 $ 11,387 $ 11,637 Available-for-Sale Securities: Within one year $ 16,882 $ 17,046 After 1 through 5 years 74,756 77,243 After 5 through 10 years 167,981 170,386 After 10 years 184,535 185,985 Mortgage-backed securities 368,520 364,639 $ 812,674 $ 815,299 </t>
  </si>
  <si>
    <t>Note C - Loans (Tables)</t>
  </si>
  <si>
    <t>Finance Receivables Individually and Collectively Evaluated for Impairment [Table Text Block]</t>
  </si>
  <si>
    <t xml:space="preserve"> December 31, 2016 Loans Allowance for Loan Losses Individually Evaluated for Impairment Collectively Evaluated for Impairment Ending Balance Individually Evaluated for Impairment Collectively Evaluated for Impairment Ending Balance (in thousands) Commercial and industrial $ 131 $ 125,907 $ 126,038 $ - $ 1,408 $ 1,408 Commercial mortgages (1): Multifamily - 610,385 610,385 - 6,119 6,119 Other - 371,142 371,142 - 4,296 4,296 Owner-occupied 558 103,113 103,671 - 959 959 Residential mortgages: Closed end 856 1,237,575 1,238,431 45 15,695 15,740 Revolving home equity 1,770 84,691 86,461 482 919 1,401 Consumer and other - 9,293 9,293 - 134 134 $ 3,315 $ 2,542,106 $ 2,545,421 $ 527 $ 29,530 $ 30,057 December 31, 2015 Commercial and industrial $ - $ 93,056 $ 93,056 $ - $ 928 $ 928 Commercial mortgages (1): Multifamily - 572,322 572,322 - 6,858 6,858 Other - 348,909 348,909 - 3,674 3,674 Owner-occupied 594 114,506 115,100 - 1,047 1,047 Residential mortgages: Closed end 3,797 1,021,418 1,025,215 428 13,211 13,639 Revolving home equity 522 87,326 87,848 - 1,016 1,016 Consumer and other - 5,733 5,733 - 94 94 $ 4,913 $ 2,243,270 $ 2,248,183 $ 428 $ 26,828 $ 27,256 </t>
  </si>
  <si>
    <t>Allowance for Credit Losses on Financing Receivables [Table Text Block]</t>
  </si>
  <si>
    <t xml:space="preserve"> Balance at 1/1/16 Chargeoffs Recoveries Provision for Loan Losses (Credit) Balance at 12/31/16 (in thousands) Commercial and industrial $ 928 $ 445 $ 4 $ 921 $ 1,408 Commercial mortgages: Multifamily 6,858 - - (739 ) 6,119 Other 3,674 - - 622 4,296 Owner-occupied 1,047 - - (88 ) 959 Residential mortgages: Closed end 13,639 259 9 2,351 15,740 Revolving home equity 1,016 - 12 373 1,401 Consumer and other 94 5 5 40 134 $ 27,256 $ 709 $ 30 $ 3,480 $ 30,057 Balance at 1/1/15 Chargeoffs Recoveries Provision for Loan Losses (Credit) Balance at 12/31/15 (in thousands) Commercial and industrial $ 838 $ 166 $ 7 $ 249 $ 928 Commercial mortgages: Multifamily 7,207 91 27 (285 ) 6,858 Other 2,340 1 39 1,296 3,674 Owner-occupied 1,023 - - 24 1,047 Residential mortgages: Closed end 10,599 7 9 3,038 13,639 Revolving home equity 1,121 67 5 (43 ) 1,016 Consumer and other 93 37 - 38 94 $ 23,221 $ 369 $ 87 $ 4,317 $ 27,256 Balance at 1/1/14 Chargeoffs Recoveries Provision for Loan Losses (Credit) Balance at 12/31/14 (in thousands) Commercial and industrial $ 808 $ 96 $ 2 $ 124 $ 838 Commercial mortgages: Multifamily 7,348 - - (141 ) 7,207 Other 1,501 37 - 876 2,340 Owner-occupied 1,191 400 - 232 1,023 Residential mortgages: Closed end 8,607 121 3 2,110 10,599 Revolving home equity 1,240 173 4 50 1,121 Consumer and other 153 7 9 (62 ) 93 $ 20,848 $ 834 $ 18 $ 3,189 $ 23,221 </t>
  </si>
  <si>
    <t>Impaired Financing Receivables [Table Text Block]</t>
  </si>
  <si>
    <t xml:space="preserve"> 2016 Unpaid Average Interest Recorded Principal Related Recorded Income Investment Balance Allowance Investment Recognized (in thousands) With no related allowance recorded: Commercial and industrial $ 131 $ 131 $ - $ 134 $ 1 Commercial mortgages - owner-occupied 558 636 - 575 - Residential mortgages: Closed end 230 313 - 245 - Revolving home equity 280 279 - 280 - With an allowance recorded: Residential mortgages: Closed end 626 634 45 641 29 Revolving home equity 1,490 1,491 482 1,493 - Total: Commercial and industrial 131 131 - 134 1 Commercial mortgages - owner-occupied 558 636 - 575 - Residential mortgages: Closed end 856 947 45 886 29 Revolving home equity 1,770 1,770 482 1,773 - $ 3,315 $ 3,484 $ 527 $ 3,368 $ 30 2015 Unpaid Average Interest Recorded Principal Related Recorded Income Investment Balance Allowance Investment Recognized (in thousands) With no related allowance recorded: Commercial mortgages - owner-occupied $ 594 $ 654 $ - $ 612 $ - Residential mortgages: Closed end 306 405 - 530 - Revolving home equity 522 521 - 525 6 With an allowance recorded: Residential mortgages - closed end 3,491 3,494 428 3,555 89 Total: Commercial mortgages - owner-occupied 594 654 - 612 - Residential mortgages: Closed end 3,797 3,899 428 4,085 89 Revolving home equity 522 521 - 525 6 $ 4,913 $ 5,074 $ 428 $ 5,222 $ 95 2014 With no related allowance recorded: Commercial and industrial $ 16 $ 16 $ - $ 25 $ 2 Commercial mortgages: Multifamily 303 368 - 321 - Owner-occupied 630 663 - 641 - Residential mortgages: Closed end 216 270 - 230 - Revolving home equity 376 372 - 376 - With an allowance recorded: Residential mortgages - closed end 867 893 60 891 27 Total: Commercial and industrial 16 16 - 25 2 Commercial mortgages: Multifamily 303 368 - 321 - Owner-occupied 630 663 - 641 - Residential mortgages: Closed end 1,083 1,163 60 1,121 27 Revolving home equity 376 372 - 376 - $ 2,408 $ 2,582 $ 60 $ 2,484 $ 29 </t>
  </si>
  <si>
    <t>Past Due Financing Receivables [Table Text Block]</t>
  </si>
  <si>
    <t xml:space="preserve"> December 31, 2016 Past Due Total Past 90 Days or Due Loans &amp; 30-59 Days 60-89 Days More and Nonaccrual Nonaccrual Total Past Due Past Due Still Accruing Loans Loans Current Loans (in thousands) Commercial and industrial $ 224 $ - $ - $ - $ 224 $ 125,814 $ 126,038 Commercial mortgages: Multifamily - - - - - 610,385 610,385 Other - - - - - 371,142 371,142 Owner-occupied - - 621 558 1,179 102,492 103,671 Residential mortgages: Closed end 881 - - 230 1,111 1,237,320 1,238,431 Revolving home equity - - - 1,770 1,770 84,691 86,461 Consumer and other 1 - - - 1 9,292 9,293 $ 1,106 $ - $ 621 $ 2,558 $ 4,285 $ 2,541,136 $ 2,545,421 December 31, 2015 Commercial and industrial $ - $ - $ - $ - $ - $ 93,056 $ 93,056 Commercial mortgages: Multifamily - - - - - 572,322 572,322 Other - - - - - 348,909 348,909 Owner-occupied - - - 594 594 114,506 115,100 Residential mortgages: Closed end 991 - - 456 1,447 1,023,768 1,025,215 Revolving home equity - - - 280 280 87,568 87,848 Consumer and other 12 - - - 12 5,721 5,733 $ 1,003 $ - $ - $ 1,330 $ 2,333 $ 2,245,850 $ 2,248,183 </t>
  </si>
  <si>
    <t>Troubled Debt Restructurings on Financing Receivables [Table Text Block]</t>
  </si>
  <si>
    <t xml:space="preserve"> Outstanding Recorded Investment Interest Rates Number Pre- Post- Pre- Post- of Loans Modification Modification Modification Modification (in thousands) 2016: Commercial and industrial 2 $ 1,131 $ 1,131 5.00% and 6.75% 5.00% and 6.75% Residential mortgages - closed end 1 109 109 3.95% 3.95% 3 $ 1,240 $ 1,240 2015: Residential mortgages: Closed end 1 $ 2,713 $ 2,713 5.25% 4.00% Revolving home equity 1 245 245 5.25% 4.00% 2 $ 2,958 $ 2,958 </t>
  </si>
  <si>
    <t>Financing Receivable Credit Quality Indicators [Table Text Block]</t>
  </si>
  <si>
    <t xml:space="preserve"> December 31, 2016 Internally Assigned Risk Rating Special Pass Watch Mention Substandard Doubtful Total (in thousands) Commercial and industrial $ 125,097 $ 810 $ - $ 131 $ - $ 126,038 Commercial mortgages: Multifamily 603,103 - 7,282 - - 610,385 Other 369,740 1,402 - - - 371,142 Owner-occupied 102,725 389 - 557 - 103,671 $ 1,200,665 $ 2,601 $ 7,282 $ 688 $ - $ 1,211,236 December 31, 2015 Commercial and industrial $ 91,950 $ 1,106 $ - $ - $ - $ 93,056 Commercial mortgages: Multifamily 567,467 - 4,855 - - 572,322 Other 346,419 900 - 1,590 - 348,909 Owner-occupied 110,641 3,865 - 594 - 115,100 $ 1,116,477 $ 5,871 $ 4,855 $ 2,184 $ - $ 1,129,387 December 31, 2016 Internally Assigned Risk Rating Special Pass Watch Mention Substandard Doubtful Total (in thousands) Residential mortgages: Closed end $ 1,236,152 $ 982 $ 441 $ 856 $ - $ 1,238,431 Revolving home equity 84,189 - 501 1,771 - 86,461 Consumer and other 8,614 - - - - 8,614 $ 1,328,955 $ 982 $ 942 $ 2,627 $ - $ 1,333,506 December 31, 2015 Residential mortgages: Closed end $ 1,020,393 $ 1,025 $ - $ 3,797 $ - $ 1,025,215 Revolving home equity 87,326 - - 522 - 87,848 Consumer and other 5,443 - - - - 5,443 $ 1,113,162 $ 1,025 $ - $ 4,319 $ - $ 1,118,506 </t>
  </si>
  <si>
    <t>Note D - Premises and Equipment (Tables)</t>
  </si>
  <si>
    <t>Property, Plant and Equipment [Table Text Block]</t>
  </si>
  <si>
    <t xml:space="preserve"> December 31, 2016 2015 (in thousands) Land $ 8,466 $ 6,352 Buildings and improvements 21,660 20,894 Leasehold improvements 11,808 10,263 Furniture and equipment 29,016 26,196 Construction in process 1,911 2,208 72,861 65,913 Accumulated depreciation and amortization (38,500 ) (35,583 ) $ 34,361 $ 30,330 </t>
  </si>
  <si>
    <t>Note E - Deposits (Tables)</t>
  </si>
  <si>
    <t>Schedule of Remaining Maturities of Banks Time Deposits [Table Text Block]</t>
  </si>
  <si>
    <t xml:space="preserve"> Less than $100,000 or $100,000 More Total (in thousands) 2017 $ 16,708 $ 38,382 $ 55,090 2018 12,457 27,442 39,899 2019 35,070 53,761 88,831 2020 6,330 9,987 16,317 2021 19,119 33,367 52,486 Thereafter 12,055 15,979 28,034 $ 101,739 $ 178,918 $ 280,657 </t>
  </si>
  <si>
    <t>Note F - Borrowed Funds (Tables)</t>
  </si>
  <si>
    <t>Schedule of Debt [Table Text Block]</t>
  </si>
  <si>
    <t xml:space="preserve"> December 31, 2016 2015 (in thousands) Short-term borrowings: Securities sold under repurchase agreements $ 7,012 $ 11,502 Federal Home Loan Bank advances 200,000 200,000 207,012 211,502 Long-term debt: Securities sold under repurchase agreements 5,000 35,000 Federal Home Loan Bank advances 374,212 330,712 379,212 365,712 $ 586,224 $ 577,214 </t>
  </si>
  <si>
    <t>Securities Sold Under Repurchase Agreements Activity For Year [Table Text Block]</t>
  </si>
  <si>
    <t xml:space="preserve"> 2016 2015 (dollars in thousands) Average daily balance during the year $ 24,403 $ 51,297 Average interest rate during the year 2.58 % 3.44 % Maximum month-end balance during the year $ 47,938 $ 56,903 Weighted average interest rate at year-end 2.30 % 3.40 %</t>
  </si>
  <si>
    <t>Contractual Maturities and Weighted Average Interest Rates of Securities Sold Under Repurchase Agreements [Table Text Block]</t>
  </si>
  <si>
    <t xml:space="preserve"> Weighted Average Contractual Maturity (dollars in thousands) Amount Rate Overnight $ 7,012 .05 % 2018 5,000 5.45 $ 12,012 2.30 %</t>
  </si>
  <si>
    <t>Federal Home Loan Bank Advances Activity For Year [Table Text Block]</t>
  </si>
  <si>
    <t xml:space="preserve"> 2016 2015 (dollars in thousands) Average daily balance during the year $ 408,151 $ 367,897 Average interest rate during the year 1.70 % 1.69 % Maximum month-end balance during the year $ 574,212 $ 530,712 Weighted average interest rate at year-end 1.45 % 1.33 %</t>
  </si>
  <si>
    <t>Contractual Maturities and Weighted Average Interest Rates of FHIB [Table Text Block]</t>
  </si>
  <si>
    <t xml:space="preserve"> Weighted Average Contractual Maturity (dollars in thousands) Amount Rate Overnight $ 200,000 .74 % 2017 27,050 1.51 2018 96,450 1.71 2019 73,500 1.91 2020 70,250 1.85 2021 34,225 1.85 After 2021 72,737 2.04 374,212 1.84 $ 574,212 1.45 %</t>
  </si>
  <si>
    <t>Note G - Income Taxes (Tables)</t>
  </si>
  <si>
    <t>Schedule of Effective Income Tax Rate Reconciliation [Table Text Block]</t>
  </si>
  <si>
    <t xml:space="preserve"> Year Ended December 31, 2016 2015 2014 Statutory federal income tax rate 35.0 % 35.0 % 35.0 % State and local income taxes, net of federal income tax benefit .9 2.1 2.4 Tax-exempt income, net of disallowed cost of funding (12.7 ) (14.9 ) (16.4 ) Excess tax benefit of stock-based compensation (1) (.7 ) - - Other .2 .2 (.1 ) 22.7 % 22.4 % 20.9 %</t>
  </si>
  <si>
    <t>Schedule of Components of Income Tax Expense (Benefit) [Table Text Block]</t>
  </si>
  <si>
    <t xml:space="preserve"> Year Ended December 31, 2016 2015 2014 (in thousands) Current: Federal $ 7,407 $ 7,473 $ 4,943 State and local 409 874 1,746 7,816 8,347 6,689 Deferred: Federal 1,114 (1,059 ) 61 State and local 119 178 (655 ) 1,233 (881 ) (594 ) $ 9,049 $ 7,466 $ 6,095 </t>
  </si>
  <si>
    <t>Schedule of Deferred Tax Assets and Liabilities [Table Text Block]</t>
  </si>
  <si>
    <t xml:space="preserve"> December 31, 2016 2015 (in thousands) Deferred tax assets: Allowance for loan losses and off-balance-sheet credit exposure $ 12,613 $ 11,301 Interest on nonperforming loans 75 109 Accrued bonuses 622 414 Accrued legal settlement 21 - Stock-based compensation 1,548 1,465 Supplemental executive retirement expense 24 36 Directors' retirement expense 66 65 Accrued rent expense 277 240 Depreciation 567 442 Asset writedown 70 - 15,883 14,072 Valuation allowance - - 15,883 14,072 Deferred tax liabilities: Prepaid pension 7,144 5,785 Unrealized gains on available-for-sale securities 1,101 8,084 Deferred loan costs 6,840 5,186 Prepaid expenses 141 84 REIT spillover dividend and other 725 138 15,951 19,277 Net deferred tax liability $ 68 $ 5,205 </t>
  </si>
  <si>
    <t>Note H - Regulatory Matters (Tables)</t>
  </si>
  <si>
    <t>Schedule of Compliance with Regulatory Capital Requirements under Banking Regulations [Table Text Block]</t>
  </si>
  <si>
    <t xml:space="preserve"> 2016 Minimum Minimum To Be Well Capital Adequacy Capitalized Under Prompt Actual Capital Requirement Corrective Action Provisions (dollars in thousands) Amount Ratio Amount Ratio Amount Ratio Tier 1 Capital to Average Assets: Consolidated $ 307,214 8.89 % $ 138,249 4.00 % N/A N/A Bank 307,491 8.90 138,224 4.00 $ 172,781 5.00 % Common Equity Tier 1 to Risk Weighted Assets: Consolidated 307,214 14.70 94,032 4.50 N/A N/A Bank 307,491 14.72 94,022 4.50 135,809 6.50 Tier 1 Capital to Risk Weighted Assets: Consolidated 307,214 14.70 125,377 6.00 N/A N/A Bank 307,491 14.72 125,362 6.00 167,150 8.00 Total Capital to Risk Weighted Assets: Consolidated 333,384 15.95 167,169 8.00 N/A N/A Bank 333,658 15.97 167,150 8.00 208,937 10.00 2015 Tier 1 Capital to Average Assets: Consolidated $ 243,192 7.98 % $ 121,940 4.00 % N/A N/A Bank 241,516 7.92 121,938 4.00 $ 152,422 5.00 % Common Equity Tier 1 to Risk Weighted Assets: Consolidated 243,192 12.92 84,673 4.50 N/A N/A Bank 241,516 12.84 84,660 4.50 122,286 6.50 Tier 1 Capital to Risk Weighted Assets: Consolidated 243,192 12.92 112,897 6.00 N/A N/A Bank 241,516 12.84 112,880 6.00 150,506 8.00 Total Capital to Risk Weighted Assets: Consolidated 266,760 14.18 150,530 8.00 N/A N/A Bank 265,080 14.09 150,506 8.00 188,133 10.00 </t>
  </si>
  <si>
    <t>Note I - Stock-based Compensation (Tables)</t>
  </si>
  <si>
    <t>Schedule of Share-based Payment Award, Equity Instruments Other than Options, Valuation Assumptions [Table Text Block]</t>
  </si>
  <si>
    <t xml:space="preserve"> 2016 Performance-Based Service-Based Immediate Vesting Vesting Vesting Grant date fair value $ 18.17 $18.17 to $22.17 - Market price on grant date $ 18.17 $18.17 to $22.17 - 2015 Grant date fair value $ 14.12 $15.61 to $16.94 - Market price on grant date $ 15.63 $17.13 to $18.51 - Expected annual dividend $ 0.51 $0.51 to $0.53 - Expected term (in years) 3.0 3.0 - Risk-free interest rate .21 % .28% to .38% - 2014 Grant date fair value $ 17.33 $17.33 to $17.79 $ 17.27 Market price on grant date $ 18.71 $18.71 $ 17.27 Expected annual dividend $ 0.46 $0.46 - Expected term (in years) 3.0 2.0 to 3.0 - Risk-free interest rate .13 % .13% - </t>
  </si>
  <si>
    <t>Schedule of Share-based Compensation, Stock Options, Activity [Table Text Block]</t>
  </si>
  <si>
    <t xml:space="preserve"> Weighted- Weighted- Average Aggregate Average Remaining Intrinsic Number of Exercise Contractual Value Options Price Term (yrs.) (in thousands) Outstanding at January 1, 2016 347,179 $ 10.64 Exercised (84,102 ) 10.76 Forfeited or expired (5,815 ) 10.08 Outstanding at December 31, 2016 257,262 $ 10.61 2.36 $ 4,615 Exercisable at December 31, 2016 256,662 $ 10.60 2.35 $ 4,608 </t>
  </si>
  <si>
    <t>Schedule of Share-based Compensation, Restricted Stock and Restricted Stock Units Activity [Table Text Block]</t>
  </si>
  <si>
    <t xml:space="preserve"> Weighted- Weighted- Average Aggregate Average Remaining Intrinsic Number of Grant-Date Contractual Value RSUs Fair Value Term (yrs.) (in thousands) Outstanding at January 1, 2016 236,037 $ 14.55 Granted 107,274 18.29 Converted (77,629 ) 13.12 Forfeited (20,672 ) 16.03 Outstanding at December 31, 2016 245,010 $ 16.52 1.19 $ 6,995 Vested and Convertible at December 31, 2016 52,635 $ 17.33 - $ 1,503 </t>
  </si>
  <si>
    <t>Note J - Retirement Plans (Tables)</t>
  </si>
  <si>
    <t>Schedule of Assumptions Used [Table Text Block]</t>
  </si>
  <si>
    <t xml:space="preserve"> Weighted average assumptions used to determine the benefit obligation at year end 2016 2015 2014 Discount rate 4.40% 4.54% 4.02% Rate of increase in compensation levels 3.50% 3.50% 3.50% Weighted average assumptions used to determine net pension cost Discount rate 4.54% 4.02% 5.07% Rate of increase in compensation levels 3.50% 3.50% 3.50% Expected long-term rate of return on plan assets 6.00% 6.00% 6.50% </t>
  </si>
  <si>
    <t>Schedule of Costs of Retirement Plans [Table Text Block]</t>
  </si>
  <si>
    <t xml:space="preserve"> 2016 2015 2014 (in thousands) Service cost plus expected expenses and net of expected plan participant contributions $ 1,142 $ 1,189 $ 1,115 Interest cost 1,584 1,408 1,407 Expected return on plan assets (2,953 ) (3,086 ) (3,009 ) Amortization of net actuarial loss 244 - - Amortization of prior service cost - - 16 Net pension cost (credit) $ 17 $ (489 ) $ (471 )</t>
  </si>
  <si>
    <t>Schedule of Net Funded Status [Table Text Block]</t>
  </si>
  <si>
    <t xml:space="preserve"> 2016 2015 2014 (in thousands) Change in projected benefit obligation: Projected benefit obligation at beginning of year $ 35,684 $ 35,787 $ 28,650 Service cost 1,283 1,267 1,051 Interest cost 1,584 1,408 1,407 Benefits paid (1,364 ) (1,288 ) (1,160 ) Assumption changes (50 ) (3,185 ) 6,302 Experience loss (gain) and other (121 ) 1,695 (463 ) Projected benefit obligation at end of year 37,016 35,684 35,787 Change in fair value of plan assets: Fair value of plan assets at beginning of year 50,021 52,208 47,182 Actual return on plan assets 3,919 (1,071 ) 6,009 Employer contributions 1,553 - - Plan participant contributions 301 270 251 Benefits paid (1,365 ) (1,288 ) (1,160 ) Expenses (97 ) (98 ) (74 ) Fair value of plan assets at end of year 54,332 50,021 52,208 Funded status at end of year $ 17,316 $ 14,337 $ 16,421 Accumulated Benefit Obligation $ 34,451 $ 32,716 $ 33,403 </t>
  </si>
  <si>
    <t>Schedule of Allocation of Plan Assets [Table Text Block]</t>
  </si>
  <si>
    <t xml:space="preserve"> December 31, 2016 Weighted Average Expected Target Percentage of Long-term Allocation Plan Assets Rates of Return Cash equivalents 0% - 1% .2 % &lt;1.00% Equity mutual funds 15% - 25% 19.8 % 5.35% to 11.40% Fixed income mutual funds 75% - 85% 80.0 % 3.15% to 4.20% 100.0 % 3.55% to 5.60% December 31, 2015 Cash equivalents 0% - 1% .2 % &lt;1.00% Equity mutual funds 15% - 25% 19.6 % 5.80% to 11.70% Fixed income mutual funds 75% - 85% 80.2 % 3.55% to 4.55% 100.0 % 3.95% to 5.95% </t>
  </si>
  <si>
    <t>Fair Value, Assets Measured on Recurring and Nonrecurring Basis [Table Text Block]</t>
  </si>
  <si>
    <t xml:space="preserve"> Fair Value Measurements Using: Quoted Prices Significant in Active Other Significant Markets for Observable Unobservable Identical Assets Inputs Inputs Total (Level 1) (Level 2) (Level 3) (in thousands) December 31, 2016: Cash equivalents: Vanguard Prime Money Market Mutual Fund $ 107 $ - $ 107 $ - Total cash equivalents 107 - 107 - Equity mutual funds: Vanguard Total Stock Market Index Fund (VITSX) 5,997 5,997 - - Vanguard Total International Stock Index Fund (VTSNX) 4,777 4,777 - - Total equity funds 10,774 10,774 - - Fixed income mutual funds: Vanguard Long-Term Investment Grade Fund (VWETX) 26,075 26,075 - - Vanguard Long-Term Bond Index Fund (VBLLX) 17,376 17,376 - - Total fixed income mutual funds 43,451 43,451 - - Total Plan Assets $ 54,332 $ 54,225 $ 107 $ - December 31, 2015: Cash equivalents: Vanguard Prime Money Market Mutual Fund $ 98 $ - $ 98 $ - Total cash equivalents 98 - 98 - Equity mutual funds: Vanguard Total Stock Market Index Fund (VITSX) 5,392 5,392 - - Vanguard Total International Stock Index Fund (VTSNX) 4,416 4,416 - - Total equity funds 9,808 9,808 - - Fixed income mutual funds: Vanguard Long-Term Investment Grade Fund (VWETX) 24,053 24,053 - - Vanguard Long-Term Bond Index Fund (VBLLX) 16,062 16,062 - - Total fixed income mutual funds 40,115 40,115 - - Total Plan Assets $ 50,021 $ 49,923 $ 98 $ - </t>
  </si>
  <si>
    <t>Schedule of Expected Benefit Payments [Table Text Block]</t>
  </si>
  <si>
    <t xml:space="preserve"> Year Amount (in thousands) 2017 $ 1,576 2018 1,702 2019 1,798 2020 2,034 2021 2,145 2022 - 2026 12,699 </t>
  </si>
  <si>
    <t>Note K - Other Operating Expenses (Tables)</t>
  </si>
  <si>
    <t>Schedule of Other Operating Cost and Expense, by Component [Table Text Block]</t>
  </si>
  <si>
    <t xml:space="preserve"> 2016 2015 2014 (in thousands) Computer services $ 2,631 $ 2,212 $ 1,970 FDIC assessment 1,379 1,472 1,278 Consultants 1,337 576 498 Marketing 1,053 877 927 </t>
  </si>
  <si>
    <t>Note L - Commitments and Contingent Liabilities (Tables)</t>
  </si>
  <si>
    <t>Schedule of Fair Value, Off-balance Sheet Risks [Table Text Block]</t>
  </si>
  <si>
    <t xml:space="preserve"> 2016 2015 Fixed Variable Fixed Variable Rate Rate Rate Rate (in thousands) Commitments to extend credit $ 67,289 $ 264,404 $ 13,092 $ 235,368 Standby letters of credit 5,596 - 5,758 - </t>
  </si>
  <si>
    <t>Schedule of Future Minimum Rental Payments for Operating Leases [Table Text Block]</t>
  </si>
  <si>
    <t xml:space="preserve"> Year Amount (in thousands) 2017 $ 2,139 2018 1,916 2019 1,750 2020 1,611 2021 1,432 Thereafter 4,375 $ 13,223 </t>
  </si>
  <si>
    <t>Note M - Fair Value of Financial Instruments (Tables)</t>
  </si>
  <si>
    <t>Fair Value, Assets Measured on Recurring Basis [Table Text Block]</t>
  </si>
  <si>
    <t xml:space="preserve"> Fair Value Measurements Using: Quoted Prices Significant in Active Other Significant Markets for Observable Unobservable Identical Assets Inputs Inputs Total (Level 1) (Level 2) (Level 3) (in thousands) Available-for-Sale Securities: December 31, 2016: State and municipals $ 450,660 $ - $ 450,660 $ - Pass-through mortgage securities 185,809 - 185,809 - Collateralized mortgage obligations 178,830 - 178,830 - $ 815,299 $ - $ 815,299 $ - December 31, 2015: State and municipals $ 435,693 $ - $ 435,693 $ - Pass-through mortgage securities 147,265 - 147,265 - Collateralized mortgage obligations 154,742 - 154,742 - $ 737,700 $ - $ 737,700 $ - </t>
  </si>
  <si>
    <t>Fair Value Measurements, Nonrecurring [Table Text Block]</t>
  </si>
  <si>
    <t xml:space="preserve"> Fair Value Measurements Using: Quoted Prices Significant in Active Other Significant Markets for Observable Unobservable Identical Assets Inputs Inputs Total (Level 1) (Level 2) (Level 3) (in thousands) December 31, 2016: Impaired loans: Residential mortgages - closed end $ 1,009 $ - $ - $ 1,009 December 31, 2015: Residential mortgages held-for-sale: Closed end $ 25 $ - $ - $ 25 Revolving home equity 80 - - 80 $ 105 $ - $ - $ 105 Impaired loans: Residential mortgages - closed end $ 119 $ - $ - $ 119 </t>
  </si>
  <si>
    <t>Fair Value, by Balance Sheet Grouping [Table Text Block]</t>
  </si>
  <si>
    <t xml:space="preserve"> Level of December 31, 2016 December 31, 2015 Fair Value Carrying Carrying Hierarchy Amount Fair Value Amount Fair Value (in thousands) Financial Assets: Cash and cash equivalents Level 1 $ 36,929 $ 36,929 $ 39,635 $ 39,635 Held-to-maturity securities Level 2 9,904 10,154 12,366 12,905 Held-to-maturity securities Level 3 1,483 1,483 2,005 2,005 Loans Level 3 2,514,355 2,472,849 2,220,808 2,203,418 Restricted stock Level 1 31,763 31,763 28,435 28,435 Accrued interest receivable: Investment securities Level 2 4,564 4,564 4,403 4,403 Loans Level 3 6,418 6,418 5,501 5,501 Financial Liabilities: Checking deposits Level 1 808,311 808,311 777,994 777,994 Savings, NOW and money market deposits Level 1 1,519,749 1,519,749 1,195,968 1,195,968 Time deposits Level 2 280,657 282,024 310,713 313,331 Short-term borrowings Level 1 207,012 207,012 211,502 211,502 Long-term debt Level 2 379,212 375,003 365,712 364,935 Accrued interest payable: Checking, savings, NOW and money market deposits Level 1 160 160 43 43 Time deposits Level 2 25 25 3,224 3,224 Short-term borrowings Level 1 8 8 3 3 Long-term debt Level 2 590 590 669 669 </t>
  </si>
  <si>
    <t>Note N - Parent Company Financial Information (Tables)</t>
  </si>
  <si>
    <t>Condensed Balance Sheet [Table Text Block]</t>
  </si>
  <si>
    <t xml:space="preserve"> December 31, 2016 2015 (in thousands) Assets: Cash and due from banks $ 1,372 $ 2,351 Investment in subsidiary bank, at equity 306,107 249,260 Prepaid income taxes 123 719 Deferred income tax benefits 1,548 1,464 Other assets 68 4 $ 309,218 $ 253,798 Liabilities: Other liabilities $ 20 $ 39 Cash dividends payable 3,368 2,823 3,388 2,862 Stockholders' equity: Common stock 2,370 1,412 Surplus 101,738 56,931 Retained earnings 203,326 185,069 307,434 243,412 Accumulated other comprehensive income (loss), net of tax (1,604 ) 7,524 305,830 250,936 $ 309,218 $ 253,798 </t>
  </si>
  <si>
    <t>Condensed Income Statement [Table Text Block]</t>
  </si>
  <si>
    <t xml:space="preserve"> Year ended December 31, 2016 2015 2014 (in thousands) Income: Dividends from subsidiary bank $ 4,500 $ 7,500 $ 6,000 Expenses: Salaries 1,517 1,319 1,511 Other operating expenses 376 541 409 1,893 1,860 1,920 Income before income taxes 2,607 5,640 4,080 Income tax benefit (1,181 ) (832 ) (759 ) Income before undistributed earnings of subsidiary bank 3,788 6,472 4,839 Equity in undistributed earnings 27,092 19,418 18,175 Net income $ 30,880 $ 25,890 $ 23,014 Comprehensive income $ 21,752 $ 22,629 $ 32,137 </t>
  </si>
  <si>
    <t>Condensed Cash Flow Statement [Table Text Block]</t>
  </si>
  <si>
    <t xml:space="preserve"> Year ended December 31, 2016 2015 2014 (in thousands) Cash Flows From Operating Activities: Net income $ 30,880 $ 25,890 $ 23,014 Adjustments to reconcile net income to net cash provided by operating activities: Undistributed earnings of subsidiary bank (27,092 ) (19,418 ) (18,175 ) Deferred income tax credit (84 ) (278 ) (289 ) Tax benefit of stock-based compensation - 336 224 Stock-based compensation expense 1,517 1,319 1,511 (Increase) decrease in prepaid income taxes 596 (362 ) 139 (Increase) decrease in other assets (64 ) 38 (41 ) Increase (decrease) in other liabilities (19 ) 39 (12 ) Net cash provided by operating activities 5,734 7,564 6,371 Cash Flows From Investing Activities: Payments for investments in and advances to subsidiaries (38,883 ) - - Cash Flows From Financing Activities: Repurchase and retirement of common stock (370 ) (287 ) (286 ) Proceeds from exercise of stock options 906 707 1,055 Proceeds from issuance of common stock, net 43,712 3,870 2,185 Cash dividends paid (12,078 ) (10,759 ) (9,736 ) Net cash provided by (used in) financing activities 32,170 (6,469 ) (6,782 ) Net increase (decrease) in cash and cash equivalents* (979 ) 1,095 (411 ) Cash and cash equivalents, beginning of year 2,351 1,256 1,667 Cash and cash equivalents, end of year $ 1,372 $ 2,351 $ 1,256 Supplemental Schedule of Noncash Financing Activities: Cash dividends payable $ 3,368 $ 2,823 $ 2,642 </t>
  </si>
  <si>
    <t>Note O - Quarterly Financial Data (Unaudited) (Tables)</t>
  </si>
  <si>
    <t>Quarterly Financial Information [Table Text Block]</t>
  </si>
  <si>
    <t xml:space="preserve"> First Second Third Fourth Quarter Quarter Quarter Quarter Total (in thousands, except per share data) 2016 Interest income $ 25,107 $ 25,681 $ 26,232 $ 27,103 $ 104,123 Interest expense 4,406 4,408 4,541 4,647 18,002 Net interest income 20,701 21,273 21,691 22,456 86,121 Provision for loan losses 253 139 1,118 1,970 3,480 Noninterest income before net securities gains 1,754 1,887 1,990 1,880 7,511 Net gains on sales of securities - 1,844 24 - 1,868 Noninterest expense before debt extinguishment costs 12,431 13,116 11,974 12,814 50,335 Debt extinguishment costs - 1,756 - - 1,756 Income before income taxes 9,771 9,993 10,613 9,552 39,929 Income tax expense 2,136 2,264 2,615 2,034 9,049 Net income 7,635 7,729 7,998 7,518 30,880 Earnings per share: Basic .36 .34 .34 .32 1.35 Diluted .35 .34 .34 .31 1.34 Comprehensive income (loss) 10,566 10,966 5,012 (4,792 ) 21,752 2015 Interest income $ 22,058 $ 22,667 $ 22,903 $ 24,507 $ 92,135 Interest expense 4,252 4,173 3,970 4,134 16,529 Net interest income 17,806 18,494 18,933 20,373 75,606 Provision for loan losses 411 942 1,049 1,915 4,317 Noninterest income before net securities gains 1,956 1,950 1,819 1,709 7,434 Net gains on sales of securities - 1,133 - 191 1,324 Noninterest expense before debt extinguishment costs 11,147 10,958 11,382 12,120 45,607 Debt extinguishment costs - 1,084 - - 1,084 Income before income taxes 8,204 8,593 8,321 8,238 33,356 Income tax expense 1,719 2,317 1,810 1,620 7,466 Net income 6,485 6,276 6,511 6,618 25,890 Earnings per share: Basic .31 .30 .31 .31 1.23 Diluted .31 .30 .31 .31 1.22 Comprehensive income 8,092 670 9,536 4,331 22,629 </t>
  </si>
  <si>
    <t>Note A - Summary of Significant Accounting Policies (Details Textual)</t>
  </si>
  <si>
    <t>Oct. 27, 2016</t>
  </si>
  <si>
    <t>Sep. 16, 2014USD ($)</t>
  </si>
  <si>
    <t>May 31, 2016USD ($)$ / sharesshares</t>
  </si>
  <si>
    <t>Dec. 31, 2016USD ($)$ / shares</t>
  </si>
  <si>
    <t>Sep. 30, 2016USD ($)$ / shares</t>
  </si>
  <si>
    <t>Jun. 30, 2016USD ($)$ / shares</t>
  </si>
  <si>
    <t>Mar. 31, 2016USD ($)$ / shares</t>
  </si>
  <si>
    <t>Dec. 31, 2015USD ($)$ / shares</t>
  </si>
  <si>
    <t>Sep. 30, 2015USD ($)$ / shares</t>
  </si>
  <si>
    <t>Jun. 30, 2015USD ($)$ / shares</t>
  </si>
  <si>
    <t>Mar. 31, 2015USD ($)$ / shares</t>
  </si>
  <si>
    <t>Dec. 31, 2016USD ($)$ / sharesshares</t>
  </si>
  <si>
    <t>Dec. 31, 2015USD ($)$ / sharesshares</t>
  </si>
  <si>
    <t>Dec. 31, 2014USD ($)$ / sharesshares</t>
  </si>
  <si>
    <t>Share-based Compensation Arrangement by Share-based Payment Award, Options, Exercises in Period | shares</t>
  </si>
  <si>
    <t>Stock Dividend Rate, Percentage</t>
  </si>
  <si>
    <t>50.00%</t>
  </si>
  <si>
    <t>Adjustments to Additional Paid in Capital, Stock Split</t>
  </si>
  <si>
    <t>Stock Issued During Period, Shares, New Issues | shares</t>
  </si>
  <si>
    <t>Shares Issued, Price Per Share | $ / shares</t>
  </si>
  <si>
    <t>Stock Issued During Period, Value, New Issues</t>
  </si>
  <si>
    <t>Allocated Share-based Compensation Expense</t>
  </si>
  <si>
    <t>Number of Reportable Segments</t>
  </si>
  <si>
    <t>Income Tax Expense (Benefit)</t>
  </si>
  <si>
    <t>Earnings Per Share, Basic | $ / shares</t>
  </si>
  <si>
    <t>Accounting Standards Update 2016-09 [Member]</t>
  </si>
  <si>
    <t>Reclassification from Financing Activities to Operating Activities [Member] | Year Ended 2015 [Member]</t>
  </si>
  <si>
    <t>Prior Period Reclassification Adjustment</t>
  </si>
  <si>
    <t>Reclassification from Financing Activities to Operating Activities [Member] | Year Ended 2014 [Member]</t>
  </si>
  <si>
    <t>Stock Split To [Member]</t>
  </si>
  <si>
    <t>Stockholders' Equity Note, Stock Split, Conversion Ratio</t>
  </si>
  <si>
    <t>Stock Split From [Member]</t>
  </si>
  <si>
    <t>Post Split [Member]</t>
  </si>
  <si>
    <t>Restricted Stock Units (RSUs) [Member]</t>
  </si>
  <si>
    <t>Share-based Compensation Arrangement by Share-based Payment Award, Non-Option Equity Instruments, Exercised | shares</t>
  </si>
  <si>
    <t>Stock Issued During Period, Value, Restricted Stock Award, Gross</t>
  </si>
  <si>
    <t>Share-based Compensation Arrangement by Share-based Payment Award, Award Vesting Period</t>
  </si>
  <si>
    <t>3 years</t>
  </si>
  <si>
    <t>Employee Stock Option [Member]</t>
  </si>
  <si>
    <t>Stock Issued During Period, Value, Stock Options Exercised</t>
  </si>
  <si>
    <t>5 years</t>
  </si>
  <si>
    <t>Building [Member] | Minimum [Member]</t>
  </si>
  <si>
    <t>Property, Plant and Equipment, Useful Life</t>
  </si>
  <si>
    <t>31 years</t>
  </si>
  <si>
    <t>Building [Member] | Maximum [Member]</t>
  </si>
  <si>
    <t>40 years</t>
  </si>
  <si>
    <t>Leasehold Improvements [Member] | Minimum [Member]</t>
  </si>
  <si>
    <t>Leasehold Improvements [Member] | Maximum [Member]</t>
  </si>
  <si>
    <t>20 years</t>
  </si>
  <si>
    <t>Furniture and Fixtures [Member] | Minimum [Member]</t>
  </si>
  <si>
    <t>Furniture and Fixtures [Member] | Maximum [Member]</t>
  </si>
  <si>
    <t>10 years</t>
  </si>
  <si>
    <t>Note A - Summary of Significant Accounting Policies - Calculation of Earnings Per Share (Details) - USD ($) $ / shares in Units, $ in Thousands</t>
  </si>
  <si>
    <t>3 Months Ended</t>
  </si>
  <si>
    <t>Sep. 30, 2016</t>
  </si>
  <si>
    <t>Mar. 31, 2016</t>
  </si>
  <si>
    <t>Sep. 30, 2015</t>
  </si>
  <si>
    <t>Jun. 30, 2015</t>
  </si>
  <si>
    <t>Mar. 31, 2015</t>
  </si>
  <si>
    <t>Income allocated to participating securities (1)</t>
  </si>
  <si>
    <t>[1]</t>
  </si>
  <si>
    <t>Income allocated to common stockholders</t>
  </si>
  <si>
    <t>Common shares (in shares)</t>
  </si>
  <si>
    <t>Dilutive stock options and restricted stock units (1) (in shares)</t>
  </si>
  <si>
    <t>(in shares)</t>
  </si>
  <si>
    <t>RSUs awarded in 2016 accrue dividends at the same rate as the dividends declared by the Board of Directors on the Corporation&amp;amp;#8217;s common stock. For purposes of computing EPS, these RSUs are considered to participate with common stock in the earnings of the Corporation and, therefore, the Corporation is required to calculate basic and diluted EPS using the two-class method. Under the two-class method, net income for the period is allocated between common stockholders and participating securities according to dividends declared and participation rights in undistributed earnings. See Note I for additional details on the RSUs awarded in 2016.</t>
  </si>
  <si>
    <t>Note A - Summary of Significant Accounting Policies - Components of Other Comprehensive Income (Details) - USD ($) $ in Thousands</t>
  </si>
  <si>
    <t>Change in net unrealized holding gains on available-for-sale securities:</t>
  </si>
  <si>
    <t>Change arising during the period</t>
  </si>
  <si>
    <t>Reclassification adjustment for gains included in net income (1)</t>
  </si>
  <si>
    <t>Tax effect</t>
  </si>
  <si>
    <t>Change in funded status of pension plan:</t>
  </si>
  <si>
    <t>Unrecognized net gain (loss) arising during the period</t>
  </si>
  <si>
    <t>Amortization of prior service cost included in pension expense (2)</t>
  </si>
  <si>
    <t>Amortization of net actuarial loss included in pension expense (2)</t>
  </si>
  <si>
    <t>[2]</t>
  </si>
  <si>
    <t>Reclassification adjustment represents net realized gains arising from the sale of available-for-sale securities. The net realized gains are included in the consolidated statements of income in the line item, "Net gains on sales of securities." See "Note 4 - Investment Securities" for the income tax expense related to the net realized gains, which is included in the consolidated statements of income in the line item, "Income tax expense."</t>
  </si>
  <si>
    <t>Represents the amortization into expense of net actuarial loss relating to the Bank's defined benefit pension plan. This item is included in net periodic pension cost (see Note 7) and in the consolidated statements of income in the line item, "Employee benefits." The related income tax expense is included in the consolidated statements of income in the line item, "Income tax expense."</t>
  </si>
  <si>
    <t>Note A - Summary of Significant Accounting Policies - Components of Accumulated Other Comprehensive Income (Details) - USD ($) $ in Thousands</t>
  </si>
  <si>
    <t>Unrealized holding gains on available-for-sale securities, beginning balance</t>
  </si>
  <si>
    <t>Unrealized holding gains on available-for-sale securities, current period change</t>
  </si>
  <si>
    <t>Unrealized holding gains on available-for-sale securities, ending balance</t>
  </si>
  <si>
    <t>Unrealized actuarial losses on pension plan, beginning balance</t>
  </si>
  <si>
    <t>Unrealized actuarial losses on pension plan, current period change</t>
  </si>
  <si>
    <t>Unrealized actuarial losses on pension plan, ending balance</t>
  </si>
  <si>
    <t>Total accumulated other comprehensive income (loss), net of tax, beginning balance</t>
  </si>
  <si>
    <t>Total accumulated other comprehensive income (loss), net of tax, current period change</t>
  </si>
  <si>
    <t>Total accumulated other comprehensive income (loss), net of tax, ending balance</t>
  </si>
  <si>
    <t>Note B - Investment Securities (Details Textual)</t>
  </si>
  <si>
    <t>Marketable Securities</t>
  </si>
  <si>
    <t>Tax Expense Related to the Net Realized Gain On the Sale of Available-for-sale Securities</t>
  </si>
  <si>
    <t>Collateralized Mortgage Obligations [Member]</t>
  </si>
  <si>
    <t>Held-to-maturity Securities, Number Sold</t>
  </si>
  <si>
    <t>Minimum Balance of Principal Collected Prior to Sale, Percentage</t>
  </si>
  <si>
    <t>85.00%</t>
  </si>
  <si>
    <t>Held-to-maturity Securities, Sold Security, at Carrying Value</t>
  </si>
  <si>
    <t>Held-to-maturity Securities, Sold Security, Realized Gain (Loss), Excluding Other than Temporary Impairments</t>
  </si>
  <si>
    <t>US States and Political Subdivisions Debt Securities [Member]</t>
  </si>
  <si>
    <t>Excludes U.S. Government and Its Agencies [Member]</t>
  </si>
  <si>
    <t>Number of Holdings Greater Than 10 Percent of Stockholders Equity</t>
  </si>
  <si>
    <t>Securities Pledged as Collateral [Member]</t>
  </si>
  <si>
    <t>Note B - Investment Securities - Amortization Cost and Estimated Fair Value of Investment Securities (Details) - USD ($) $ in Thousands</t>
  </si>
  <si>
    <t>Held-to-maturity securities, amortized cost</t>
  </si>
  <si>
    <t>Held-to-maturity securities, gross unrealized gains</t>
  </si>
  <si>
    <t>Held-to-maturity securities</t>
  </si>
  <si>
    <t>Available-for-sale securities, amortized cost</t>
  </si>
  <si>
    <t>Available-for-sale securities, gross unrealized gains</t>
  </si>
  <si>
    <t>Available-for-sale securities, gross unrealized losses</t>
  </si>
  <si>
    <t>Available-for-sale securities, fair value</t>
  </si>
  <si>
    <t>Pass-Through Mortgage Securities [Member]</t>
  </si>
  <si>
    <t>Note B - Investment Securities - Securities With a Continuous Unrealized Losses Position (Details) - USD ($) $ in Thousands</t>
  </si>
  <si>
    <t>Less than 12 months, fair value</t>
  </si>
  <si>
    <t>Less than 12 months, unrealized loss</t>
  </si>
  <si>
    <t>12 months or more, fair value</t>
  </si>
  <si>
    <t>12 months or more, unrealized loss</t>
  </si>
  <si>
    <t>Total, fair value</t>
  </si>
  <si>
    <t>Total, unrealized loss</t>
  </si>
  <si>
    <t>Note B - Investment Securities - Sales of Available-for-sale Securities (Details) - USD ($) $ in Thousands</t>
  </si>
  <si>
    <t>Proceeds</t>
  </si>
  <si>
    <t>Gains</t>
  </si>
  <si>
    <t>Losses</t>
  </si>
  <si>
    <t>Net gain</t>
  </si>
  <si>
    <t>Note B - Investment Securities - Maturities (Details) - USD ($) $ in Thousands</t>
  </si>
  <si>
    <t>Held-to-Maturity Securities:</t>
  </si>
  <si>
    <t>Held-to-maturity securities, amortized cost, within one year</t>
  </si>
  <si>
    <t>Held-to-maturity securities, fair value, within one year</t>
  </si>
  <si>
    <t>Held-to-maturity securities, amortized cost, after 1 through 5 years</t>
  </si>
  <si>
    <t>Held-to-maturity securities, fair value, after 1 through 5 years</t>
  </si>
  <si>
    <t>Held-to-maturity securities, amortized cost, after 5 through 10 years</t>
  </si>
  <si>
    <t>Held-to-maturity securities, fair value, after 5 through 10 years</t>
  </si>
  <si>
    <t>Held-to-maturity securities, amortized cost, after 10 years</t>
  </si>
  <si>
    <t>Held-to-maturity securities, fair value, after 10 years</t>
  </si>
  <si>
    <t>Held-to-maturity securities, amortized cost, mortgage-backed securities</t>
  </si>
  <si>
    <t>Held-to-maturity securities, fair value, mortgage-backed securities</t>
  </si>
  <si>
    <t>Held-to-maturity securities, fair value</t>
  </si>
  <si>
    <t>Available-for-Sale Securities:</t>
  </si>
  <si>
    <t>Available-for-sale securities, amortized cost, within one year</t>
  </si>
  <si>
    <t>Available-for-sale securities, fair value, within one year</t>
  </si>
  <si>
    <t>Available-for-sale securities, amortized cost, after 1 through 5 years</t>
  </si>
  <si>
    <t>Available-for-sale securities, fair value, after 1 through 5 years</t>
  </si>
  <si>
    <t>Available-for-sale securities, amortized cost, after 5 through 10 years</t>
  </si>
  <si>
    <t>Available-for-sale securities, fair value, after 5 through 10 years</t>
  </si>
  <si>
    <t>Available-for-sale securities, amortized cost, after 10 years</t>
  </si>
  <si>
    <t>Available-for-sale securities, fair value, after 10 years</t>
  </si>
  <si>
    <t>Available-for-sale securities, amortized cost, mortgage-backed securities</t>
  </si>
  <si>
    <t>Available-for-sale securities, fair value, mortgage-backed securities</t>
  </si>
  <si>
    <t>Note C - Loans (Details Textual)</t>
  </si>
  <si>
    <t>Sep. 30, 2016USD ($)</t>
  </si>
  <si>
    <t>Jun. 30, 2016USD ($)</t>
  </si>
  <si>
    <t>Mar. 31, 2016USD ($)</t>
  </si>
  <si>
    <t>Sep. 30, 2015USD ($)</t>
  </si>
  <si>
    <t>Jun. 30, 2015USD ($)</t>
  </si>
  <si>
    <t>Mar. 31, 2015USD ($)</t>
  </si>
  <si>
    <t>Financing Receivable, Modifications, Pre-Modification Recorded Investment</t>
  </si>
  <si>
    <t>Financing Receivable, Modifications, Number of Contracts</t>
  </si>
  <si>
    <t>Provision for Loan and Lease Losses</t>
  </si>
  <si>
    <t>Allowance for Credit Losses, Change in Method of Calculating Impairment</t>
  </si>
  <si>
    <t>Financing Receivable, Modifications, Subsequent Default, Number of Contracts</t>
  </si>
  <si>
    <t>Number of Days Past Due to Be Considered in Default</t>
  </si>
  <si>
    <t>90 days</t>
  </si>
  <si>
    <t>Loans Receivable Held-for-sale, Net, Not Part of Disposal Group</t>
  </si>
  <si>
    <t>Loans Receivable Held-for-sale, Allowance for Credit Losses, Write-downs</t>
  </si>
  <si>
    <t>Gain (Loss) on Sales of Loans, Net</t>
  </si>
  <si>
    <t>Minimum Prior Year Principal Balance of Commercial Real Estate Loans Required to Be Reviewed Annually</t>
  </si>
  <si>
    <t>60.00%</t>
  </si>
  <si>
    <t>Deposit Liabilities Reclassified as Loans Receivable</t>
  </si>
  <si>
    <t>Loans and Leases Receivable, Related Parties</t>
  </si>
  <si>
    <t>Loans and Leases Receivable, Related Parties, Proceeds</t>
  </si>
  <si>
    <t>Loans and Leases Receivable, Related Parties, Additions</t>
  </si>
  <si>
    <t>Loan and Leases Receivable, Related Parties, Nonaccrual</t>
  </si>
  <si>
    <t>Mortgage Loans in Process of Foreclosure, Amount</t>
  </si>
  <si>
    <t>Loans and Leases Receivable, Impaired, Commitment to Lend</t>
  </si>
  <si>
    <t>Commercial Portfolio Segment [Member]</t>
  </si>
  <si>
    <t>Residential Portfolio Segment [Member]</t>
  </si>
  <si>
    <t>Real Estate Acquired Through Foreclosure</t>
  </si>
  <si>
    <t>Residential Portfolio Segment [Member] | Troubled Debt Restructuring [Member]</t>
  </si>
  <si>
    <t>Commercial Real Estate Portfolio Segment [Member] | Owner-occupied Loan [Member]</t>
  </si>
  <si>
    <t>Financing Receivable, Modifications, Subsequent Default, Recorded Investment</t>
  </si>
  <si>
    <t>Note C - Loans - Loans Individually and Collectively Evaluated for Impairment (Details) - USD ($) $ in Thousands</t>
  </si>
  <si>
    <t>Dec. 31, 2013</t>
  </si>
  <si>
    <t>Individually evaluated for impairment - loans</t>
  </si>
  <si>
    <t>Collectively evaluated for imparment - loans</t>
  </si>
  <si>
    <t>Ending balance - loans</t>
  </si>
  <si>
    <t>Individually evaluated for impairment - allowance</t>
  </si>
  <si>
    <t>Collectively evaluated for imparment - allowance</t>
  </si>
  <si>
    <t>Ending balance - allowance</t>
  </si>
  <si>
    <t>Commercial Real Estate Portfolio Segment [Member] | Multifamily Loan [Member]</t>
  </si>
  <si>
    <t>Commercial Real Estate Portfolio Segment [Member] | Other Loan [Member]</t>
  </si>
  <si>
    <t>Residential Portfolio Segment [Member] | Home Equity Loan [Member]</t>
  </si>
  <si>
    <t>Residential Portfolio Segment [Member] | Revolving Home Equity Line [Member]</t>
  </si>
  <si>
    <t>Consumer and Other Portfolio Segment [Member]</t>
  </si>
  <si>
    <t>Note C - Loans - Allowance for Loan Losses (Details) - USD ($) $ in Thousands</t>
  </si>
  <si>
    <t>Allowance for loan losses, beginning balance</t>
  </si>
  <si>
    <t>Chargeoffs</t>
  </si>
  <si>
    <t>Recoveries</t>
  </si>
  <si>
    <t>Allowance for loan losses, ending balance</t>
  </si>
  <si>
    <t>Note C - Loans - Impaired Loans (Details) - USD ($) $ in Thousands</t>
  </si>
  <si>
    <t>Related allowance</t>
  </si>
  <si>
    <t>Total, recorded investment</t>
  </si>
  <si>
    <t>Total, unpaid principal balance</t>
  </si>
  <si>
    <t>Total, average recorded investment</t>
  </si>
  <si>
    <t>Total, interest income recognized</t>
  </si>
  <si>
    <t>Recorded investment with no allowance recorded</t>
  </si>
  <si>
    <t>Unpaid principal balance with no allowance recorded</t>
  </si>
  <si>
    <t>Average recorded investment with no allowance recorded</t>
  </si>
  <si>
    <t>Interest income recognized with no allowance recorded</t>
  </si>
  <si>
    <t>Unpaid principal balance with an allowance recorded</t>
  </si>
  <si>
    <t>Recorded investment with an allowance recorded</t>
  </si>
  <si>
    <t>Average recorded investment with an allowance recorded</t>
  </si>
  <si>
    <t>Interest income recognized with an allowance recorded</t>
  </si>
  <si>
    <t>Note C - Loans - Aging of the Recorded Investment in Loans (Details) - USD ($) $ in Thousands</t>
  </si>
  <si>
    <t>Nonaccrual loans</t>
  </si>
  <si>
    <t>Total past due loan &amp; nonaccrual loans</t>
  </si>
  <si>
    <t>Current</t>
  </si>
  <si>
    <t>Financing Receivables, 30 to 59 Days Past Due [Member]</t>
  </si>
  <si>
    <t>Past due</t>
  </si>
  <si>
    <t>Financing Receivables, 30 to 59 Days Past Due [Member] | Commercial Portfolio Segment [Member]</t>
  </si>
  <si>
    <t>Financing Receivables, 30 to 59 Days Past Due [Member] | Commercial Real Estate Portfolio Segment [Member] | Multifamily Loan [Member]</t>
  </si>
  <si>
    <t>Financing Receivables, 30 to 59 Days Past Due [Member] | Commercial Real Estate Portfolio Segment [Member] | Other Loan [Member]</t>
  </si>
  <si>
    <t>Financing Receivables, 30 to 59 Days Past Due [Member] | Commercial Real Estate Portfolio Segment [Member] | Owner-occupied Loan [Member]</t>
  </si>
  <si>
    <t>Financing Receivables, 30 to 59 Days Past Due [Member] | Residential Portfolio Segment [Member] | Home Equity Loan [Member]</t>
  </si>
  <si>
    <t>Financing Receivables, 30 to 59 Days Past Due [Member] | Residential Portfolio Segment [Member] | Revolving Home Equity Line [Member]</t>
  </si>
  <si>
    <t>Financing Receivables, 30 to 59 Days Past Due [Member] | Consumer and Other Portfolio Segment [Member]</t>
  </si>
  <si>
    <t>Financing Receivables, 60 to 89 Days Past Due [Member]</t>
  </si>
  <si>
    <t>Financing Receivables, 60 to 89 Days Past Due [Member] | Commercial Portfolio Segment [Member]</t>
  </si>
  <si>
    <t>Financing Receivables, 60 to 89 Days Past Due [Member] | Commercial Real Estate Portfolio Segment [Member] | Multifamily Loan [Member]</t>
  </si>
  <si>
    <t>Financing Receivables, 60 to 89 Days Past Due [Member] | Commercial Real Estate Portfolio Segment [Member] | Other Loan [Member]</t>
  </si>
  <si>
    <t>Financing Receivables, 60 to 89 Days Past Due [Member] | Commercial Real Estate Portfolio Segment [Member] | Owner-occupied Loan [Member]</t>
  </si>
  <si>
    <t>Financing Receivables, 60 to 89 Days Past Due [Member] | Residential Portfolio Segment [Member] | Home Equity Loan [Member]</t>
  </si>
  <si>
    <t>Financing Receivables, 60 to 89 Days Past Due [Member] | Residential Portfolio Segment [Member] | Revolving Home Equity Line [Member]</t>
  </si>
  <si>
    <t>Financing Receivables, 60 to 89 Days Past Due [Member] | Consumer and Other Portfolio Segment [Member]</t>
  </si>
  <si>
    <t>Financing Receivables, Equal to Greater than 90 Days Past Due [Member]</t>
  </si>
  <si>
    <t>Financing Receivables, Equal to Greater than 90 Days Past Due [Member] | Commercial Portfolio Segment [Member]</t>
  </si>
  <si>
    <t>Financing Receivables, Equal to Greater than 90 Days Past Due [Member] | Commercial Real Estate Portfolio Segment [Member] | Multifamily Loan [Member]</t>
  </si>
  <si>
    <t>Financing Receivables, Equal to Greater than 90 Days Past Due [Member] | Commercial Real Estate Portfolio Segment [Member] | Other Loan [Member]</t>
  </si>
  <si>
    <t>Financing Receivables, Equal to Greater than 90 Days Past Due [Member] | Commercial Real Estate Portfolio Segment [Member] | Owner-occupied Loan [Member]</t>
  </si>
  <si>
    <t>Financing Receivables, Equal to Greater than 90 Days Past Due [Member] | Residential Portfolio Segment [Member] | Home Equity Loan [Member]</t>
  </si>
  <si>
    <t>Financing Receivables, Equal to Greater than 90 Days Past Due [Member] | Residential Portfolio Segment [Member] | Revolving Home Equity Line [Member]</t>
  </si>
  <si>
    <t>Financing Receivables, Equal to Greater than 90 Days Past Due [Member] | Consumer and Other Portfolio Segment [Member]</t>
  </si>
  <si>
    <t>Note C - Loans - Loans Modified in Trouble Debt Restructurings (Details) $ in Thousands</t>
  </si>
  <si>
    <t>Number of loans</t>
  </si>
  <si>
    <t>Outstanding recorded investment, pre- modification</t>
  </si>
  <si>
    <t>Outstanding recorded investment, post- modification</t>
  </si>
  <si>
    <t>Commercial Portfolio Segment [Member] | Minimum [Member]</t>
  </si>
  <si>
    <t>Interest rates pre- modification</t>
  </si>
  <si>
    <t>5.00%</t>
  </si>
  <si>
    <t>Interest rates post- modification</t>
  </si>
  <si>
    <t>Commercial Portfolio Segment [Member] | Maximum [Member]</t>
  </si>
  <si>
    <t>6.75%</t>
  </si>
  <si>
    <t>3.95%</t>
  </si>
  <si>
    <t>5.25%</t>
  </si>
  <si>
    <t>4.00%</t>
  </si>
  <si>
    <t>Note C - Loans - Risk Ratings (Details) - USD ($) $ in Thousands</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Doubtful [Member]</t>
  </si>
  <si>
    <t>Commercial Portfolio Segment [Member] | Internal Investment Grade [Member]</t>
  </si>
  <si>
    <t>Residential Portfolio Segment [Member] | Pass [Member] | Home Equity Loan [Member]</t>
  </si>
  <si>
    <t>Residential Portfolio Segment [Member] | Pass [Member] | Revolving Home Equity Line [Member]</t>
  </si>
  <si>
    <t>Residential Portfolio Segment [Member] | Watch [Member] | Home Equity Loan [Member]</t>
  </si>
  <si>
    <t>Residential Portfolio Segment [Member] | Watch [Member] | Revolving Home Equity Line [Member]</t>
  </si>
  <si>
    <t>Residential Portfolio Segment [Member] | Special Mention [Member] | Home Equity Loan [Member]</t>
  </si>
  <si>
    <t>Residential Portfolio Segment [Member] | Special Mention [Member] | Revolving Home Equity Line [Member]</t>
  </si>
  <si>
    <t>Residential Portfolio Segment [Member] | Substandard [Member] | Home Equity Loan [Member]</t>
  </si>
  <si>
    <t>Residential Portfolio Segment [Member] | Substandard [Member] | Revolving Home Equity Line [Member]</t>
  </si>
  <si>
    <t>Residential Portfolio Segment [Member] | Doubtful [Member] | Home Equity Loan [Member]</t>
  </si>
  <si>
    <t>Residential Portfolio Segment [Member] | Doubtful [Member] | Revolving Home Equity Line [Member]</t>
  </si>
  <si>
    <t>Residential Portfolio Segment [Member] | Internal Investment Grade [Member] | Home Equity Loan [Member]</t>
  </si>
  <si>
    <t>Residential Portfolio Segment [Member] | Internal Investment Grade [Member] | Revolving Home Equity Line [Member]</t>
  </si>
  <si>
    <t>Commercial Real Estate Portfolio Segment [Member] | Pass [Member] | Multifamily Loan [Member]</t>
  </si>
  <si>
    <t>Commercial Real Estate Portfolio Segment [Member] | Pass [Member] | Other Loan [Member]</t>
  </si>
  <si>
    <t>Commercial Real Estate Portfolio Segment [Member] | Pass [Member] | Owner-occupied Loan [Member]</t>
  </si>
  <si>
    <t>Commercial Real Estate Portfolio Segment [Member] | Watch [Member] | Multifamily Loan [Member]</t>
  </si>
  <si>
    <t>Commercial Real Estate Portfolio Segment [Member] | Watch [Member] | Other Loan [Member]</t>
  </si>
  <si>
    <t>Commercial Real Estate Portfolio Segment [Member] | Watch [Member] | Owner-occupied Loan [Member]</t>
  </si>
  <si>
    <t>Commercial Real Estate Portfolio Segment [Member] | Special Mention [Member] | Multifamily Loan [Member]</t>
  </si>
  <si>
    <t>Commercial Real Estate Portfolio Segment [Member] | Special Mention [Member] | Other Loan [Member]</t>
  </si>
  <si>
    <t>Commercial Real Estate Portfolio Segment [Member] | Special Mention [Member] | Owner-occupied Loan [Member]</t>
  </si>
  <si>
    <t>Commercial Real Estate Portfolio Segment [Member] | Substandard [Member] | Multifamily Loan [Member]</t>
  </si>
  <si>
    <t>Commercial Real Estate Portfolio Segment [Member] | Substandard [Member] | Other Loan [Member]</t>
  </si>
  <si>
    <t>Commercial Real Estate Portfolio Segment [Member] | Substandard [Member] | Owner-occupied Loan [Member]</t>
  </si>
  <si>
    <t>Commercial Real Estate Portfolio Segment [Member] | Doubtful [Member] | Multifamily Loan [Member]</t>
  </si>
  <si>
    <t>Commercial Real Estate Portfolio Segment [Member] | Doubtful [Member] | Other Loan [Member]</t>
  </si>
  <si>
    <t>Commercial Real Estate Portfolio Segment [Member] | Doubtful [Member] | Owner-occupied Loan [Member]</t>
  </si>
  <si>
    <t>Commercial Real Estate Portfolio Segment [Member] | Internal Investment Grade [Member] | Multifamily Loan [Member]</t>
  </si>
  <si>
    <t>Commercial Real Estate Portfolio Segment [Member] | Internal Investment Grade [Member] | Other Loan [Member]</t>
  </si>
  <si>
    <t>Commercial Real Estate Portfolio Segment [Member] | Internal Investment Grade [Member] | Owner-occupied Loan [Member]</t>
  </si>
  <si>
    <t>Consumer and Other Portfolio Segment [Member] | Pass [Member]</t>
  </si>
  <si>
    <t>Consumer and Other Portfolio Segment [Member] | Watch [Member]</t>
  </si>
  <si>
    <t>Consumer and Other Portfolio Segment [Member] | Special Mention [Member]</t>
  </si>
  <si>
    <t>Consumer and Other Portfolio Segment [Member] | Substandard [Member]</t>
  </si>
  <si>
    <t>Consumer and Other Portfolio Segment [Member] | Doubtful [Member]</t>
  </si>
  <si>
    <t>Consumer and Other Portfolio Segment [Member] | Internal Investment Grade [Member]</t>
  </si>
  <si>
    <t>Residential Mortgages, Home Equity Lines, and Other Consumer Loans [Member] | Pass [Member]</t>
  </si>
  <si>
    <t>Residential Mortgages, Home Equity Lines, and Other Consumer Loans [Member] | Watch [Member]</t>
  </si>
  <si>
    <t>Residential Mortgages, Home Equity Lines, and Other Consumer Loans [Member] | Special Mention [Member]</t>
  </si>
  <si>
    <t>Residential Mortgages, Home Equity Lines, and Other Consumer Loans [Member] | Substandard [Member]</t>
  </si>
  <si>
    <t>Residential Mortgages, Home Equity Lines, and Other Consumer Loans [Member] | Doubtful [Member]</t>
  </si>
  <si>
    <t>Residential Mortgages, Home Equity Lines, and Other Consumer Loans [Member] | Internal Investment Grade [Member]</t>
  </si>
  <si>
    <t>Commercial and Industrial Loans and Commercial Real Estate Loans [Member] | Pass [Member]</t>
  </si>
  <si>
    <t>Commercial and Industrial Loans and Commercial Real Estate Loans [Member] | Watch [Member]</t>
  </si>
  <si>
    <t>Commercial and Industrial Loans and Commercial Real Estate Loans [Member] | Special Mention [Member]</t>
  </si>
  <si>
    <t>Commercial and Industrial Loans and Commercial Real Estate Loans [Member] | Substandard [Member]</t>
  </si>
  <si>
    <t>Commercial and Industrial Loans and Commercial Real Estate Loans [Member] | Doubtful [Member]</t>
  </si>
  <si>
    <t>Commercial and Industrial Loans and Commercial Real Estate Loans [Member] | Internal Investment Grade [Member]</t>
  </si>
  <si>
    <t>Note D - Premises and Equipment - Components of Premises and Equipment (Details) - USD ($) $ in Thousands</t>
  </si>
  <si>
    <t>Premises and equipment, gross</t>
  </si>
  <si>
    <t>Accumulated depreciation and amortization</t>
  </si>
  <si>
    <t>Land [Member]</t>
  </si>
  <si>
    <t>Building and Building Improvements [Member]</t>
  </si>
  <si>
    <t>Leasehold Improvements [Member]</t>
  </si>
  <si>
    <t>Furniture and Fixtures [Member]</t>
  </si>
  <si>
    <t>Construction in Progress [Member]</t>
  </si>
  <si>
    <t>Note E - Deposits (Details Textual) - USD ($) $ in Millions</t>
  </si>
  <si>
    <t>Time Deposits, at or Above FDIC Insurance Limit</t>
  </si>
  <si>
    <t>Related Party Deposit Liabilities</t>
  </si>
  <si>
    <t>Note E - Deposits - Time Deposits (Details) $ in Thousands</t>
  </si>
  <si>
    <t>Thereafter</t>
  </si>
  <si>
    <t>Less than $100,000 [Member]</t>
  </si>
  <si>
    <t>Deposits $100,000 or More [Member]</t>
  </si>
  <si>
    <t>Note F - Borrowed Funds (Details Textual) - USD ($)</t>
  </si>
  <si>
    <t>Interest Payable</t>
  </si>
  <si>
    <t>Maximum Remaining Contractual Maturities of Securities Sold Under Repurchase Agreements</t>
  </si>
  <si>
    <t>2 years</t>
  </si>
  <si>
    <t>Federal Home Loan Bank, Advances, General Debt Obligations, Disclosures, Collateral Pledged</t>
  </si>
  <si>
    <t>Other Borrowings</t>
  </si>
  <si>
    <t>Average Balance of Other Borrowings</t>
  </si>
  <si>
    <t>Average Interest Rate of Other Borrowings</t>
  </si>
  <si>
    <t>0.43%</t>
  </si>
  <si>
    <t>Municipal Bonds [Member]</t>
  </si>
  <si>
    <t>Debt Instrument, Collateral Amount</t>
  </si>
  <si>
    <t>Note F - Borrowed Funds - Summary of Borrowed Funds (Details) - USD ($) $ in Thousands</t>
  </si>
  <si>
    <t>Short-term borrowings:</t>
  </si>
  <si>
    <t>Long-term debt:</t>
  </si>
  <si>
    <t>Securities Sold under Agreements to Repurchase [Member]</t>
  </si>
  <si>
    <t>Federal Home Loan Bank Advances [Member]</t>
  </si>
  <si>
    <t>Note F - Borrowed Funds - Securities Sold Under Repurchase Agreements (Details) - Securities Sold under Agreements to Repurchase [Member] - USD ($) $ in Thousands</t>
  </si>
  <si>
    <t>Average daily balance during the year</t>
  </si>
  <si>
    <t>Average interest rate during the year</t>
  </si>
  <si>
    <t>2.58%</t>
  </si>
  <si>
    <t>3.44%</t>
  </si>
  <si>
    <t>Maximum month-end balance during the year</t>
  </si>
  <si>
    <t>Weighted average interest rate at year-end</t>
  </si>
  <si>
    <t>2.30%</t>
  </si>
  <si>
    <t>3.40%</t>
  </si>
  <si>
    <t>Note F - Borrowed Funds - Contractual Maturity and Weighted Average Interest Rates on Securities Sold Under Repurchase Agreements (Details) - Securities Sold under Agreements to Repurchase [Member] - USD ($) $ in Thousands</t>
  </si>
  <si>
    <t>Amount</t>
  </si>
  <si>
    <t>Maturity Overnight [Member]</t>
  </si>
  <si>
    <t>0.05%</t>
  </si>
  <si>
    <t>Maturing in 2018 [Member]</t>
  </si>
  <si>
    <t>5.45%</t>
  </si>
  <si>
    <t>Note F - Borrowed Funds - Federal Home Loan Advances (Details) - USD ($) $ in Thousands</t>
  </si>
  <si>
    <t>1.70%</t>
  </si>
  <si>
    <t>1.69%</t>
  </si>
  <si>
    <t>1.45%</t>
  </si>
  <si>
    <t>1.33%</t>
  </si>
  <si>
    <t>Note F - Borrowed Funds - Contractual Maturity and Weighted Average Interest Rates on FHLB Advances (Details) $ in Thousands</t>
  </si>
  <si>
    <t>Overnight amount</t>
  </si>
  <si>
    <t>Overnight weighted average rate</t>
  </si>
  <si>
    <t>0.74%</t>
  </si>
  <si>
    <t>2017 amount</t>
  </si>
  <si>
    <t>2017 weighted average rate</t>
  </si>
  <si>
    <t>1.51%</t>
  </si>
  <si>
    <t>2018 amount</t>
  </si>
  <si>
    <t>2018 weighted average rate</t>
  </si>
  <si>
    <t>1.71%</t>
  </si>
  <si>
    <t>2019 amount</t>
  </si>
  <si>
    <t>2019 weighted average rate</t>
  </si>
  <si>
    <t>1.91%</t>
  </si>
  <si>
    <t>2020 amount</t>
  </si>
  <si>
    <t>2020 weighted average rate</t>
  </si>
  <si>
    <t>1.85%</t>
  </si>
  <si>
    <t>2021 amount</t>
  </si>
  <si>
    <t>2021 weighted average rate</t>
  </si>
  <si>
    <t>After 2021 amount</t>
  </si>
  <si>
    <t>After 2021 weighted average rate</t>
  </si>
  <si>
    <t>2.04%</t>
  </si>
  <si>
    <t>Long term amount</t>
  </si>
  <si>
    <t>Long term weighted average rate</t>
  </si>
  <si>
    <t>1.84%</t>
  </si>
  <si>
    <t>Weighted Average Rate</t>
  </si>
  <si>
    <t>Note G - Income Taxes (Details Textual) - USD ($)</t>
  </si>
  <si>
    <t>Effective Income Tax Rate Reconciliation, Percent</t>
  </si>
  <si>
    <t>22.70%</t>
  </si>
  <si>
    <t>22.40%</t>
  </si>
  <si>
    <t>20.90%</t>
  </si>
  <si>
    <t>Unrecognized Tax Benefits</t>
  </si>
  <si>
    <t>Unrecognized Tax Benefits, Income Tax Penalties and Interest Expense</t>
  </si>
  <si>
    <t>Note G - Income Taxes - Reconciliation of Statutory Federal Income Tax Rate (Details)</t>
  </si>
  <si>
    <t>Statutory federal income tax rate</t>
  </si>
  <si>
    <t>35.00%</t>
  </si>
  <si>
    <t>State and local income taxes, net of federal income tax benefit</t>
  </si>
  <si>
    <t>0.90%</t>
  </si>
  <si>
    <t>2.10%</t>
  </si>
  <si>
    <t>2.40%</t>
  </si>
  <si>
    <t>Tax-exempt income, net of disallowed cost of funding</t>
  </si>
  <si>
    <t>(12.70%)</t>
  </si>
  <si>
    <t>(14.90%)</t>
  </si>
  <si>
    <t>(16.40%)</t>
  </si>
  <si>
    <t>Excess tax benefit of stock-based compensation (1)</t>
  </si>
  <si>
    <t>(0.70%)</t>
  </si>
  <si>
    <t>0.20%</t>
  </si>
  <si>
    <t>(0.10%)</t>
  </si>
  <si>
    <t>Reflects the adoption of ASU 2016-09 effective January 1, 2016.</t>
  </si>
  <si>
    <t>Note G - Income Taxes - Provision for Income Taxes (Details) - USD ($) $ in Thousands</t>
  </si>
  <si>
    <t>Current:</t>
  </si>
  <si>
    <t>Federal</t>
  </si>
  <si>
    <t>State and local</t>
  </si>
  <si>
    <t>Deferred:</t>
  </si>
  <si>
    <t>Note G - Income Taxes - Net Deferred Tax Liability (Details) - USD ($) $ in Thousands</t>
  </si>
  <si>
    <t>Deferred tax assets:</t>
  </si>
  <si>
    <t>Allowance for loan losses and off-balance-sheet credit exposure</t>
  </si>
  <si>
    <t>Interest on nonperforming loans</t>
  </si>
  <si>
    <t>Accrued bonuses</t>
  </si>
  <si>
    <t>Accrued legal settlement</t>
  </si>
  <si>
    <t>Supplemental executive retirement expense</t>
  </si>
  <si>
    <t>Directors' retirement expense</t>
  </si>
  <si>
    <t>Accrued rent expense</t>
  </si>
  <si>
    <t>Depreciation</t>
  </si>
  <si>
    <t>Asset writedown</t>
  </si>
  <si>
    <t>Valuation allowance</t>
  </si>
  <si>
    <t>Deferred tax liabilities:</t>
  </si>
  <si>
    <t>Prepaid pension</t>
  </si>
  <si>
    <t>Unrealized gains on available-for-sale securities</t>
  </si>
  <si>
    <t>Deferred loan costs</t>
  </si>
  <si>
    <t>Prepaid expenses</t>
  </si>
  <si>
    <t>REIT spillover dividend and other</t>
  </si>
  <si>
    <t>Net deferred tax liability</t>
  </si>
  <si>
    <t>Note H - Regulatory Matters (Details Textual)</t>
  </si>
  <si>
    <t>Capital Conservation Buffer</t>
  </si>
  <si>
    <t>0.625%</t>
  </si>
  <si>
    <t>Number of Preceding Years of Retained Net Profits</t>
  </si>
  <si>
    <t>Statutory Accounting Practices, Statutory Amount Available for Dividend Payments without Regulatory Approval</t>
  </si>
  <si>
    <t>Regulatory Capital, Average Reserve Requirement</t>
  </si>
  <si>
    <t>Note H - Regulatory Matters - Capital Amount and Ratios (Details) - USD ($) $ in Thousands</t>
  </si>
  <si>
    <t>Tier 1 Capital to Average Assets:</t>
  </si>
  <si>
    <t>Tier 1 capital to average assets, actual, amount</t>
  </si>
  <si>
    <t>Tier 1 capital to average assets, actual, ratio</t>
  </si>
  <si>
    <t>8.89%</t>
  </si>
  <si>
    <t>7.98%</t>
  </si>
  <si>
    <t>Tier 1 capital to average assets, minimum capital requirement, amount</t>
  </si>
  <si>
    <t>Tier 1 capital to average assets, minimum capital requirement, ratio</t>
  </si>
  <si>
    <t>Tier 1 capital to average assets, minimum to be well capitalized, amount</t>
  </si>
  <si>
    <t>Tier 1 capital to average assets, minimum to be well capitalized, ratio</t>
  </si>
  <si>
    <t>Common Equity Tier 1 to Risk Weighted Assets:</t>
  </si>
  <si>
    <t>Common equity tier 1 capital to risk weighted assets, actual, amount</t>
  </si>
  <si>
    <t>Common equity tier 1 to risk weighted assets, actual ratio</t>
  </si>
  <si>
    <t>14.70%</t>
  </si>
  <si>
    <t>12.92%</t>
  </si>
  <si>
    <t>Common equity tier 1 to risk weighted assets, minimum capital requirement, amount</t>
  </si>
  <si>
    <t>Common equity tier 1 to risk weighted assets, minimum capital requirement, ratio</t>
  </si>
  <si>
    <t>4.50%</t>
  </si>
  <si>
    <t>Common equity tier 1 to risk weighted assets, minimum to be well capitalized, amount</t>
  </si>
  <si>
    <t>Common equity tier 1 to risk weighted assets, minimum to be well capitalized, ratio</t>
  </si>
  <si>
    <t>Tier 1 Capital to Risk Weighted Assets:</t>
  </si>
  <si>
    <t>Tier 1 capital to risk weighted assets, actual, amount</t>
  </si>
  <si>
    <t>Tier 1 capital to risk weighted assets, actual, ratio</t>
  </si>
  <si>
    <t>Tier 1 capital to risk weighted assets, minimum capital requirements, amount</t>
  </si>
  <si>
    <t>Tier 1 capital to risk weighted assets, minimum capital requirements, ratio</t>
  </si>
  <si>
    <t>6.00%</t>
  </si>
  <si>
    <t>Tier 1 capital to risk weighted assets, minimum to be well capitalized, amount</t>
  </si>
  <si>
    <t>Tier 1 capital to risk weighted assets, minimum to be well capitalized, ratio</t>
  </si>
  <si>
    <t>Total Capital to Risk Weighted Assets:</t>
  </si>
  <si>
    <t>Total capital to risk weighted assets, actual, amount</t>
  </si>
  <si>
    <t>Total capital to risk weighted assets, actual, ratio</t>
  </si>
  <si>
    <t>15.95%</t>
  </si>
  <si>
    <t>14.18%</t>
  </si>
  <si>
    <t>Total capital to risk weighted assets, minimum capital requirement, actual</t>
  </si>
  <si>
    <t>Total capital to risk weighted assets, minimum capital requirement, ratio</t>
  </si>
  <si>
    <t>8.00%</t>
  </si>
  <si>
    <t>Total capital to risk weighted assets, minimum to be well capitalized, amount</t>
  </si>
  <si>
    <t>Total capital to risk weighted assets, minimum to be well capitalized, ratio</t>
  </si>
  <si>
    <t>Bank [Member]</t>
  </si>
  <si>
    <t>8.90%</t>
  </si>
  <si>
    <t>7.92%</t>
  </si>
  <si>
    <t>14.72%</t>
  </si>
  <si>
    <t>12.84%</t>
  </si>
  <si>
    <t>6.50%</t>
  </si>
  <si>
    <t>15.97%</t>
  </si>
  <si>
    <t>14.09%</t>
  </si>
  <si>
    <t>10.00%</t>
  </si>
  <si>
    <t>Note I - Stock-based Compensation (Details Textual) - USD ($)</t>
  </si>
  <si>
    <t>1 Months Ended</t>
  </si>
  <si>
    <t>2 Months Ended</t>
  </si>
  <si>
    <t>Jan. 31, 2017</t>
  </si>
  <si>
    <t>Feb. 28, 2014</t>
  </si>
  <si>
    <t>Employee Service Share-based Compensation, Tax Benefit from Compensation Expense</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1 year 208 days</t>
  </si>
  <si>
    <t>Employee Service Share-based Compensation, Cash Received from Exercise of Stock Options</t>
  </si>
  <si>
    <t>Employee Service Share-based Compensation, Tax Benefit Realized from Exercise of Stock Options</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t>
  </si>
  <si>
    <t>Share-based Compensation Arrangement by Share-based Payment Award, Equity Instruments Other Than Options, Vested and Expected to Vest</t>
  </si>
  <si>
    <t>Share-based Compensation Arrangement by Share Based Payment Award, Equity Instruments Other Than Options, Expected to Vest</t>
  </si>
  <si>
    <t>Share-based Compensation Arrangement by Share-based Payment Award, Equity Instruments Other than Options, Aggregate Intrinsic Value, Converted</t>
  </si>
  <si>
    <t>Share-based Compensation Arrangement by Share-based Payment Award, Expiration Period</t>
  </si>
  <si>
    <t>3 years 156 days</t>
  </si>
  <si>
    <t>Employee Service Share-based Compensation, Cash Flow Effect, Cash Used to Settle Awards</t>
  </si>
  <si>
    <t>Equity Incentive Plan 2014 [Member]</t>
  </si>
  <si>
    <t>Share-based Compensation Arrangement by Share-based Payment Award, Number of Shares Authorized</t>
  </si>
  <si>
    <t>Share-based Compensation Arrangement by Share-based Payment Award, Number of Shares Available for Grant</t>
  </si>
  <si>
    <t>Equity Incentive Plan 2014 [Member] | Restricted Stock Units (RSUs) [Member]</t>
  </si>
  <si>
    <t>Equity Incentive Plan 2014 [Member] | Restricted Stock Units (RSUs) [Member] | Awarded in 2014 [Member]</t>
  </si>
  <si>
    <t>Equity Incentive Plan 2014 [Member] | Restricted Stock Units (RSUs) [Member] | Awarded in 2015 [Member]</t>
  </si>
  <si>
    <t>Equity Incentive Plan 2014 [Member] | Restricted Stock Units (RSUs) [Member] | Awarded in 2015 [Member] | Performance-Based Vesting [Member]</t>
  </si>
  <si>
    <t>Equity Incentive Plan 2014 [Member] | Restricted Stock Units (RSUs) [Member] | Awarded in 2015 [Member] | Service-Based Vesting [Member]</t>
  </si>
  <si>
    <t>Equity Incentive Plan 2014 [Member] | Restricted Stock Units (RSUs) [Member] | Awarded in 2016 [Member]</t>
  </si>
  <si>
    <t>Equity Incentive Plan 2014 [Member] | Restricted Stock Units (RSUs) [Member] | Awarded in 2016 [Member] | Performance-Based Vesting [Member]</t>
  </si>
  <si>
    <t>Equity Incentive Plan 2014 [Member] | Restricted Stock Units (RSUs) [Member] | Awarded in 2016 [Member] | Service-Based Vesting [Member]</t>
  </si>
  <si>
    <t>Equity Incentive Plan 2014 [Member] | Restricted Stock Units (RSUs) [Member] | Awarded in 2016 [Member] | Equal Installment Vesting [Member]</t>
  </si>
  <si>
    <t>Equity Incentive Plan 2014 [Member] | Restricted Stock Units (RSUs) [Member] | Awarded in 2016 [Member] | Share-based Compensation Award, Tranche One [Member]</t>
  </si>
  <si>
    <t>1 year</t>
  </si>
  <si>
    <t>Equity Incentive Plan 2014 [Member] | Restricted Stock Units (RSUs) [Member] | Awarded in 2016 [Member] | Share-based Compensation Award, Tranche Two [Member]</t>
  </si>
  <si>
    <t>Equity Incentive Plan 2014 [Member] | Restricted Stock Units (RSUs) [Member] | Awarded in 2016 [Member] | Share-based Compensation Award, Tranche Three [Member]</t>
  </si>
  <si>
    <t>Equity Incentive Plan 2014 [Member] | Restricted Stock Units (RSUs) [Member] | Awarded in 2017 [Member] | Subsequent Event [Member]</t>
  </si>
  <si>
    <t>Equity Incentive Plan 2014 [Member] | Restricted Stock Units (RSUs) [Member] | Awarded in 2017 [Member] | Performance-Based Vesting [Member] | Subsequent Event [Member]</t>
  </si>
  <si>
    <t>Equity Incentive Plan 2014 [Member] | Restricted Stock Units (RSUs) [Member] | Awarded in 2017 [Member] | Service-Based Vesting [Member] | Subsequent Event [Member]</t>
  </si>
  <si>
    <t>Equity Incentive Plan 2014 [Member] | Restricted Stock Units (RSUs) [Member] | Awarded in 2017 [Member] | Equal Installment Vesting [Member] | Subsequent Event [Member]</t>
  </si>
  <si>
    <t>Equity Incentive Plan 2014 [Member] | Restricted Stock Units (RSUs) [Member] | Awarded in 2017 [Member] | Share-based Compensation Award, Tranche One [Member] | Subsequent Event [Member]</t>
  </si>
  <si>
    <t>Equity Incentive Plan 2014 [Member] | Restricted Stock Units (RSUs) [Member] | Awarded in 2017 [Member] | Share-based Compensation Award, Tranche Two [Member] | Subsequent Event [Member]</t>
  </si>
  <si>
    <t>Equity Incentive Plan 2014 [Member] | Restricted Stock Units (RSUs) [Member] | Awarded in 2017 [Member] | Share-based Compensation Award, Tranche Three [Member] | Subsequent Event [Member]</t>
  </si>
  <si>
    <t>Compensation Plan 2006 [Member] | Restricted Stock Units (RSUs) [Member] | Awarded in 2014 [Member]</t>
  </si>
  <si>
    <t>Compensation Plan 2006 [Member] | Restricted Stock Units (RSUs) [Member] | Awarded in 2014 [Member] | Performance-Based Vesting [Member]</t>
  </si>
  <si>
    <t>Compensation Plan 2006 [Member] | Restricted Stock Units (RSUs) [Member] | Awarded in 2014 [Member] | Service-Based Vesting [Member]</t>
  </si>
  <si>
    <t>Compensation Plan 2006 [Member] | Employee Stock Option [Member]</t>
  </si>
  <si>
    <t>Minimum Exercise Price of Stock Options and Stock Appreciation Rights, Percentage</t>
  </si>
  <si>
    <t>100.00%</t>
  </si>
  <si>
    <t>Note I - Stock-based Compensation - Assumptions in Estimating Option Values (Details) - $ / shares</t>
  </si>
  <si>
    <t>Performance-Based Vesting [Member]</t>
  </si>
  <si>
    <t>Grant date fair value (in dollars per share)</t>
  </si>
  <si>
    <t>Market price on grant date (in dollars per share)</t>
  </si>
  <si>
    <t>Expected annual dividend (in dollars per share)</t>
  </si>
  <si>
    <t>Expected term (in years) (Year)</t>
  </si>
  <si>
    <t>Risk-free interest rate</t>
  </si>
  <si>
    <t>0.21%</t>
  </si>
  <si>
    <t>0.13%</t>
  </si>
  <si>
    <t>Service-Based Vesting [Member]</t>
  </si>
  <si>
    <t>Service-Based Vesting [Member] | Minimum [Member]</t>
  </si>
  <si>
    <t>0.28%</t>
  </si>
  <si>
    <t>Service-Based Vesting [Member] | Maximum [Member]</t>
  </si>
  <si>
    <t>0.38%</t>
  </si>
  <si>
    <t>Immediate Vesting [Member]</t>
  </si>
  <si>
    <t>Note I - Stock Based Compensation - Stock Option Activity (Details) $ / shares in Units, $ in Thousands</t>
  </si>
  <si>
    <t>Outstanding, number of options (in shares) | shares</t>
  </si>
  <si>
    <t>Outstanding, weighted-average exercise price (in dollars per share) | $ / shares</t>
  </si>
  <si>
    <t>Exercised, number of options (in shares) | shares</t>
  </si>
  <si>
    <t>Exercised, weighted-average exercise price (in dollars per share) | $ / shares</t>
  </si>
  <si>
    <t>Forfeited or expired, number of options (in shares) | shares</t>
  </si>
  <si>
    <t>Forfeited or expired, weighted-average exercise price (in dollars per share) | $ / shares</t>
  </si>
  <si>
    <t>Outstanding, weighted-average remaining contractual term (Year)</t>
  </si>
  <si>
    <t>2 years 131 days</t>
  </si>
  <si>
    <t>Outstanding, aggregate intrinsic value | $</t>
  </si>
  <si>
    <t>Exercisable, number of options (in shares) | shares</t>
  </si>
  <si>
    <t>Exercisable, weighted-average exercise price (in dollars per share) | $ / shares</t>
  </si>
  <si>
    <t>Exercisable, weighted-average remaining contractual term (Year)</t>
  </si>
  <si>
    <t>2 years 127 days</t>
  </si>
  <si>
    <t>Exercisable, aggregate intrinsic value | $</t>
  </si>
  <si>
    <t>Note I -Stock Based Compensation - RSU Activity (Details) - Restricted Stock Units (RSUs) [Member] $ / shares in Units, $ in Thousands</t>
  </si>
  <si>
    <t>Outstanding, number of RSUs (in shares) | shares</t>
  </si>
  <si>
    <t>Outstanding, weighted-average grant-date fair value, RSUs (in dollars per share) | $ / shares</t>
  </si>
  <si>
    <t>Granted, number of RSUs (in shares) | shares</t>
  </si>
  <si>
    <t>Grant date fair value (in dollars per share) | $ / shares</t>
  </si>
  <si>
    <t>Converted, number of RSUs (in shares) | shares</t>
  </si>
  <si>
    <t>Converted, weighted-average grant-date fair value, RSUs (in dollars per share) | $ / shares</t>
  </si>
  <si>
    <t>Forfeited, number of RSUs (in shares) | shares</t>
  </si>
  <si>
    <t>Forfeited, weighted-average grant-date fair value, RSUs (in dollars per share) | $ / shares</t>
  </si>
  <si>
    <t>Outstanding, weighted-average remaining contractual term, RSUs (Year)</t>
  </si>
  <si>
    <t>1 year 69 days</t>
  </si>
  <si>
    <t>Outstanding, aggregate intrinsic value, RSUs | $</t>
  </si>
  <si>
    <t>Vested and Convertible, number of RSUs (in shares) | shares</t>
  </si>
  <si>
    <t>Vested and Convertible, weighted-average grant-date fair value, RSUs (in dollars per share) | $ / shares</t>
  </si>
  <si>
    <t>Vested and Convertible, aggregate intrinsic value, RSUs | $</t>
  </si>
  <si>
    <t>Note J - Retirement Plans (Details Textual) - USD ($)</t>
  </si>
  <si>
    <t>Defined Benefit Plan, Assumptions Used Calculating Benefit Obligation, Discount Rate</t>
  </si>
  <si>
    <t>4.40%</t>
  </si>
  <si>
    <t>4.54%</t>
  </si>
  <si>
    <t>4.02%</t>
  </si>
  <si>
    <t>Defined Benefit Plan, Amount to be Amortized from Accumulated Other Comprehensive Income (Loss) Next Fiscal Year</t>
  </si>
  <si>
    <t>Defined Benefit Plan, Contributions by Employer</t>
  </si>
  <si>
    <t>Percentage of Portfolio That May be Invested in Securities With Ratings Below Investment Grade</t>
  </si>
  <si>
    <t>Percentage Investment in Single Security, Maximum</t>
  </si>
  <si>
    <t>Maximum Percentage of Single Investment Pool or Investment Company of Total Plan Assets</t>
  </si>
  <si>
    <t>Defined Benefit Plan, Actual Plan Asset Allocations</t>
  </si>
  <si>
    <t>Pension and Other Postretirement Benefit Expense</t>
  </si>
  <si>
    <t>Change in Discount Rate [Member]</t>
  </si>
  <si>
    <t>Defined Benefit Plan, Benefit Obligation, Period Increase (Decrease)</t>
  </si>
  <si>
    <t>Updated Mortality Table [Member]</t>
  </si>
  <si>
    <t>Change in Withdrawal Assumption [Member]</t>
  </si>
  <si>
    <t>401(k) Plan [Member]</t>
  </si>
  <si>
    <t>Age of Employees Eligible to Participate in Retirement Plan</t>
  </si>
  <si>
    <t>18 years</t>
  </si>
  <si>
    <t>Defined Contribution Plan, Maximum Annual Contributions Per Employee, Percent</t>
  </si>
  <si>
    <t>Deferred Compensation Arrangement with Individual, Requisite Service Period</t>
  </si>
  <si>
    <t>Defined Contribution Plan, Employers Matching Contribution, Annual Vesting Percentage</t>
  </si>
  <si>
    <t>20.00%</t>
  </si>
  <si>
    <t>Defined Contribution Plan, Cost Recognized</t>
  </si>
  <si>
    <t>Pension Plan [Member]</t>
  </si>
  <si>
    <t>4 years</t>
  </si>
  <si>
    <t>Age of Employees Eligible to Participate in Pension Plan</t>
  </si>
  <si>
    <t>21 years</t>
  </si>
  <si>
    <t>Defined Benfit Arrangement with Individual, Requisite Service for Plan Eligibility</t>
  </si>
  <si>
    <t>Defined Benefit Plan, Employee Matching Contribution, Percent</t>
  </si>
  <si>
    <t>2.00%</t>
  </si>
  <si>
    <t>Pension Plan [Member] | Cash and Cash Equivalents [Member]</t>
  </si>
  <si>
    <t>Note J - Retirement Plans - Significant Actuarial Assumptions (Details)</t>
  </si>
  <si>
    <t>Discount rate</t>
  </si>
  <si>
    <t>Rate of increase in compensation levels</t>
  </si>
  <si>
    <t>3.50%</t>
  </si>
  <si>
    <t>Weighted average assumptions used to determine net pension cost</t>
  </si>
  <si>
    <t>5.07%</t>
  </si>
  <si>
    <t>Expected long-term rate of return on plan assets</t>
  </si>
  <si>
    <t>Note J - Retirement Plans - Net Pension Costs (Details) - USD ($) $ in Thousands</t>
  </si>
  <si>
    <t>Service cost plus expected expenses and net of expected plan participant contributions</t>
  </si>
  <si>
    <t>Interest cost</t>
  </si>
  <si>
    <t>Expected return on plan assets</t>
  </si>
  <si>
    <t>Amortization of net actuarial loss</t>
  </si>
  <si>
    <t>Amortization of prior service cost</t>
  </si>
  <si>
    <t>Net pension cost (credit)</t>
  </si>
  <si>
    <t>Note J - Retirement Plans- Funded Status of the Plan (Details) - USD ($)</t>
  </si>
  <si>
    <t>Projected benefit obligation at beginning of year</t>
  </si>
  <si>
    <t>Service cost</t>
  </si>
  <si>
    <t>Benefits paid</t>
  </si>
  <si>
    <t>Assumption changes</t>
  </si>
  <si>
    <t>Experience loss (gain) and other</t>
  </si>
  <si>
    <t>Projected benefit obligation at end of year</t>
  </si>
  <si>
    <t>Fair value of plan assets at beginning of year</t>
  </si>
  <si>
    <t>Actual return on plan assets</t>
  </si>
  <si>
    <t>Employer contributions</t>
  </si>
  <si>
    <t>Plan participant contributions</t>
  </si>
  <si>
    <t>Expenses</t>
  </si>
  <si>
    <t>Fair value of plan assets at end of year</t>
  </si>
  <si>
    <t>Funded status at end of year</t>
  </si>
  <si>
    <t>Accumulated Benefit Obligation</t>
  </si>
  <si>
    <t>Note J - Retirement Plans - Asset Allocation (Details)</t>
  </si>
  <si>
    <t>Percentage of plan assets</t>
  </si>
  <si>
    <t>Minimum [Member]</t>
  </si>
  <si>
    <t>3.55%</t>
  </si>
  <si>
    <t>Maximum [Member]</t>
  </si>
  <si>
    <t>5.60%</t>
  </si>
  <si>
    <t>5.95%</t>
  </si>
  <si>
    <t>Cash Equivalents [Member]</t>
  </si>
  <si>
    <t>Target allocation - low</t>
  </si>
  <si>
    <t>0.00%</t>
  </si>
  <si>
    <t>Target allocation - high</t>
  </si>
  <si>
    <t>1.00%</t>
  </si>
  <si>
    <t>Equity Funds [Member]</t>
  </si>
  <si>
    <t>15.00%</t>
  </si>
  <si>
    <t>25.00%</t>
  </si>
  <si>
    <t>19.80%</t>
  </si>
  <si>
    <t>19.60%</t>
  </si>
  <si>
    <t>Equity Funds [Member] | Minimum [Member]</t>
  </si>
  <si>
    <t>5.35%</t>
  </si>
  <si>
    <t>5.80%</t>
  </si>
  <si>
    <t>Equity Funds [Member] | Maximum [Member]</t>
  </si>
  <si>
    <t>11.40%</t>
  </si>
  <si>
    <t>11.70%</t>
  </si>
  <si>
    <t>Fixed Income Funds [Member]</t>
  </si>
  <si>
    <t>75.00%</t>
  </si>
  <si>
    <t>80.00%</t>
  </si>
  <si>
    <t>80.20%</t>
  </si>
  <si>
    <t>Fixed Income Funds [Member] | Minimum [Member]</t>
  </si>
  <si>
    <t>3.15%</t>
  </si>
  <si>
    <t>Fixed Income Funds [Member] | Maximum [Member]</t>
  </si>
  <si>
    <t>4.20%</t>
  </si>
  <si>
    <t>4.55%</t>
  </si>
  <si>
    <t>Note J - Retirement Plans - Fair Value of Plan Assets (Details) - USD ($) $ in Thousands</t>
  </si>
  <si>
    <t>Fair value of plan assets</t>
  </si>
  <si>
    <t>Fair Value, Inputs, Level 2 [Member]</t>
  </si>
  <si>
    <t>Fair Value, Inputs, Level 1 [Member]</t>
  </si>
  <si>
    <t>Cash Equivalents [Member] | Fair Value, Inputs, Level 2 [Member]</t>
  </si>
  <si>
    <t>Cash Equivalents [Member] | Vanguard Prim Money Market Mutual Fund [Member]</t>
  </si>
  <si>
    <t>Cash Equivalents [Member] | Vanguard Prim Money Market Mutual Fund [Member] | Fair Value, Inputs, Level 2 [Member]</t>
  </si>
  <si>
    <t>Equity Funds [Member] | Fair Value, Inputs, Level 1 [Member]</t>
  </si>
  <si>
    <t>Equity Funds [Member] | Vanguard Total Stock Market Index Fund [Member]</t>
  </si>
  <si>
    <t>Equity Funds [Member] | Vanguard Total Stock Market Index Fund [Member] | Fair Value, Inputs, Level 1 [Member]</t>
  </si>
  <si>
    <t>Equity Funds [Member] | Vanguard Total International Stock Index Fund [Member]</t>
  </si>
  <si>
    <t>Equity Funds [Member] | Vanguard Total International Stock Index Fund [Member] | Fair Value, Inputs, Level 1 [Member]</t>
  </si>
  <si>
    <t>Fixed Income Funds [Member] | Fair Value, Inputs, Level 1 [Member]</t>
  </si>
  <si>
    <t>Fixed Income Funds [Member] | Vanguard Long-Term Investment Grade Fund [Member]</t>
  </si>
  <si>
    <t>Fixed Income Funds [Member] | Vanguard Long-Term Investment Grade Fund [Member] | Fair Value, Inputs, Level 1 [Member]</t>
  </si>
  <si>
    <t>Fixed Income Funds [Member] | Vanguard Long-Term Bond Index Fund [Member]</t>
  </si>
  <si>
    <t>Fixed Income Funds [Member] | Vanguard Long-Term Bond Index Fund [Member] | Fair Value, Inputs, Level 1 [Member]</t>
  </si>
  <si>
    <t>Note J - Retirement Plans - Estimated Future Benefit Payments (Details) $ in Thousands</t>
  </si>
  <si>
    <t>2022 - 2026</t>
  </si>
  <si>
    <t>Note K - Other Operating Expenses (Details) - USD ($) $ in Thousands</t>
  </si>
  <si>
    <t>Computer services</t>
  </si>
  <si>
    <t>FDIC assessment</t>
  </si>
  <si>
    <t>Consultants</t>
  </si>
  <si>
    <t>Marketing</t>
  </si>
  <si>
    <t>Note L - Commitments and Contingent Liabilities (Details Textual)</t>
  </si>
  <si>
    <t>Terms of Employment Contract, Lower Range</t>
  </si>
  <si>
    <t>1 year 180 days</t>
  </si>
  <si>
    <t>Terms of Employment Contract, Upper Range</t>
  </si>
  <si>
    <t>Extended Period of Employment Contract, Lower Range</t>
  </si>
  <si>
    <t>Extended Period of Employment Contract, Upper Range</t>
  </si>
  <si>
    <t>Salaries Provided for Employement Contracts</t>
  </si>
  <si>
    <t>Operating Leases, Rent Expense</t>
  </si>
  <si>
    <t>Number of Buildings Leased From Related Party</t>
  </si>
  <si>
    <t>Lease Base Rent Paid to Related Party</t>
  </si>
  <si>
    <t>Home Equity Line of Credit [Member]</t>
  </si>
  <si>
    <t>Financial Instruments, Off Balance Sheet Risks, Expiration Period</t>
  </si>
  <si>
    <t>Other Real Estate Loan [Member]</t>
  </si>
  <si>
    <t>60 days</t>
  </si>
  <si>
    <t>Commercial Loan Commitments [Member]</t>
  </si>
  <si>
    <t>Commercial Loan Commitments [Member] | Minimum [Member]</t>
  </si>
  <si>
    <t>Long-term Debt, Percentage Bearing Fixed Interest, Percentage Rate</t>
  </si>
  <si>
    <t>3.00%</t>
  </si>
  <si>
    <t>Financial Instruments off Balance Sheet Risks, Maturity Period</t>
  </si>
  <si>
    <t>Commercial Loan Commitments [Member] | Maximum [Member]</t>
  </si>
  <si>
    <t>4.75%</t>
  </si>
  <si>
    <t>Unused lines of Credit [Member] | Minimum [Member]</t>
  </si>
  <si>
    <t>Percentage of Collateral Held for Commitments</t>
  </si>
  <si>
    <t>Unused lines of Credit [Member] | Maximum [Member]</t>
  </si>
  <si>
    <t>Unused lines of Credit [Member] | Weighted Average [Member]</t>
  </si>
  <si>
    <t>Note L - Commitments and Contingent Liabilities - Off-Balance Sheet Risks (Details) - USD ($) $ in Thousands</t>
  </si>
  <si>
    <t>Commitments to Extend Credit [Member]</t>
  </si>
  <si>
    <t>Fixed Rate</t>
  </si>
  <si>
    <t>Variable Rate</t>
  </si>
  <si>
    <t>Standby Letters of Credit [Member]</t>
  </si>
  <si>
    <t>Note L - Commitments and Contingent Liabilities - Future Minimum Lease Payments (Details) $ in Thousands</t>
  </si>
  <si>
    <t>Note M - Fair Value of Financial Instruments (Details Textual)</t>
  </si>
  <si>
    <t>Impaired Financing Receivable, Unpaid Principal Balance</t>
  </si>
  <si>
    <t>Impaired Financing Receivable, Related Allowance</t>
  </si>
  <si>
    <t>Allowance for Loan and Lease Losses, Period Increase (Decrease)</t>
  </si>
  <si>
    <t>Number of Loan Portfolio Segments</t>
  </si>
  <si>
    <t>Term of Maturity for Short-term Borrowings</t>
  </si>
  <si>
    <t>Fair Value, Measurements, Nonrecurring [Member]</t>
  </si>
  <si>
    <t>Note M - Fair Value of Financial Instruments - Assets Measured On Recurring Basis (Details) - USD ($) $ in Thousands</t>
  </si>
  <si>
    <t>Fair Value, Measurements, Recurring [Member]</t>
  </si>
  <si>
    <t>Fair Value, Measurements, Recurring [Member] | Fair Value, Inputs, Level 2 [Member]</t>
  </si>
  <si>
    <t>US States and Political Subdivisions Debt Securities [Member] | Fair Value, Measurements, Recurring [Member]</t>
  </si>
  <si>
    <t>US States and Political Subdivisions Debt Securities [Member] | Fair Value, Measurements, Recurring [Member] | Fair Value, Inputs, Level 2 [Member]</t>
  </si>
  <si>
    <t>Pass-Through Mortgage Securities [Member] | Fair Value, Measurements, Recurring [Member]</t>
  </si>
  <si>
    <t>Pass-Through Mortgage Securities [Member] | Fair Value, Measurements, Recurring [Member] | Fair Value, Inputs, Level 2 [Member]</t>
  </si>
  <si>
    <t>Collateralized Mortgage Obligations [Member] | Fair Value, Measurements, Recurring [Member]</t>
  </si>
  <si>
    <t>Collateralized Mortgage Obligations [Member] | Fair Value, Measurements, Recurring [Member] | Fair Value, Inputs, Level 2 [Member]</t>
  </si>
  <si>
    <t>Note M - Fair Value of Financial Instruments - Assets Measured On Non-recurring Basis (Details) - USD ($)</t>
  </si>
  <si>
    <t>Fair Value, Measurements, Nonrecurring [Member] | Fair Value, Inputs, Level 3 [Member]</t>
  </si>
  <si>
    <t>Residential Portfolio Segment [Member] | Home Equity Loan [Member] | Fair Value, Measurements, Nonrecurring [Member]</t>
  </si>
  <si>
    <t>Residential Portfolio Segment [Member] | Home Equity Loan [Member] | Fair Value, Measurements, Nonrecurring [Member] | Fair Value, Inputs, Level 3 [Member]</t>
  </si>
  <si>
    <t>Residential Portfolio Segment [Member] | Revolving Home Equity Line [Member] | Fair Value, Measurements, Nonrecurring [Member]</t>
  </si>
  <si>
    <t>Residential Portfolio Segment [Member] | Revolving Home Equity Line [Member] | Fair Value, Measurements, Nonrecurring [Member] | Fair Value, Inputs, Level 3 [Member]</t>
  </si>
  <si>
    <t>Note M - Fair Value of Financial Instruments - Financial Instruments (Details) - USD ($) $ in Thousands</t>
  </si>
  <si>
    <t>us-gaap_FinancialInstrumentsFinancialAssetsBalanceSheetGroupingsAbstract</t>
  </si>
  <si>
    <t>Restricted stock</t>
  </si>
  <si>
    <t>us-gaap_FinancialInstrumentsFinancialLiabilitiesBalanceSheetGroupingsAbstract</t>
  </si>
  <si>
    <t>Checking deposits</t>
  </si>
  <si>
    <t>Fair Value, Inputs, Level 1 [Member] | Reported Value Measurement [Member]</t>
  </si>
  <si>
    <t>flic_AccruedInterestPayableAbstract</t>
  </si>
  <si>
    <t>Checking, savings, NOW and money market deposits</t>
  </si>
  <si>
    <t>Fair Value, Inputs, Level 1 [Member] | Estimate of Fair Value Measurement [Member]</t>
  </si>
  <si>
    <t>Fair Value, Inputs, Level 2 [Member] | Reported Value Measurement [Member]</t>
  </si>
  <si>
    <t>flic_AccruedInterestReceivableAbstract</t>
  </si>
  <si>
    <t>Investment securities</t>
  </si>
  <si>
    <t>Fair Value, Inputs, Level 2 [Member] | Estimate of Fair Value Measurement [Member]</t>
  </si>
  <si>
    <t>Fair Value, Inputs, Level 3 [Member] | Reported Value Measurement [Member]</t>
  </si>
  <si>
    <t>Fair Value, Inputs, Level 3 [Member] | Estimate of Fair Value Measurement [Member]</t>
  </si>
  <si>
    <t>Note N - Parent Company Financial Information - Condensed Balance Sheets (Details) - USD ($) $ in Thousands</t>
  </si>
  <si>
    <t>Common stock</t>
  </si>
  <si>
    <t>Parent Company [Member]</t>
  </si>
  <si>
    <t>Cash and due from banks</t>
  </si>
  <si>
    <t>Investment in subsidiary bank, at equity</t>
  </si>
  <si>
    <t>Prepaid income taxes</t>
  </si>
  <si>
    <t>Deferred income tax benefits</t>
  </si>
  <si>
    <t>Other liabilities</t>
  </si>
  <si>
    <t>Note N - Parent Company Financial Information - Condensed Statements of Income (Details) - USD ($) $ in Thousands</t>
  </si>
  <si>
    <t>Expenses:</t>
  </si>
  <si>
    <t>Other operating expenses</t>
  </si>
  <si>
    <t>Income:</t>
  </si>
  <si>
    <t>Dividends from subsidiary bank</t>
  </si>
  <si>
    <t>Income before undistributed earnings of subsidiary bank</t>
  </si>
  <si>
    <t>Equity in undistributed earnings</t>
  </si>
  <si>
    <t>Note N - Parent Company Financial Information - Condensed Statements of Cash Flows (Details) - USD ($) $ in Thousands</t>
  </si>
  <si>
    <t>Net increase (decrease) in cash and cash equivalents*</t>
  </si>
  <si>
    <t>Undistributed earnings of subsidiary bank</t>
  </si>
  <si>
    <t>(Increase) decrease in prepaid income taxes</t>
  </si>
  <si>
    <t>Increase (decrease) in other liabilities</t>
  </si>
  <si>
    <t>Payments for investments in and advances to subsidiaries</t>
  </si>
  <si>
    <t>Net cash provided by (used in) financing activities</t>
  </si>
  <si>
    <t>Note O - Quarterly Financial Data (Unaudited) (Details Textual) - USD ($)</t>
  </si>
  <si>
    <t>Net Income (Loss) Attributable to Parent</t>
  </si>
  <si>
    <t>Note O - Quarterly Financial Data (Unaudited) - Quarterly Financial Information (Details) - USD ($) $ / shares in Units, $ in Thousands</t>
  </si>
  <si>
    <t>Interest income</t>
  </si>
  <si>
    <t>Interest expense</t>
  </si>
  <si>
    <t>Noninterest income before net securities gains</t>
  </si>
  <si>
    <t>Noninterest expense before debt extinguishment cos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06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3901419</v>
      </c>
    </row>
    <row r="13" spans="1:4">
      <c r="A13" s="4" t="s">
        <v>21</v>
      </c>
      <c r="D13" s="6" t="n">
        <v>428876938</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36929000</v>
      </c>
      <c r="C3" s="6" t="n">
        <v>39635000</v>
      </c>
    </row>
    <row r="4" spans="1:3">
      <c r="A4" s="3" t="s">
        <v>35</v>
      </c>
    </row>
    <row r="5" spans="1:3">
      <c r="A5" s="4" t="s">
        <v>36</v>
      </c>
      <c r="B5" s="5" t="n">
        <v>11387000</v>
      </c>
      <c r="C5" s="5" t="n">
        <v>14371000</v>
      </c>
    </row>
    <row r="6" spans="1:3">
      <c r="A6" s="4" t="s">
        <v>37</v>
      </c>
      <c r="B6" s="5" t="n">
        <v>815299000</v>
      </c>
      <c r="C6" s="5" t="n">
        <v>737700000</v>
      </c>
    </row>
    <row r="7" spans="1:3">
      <c r="B7" s="5" t="n">
        <v>826686000</v>
      </c>
      <c r="C7" s="5" t="n">
        <v>752071000</v>
      </c>
    </row>
    <row r="8" spans="1:3">
      <c r="A8" s="4" t="s">
        <v>38</v>
      </c>
      <c r="B8" s="5" t="n">
        <v>0</v>
      </c>
      <c r="C8" s="5" t="n">
        <v>105000</v>
      </c>
    </row>
    <row r="9" spans="1:3">
      <c r="A9" s="3" t="s">
        <v>39</v>
      </c>
    </row>
    <row r="10" spans="1:3">
      <c r="A10" s="4" t="s">
        <v>40</v>
      </c>
      <c r="B10" s="5" t="n">
        <v>126038000</v>
      </c>
      <c r="C10" s="5" t="n">
        <v>93056000</v>
      </c>
    </row>
    <row r="11" spans="1:3">
      <c r="A11" s="3" t="s">
        <v>41</v>
      </c>
    </row>
    <row r="12" spans="1:3">
      <c r="A12" s="4" t="s">
        <v>42</v>
      </c>
      <c r="B12" s="5" t="n">
        <v>1085198000</v>
      </c>
      <c r="C12" s="5" t="n">
        <v>1036331000</v>
      </c>
    </row>
    <row r="13" spans="1:3">
      <c r="A13" s="4" t="s">
        <v>43</v>
      </c>
      <c r="B13" s="5" t="n">
        <v>1238431000</v>
      </c>
      <c r="C13" s="5" t="n">
        <v>1025215000</v>
      </c>
    </row>
    <row r="14" spans="1:3">
      <c r="A14" s="4" t="s">
        <v>44</v>
      </c>
      <c r="B14" s="5" t="n">
        <v>86461000</v>
      </c>
      <c r="C14" s="5" t="n">
        <v>87848000</v>
      </c>
    </row>
    <row r="15" spans="1:3">
      <c r="A15" s="4" t="s">
        <v>45</v>
      </c>
      <c r="B15" s="5" t="n">
        <v>9293000</v>
      </c>
      <c r="C15" s="5" t="n">
        <v>5733000</v>
      </c>
    </row>
    <row r="16" spans="1:3">
      <c r="B16" s="5" t="n">
        <v>2545421000</v>
      </c>
      <c r="C16" s="5" t="n">
        <v>2248183000</v>
      </c>
    </row>
    <row r="17" spans="1:3">
      <c r="A17" s="4" t="s">
        <v>46</v>
      </c>
      <c r="B17" s="5" t="n">
        <v>-30057000</v>
      </c>
      <c r="C17" s="5" t="n">
        <v>-27256000</v>
      </c>
    </row>
    <row r="18" spans="1:3">
      <c r="B18" s="5" t="n">
        <v>2515364000</v>
      </c>
      <c r="C18" s="5" t="n">
        <v>2220927000</v>
      </c>
    </row>
    <row r="19" spans="1:3">
      <c r="A19" s="4" t="s">
        <v>47</v>
      </c>
      <c r="B19" s="5" t="n">
        <v>31763000</v>
      </c>
      <c r="C19" s="5" t="n">
        <v>28435000</v>
      </c>
    </row>
    <row r="20" spans="1:3">
      <c r="A20" s="4" t="s">
        <v>48</v>
      </c>
      <c r="B20" s="5" t="n">
        <v>34361000</v>
      </c>
      <c r="C20" s="5" t="n">
        <v>30330000</v>
      </c>
    </row>
    <row r="21" spans="1:3">
      <c r="A21" s="4" t="s">
        <v>49</v>
      </c>
      <c r="B21" s="5" t="n">
        <v>33097000</v>
      </c>
      <c r="C21" s="5" t="n">
        <v>32447000</v>
      </c>
    </row>
    <row r="22" spans="1:3">
      <c r="A22" s="4" t="s">
        <v>50</v>
      </c>
      <c r="B22" s="5" t="n">
        <v>17316000</v>
      </c>
      <c r="C22" s="5" t="n">
        <v>14337000</v>
      </c>
    </row>
    <row r="23" spans="1:3">
      <c r="A23" s="4" t="s">
        <v>51</v>
      </c>
      <c r="B23" s="5" t="n">
        <v>14804000</v>
      </c>
      <c r="C23" s="5" t="n">
        <v>12056000</v>
      </c>
    </row>
    <row r="24" spans="1:3">
      <c r="B24" s="5" t="n">
        <v>3510320000</v>
      </c>
      <c r="C24" s="5" t="n">
        <v>3130343000</v>
      </c>
    </row>
    <row r="25" spans="1:3">
      <c r="A25" s="3" t="s">
        <v>52</v>
      </c>
    </row>
    <row r="26" spans="1:3">
      <c r="A26" s="4" t="s">
        <v>53</v>
      </c>
      <c r="B26" s="5" t="n">
        <v>808311000</v>
      </c>
      <c r="C26" s="5" t="n">
        <v>777994000</v>
      </c>
    </row>
    <row r="27" spans="1:3">
      <c r="A27" s="4" t="s">
        <v>54</v>
      </c>
      <c r="B27" s="5" t="n">
        <v>1519749000</v>
      </c>
      <c r="C27" s="5" t="n">
        <v>1195968000</v>
      </c>
    </row>
    <row r="28" spans="1:3">
      <c r="A28" s="4" t="s">
        <v>55</v>
      </c>
      <c r="B28" s="5" t="n">
        <v>178918000</v>
      </c>
      <c r="C28" s="5" t="n">
        <v>198147000</v>
      </c>
    </row>
    <row r="29" spans="1:3">
      <c r="A29" s="4" t="s">
        <v>56</v>
      </c>
      <c r="B29" s="5" t="n">
        <v>101739000</v>
      </c>
      <c r="C29" s="5" t="n">
        <v>112566000</v>
      </c>
    </row>
    <row r="30" spans="1:3">
      <c r="B30" s="5" t="n">
        <v>2608717000</v>
      </c>
      <c r="C30" s="5" t="n">
        <v>2284675000</v>
      </c>
    </row>
    <row r="31" spans="1:3">
      <c r="A31" s="4" t="s">
        <v>57</v>
      </c>
      <c r="B31" s="5" t="n">
        <v>207012000</v>
      </c>
      <c r="C31" s="5" t="n">
        <v>211502000</v>
      </c>
    </row>
    <row r="32" spans="1:3">
      <c r="A32" s="4" t="s">
        <v>58</v>
      </c>
      <c r="B32" s="5" t="n">
        <v>379212000</v>
      </c>
      <c r="C32" s="5" t="n">
        <v>365712000</v>
      </c>
    </row>
    <row r="33" spans="1:3">
      <c r="A33" s="4" t="s">
        <v>59</v>
      </c>
      <c r="B33" s="5" t="n">
        <v>9481000</v>
      </c>
      <c r="C33" s="5" t="n">
        <v>12313000</v>
      </c>
    </row>
    <row r="34" spans="1:3">
      <c r="A34" s="4" t="s">
        <v>60</v>
      </c>
      <c r="B34" s="5" t="n">
        <v>68000</v>
      </c>
      <c r="C34" s="5" t="n">
        <v>5205000</v>
      </c>
    </row>
    <row r="35" spans="1:3">
      <c r="B35" s="5" t="n">
        <v>3204490000</v>
      </c>
      <c r="C35" s="5" t="n">
        <v>2879407000</v>
      </c>
    </row>
    <row r="36" spans="1:3">
      <c r="A36" s="4" t="s">
        <v>61</v>
      </c>
      <c r="B36" s="4" t="s">
        <v>62</v>
      </c>
      <c r="C36" s="4" t="s">
        <v>62</v>
      </c>
    </row>
    <row r="37" spans="1:3">
      <c r="A37" s="3" t="s">
        <v>63</v>
      </c>
    </row>
    <row r="38" spans="1:3">
      <c r="A38" s="4" t="s">
        <v>64</v>
      </c>
      <c r="B38" s="5" t="n">
        <v>2370000</v>
      </c>
      <c r="C38" s="5" t="n">
        <v>1412000</v>
      </c>
    </row>
    <row r="39" spans="1:3">
      <c r="A39" s="4" t="s">
        <v>65</v>
      </c>
      <c r="B39" s="5" t="n">
        <v>101738000</v>
      </c>
      <c r="C39" s="5" t="n">
        <v>56931000</v>
      </c>
    </row>
    <row r="40" spans="1:3">
      <c r="A40" s="4" t="s">
        <v>66</v>
      </c>
      <c r="B40" s="5" t="n">
        <v>203326000</v>
      </c>
      <c r="C40" s="5" t="n">
        <v>185069000</v>
      </c>
    </row>
    <row r="41" spans="1:3">
      <c r="B41" s="5" t="n">
        <v>307434000</v>
      </c>
      <c r="C41" s="5" t="n">
        <v>243412000</v>
      </c>
    </row>
    <row r="42" spans="1:3">
      <c r="A42" s="4" t="s">
        <v>67</v>
      </c>
      <c r="B42" s="5" t="n">
        <v>-1604000</v>
      </c>
      <c r="C42" s="5" t="n">
        <v>7524000</v>
      </c>
    </row>
    <row r="43" spans="1:3">
      <c r="B43" s="5" t="n">
        <v>305830000</v>
      </c>
      <c r="C43" s="5" t="n">
        <v>250936000</v>
      </c>
    </row>
    <row r="44" spans="1:3">
      <c r="B44" s="6" t="n">
        <v>3510320000</v>
      </c>
      <c r="C44" s="6" t="n">
        <v>313034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0</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80</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280</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280</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80</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32</v>
      </c>
    </row>
    <row r="2" spans="1:3">
      <c r="A2" s="4" t="s">
        <v>69</v>
      </c>
      <c r="B2" s="6" t="n">
        <v>11637</v>
      </c>
      <c r="C2" s="6" t="n">
        <v>14910</v>
      </c>
    </row>
    <row r="3" spans="1:3">
      <c r="A3" s="4" t="s">
        <v>70</v>
      </c>
      <c r="B3" s="7" t="n">
        <v>0.1</v>
      </c>
      <c r="C3" s="7" t="n">
        <v>0.1</v>
      </c>
    </row>
    <row r="4" spans="1:3">
      <c r="A4" s="4" t="s">
        <v>71</v>
      </c>
      <c r="B4" s="5" t="n">
        <v>40000000</v>
      </c>
      <c r="C4" s="5" t="n">
        <v>40000000</v>
      </c>
    </row>
    <row r="5" spans="1:3">
      <c r="A5" s="4" t="s">
        <v>72</v>
      </c>
      <c r="B5" s="5" t="n">
        <v>23699107</v>
      </c>
      <c r="C5" s="5" t="n">
        <v>14116677</v>
      </c>
    </row>
    <row r="6" spans="1:3">
      <c r="A6" s="4" t="s">
        <v>73</v>
      </c>
      <c r="B6" s="5" t="n">
        <v>23699107</v>
      </c>
      <c r="C6" s="5" t="n">
        <v>141166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8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80</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80</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80</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6</v>
      </c>
      <c r="B1" s="2" t="s">
        <v>1</v>
      </c>
    </row>
    <row r="2" spans="1:2">
      <c r="B2" s="2" t="s">
        <v>2</v>
      </c>
    </row>
    <row r="3" spans="1:2">
      <c r="A3" s="3" t="s">
        <v>280</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80</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64</v>
      </c>
      <c r="B1" s="2" t="s">
        <v>1</v>
      </c>
    </row>
    <row r="2" spans="1:2">
      <c r="B2" s="2" t="s">
        <v>2</v>
      </c>
    </row>
    <row r="3" spans="1:2">
      <c r="A3" s="3" t="s">
        <v>280</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2</v>
      </c>
    </row>
    <row r="3" spans="1:2">
      <c r="A3" s="3" t="s">
        <v>280</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v>
      </c>
    </row>
    <row r="3" spans="1:2">
      <c r="A3" s="3" t="s">
        <v>280</v>
      </c>
    </row>
    <row r="4" spans="1:2">
      <c r="A4" s="4" t="s">
        <v>379</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6"/>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 customWidth="1" max="13" min="13" width="37"/>
    <col customWidth="1" max="14" min="14" width="37"/>
    <col customWidth="1" max="15" min="15" width="37"/>
  </cols>
  <sheetData>
    <row r="1" spans="1:15">
      <c r="A1" s="1" t="s">
        <v>381</v>
      </c>
      <c r="B1" s="2" t="s">
        <v>382</v>
      </c>
      <c r="C1" s="2" t="s">
        <v>383</v>
      </c>
      <c r="D1" s="2" t="s">
        <v>384</v>
      </c>
      <c r="E1" s="2" t="s">
        <v>385</v>
      </c>
      <c r="F1" s="2" t="s">
        <v>386</v>
      </c>
      <c r="G1" s="2" t="s">
        <v>387</v>
      </c>
      <c r="H1" s="2" t="s">
        <v>388</v>
      </c>
      <c r="I1" s="2" t="s">
        <v>389</v>
      </c>
      <c r="J1" s="2" t="s">
        <v>390</v>
      </c>
      <c r="K1" s="2" t="s">
        <v>391</v>
      </c>
      <c r="L1" s="2" t="s">
        <v>392</v>
      </c>
      <c r="M1" s="2" t="s">
        <v>393</v>
      </c>
      <c r="N1" s="2" t="s">
        <v>394</v>
      </c>
      <c r="O1" s="2" t="s">
        <v>395</v>
      </c>
    </row>
    <row r="2" spans="1:15">
      <c r="A2" s="4" t="s">
        <v>396</v>
      </c>
      <c r="M2" s="5" t="n">
        <v>84102</v>
      </c>
    </row>
    <row r="3" spans="1:15">
      <c r="A3" s="4" t="s">
        <v>397</v>
      </c>
      <c r="B3" s="4" t="s">
        <v>398</v>
      </c>
      <c r="C3" s="4" t="s">
        <v>398</v>
      </c>
    </row>
    <row r="4" spans="1:15">
      <c r="A4" s="4" t="s">
        <v>399</v>
      </c>
      <c r="C4" s="6" t="n">
        <v>46000</v>
      </c>
      <c r="M4" s="4" t="s">
        <v>62</v>
      </c>
      <c r="O4" s="6" t="n">
        <v>46000</v>
      </c>
    </row>
    <row r="5" spans="1:15">
      <c r="A5" s="4" t="s">
        <v>400</v>
      </c>
      <c r="D5" s="5" t="n">
        <v>1300000</v>
      </c>
    </row>
    <row r="6" spans="1:15">
      <c r="A6" s="4" t="s">
        <v>401</v>
      </c>
      <c r="D6" s="6" t="n">
        <v>29</v>
      </c>
    </row>
    <row r="7" spans="1:15">
      <c r="A7" s="4" t="s">
        <v>402</v>
      </c>
      <c r="D7" s="6" t="n">
        <v>35270000</v>
      </c>
      <c r="M7" s="5" t="n">
        <v>35270000</v>
      </c>
    </row>
    <row r="8" spans="1:15">
      <c r="A8" s="4" t="s">
        <v>403</v>
      </c>
      <c r="M8" s="6" t="n">
        <v>1517000</v>
      </c>
      <c r="N8" s="6" t="n">
        <v>1319000</v>
      </c>
      <c r="O8" s="5" t="n">
        <v>1511000</v>
      </c>
    </row>
    <row r="9" spans="1:15">
      <c r="A9" s="4" t="s">
        <v>404</v>
      </c>
      <c r="M9" s="5" t="n">
        <v>1</v>
      </c>
    </row>
    <row r="10" spans="1:15">
      <c r="A10" s="4" t="s">
        <v>405</v>
      </c>
      <c r="E10" s="6" t="n">
        <v>2034000</v>
      </c>
      <c r="F10" s="6" t="n">
        <v>2615000</v>
      </c>
      <c r="G10" s="6" t="n">
        <v>2264000</v>
      </c>
      <c r="H10" s="6" t="n">
        <v>2136000</v>
      </c>
      <c r="I10" s="6" t="n">
        <v>1620000</v>
      </c>
      <c r="J10" s="6" t="n">
        <v>1810000</v>
      </c>
      <c r="K10" s="6" t="n">
        <v>2317000</v>
      </c>
      <c r="L10" s="6" t="n">
        <v>1719000</v>
      </c>
      <c r="M10" s="6" t="n">
        <v>9049000</v>
      </c>
      <c r="N10" s="6" t="n">
        <v>7466000</v>
      </c>
      <c r="O10" s="6" t="n">
        <v>6095000</v>
      </c>
    </row>
    <row r="11" spans="1:15">
      <c r="A11" s="4" t="s">
        <v>406</v>
      </c>
      <c r="E11" s="7" t="n">
        <v>0.32</v>
      </c>
      <c r="F11" s="7" t="n">
        <v>0.34</v>
      </c>
      <c r="G11" s="7" t="n">
        <v>0.34</v>
      </c>
      <c r="H11" s="7" t="n">
        <v>0.36</v>
      </c>
      <c r="I11" s="7" t="n">
        <v>0.31</v>
      </c>
      <c r="J11" s="7" t="n">
        <v>0.31</v>
      </c>
      <c r="K11" s="7" t="n">
        <v>0.3</v>
      </c>
      <c r="L11" s="7" t="n">
        <v>0.31</v>
      </c>
      <c r="M11" s="7" t="n">
        <v>1.35</v>
      </c>
      <c r="N11" s="7" t="n">
        <v>1.23</v>
      </c>
      <c r="O11" s="7" t="n">
        <v>1.11</v>
      </c>
    </row>
    <row r="12" spans="1:15">
      <c r="A12" s="4" t="s">
        <v>407</v>
      </c>
    </row>
    <row r="13" spans="1:15">
      <c r="A13" s="4" t="s">
        <v>405</v>
      </c>
      <c r="M13" s="6" t="n">
        <v>-385000</v>
      </c>
    </row>
    <row r="14" spans="1:15">
      <c r="A14" s="4" t="s">
        <v>406</v>
      </c>
      <c r="M14" s="7" t="n">
        <v>0.02</v>
      </c>
    </row>
    <row r="15" spans="1:15">
      <c r="A15" s="4" t="s">
        <v>408</v>
      </c>
    </row>
    <row r="16" spans="1:15">
      <c r="A16" s="4" t="s">
        <v>409</v>
      </c>
      <c r="M16" s="6" t="n">
        <v>336000</v>
      </c>
    </row>
    <row r="17" spans="1:15">
      <c r="A17" s="4" t="s">
        <v>410</v>
      </c>
    </row>
    <row r="18" spans="1:15">
      <c r="A18" s="4" t="s">
        <v>409</v>
      </c>
      <c r="M18" s="6" t="n">
        <v>224000</v>
      </c>
    </row>
    <row r="19" spans="1:15">
      <c r="A19" s="4" t="s">
        <v>411</v>
      </c>
    </row>
    <row r="20" spans="1:15">
      <c r="A20" s="4" t="s">
        <v>412</v>
      </c>
      <c r="B20" s="5" t="n">
        <v>3</v>
      </c>
      <c r="C20" s="5" t="n">
        <v>3</v>
      </c>
    </row>
    <row r="21" spans="1:15">
      <c r="A21" s="4" t="s">
        <v>413</v>
      </c>
    </row>
    <row r="22" spans="1:15">
      <c r="A22" s="4" t="s">
        <v>412</v>
      </c>
      <c r="B22" s="5" t="n">
        <v>2</v>
      </c>
      <c r="C22" s="5" t="n">
        <v>2</v>
      </c>
    </row>
    <row r="23" spans="1:15">
      <c r="A23" s="4" t="s">
        <v>414</v>
      </c>
    </row>
    <row r="24" spans="1:15">
      <c r="A24" s="4" t="s">
        <v>400</v>
      </c>
      <c r="D24" s="5" t="n">
        <v>1950000</v>
      </c>
    </row>
    <row r="25" spans="1:15">
      <c r="A25" s="4" t="s">
        <v>401</v>
      </c>
      <c r="D25" s="7" t="n">
        <v>19.33</v>
      </c>
    </row>
    <row r="26" spans="1:15">
      <c r="A26" s="4" t="s">
        <v>415</v>
      </c>
    </row>
    <row r="27" spans="1:15">
      <c r="A27" s="4" t="s">
        <v>416</v>
      </c>
      <c r="M27" s="5" t="n">
        <v>13393</v>
      </c>
      <c r="N27" s="5" t="n">
        <v>12227</v>
      </c>
      <c r="O27" s="5" t="n">
        <v>8725</v>
      </c>
    </row>
    <row r="28" spans="1:15">
      <c r="A28" s="4" t="s">
        <v>417</v>
      </c>
      <c r="M28" s="6" t="n">
        <v>370000</v>
      </c>
      <c r="N28" s="6" t="n">
        <v>287000</v>
      </c>
      <c r="O28" s="6" t="n">
        <v>265000</v>
      </c>
    </row>
    <row r="29" spans="1:15">
      <c r="A29" s="4" t="s">
        <v>418</v>
      </c>
      <c r="M29" s="4" t="s">
        <v>419</v>
      </c>
    </row>
    <row r="30" spans="1:15">
      <c r="A30" s="4" t="s">
        <v>403</v>
      </c>
      <c r="O30" s="6" t="n">
        <v>358000</v>
      </c>
    </row>
    <row r="31" spans="1:15">
      <c r="A31" s="4" t="s">
        <v>420</v>
      </c>
    </row>
    <row r="32" spans="1:15">
      <c r="A32" s="4" t="s">
        <v>396</v>
      </c>
      <c r="O32" s="5" t="n">
        <v>518</v>
      </c>
    </row>
    <row r="33" spans="1:15">
      <c r="A33" s="4" t="s">
        <v>421</v>
      </c>
      <c r="O33" s="6" t="n">
        <v>21000</v>
      </c>
    </row>
    <row r="34" spans="1:15">
      <c r="A34" s="4" t="s">
        <v>418</v>
      </c>
      <c r="M34" s="4" t="s">
        <v>422</v>
      </c>
    </row>
    <row r="35" spans="1:15">
      <c r="A35" s="4" t="s">
        <v>423</v>
      </c>
    </row>
    <row r="36" spans="1:15">
      <c r="A36" s="4" t="s">
        <v>424</v>
      </c>
      <c r="M36" s="4" t="s">
        <v>425</v>
      </c>
    </row>
    <row r="37" spans="1:15">
      <c r="A37" s="4" t="s">
        <v>426</v>
      </c>
    </row>
    <row r="38" spans="1:15">
      <c r="A38" s="4" t="s">
        <v>424</v>
      </c>
      <c r="M38" s="4" t="s">
        <v>427</v>
      </c>
    </row>
    <row r="39" spans="1:15">
      <c r="A39" s="4" t="s">
        <v>428</v>
      </c>
    </row>
    <row r="40" spans="1:15">
      <c r="A40" s="4" t="s">
        <v>424</v>
      </c>
      <c r="M40" s="4" t="s">
        <v>422</v>
      </c>
    </row>
    <row r="41" spans="1:15">
      <c r="A41" s="4" t="s">
        <v>429</v>
      </c>
    </row>
    <row r="42" spans="1:15">
      <c r="A42" s="4" t="s">
        <v>424</v>
      </c>
      <c r="M42" s="4" t="s">
        <v>430</v>
      </c>
    </row>
    <row r="43" spans="1:15">
      <c r="A43" s="4" t="s">
        <v>431</v>
      </c>
    </row>
    <row r="44" spans="1:15">
      <c r="A44" s="4" t="s">
        <v>424</v>
      </c>
      <c r="M44" s="4" t="s">
        <v>419</v>
      </c>
    </row>
    <row r="45" spans="1:15">
      <c r="A45" s="4" t="s">
        <v>432</v>
      </c>
    </row>
    <row r="46" spans="1:15">
      <c r="A46" s="4" t="s">
        <v>424</v>
      </c>
      <c r="M46" s="4" t="s">
        <v>4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82456</v>
      </c>
      <c r="C4" s="6" t="n">
        <v>70558</v>
      </c>
      <c r="D4" s="6" t="n">
        <v>59209</v>
      </c>
    </row>
    <row r="5" spans="1:4">
      <c r="A5" s="4" t="s">
        <v>78</v>
      </c>
      <c r="B5" s="5" t="n">
        <v>7981</v>
      </c>
      <c r="C5" s="5" t="n">
        <v>7991</v>
      </c>
      <c r="D5" s="5" t="n">
        <v>9359</v>
      </c>
    </row>
    <row r="6" spans="1:4">
      <c r="A6" s="4" t="s">
        <v>79</v>
      </c>
      <c r="B6" s="5" t="n">
        <v>13686</v>
      </c>
      <c r="C6" s="5" t="n">
        <v>13586</v>
      </c>
      <c r="D6" s="5" t="n">
        <v>13408</v>
      </c>
    </row>
    <row r="7" spans="1:4">
      <c r="B7" s="5" t="n">
        <v>104123</v>
      </c>
      <c r="C7" s="5" t="n">
        <v>92135</v>
      </c>
      <c r="D7" s="5" t="n">
        <v>81976</v>
      </c>
    </row>
    <row r="8" spans="1:4">
      <c r="A8" s="3" t="s">
        <v>80</v>
      </c>
    </row>
    <row r="9" spans="1:4">
      <c r="A9" s="4" t="s">
        <v>81</v>
      </c>
      <c r="B9" s="5" t="n">
        <v>5344</v>
      </c>
      <c r="C9" s="5" t="n">
        <v>2564</v>
      </c>
      <c r="D9" s="5" t="n">
        <v>1955</v>
      </c>
    </row>
    <row r="10" spans="1:4">
      <c r="A10" s="4" t="s">
        <v>82</v>
      </c>
      <c r="B10" s="5" t="n">
        <v>5107</v>
      </c>
      <c r="C10" s="5" t="n">
        <v>5987</v>
      </c>
      <c r="D10" s="5" t="n">
        <v>6171</v>
      </c>
    </row>
    <row r="11" spans="1:4">
      <c r="A11" s="4" t="s">
        <v>57</v>
      </c>
      <c r="B11" s="5" t="n">
        <v>296</v>
      </c>
      <c r="C11" s="5" t="n">
        <v>183</v>
      </c>
      <c r="D11" s="5" t="n">
        <v>148</v>
      </c>
    </row>
    <row r="12" spans="1:4">
      <c r="A12" s="4" t="s">
        <v>58</v>
      </c>
      <c r="B12" s="5" t="n">
        <v>7255</v>
      </c>
      <c r="C12" s="5" t="n">
        <v>7795</v>
      </c>
      <c r="D12" s="5" t="n">
        <v>6774</v>
      </c>
    </row>
    <row r="13" spans="1:4">
      <c r="B13" s="5" t="n">
        <v>18002</v>
      </c>
      <c r="C13" s="5" t="n">
        <v>16529</v>
      </c>
      <c r="D13" s="5" t="n">
        <v>15048</v>
      </c>
    </row>
    <row r="14" spans="1:4">
      <c r="A14" s="4" t="s">
        <v>83</v>
      </c>
      <c r="B14" s="5" t="n">
        <v>86121</v>
      </c>
      <c r="C14" s="5" t="n">
        <v>75606</v>
      </c>
      <c r="D14" s="5" t="n">
        <v>66928</v>
      </c>
    </row>
    <row r="15" spans="1:4">
      <c r="A15" s="4" t="s">
        <v>84</v>
      </c>
      <c r="B15" s="5" t="n">
        <v>3480</v>
      </c>
      <c r="C15" s="5" t="n">
        <v>4317</v>
      </c>
      <c r="D15" s="5" t="n">
        <v>3189</v>
      </c>
    </row>
    <row r="16" spans="1:4">
      <c r="A16" s="4" t="s">
        <v>85</v>
      </c>
      <c r="B16" s="5" t="n">
        <v>82641</v>
      </c>
      <c r="C16" s="5" t="n">
        <v>71289</v>
      </c>
      <c r="D16" s="5" t="n">
        <v>63739</v>
      </c>
    </row>
    <row r="17" spans="1:4">
      <c r="A17" s="3" t="s">
        <v>86</v>
      </c>
    </row>
    <row r="18" spans="1:4">
      <c r="A18" s="4" t="s">
        <v>87</v>
      </c>
      <c r="B18" s="5" t="n">
        <v>2000</v>
      </c>
      <c r="C18" s="5" t="n">
        <v>2044</v>
      </c>
      <c r="D18" s="5" t="n">
        <v>2058</v>
      </c>
    </row>
    <row r="19" spans="1:4">
      <c r="A19" s="4" t="s">
        <v>88</v>
      </c>
      <c r="B19" s="5" t="n">
        <v>2666</v>
      </c>
      <c r="C19" s="5" t="n">
        <v>2577</v>
      </c>
      <c r="D19" s="5" t="n">
        <v>2974</v>
      </c>
    </row>
    <row r="20" spans="1:4">
      <c r="A20" s="4" t="s">
        <v>89</v>
      </c>
      <c r="B20" s="5" t="n">
        <v>1868</v>
      </c>
      <c r="C20" s="5" t="n">
        <v>1324</v>
      </c>
      <c r="D20" s="5" t="n">
        <v>141</v>
      </c>
    </row>
    <row r="21" spans="1:4">
      <c r="A21" s="4" t="s">
        <v>90</v>
      </c>
      <c r="B21" s="5" t="n">
        <v>2845</v>
      </c>
      <c r="C21" s="5" t="n">
        <v>2813</v>
      </c>
      <c r="D21" s="5" t="n">
        <v>2228</v>
      </c>
    </row>
    <row r="22" spans="1:4">
      <c r="B22" s="5" t="n">
        <v>9379</v>
      </c>
      <c r="C22" s="5" t="n">
        <v>8758</v>
      </c>
      <c r="D22" s="5" t="n">
        <v>7401</v>
      </c>
    </row>
    <row r="23" spans="1:4">
      <c r="A23" s="3" t="s">
        <v>91</v>
      </c>
    </row>
    <row r="24" spans="1:4">
      <c r="A24" s="4" t="s">
        <v>92</v>
      </c>
      <c r="B24" s="5" t="n">
        <v>22116</v>
      </c>
      <c r="C24" s="5" t="n">
        <v>20680</v>
      </c>
      <c r="D24" s="5" t="n">
        <v>18885</v>
      </c>
    </row>
    <row r="25" spans="1:4">
      <c r="A25" s="4" t="s">
        <v>93</v>
      </c>
      <c r="B25" s="5" t="n">
        <v>6889</v>
      </c>
      <c r="C25" s="5" t="n">
        <v>6021</v>
      </c>
      <c r="D25" s="5" t="n">
        <v>4833</v>
      </c>
    </row>
    <row r="26" spans="1:4">
      <c r="A26" s="4" t="s">
        <v>94</v>
      </c>
      <c r="B26" s="5" t="n">
        <v>9264</v>
      </c>
      <c r="C26" s="5" t="n">
        <v>8798</v>
      </c>
      <c r="D26" s="5" t="n">
        <v>8880</v>
      </c>
    </row>
    <row r="27" spans="1:4">
      <c r="A27" s="4" t="s">
        <v>95</v>
      </c>
      <c r="B27" s="5" t="n">
        <v>1756</v>
      </c>
      <c r="C27" s="5" t="n">
        <v>1084</v>
      </c>
      <c r="D27" s="4" t="s">
        <v>62</v>
      </c>
    </row>
    <row r="28" spans="1:4">
      <c r="A28" s="4" t="s">
        <v>90</v>
      </c>
      <c r="B28" s="5" t="n">
        <v>12066</v>
      </c>
      <c r="C28" s="5" t="n">
        <v>10108</v>
      </c>
      <c r="D28" s="5" t="n">
        <v>9433</v>
      </c>
    </row>
    <row r="29" spans="1:4">
      <c r="B29" s="5" t="n">
        <v>52091</v>
      </c>
      <c r="C29" s="5" t="n">
        <v>46691</v>
      </c>
      <c r="D29" s="5" t="n">
        <v>42031</v>
      </c>
    </row>
    <row r="30" spans="1:4">
      <c r="A30" s="4" t="s">
        <v>96</v>
      </c>
      <c r="B30" s="5" t="n">
        <v>39929</v>
      </c>
      <c r="C30" s="5" t="n">
        <v>33356</v>
      </c>
      <c r="D30" s="5" t="n">
        <v>29109</v>
      </c>
    </row>
    <row r="31" spans="1:4">
      <c r="A31" s="4" t="s">
        <v>97</v>
      </c>
      <c r="B31" s="5" t="n">
        <v>9049</v>
      </c>
      <c r="C31" s="5" t="n">
        <v>7466</v>
      </c>
      <c r="D31" s="5" t="n">
        <v>6095</v>
      </c>
    </row>
    <row r="32" spans="1:4">
      <c r="A32" s="4" t="s">
        <v>98</v>
      </c>
      <c r="B32" s="6" t="n">
        <v>30880</v>
      </c>
      <c r="C32" s="6" t="n">
        <v>25890</v>
      </c>
      <c r="D32" s="6" t="n">
        <v>23014</v>
      </c>
    </row>
    <row r="33" spans="1:4">
      <c r="A33" s="3" t="s">
        <v>99</v>
      </c>
    </row>
    <row r="34" spans="1:4">
      <c r="A34" s="4" t="s">
        <v>100</v>
      </c>
      <c r="B34" s="7" t="n">
        <v>1.35</v>
      </c>
      <c r="C34" s="7" t="n">
        <v>1.23</v>
      </c>
      <c r="D34" s="7" t="n">
        <v>1.11</v>
      </c>
    </row>
    <row r="35" spans="1:4">
      <c r="A35" s="4" t="s">
        <v>101</v>
      </c>
      <c r="B35" s="8" t="n">
        <v>1.34</v>
      </c>
      <c r="C35" s="8" t="n">
        <v>1.22</v>
      </c>
      <c r="D35" s="8" t="n">
        <v>1.1</v>
      </c>
    </row>
    <row r="36" spans="1:4">
      <c r="A36" s="4" t="s">
        <v>102</v>
      </c>
      <c r="B36" s="7" t="n">
        <v>0.55</v>
      </c>
      <c r="C36" s="7" t="n">
        <v>0.52</v>
      </c>
      <c r="D36" s="7" t="n">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34</v>
      </c>
      <c r="C1" s="2" t="s">
        <v>435</v>
      </c>
      <c r="K1" s="2" t="s">
        <v>1</v>
      </c>
    </row>
    <row r="2" spans="1:13">
      <c r="C2" s="2" t="s">
        <v>2</v>
      </c>
      <c r="D2" s="2" t="s">
        <v>436</v>
      </c>
      <c r="E2" s="2" t="s">
        <v>4</v>
      </c>
      <c r="F2" s="2" t="s">
        <v>437</v>
      </c>
      <c r="G2" s="2" t="s">
        <v>32</v>
      </c>
      <c r="H2" s="2" t="s">
        <v>438</v>
      </c>
      <c r="I2" s="2" t="s">
        <v>439</v>
      </c>
      <c r="J2" s="2" t="s">
        <v>440</v>
      </c>
      <c r="K2" s="2" t="s">
        <v>2</v>
      </c>
      <c r="L2" s="2" t="s">
        <v>32</v>
      </c>
      <c r="M2" s="2" t="s">
        <v>75</v>
      </c>
    </row>
    <row r="3" spans="1:13">
      <c r="A3" s="4" t="s">
        <v>98</v>
      </c>
      <c r="C3" s="6" t="n">
        <v>7518</v>
      </c>
      <c r="D3" s="6" t="n">
        <v>7998</v>
      </c>
      <c r="E3" s="6" t="n">
        <v>7729</v>
      </c>
      <c r="F3" s="6" t="n">
        <v>7635</v>
      </c>
      <c r="G3" s="6" t="n">
        <v>6618</v>
      </c>
      <c r="H3" s="6" t="n">
        <v>6511</v>
      </c>
      <c r="I3" s="6" t="n">
        <v>6276</v>
      </c>
      <c r="J3" s="6" t="n">
        <v>6485</v>
      </c>
      <c r="K3" s="6" t="n">
        <v>30880</v>
      </c>
      <c r="L3" s="6" t="n">
        <v>25890</v>
      </c>
      <c r="M3" s="6" t="n">
        <v>23014</v>
      </c>
    </row>
    <row r="4" spans="1:13">
      <c r="A4" s="4" t="s">
        <v>441</v>
      </c>
      <c r="B4" s="4" t="s">
        <v>442</v>
      </c>
      <c r="K4" s="5" t="n">
        <v>127</v>
      </c>
      <c r="L4" s="5" t="n">
        <v>0</v>
      </c>
      <c r="M4" s="4" t="s">
        <v>62</v>
      </c>
    </row>
    <row r="5" spans="1:13">
      <c r="A5" s="4" t="s">
        <v>443</v>
      </c>
      <c r="K5" s="6" t="n">
        <v>30753</v>
      </c>
      <c r="L5" s="6" t="n">
        <v>25890</v>
      </c>
      <c r="M5" s="6" t="n">
        <v>23014</v>
      </c>
    </row>
    <row r="6" spans="1:13">
      <c r="A6" s="4" t="s">
        <v>444</v>
      </c>
      <c r="K6" s="5" t="n">
        <v>22745967</v>
      </c>
      <c r="L6" s="5" t="n">
        <v>21017808</v>
      </c>
      <c r="M6" s="5" t="n">
        <v>20711223</v>
      </c>
    </row>
    <row r="7" spans="1:13">
      <c r="A7" s="4" t="s">
        <v>445</v>
      </c>
      <c r="B7" s="4" t="s">
        <v>442</v>
      </c>
      <c r="K7" s="5" t="n">
        <v>271929</v>
      </c>
      <c r="L7" s="5" t="n">
        <v>244452</v>
      </c>
      <c r="M7" s="5" t="n">
        <v>220658</v>
      </c>
    </row>
    <row r="8" spans="1:13">
      <c r="A8" s="4" t="s">
        <v>446</v>
      </c>
      <c r="K8" s="5" t="n">
        <v>23017896</v>
      </c>
      <c r="L8" s="5" t="n">
        <v>21262260</v>
      </c>
      <c r="M8" s="5" t="n">
        <v>20931881</v>
      </c>
    </row>
    <row r="9" spans="1:13">
      <c r="A9" s="3" t="s">
        <v>99</v>
      </c>
    </row>
    <row r="10" spans="1:13">
      <c r="A10" s="4" t="s">
        <v>100</v>
      </c>
      <c r="C10" s="7" t="n">
        <v>0.32</v>
      </c>
      <c r="D10" s="7" t="n">
        <v>0.34</v>
      </c>
      <c r="E10" s="7" t="n">
        <v>0.34</v>
      </c>
      <c r="F10" s="7" t="n">
        <v>0.36</v>
      </c>
      <c r="G10" s="7" t="n">
        <v>0.31</v>
      </c>
      <c r="H10" s="7" t="n">
        <v>0.31</v>
      </c>
      <c r="I10" s="7" t="n">
        <v>0.3</v>
      </c>
      <c r="J10" s="7" t="n">
        <v>0.31</v>
      </c>
      <c r="K10" s="7" t="n">
        <v>1.35</v>
      </c>
      <c r="L10" s="7" t="n">
        <v>1.23</v>
      </c>
      <c r="M10" s="7" t="n">
        <v>1.11</v>
      </c>
    </row>
    <row r="11" spans="1:13">
      <c r="A11" s="4" t="s">
        <v>101</v>
      </c>
      <c r="C11" s="7" t="n">
        <v>0.31</v>
      </c>
      <c r="D11" s="7" t="n">
        <v>0.34</v>
      </c>
      <c r="E11" s="7" t="n">
        <v>0.34</v>
      </c>
      <c r="F11" s="7" t="n">
        <v>0.35</v>
      </c>
      <c r="G11" s="7" t="n">
        <v>0.31</v>
      </c>
      <c r="H11" s="7" t="n">
        <v>0.31</v>
      </c>
      <c r="I11" s="7" t="n">
        <v>0.3</v>
      </c>
      <c r="J11" s="7" t="n">
        <v>0.31</v>
      </c>
      <c r="K11" s="7" t="n">
        <v>1.34</v>
      </c>
      <c r="L11" s="7" t="n">
        <v>1.22</v>
      </c>
      <c r="M11" s="7" t="n">
        <v>1.1</v>
      </c>
    </row>
    <row r="12" spans="1:13"/>
    <row r="13" spans="1:13">
      <c r="A13" s="4" t="s">
        <v>442</v>
      </c>
      <c r="B13" s="4" t="s">
        <v>447</v>
      </c>
    </row>
  </sheetData>
  <mergeCells count="5">
    <mergeCell ref="A1:B2"/>
    <mergeCell ref="C1:J1"/>
    <mergeCell ref="K1:M1"/>
    <mergeCell ref="A12:L12"/>
    <mergeCell ref="B13:L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8</v>
      </c>
      <c r="C1" s="2" t="s">
        <v>1</v>
      </c>
    </row>
    <row r="2" spans="1:5">
      <c r="C2" s="2" t="s">
        <v>2</v>
      </c>
      <c r="D2" s="2" t="s">
        <v>32</v>
      </c>
      <c r="E2" s="2" t="s">
        <v>75</v>
      </c>
    </row>
    <row r="3" spans="1:5">
      <c r="A3" s="3" t="s">
        <v>449</v>
      </c>
    </row>
    <row r="4" spans="1:5">
      <c r="A4" s="4" t="s">
        <v>450</v>
      </c>
      <c r="C4" s="6" t="n">
        <v>-15153</v>
      </c>
      <c r="D4" s="6" t="n">
        <v>-1851</v>
      </c>
      <c r="E4" s="6" t="n">
        <v>18068</v>
      </c>
    </row>
    <row r="5" spans="1:5">
      <c r="A5" s="4" t="s">
        <v>451</v>
      </c>
      <c r="B5" s="4" t="s">
        <v>442</v>
      </c>
      <c r="C5" s="5" t="n">
        <v>-1851</v>
      </c>
      <c r="D5" s="5" t="n">
        <v>-1183</v>
      </c>
      <c r="E5" s="5" t="n">
        <v>-22</v>
      </c>
    </row>
    <row r="6" spans="1:5">
      <c r="A6" s="4" t="s">
        <v>105</v>
      </c>
      <c r="C6" s="5" t="n">
        <v>-17004</v>
      </c>
      <c r="D6" s="5" t="n">
        <v>-3034</v>
      </c>
      <c r="E6" s="5" t="n">
        <v>18046</v>
      </c>
    </row>
    <row r="7" spans="1:5">
      <c r="A7" s="4" t="s">
        <v>452</v>
      </c>
      <c r="C7" s="5" t="n">
        <v>-6983</v>
      </c>
      <c r="D7" s="5" t="n">
        <v>-1249</v>
      </c>
      <c r="E7" s="5" t="n">
        <v>7369</v>
      </c>
    </row>
    <row r="8" spans="1:5">
      <c r="C8" s="5" t="n">
        <v>-10021</v>
      </c>
      <c r="D8" s="5" t="n">
        <v>-1785</v>
      </c>
      <c r="E8" s="5" t="n">
        <v>10677</v>
      </c>
    </row>
    <row r="9" spans="1:5">
      <c r="A9" s="3" t="s">
        <v>453</v>
      </c>
    </row>
    <row r="10" spans="1:5">
      <c r="A10" s="4" t="s">
        <v>454</v>
      </c>
      <c r="C10" s="5" t="n">
        <v>1199</v>
      </c>
      <c r="D10" s="5" t="n">
        <v>-2573</v>
      </c>
      <c r="E10" s="5" t="n">
        <v>-2597</v>
      </c>
    </row>
    <row r="11" spans="1:5">
      <c r="A11" s="4" t="s">
        <v>455</v>
      </c>
      <c r="C11" s="4" t="s">
        <v>62</v>
      </c>
      <c r="D11" s="4" t="s">
        <v>62</v>
      </c>
      <c r="E11" s="5" t="n">
        <v>16</v>
      </c>
    </row>
    <row r="12" spans="1:5">
      <c r="A12" s="4" t="s">
        <v>456</v>
      </c>
      <c r="B12" s="4" t="s">
        <v>457</v>
      </c>
      <c r="C12" s="5" t="n">
        <v>244</v>
      </c>
      <c r="D12" s="5" t="n">
        <v>0</v>
      </c>
      <c r="E12" s="4" t="s">
        <v>62</v>
      </c>
    </row>
    <row r="13" spans="1:5">
      <c r="C13" s="5" t="n">
        <v>1443</v>
      </c>
      <c r="D13" s="5" t="n">
        <v>-2573</v>
      </c>
      <c r="E13" s="5" t="n">
        <v>-2581</v>
      </c>
    </row>
    <row r="14" spans="1:5">
      <c r="A14" s="4" t="s">
        <v>452</v>
      </c>
      <c r="C14" s="5" t="n">
        <v>550</v>
      </c>
      <c r="D14" s="5" t="n">
        <v>-1097</v>
      </c>
      <c r="E14" s="5" t="n">
        <v>-1027</v>
      </c>
    </row>
    <row r="15" spans="1:5">
      <c r="C15" s="5" t="n">
        <v>893</v>
      </c>
      <c r="D15" s="5" t="n">
        <v>-1476</v>
      </c>
      <c r="E15" s="5" t="n">
        <v>-1554</v>
      </c>
    </row>
    <row r="16" spans="1:5">
      <c r="A16" s="4" t="s">
        <v>109</v>
      </c>
      <c r="C16" s="6" t="n">
        <v>-9128</v>
      </c>
      <c r="D16" s="6" t="n">
        <v>-3261</v>
      </c>
      <c r="E16" s="6" t="n">
        <v>9123</v>
      </c>
    </row>
    <row r="17" spans="1:5"/>
    <row r="18" spans="1:5">
      <c r="A18" s="4" t="s">
        <v>442</v>
      </c>
      <c r="B18" s="4" t="s">
        <v>458</v>
      </c>
    </row>
    <row r="19" spans="1:5">
      <c r="A19" s="4" t="s">
        <v>457</v>
      </c>
      <c r="B19" s="4" t="s">
        <v>459</v>
      </c>
    </row>
  </sheetData>
  <mergeCells count="5">
    <mergeCell ref="A1:B2"/>
    <mergeCell ref="C1:E1"/>
    <mergeCell ref="A17:D17"/>
    <mergeCell ref="B18:D18"/>
    <mergeCell ref="B19:D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75</v>
      </c>
    </row>
    <row r="3" spans="1:4">
      <c r="A3" s="4" t="s">
        <v>461</v>
      </c>
      <c r="B3" s="6" t="n">
        <v>11675</v>
      </c>
    </row>
    <row r="4" spans="1:4">
      <c r="A4" s="4" t="s">
        <v>462</v>
      </c>
      <c r="B4" s="5" t="n">
        <v>-10021</v>
      </c>
      <c r="C4" s="6" t="n">
        <v>-1785</v>
      </c>
      <c r="D4" s="6" t="n">
        <v>10677</v>
      </c>
    </row>
    <row r="5" spans="1:4">
      <c r="A5" s="4" t="s">
        <v>463</v>
      </c>
      <c r="B5" s="5" t="n">
        <v>1654</v>
      </c>
      <c r="C5" s="5" t="n">
        <v>11675</v>
      </c>
    </row>
    <row r="6" spans="1:4">
      <c r="A6" s="4" t="s">
        <v>464</v>
      </c>
      <c r="B6" s="5" t="n">
        <v>-4151</v>
      </c>
    </row>
    <row r="7" spans="1:4">
      <c r="A7" s="4" t="s">
        <v>465</v>
      </c>
      <c r="B7" s="5" t="n">
        <v>893</v>
      </c>
      <c r="C7" s="5" t="n">
        <v>-1476</v>
      </c>
      <c r="D7" s="6" t="n">
        <v>-1554</v>
      </c>
    </row>
    <row r="8" spans="1:4">
      <c r="A8" s="4" t="s">
        <v>466</v>
      </c>
      <c r="B8" s="5" t="n">
        <v>-3258</v>
      </c>
      <c r="C8" s="5" t="n">
        <v>-4151</v>
      </c>
    </row>
    <row r="9" spans="1:4">
      <c r="A9" s="4" t="s">
        <v>467</v>
      </c>
      <c r="B9" s="5" t="n">
        <v>7524</v>
      </c>
    </row>
    <row r="10" spans="1:4">
      <c r="A10" s="4" t="s">
        <v>468</v>
      </c>
      <c r="B10" s="5" t="n">
        <v>-9128</v>
      </c>
    </row>
    <row r="11" spans="1:4">
      <c r="A11" s="4" t="s">
        <v>469</v>
      </c>
      <c r="B11" s="6" t="n">
        <v>-1604</v>
      </c>
      <c r="C11" s="6" t="n">
        <v>752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0</v>
      </c>
      <c r="B1" s="2" t="s">
        <v>1</v>
      </c>
    </row>
    <row r="2" spans="1:4">
      <c r="B2" s="2" t="s">
        <v>138</v>
      </c>
      <c r="C2" s="2" t="s">
        <v>139</v>
      </c>
      <c r="D2" s="2" t="s">
        <v>140</v>
      </c>
    </row>
    <row r="3" spans="1:4">
      <c r="A3" s="4" t="s">
        <v>471</v>
      </c>
      <c r="B3" s="6" t="n">
        <v>826686000</v>
      </c>
      <c r="C3" s="6" t="n">
        <v>752071000</v>
      </c>
    </row>
    <row r="4" spans="1:4">
      <c r="A4" s="4" t="s">
        <v>472</v>
      </c>
      <c r="B4" s="6" t="n">
        <v>772000</v>
      </c>
      <c r="C4" s="5" t="n">
        <v>487000</v>
      </c>
      <c r="D4" s="6" t="n">
        <v>9000</v>
      </c>
    </row>
    <row r="5" spans="1:4">
      <c r="A5" s="4" t="s">
        <v>473</v>
      </c>
    </row>
    <row r="6" spans="1:4">
      <c r="A6" s="4" t="s">
        <v>474</v>
      </c>
      <c r="B6" s="5" t="n">
        <v>1</v>
      </c>
    </row>
    <row r="7" spans="1:4">
      <c r="A7" s="4" t="s">
        <v>475</v>
      </c>
      <c r="B7" s="4" t="s">
        <v>476</v>
      </c>
    </row>
    <row r="8" spans="1:4">
      <c r="A8" s="4" t="s">
        <v>477</v>
      </c>
      <c r="B8" s="6" t="n">
        <v>106000</v>
      </c>
    </row>
    <row r="9" spans="1:4">
      <c r="A9" s="4" t="s">
        <v>478</v>
      </c>
      <c r="B9" s="6" t="n">
        <v>17000</v>
      </c>
    </row>
    <row r="10" spans="1:4">
      <c r="A10" s="4" t="s">
        <v>479</v>
      </c>
    </row>
    <row r="11" spans="1:4">
      <c r="A11" s="4" t="s">
        <v>475</v>
      </c>
      <c r="D11" s="4" t="s">
        <v>476</v>
      </c>
    </row>
    <row r="12" spans="1:4">
      <c r="A12" s="4" t="s">
        <v>477</v>
      </c>
      <c r="C12" s="5" t="n">
        <v>4062000</v>
      </c>
      <c r="D12" s="6" t="n">
        <v>2304000</v>
      </c>
    </row>
    <row r="13" spans="1:4">
      <c r="A13" s="4" t="s">
        <v>478</v>
      </c>
      <c r="C13" s="6" t="n">
        <v>141000</v>
      </c>
      <c r="D13" s="6" t="n">
        <v>119000</v>
      </c>
    </row>
    <row r="14" spans="1:4">
      <c r="A14" s="4" t="s">
        <v>480</v>
      </c>
    </row>
    <row r="15" spans="1:4">
      <c r="A15" s="4" t="s">
        <v>481</v>
      </c>
      <c r="B15" s="5" t="n">
        <v>0</v>
      </c>
      <c r="C15" s="5" t="n">
        <v>0</v>
      </c>
    </row>
    <row r="16" spans="1:4">
      <c r="A16" s="4" t="s">
        <v>482</v>
      </c>
    </row>
    <row r="17" spans="1:4">
      <c r="A17" s="4" t="s">
        <v>471</v>
      </c>
      <c r="B17" s="6" t="n">
        <v>415419000</v>
      </c>
      <c r="C17" s="6" t="n">
        <v>405769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4" t="s">
        <v>484</v>
      </c>
      <c r="B2" s="6" t="n">
        <v>11387</v>
      </c>
      <c r="C2" s="6" t="n">
        <v>14371</v>
      </c>
    </row>
    <row r="3" spans="1:3">
      <c r="A3" s="4" t="s">
        <v>485</v>
      </c>
      <c r="B3" s="5" t="n">
        <v>250</v>
      </c>
      <c r="C3" s="5" t="n">
        <v>539</v>
      </c>
    </row>
    <row r="4" spans="1:3">
      <c r="A4" s="4" t="s">
        <v>486</v>
      </c>
      <c r="B4" s="5" t="n">
        <v>11637</v>
      </c>
      <c r="C4" s="5" t="n">
        <v>14910</v>
      </c>
    </row>
    <row r="5" spans="1:3">
      <c r="A5" s="4" t="s">
        <v>487</v>
      </c>
      <c r="B5" s="5" t="n">
        <v>812674</v>
      </c>
      <c r="C5" s="5" t="n">
        <v>718071</v>
      </c>
    </row>
    <row r="6" spans="1:3">
      <c r="A6" s="4" t="s">
        <v>488</v>
      </c>
      <c r="B6" s="5" t="n">
        <v>11155</v>
      </c>
      <c r="C6" s="5" t="n">
        <v>22422</v>
      </c>
    </row>
    <row r="7" spans="1:3">
      <c r="A7" s="4" t="s">
        <v>489</v>
      </c>
      <c r="B7" s="5" t="n">
        <v>-8530</v>
      </c>
      <c r="C7" s="5" t="n">
        <v>-2793</v>
      </c>
    </row>
    <row r="8" spans="1:3">
      <c r="A8" s="4" t="s">
        <v>490</v>
      </c>
      <c r="B8" s="5" t="n">
        <v>815299</v>
      </c>
      <c r="C8" s="5" t="n">
        <v>737700</v>
      </c>
    </row>
    <row r="9" spans="1:3">
      <c r="A9" s="4" t="s">
        <v>479</v>
      </c>
    </row>
    <row r="10" spans="1:3">
      <c r="A10" s="4" t="s">
        <v>484</v>
      </c>
      <c r="B10" s="5" t="n">
        <v>10419</v>
      </c>
      <c r="C10" s="5" t="n">
        <v>12922</v>
      </c>
    </row>
    <row r="11" spans="1:3">
      <c r="A11" s="4" t="s">
        <v>485</v>
      </c>
      <c r="B11" s="5" t="n">
        <v>177</v>
      </c>
      <c r="C11" s="5" t="n">
        <v>410</v>
      </c>
    </row>
    <row r="12" spans="1:3">
      <c r="A12" s="4" t="s">
        <v>486</v>
      </c>
      <c r="B12" s="5" t="n">
        <v>10596</v>
      </c>
      <c r="C12" s="5" t="n">
        <v>13332</v>
      </c>
    </row>
    <row r="13" spans="1:3">
      <c r="A13" s="4" t="s">
        <v>487</v>
      </c>
      <c r="B13" s="5" t="n">
        <v>444154</v>
      </c>
      <c r="C13" s="5" t="n">
        <v>416957</v>
      </c>
    </row>
    <row r="14" spans="1:3">
      <c r="A14" s="4" t="s">
        <v>488</v>
      </c>
      <c r="B14" s="5" t="n">
        <v>10137</v>
      </c>
      <c r="C14" s="5" t="n">
        <v>18892</v>
      </c>
    </row>
    <row r="15" spans="1:3">
      <c r="A15" s="4" t="s">
        <v>489</v>
      </c>
      <c r="B15" s="5" t="n">
        <v>-3631</v>
      </c>
      <c r="C15" s="5" t="n">
        <v>-156</v>
      </c>
    </row>
    <row r="16" spans="1:3">
      <c r="A16" s="4" t="s">
        <v>490</v>
      </c>
      <c r="B16" s="5" t="n">
        <v>450660</v>
      </c>
      <c r="C16" s="5" t="n">
        <v>435693</v>
      </c>
    </row>
    <row r="17" spans="1:3">
      <c r="A17" s="4" t="s">
        <v>491</v>
      </c>
    </row>
    <row r="18" spans="1:3">
      <c r="A18" s="4" t="s">
        <v>484</v>
      </c>
      <c r="B18" s="5" t="n">
        <v>361</v>
      </c>
      <c r="C18" s="5" t="n">
        <v>576</v>
      </c>
    </row>
    <row r="19" spans="1:3">
      <c r="A19" s="4" t="s">
        <v>485</v>
      </c>
      <c r="B19" s="5" t="n">
        <v>33</v>
      </c>
      <c r="C19" s="5" t="n">
        <v>67</v>
      </c>
    </row>
    <row r="20" spans="1:3">
      <c r="A20" s="4" t="s">
        <v>486</v>
      </c>
      <c r="B20" s="5" t="n">
        <v>394</v>
      </c>
      <c r="C20" s="5" t="n">
        <v>643</v>
      </c>
    </row>
    <row r="21" spans="1:3">
      <c r="A21" s="4" t="s">
        <v>487</v>
      </c>
      <c r="B21" s="5" t="n">
        <v>188527</v>
      </c>
      <c r="C21" s="5" t="n">
        <v>148402</v>
      </c>
    </row>
    <row r="22" spans="1:3">
      <c r="A22" s="4" t="s">
        <v>488</v>
      </c>
      <c r="B22" s="5" t="n">
        <v>156</v>
      </c>
      <c r="C22" s="5" t="n">
        <v>810</v>
      </c>
    </row>
    <row r="23" spans="1:3">
      <c r="A23" s="4" t="s">
        <v>489</v>
      </c>
      <c r="B23" s="5" t="n">
        <v>-2874</v>
      </c>
      <c r="C23" s="5" t="n">
        <v>-1947</v>
      </c>
    </row>
    <row r="24" spans="1:3">
      <c r="A24" s="4" t="s">
        <v>490</v>
      </c>
      <c r="B24" s="5" t="n">
        <v>185809</v>
      </c>
      <c r="C24" s="5" t="n">
        <v>147265</v>
      </c>
    </row>
    <row r="25" spans="1:3">
      <c r="A25" s="4" t="s">
        <v>473</v>
      </c>
    </row>
    <row r="26" spans="1:3">
      <c r="A26" s="4" t="s">
        <v>484</v>
      </c>
      <c r="B26" s="5" t="n">
        <v>607</v>
      </c>
      <c r="C26" s="5" t="n">
        <v>873</v>
      </c>
    </row>
    <row r="27" spans="1:3">
      <c r="A27" s="4" t="s">
        <v>485</v>
      </c>
      <c r="B27" s="5" t="n">
        <v>40</v>
      </c>
      <c r="C27" s="5" t="n">
        <v>62</v>
      </c>
    </row>
    <row r="28" spans="1:3">
      <c r="A28" s="4" t="s">
        <v>486</v>
      </c>
      <c r="B28" s="5" t="n">
        <v>647</v>
      </c>
      <c r="C28" s="5" t="n">
        <v>935</v>
      </c>
    </row>
    <row r="29" spans="1:3">
      <c r="A29" s="4" t="s">
        <v>487</v>
      </c>
      <c r="B29" s="5" t="n">
        <v>179993</v>
      </c>
      <c r="C29" s="5" t="n">
        <v>152712</v>
      </c>
    </row>
    <row r="30" spans="1:3">
      <c r="A30" s="4" t="s">
        <v>488</v>
      </c>
      <c r="B30" s="5" t="n">
        <v>862</v>
      </c>
      <c r="C30" s="5" t="n">
        <v>2720</v>
      </c>
    </row>
    <row r="31" spans="1:3">
      <c r="A31" s="4" t="s">
        <v>489</v>
      </c>
      <c r="B31" s="5" t="n">
        <v>-2025</v>
      </c>
      <c r="C31" s="5" t="n">
        <v>-690</v>
      </c>
    </row>
    <row r="32" spans="1:3">
      <c r="A32" s="4" t="s">
        <v>490</v>
      </c>
      <c r="B32" s="6" t="n">
        <v>178830</v>
      </c>
      <c r="C32" s="6" t="n">
        <v>1547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4" t="s">
        <v>493</v>
      </c>
      <c r="B2" s="6" t="n">
        <v>417605</v>
      </c>
      <c r="C2" s="6" t="n">
        <v>150785</v>
      </c>
    </row>
    <row r="3" spans="1:3">
      <c r="A3" s="4" t="s">
        <v>494</v>
      </c>
      <c r="B3" s="5" t="n">
        <v>-8325</v>
      </c>
      <c r="C3" s="5" t="n">
        <v>-1731</v>
      </c>
    </row>
    <row r="4" spans="1:3">
      <c r="A4" s="4" t="s">
        <v>495</v>
      </c>
      <c r="B4" s="5" t="n">
        <v>7737</v>
      </c>
      <c r="C4" s="5" t="n">
        <v>45945</v>
      </c>
    </row>
    <row r="5" spans="1:3">
      <c r="A5" s="4" t="s">
        <v>496</v>
      </c>
      <c r="B5" s="5" t="n">
        <v>-205</v>
      </c>
      <c r="C5" s="5" t="n">
        <v>-1062</v>
      </c>
    </row>
    <row r="6" spans="1:3">
      <c r="A6" s="4" t="s">
        <v>497</v>
      </c>
      <c r="B6" s="5" t="n">
        <v>425342</v>
      </c>
      <c r="C6" s="5" t="n">
        <v>196730</v>
      </c>
    </row>
    <row r="7" spans="1:3">
      <c r="A7" s="4" t="s">
        <v>498</v>
      </c>
      <c r="B7" s="5" t="n">
        <v>-8530</v>
      </c>
      <c r="C7" s="5" t="n">
        <v>-2793</v>
      </c>
    </row>
    <row r="8" spans="1:3">
      <c r="A8" s="4" t="s">
        <v>479</v>
      </c>
    </row>
    <row r="9" spans="1:3">
      <c r="A9" s="4" t="s">
        <v>493</v>
      </c>
      <c r="B9" s="5" t="n">
        <v>117181</v>
      </c>
      <c r="C9" s="5" t="n">
        <v>13148</v>
      </c>
    </row>
    <row r="10" spans="1:3">
      <c r="A10" s="4" t="s">
        <v>494</v>
      </c>
      <c r="B10" s="5" t="n">
        <v>-3631</v>
      </c>
      <c r="C10" s="5" t="n">
        <v>-78</v>
      </c>
    </row>
    <row r="11" spans="1:3">
      <c r="A11" s="4" t="s">
        <v>495</v>
      </c>
      <c r="B11" s="5" t="n">
        <v>0</v>
      </c>
      <c r="C11" s="5" t="n">
        <v>5837</v>
      </c>
    </row>
    <row r="12" spans="1:3">
      <c r="A12" s="4" t="s">
        <v>496</v>
      </c>
      <c r="B12" s="5" t="n">
        <v>0</v>
      </c>
      <c r="C12" s="5" t="n">
        <v>-78</v>
      </c>
    </row>
    <row r="13" spans="1:3">
      <c r="A13" s="4" t="s">
        <v>497</v>
      </c>
      <c r="B13" s="5" t="n">
        <v>117181</v>
      </c>
      <c r="C13" s="5" t="n">
        <v>18985</v>
      </c>
    </row>
    <row r="14" spans="1:3">
      <c r="A14" s="4" t="s">
        <v>498</v>
      </c>
      <c r="B14" s="5" t="n">
        <v>-3631</v>
      </c>
      <c r="C14" s="5" t="n">
        <v>-156</v>
      </c>
    </row>
    <row r="15" spans="1:3">
      <c r="A15" s="4" t="s">
        <v>491</v>
      </c>
    </row>
    <row r="16" spans="1:3">
      <c r="A16" s="4" t="s">
        <v>493</v>
      </c>
      <c r="B16" s="5" t="n">
        <v>175000</v>
      </c>
      <c r="C16" s="5" t="n">
        <v>98504</v>
      </c>
    </row>
    <row r="17" spans="1:3">
      <c r="A17" s="4" t="s">
        <v>494</v>
      </c>
      <c r="B17" s="5" t="n">
        <v>-2874</v>
      </c>
      <c r="C17" s="5" t="n">
        <v>-1348</v>
      </c>
    </row>
    <row r="18" spans="1:3">
      <c r="A18" s="4" t="s">
        <v>495</v>
      </c>
      <c r="B18" s="5" t="n">
        <v>0</v>
      </c>
      <c r="C18" s="5" t="n">
        <v>27365</v>
      </c>
    </row>
    <row r="19" spans="1:3">
      <c r="A19" s="4" t="s">
        <v>496</v>
      </c>
      <c r="B19" s="5" t="n">
        <v>0</v>
      </c>
      <c r="C19" s="5" t="n">
        <v>-599</v>
      </c>
    </row>
    <row r="20" spans="1:3">
      <c r="A20" s="4" t="s">
        <v>497</v>
      </c>
      <c r="B20" s="5" t="n">
        <v>175000</v>
      </c>
      <c r="C20" s="5" t="n">
        <v>125869</v>
      </c>
    </row>
    <row r="21" spans="1:3">
      <c r="A21" s="4" t="s">
        <v>498</v>
      </c>
      <c r="B21" s="5" t="n">
        <v>-2874</v>
      </c>
      <c r="C21" s="5" t="n">
        <v>-1947</v>
      </c>
    </row>
    <row r="22" spans="1:3">
      <c r="A22" s="4" t="s">
        <v>473</v>
      </c>
    </row>
    <row r="23" spans="1:3">
      <c r="A23" s="4" t="s">
        <v>493</v>
      </c>
      <c r="B23" s="5" t="n">
        <v>125424</v>
      </c>
      <c r="C23" s="5" t="n">
        <v>39133</v>
      </c>
    </row>
    <row r="24" spans="1:3">
      <c r="A24" s="4" t="s">
        <v>494</v>
      </c>
      <c r="B24" s="5" t="n">
        <v>-1820</v>
      </c>
      <c r="C24" s="5" t="n">
        <v>-305</v>
      </c>
    </row>
    <row r="25" spans="1:3">
      <c r="A25" s="4" t="s">
        <v>495</v>
      </c>
      <c r="B25" s="5" t="n">
        <v>7737</v>
      </c>
      <c r="C25" s="5" t="n">
        <v>12743</v>
      </c>
    </row>
    <row r="26" spans="1:3">
      <c r="A26" s="4" t="s">
        <v>496</v>
      </c>
      <c r="B26" s="5" t="n">
        <v>-205</v>
      </c>
      <c r="C26" s="5" t="n">
        <v>-385</v>
      </c>
    </row>
    <row r="27" spans="1:3">
      <c r="A27" s="4" t="s">
        <v>497</v>
      </c>
      <c r="B27" s="5" t="n">
        <v>133161</v>
      </c>
      <c r="C27" s="5" t="n">
        <v>51876</v>
      </c>
    </row>
    <row r="28" spans="1:3">
      <c r="A28" s="4" t="s">
        <v>498</v>
      </c>
      <c r="B28" s="6" t="n">
        <v>-2025</v>
      </c>
      <c r="C28" s="6" t="n">
        <v>-6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75</v>
      </c>
    </row>
    <row r="3" spans="1:4">
      <c r="A3" s="4" t="s">
        <v>500</v>
      </c>
      <c r="B3" s="6" t="n">
        <v>62047</v>
      </c>
      <c r="C3" s="6" t="n">
        <v>69649</v>
      </c>
      <c r="D3" s="6" t="n">
        <v>3390</v>
      </c>
    </row>
    <row r="4" spans="1:4">
      <c r="A4" s="4" t="s">
        <v>501</v>
      </c>
      <c r="B4" s="5" t="n">
        <v>1869</v>
      </c>
      <c r="C4" s="5" t="n">
        <v>1560</v>
      </c>
      <c r="D4" s="5" t="n">
        <v>42</v>
      </c>
    </row>
    <row r="5" spans="1:4">
      <c r="A5" s="4" t="s">
        <v>502</v>
      </c>
      <c r="B5" s="5" t="n">
        <v>-18</v>
      </c>
      <c r="C5" s="5" t="n">
        <v>-377</v>
      </c>
      <c r="D5" s="5" t="n">
        <v>-20</v>
      </c>
    </row>
    <row r="6" spans="1:4">
      <c r="A6" s="4" t="s">
        <v>503</v>
      </c>
      <c r="B6" s="6" t="n">
        <v>1851</v>
      </c>
      <c r="C6" s="6" t="n">
        <v>1183</v>
      </c>
      <c r="D6" s="6" t="n">
        <v>2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4</v>
      </c>
      <c r="B1" s="2" t="s">
        <v>2</v>
      </c>
      <c r="C1" s="2" t="s">
        <v>32</v>
      </c>
    </row>
    <row r="2" spans="1:3">
      <c r="A2" s="3" t="s">
        <v>505</v>
      </c>
    </row>
    <row r="3" spans="1:3">
      <c r="A3" s="4" t="s">
        <v>506</v>
      </c>
      <c r="B3" s="6" t="n">
        <v>4799</v>
      </c>
    </row>
    <row r="4" spans="1:3">
      <c r="A4" s="4" t="s">
        <v>507</v>
      </c>
      <c r="B4" s="5" t="n">
        <v>4833</v>
      </c>
    </row>
    <row r="5" spans="1:3">
      <c r="A5" s="4" t="s">
        <v>508</v>
      </c>
      <c r="B5" s="5" t="n">
        <v>4732</v>
      </c>
    </row>
    <row r="6" spans="1:3">
      <c r="A6" s="4" t="s">
        <v>509</v>
      </c>
      <c r="B6" s="5" t="n">
        <v>4865</v>
      </c>
    </row>
    <row r="7" spans="1:3">
      <c r="A7" s="4" t="s">
        <v>510</v>
      </c>
      <c r="B7" s="5" t="n">
        <v>888</v>
      </c>
    </row>
    <row r="8" spans="1:3">
      <c r="A8" s="4" t="s">
        <v>511</v>
      </c>
      <c r="B8" s="5" t="n">
        <v>898</v>
      </c>
    </row>
    <row r="9" spans="1:3">
      <c r="A9" s="4" t="s">
        <v>512</v>
      </c>
      <c r="B9" s="5" t="n">
        <v>0</v>
      </c>
    </row>
    <row r="10" spans="1:3">
      <c r="A10" s="4" t="s">
        <v>513</v>
      </c>
      <c r="B10" s="5" t="n">
        <v>0</v>
      </c>
    </row>
    <row r="11" spans="1:3">
      <c r="A11" s="4" t="s">
        <v>514</v>
      </c>
      <c r="B11" s="5" t="n">
        <v>968</v>
      </c>
    </row>
    <row r="12" spans="1:3">
      <c r="A12" s="4" t="s">
        <v>515</v>
      </c>
      <c r="B12" s="5" t="n">
        <v>1041</v>
      </c>
    </row>
    <row r="13" spans="1:3">
      <c r="A13" s="4" t="s">
        <v>484</v>
      </c>
      <c r="B13" s="5" t="n">
        <v>11387</v>
      </c>
      <c r="C13" s="6" t="n">
        <v>14371</v>
      </c>
    </row>
    <row r="14" spans="1:3">
      <c r="A14" s="4" t="s">
        <v>516</v>
      </c>
      <c r="B14" s="5" t="n">
        <v>11637</v>
      </c>
      <c r="C14" s="5" t="n">
        <v>14910</v>
      </c>
    </row>
    <row r="15" spans="1:3">
      <c r="A15" s="3" t="s">
        <v>517</v>
      </c>
    </row>
    <row r="16" spans="1:3">
      <c r="A16" s="4" t="s">
        <v>518</v>
      </c>
      <c r="B16" s="5" t="n">
        <v>16882</v>
      </c>
    </row>
    <row r="17" spans="1:3">
      <c r="A17" s="4" t="s">
        <v>519</v>
      </c>
      <c r="B17" s="5" t="n">
        <v>17046</v>
      </c>
    </row>
    <row r="18" spans="1:3">
      <c r="A18" s="4" t="s">
        <v>520</v>
      </c>
      <c r="B18" s="5" t="n">
        <v>74756</v>
      </c>
    </row>
    <row r="19" spans="1:3">
      <c r="A19" s="4" t="s">
        <v>521</v>
      </c>
      <c r="B19" s="5" t="n">
        <v>77243</v>
      </c>
    </row>
    <row r="20" spans="1:3">
      <c r="A20" s="4" t="s">
        <v>522</v>
      </c>
      <c r="B20" s="5" t="n">
        <v>167981</v>
      </c>
    </row>
    <row r="21" spans="1:3">
      <c r="A21" s="4" t="s">
        <v>523</v>
      </c>
      <c r="B21" s="5" t="n">
        <v>170386</v>
      </c>
    </row>
    <row r="22" spans="1:3">
      <c r="A22" s="4" t="s">
        <v>524</v>
      </c>
      <c r="B22" s="5" t="n">
        <v>184535</v>
      </c>
    </row>
    <row r="23" spans="1:3">
      <c r="A23" s="4" t="s">
        <v>525</v>
      </c>
      <c r="B23" s="5" t="n">
        <v>185985</v>
      </c>
    </row>
    <row r="24" spans="1:3">
      <c r="A24" s="4" t="s">
        <v>526</v>
      </c>
      <c r="B24" s="5" t="n">
        <v>368520</v>
      </c>
    </row>
    <row r="25" spans="1:3">
      <c r="A25" s="4" t="s">
        <v>527</v>
      </c>
      <c r="B25" s="5" t="n">
        <v>364639</v>
      </c>
    </row>
    <row r="26" spans="1:3">
      <c r="A26" s="4" t="s">
        <v>487</v>
      </c>
      <c r="B26" s="5" t="n">
        <v>812674</v>
      </c>
    </row>
    <row r="27" spans="1:3">
      <c r="A27" s="4" t="s">
        <v>490</v>
      </c>
      <c r="B27" s="6" t="n">
        <v>815299</v>
      </c>
      <c r="C27" s="6" t="n">
        <v>737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28</v>
      </c>
      <c r="B1" s="2" t="s">
        <v>435</v>
      </c>
      <c r="J1" s="2" t="s">
        <v>1</v>
      </c>
    </row>
    <row r="2" spans="1:12">
      <c r="B2" s="2" t="s">
        <v>138</v>
      </c>
      <c r="C2" s="2" t="s">
        <v>529</v>
      </c>
      <c r="D2" s="2" t="s">
        <v>530</v>
      </c>
      <c r="E2" s="2" t="s">
        <v>531</v>
      </c>
      <c r="F2" s="2" t="s">
        <v>139</v>
      </c>
      <c r="G2" s="2" t="s">
        <v>532</v>
      </c>
      <c r="H2" s="2" t="s">
        <v>533</v>
      </c>
      <c r="I2" s="2" t="s">
        <v>534</v>
      </c>
      <c r="J2" s="2" t="s">
        <v>138</v>
      </c>
      <c r="K2" s="2" t="s">
        <v>139</v>
      </c>
      <c r="L2" s="2" t="s">
        <v>140</v>
      </c>
    </row>
    <row r="3" spans="1:12">
      <c r="A3" s="4" t="s">
        <v>535</v>
      </c>
      <c r="J3" s="6" t="n">
        <v>1240000</v>
      </c>
      <c r="K3" s="6" t="n">
        <v>2958000</v>
      </c>
    </row>
    <row r="4" spans="1:12">
      <c r="A4" s="4" t="s">
        <v>536</v>
      </c>
      <c r="J4" s="5" t="n">
        <v>3</v>
      </c>
      <c r="K4" s="5" t="n">
        <v>2</v>
      </c>
      <c r="L4" s="5" t="n">
        <v>0</v>
      </c>
    </row>
    <row r="5" spans="1:12">
      <c r="A5" s="4" t="s">
        <v>537</v>
      </c>
      <c r="B5" s="6" t="n">
        <v>1970000</v>
      </c>
      <c r="C5" s="6" t="n">
        <v>1118000</v>
      </c>
      <c r="D5" s="6" t="n">
        <v>139000</v>
      </c>
      <c r="E5" s="6" t="n">
        <v>253000</v>
      </c>
      <c r="F5" s="6" t="n">
        <v>1915000</v>
      </c>
      <c r="G5" s="6" t="n">
        <v>1049000</v>
      </c>
      <c r="H5" s="6" t="n">
        <v>942000</v>
      </c>
      <c r="I5" s="6" t="n">
        <v>411000</v>
      </c>
      <c r="J5" s="6" t="n">
        <v>3480000</v>
      </c>
      <c r="K5" s="6" t="n">
        <v>4317000</v>
      </c>
      <c r="L5" s="6" t="n">
        <v>3189000</v>
      </c>
    </row>
    <row r="6" spans="1:12">
      <c r="A6" s="4" t="s">
        <v>538</v>
      </c>
      <c r="B6" s="5" t="n">
        <v>45000</v>
      </c>
      <c r="F6" s="5" t="n">
        <v>395000</v>
      </c>
      <c r="J6" s="6" t="n">
        <v>45000</v>
      </c>
      <c r="K6" s="6" t="n">
        <v>395000</v>
      </c>
      <c r="L6" s="5" t="n">
        <v>60000</v>
      </c>
    </row>
    <row r="7" spans="1:12">
      <c r="A7" s="4" t="s">
        <v>539</v>
      </c>
      <c r="J7" s="5" t="n">
        <v>0</v>
      </c>
      <c r="K7" s="5" t="n">
        <v>0</v>
      </c>
    </row>
    <row r="8" spans="1:12">
      <c r="A8" s="4" t="s">
        <v>540</v>
      </c>
      <c r="J8" s="4" t="s">
        <v>541</v>
      </c>
    </row>
    <row r="9" spans="1:12">
      <c r="A9" s="4" t="s">
        <v>542</v>
      </c>
      <c r="B9" s="6" t="n">
        <v>0</v>
      </c>
      <c r="F9" s="5" t="n">
        <v>105000</v>
      </c>
      <c r="J9" s="6" t="n">
        <v>0</v>
      </c>
      <c r="K9" s="6" t="n">
        <v>105000</v>
      </c>
    </row>
    <row r="10" spans="1:12">
      <c r="A10" s="4" t="s">
        <v>543</v>
      </c>
      <c r="K10" s="5" t="n">
        <v>74000</v>
      </c>
    </row>
    <row r="11" spans="1:12">
      <c r="A11" s="4" t="s">
        <v>544</v>
      </c>
      <c r="J11" s="6" t="n">
        <v>-5000</v>
      </c>
      <c r="K11" s="5" t="n">
        <v>0</v>
      </c>
      <c r="L11" s="5" t="n">
        <v>165000</v>
      </c>
    </row>
    <row r="12" spans="1:12">
      <c r="A12" s="4" t="s">
        <v>545</v>
      </c>
      <c r="B12" s="4" t="s">
        <v>546</v>
      </c>
      <c r="J12" s="4" t="s">
        <v>546</v>
      </c>
    </row>
    <row r="13" spans="1:12">
      <c r="A13" s="4" t="s">
        <v>547</v>
      </c>
      <c r="B13" s="6" t="n">
        <v>679000</v>
      </c>
      <c r="F13" s="5" t="n">
        <v>290000</v>
      </c>
      <c r="J13" s="6" t="n">
        <v>679000</v>
      </c>
      <c r="K13" s="5" t="n">
        <v>290000</v>
      </c>
    </row>
    <row r="14" spans="1:12">
      <c r="A14" s="4" t="s">
        <v>548</v>
      </c>
      <c r="B14" s="5" t="n">
        <v>99000</v>
      </c>
      <c r="F14" s="5" t="n">
        <v>187000</v>
      </c>
      <c r="J14" s="5" t="n">
        <v>99000</v>
      </c>
      <c r="K14" s="5" t="n">
        <v>187000</v>
      </c>
    </row>
    <row r="15" spans="1:12">
      <c r="A15" s="4" t="s">
        <v>549</v>
      </c>
      <c r="J15" s="5" t="n">
        <v>88000</v>
      </c>
    </row>
    <row r="16" spans="1:12">
      <c r="A16" s="4" t="s">
        <v>550</v>
      </c>
      <c r="J16" s="5" t="n">
        <v>0</v>
      </c>
    </row>
    <row r="17" spans="1:12">
      <c r="A17" s="4" t="s">
        <v>551</v>
      </c>
      <c r="B17" s="5" t="n">
        <v>0</v>
      </c>
      <c r="F17" s="5" t="n">
        <v>0</v>
      </c>
      <c r="J17" s="5" t="n">
        <v>0</v>
      </c>
      <c r="K17" s="5" t="n">
        <v>0</v>
      </c>
    </row>
    <row r="18" spans="1:12">
      <c r="A18" s="4" t="s">
        <v>552</v>
      </c>
      <c r="B18" s="5" t="n">
        <v>0</v>
      </c>
      <c r="F18" s="5" t="n">
        <v>0</v>
      </c>
      <c r="J18" s="5" t="n">
        <v>0</v>
      </c>
      <c r="K18" s="5" t="n">
        <v>0</v>
      </c>
    </row>
    <row r="19" spans="1:12">
      <c r="A19" s="4" t="s">
        <v>553</v>
      </c>
      <c r="B19" s="5" t="n">
        <v>0</v>
      </c>
      <c r="F19" s="5" t="n">
        <v>0</v>
      </c>
      <c r="J19" s="5" t="n">
        <v>0</v>
      </c>
      <c r="K19" s="5" t="n">
        <v>0</v>
      </c>
    </row>
    <row r="20" spans="1:12">
      <c r="A20" s="4" t="s">
        <v>554</v>
      </c>
    </row>
    <row r="21" spans="1:12">
      <c r="A21" s="4" t="s">
        <v>535</v>
      </c>
      <c r="J21" s="6" t="n">
        <v>1131000</v>
      </c>
    </row>
    <row r="22" spans="1:12">
      <c r="A22" s="4" t="s">
        <v>536</v>
      </c>
      <c r="J22" s="5" t="n">
        <v>2</v>
      </c>
    </row>
    <row r="23" spans="1:12">
      <c r="A23" s="4" t="s">
        <v>555</v>
      </c>
    </row>
    <row r="24" spans="1:12">
      <c r="A24" s="4" t="s">
        <v>556</v>
      </c>
      <c r="B24" s="6" t="n">
        <v>0</v>
      </c>
      <c r="F24" s="6" t="n">
        <v>0</v>
      </c>
      <c r="J24" s="6" t="n">
        <v>0</v>
      </c>
      <c r="K24" s="6" t="n">
        <v>0</v>
      </c>
    </row>
    <row r="25" spans="1:12">
      <c r="A25" s="4" t="s">
        <v>557</v>
      </c>
    </row>
    <row r="26" spans="1:12">
      <c r="A26" s="4" t="s">
        <v>536</v>
      </c>
      <c r="K26" s="5" t="n">
        <v>2</v>
      </c>
    </row>
    <row r="27" spans="1:12">
      <c r="A27" s="4" t="s">
        <v>537</v>
      </c>
      <c r="K27" s="6" t="n">
        <v>332000</v>
      </c>
    </row>
    <row r="28" spans="1:12">
      <c r="A28" s="4" t="s">
        <v>558</v>
      </c>
    </row>
    <row r="29" spans="1:12">
      <c r="A29" s="4" t="s">
        <v>538</v>
      </c>
      <c r="L29" s="6" t="n">
        <v>0</v>
      </c>
    </row>
    <row r="30" spans="1:12">
      <c r="A30" s="4" t="s">
        <v>539</v>
      </c>
      <c r="L30" s="5" t="n">
        <v>2</v>
      </c>
    </row>
    <row r="31" spans="1:12">
      <c r="A31" s="4" t="s">
        <v>559</v>
      </c>
      <c r="L31" s="6" t="n">
        <v>630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2</v>
      </c>
      <c r="C1" s="2" t="s">
        <v>32</v>
      </c>
      <c r="D1" s="2" t="s">
        <v>75</v>
      </c>
      <c r="E1" s="2" t="s">
        <v>561</v>
      </c>
    </row>
    <row r="2" spans="1:5">
      <c r="A2" s="4" t="s">
        <v>562</v>
      </c>
      <c r="B2" s="6" t="n">
        <v>3315</v>
      </c>
      <c r="C2" s="6" t="n">
        <v>4913</v>
      </c>
    </row>
    <row r="3" spans="1:5">
      <c r="A3" s="4" t="s">
        <v>563</v>
      </c>
      <c r="B3" s="5" t="n">
        <v>2542106</v>
      </c>
      <c r="C3" s="5" t="n">
        <v>2243270</v>
      </c>
    </row>
    <row r="4" spans="1:5">
      <c r="A4" s="4" t="s">
        <v>564</v>
      </c>
      <c r="B4" s="5" t="n">
        <v>2545421</v>
      </c>
      <c r="C4" s="5" t="n">
        <v>2248183</v>
      </c>
    </row>
    <row r="5" spans="1:5">
      <c r="A5" s="4" t="s">
        <v>565</v>
      </c>
      <c r="B5" s="5" t="n">
        <v>527</v>
      </c>
      <c r="C5" s="5" t="n">
        <v>428</v>
      </c>
    </row>
    <row r="6" spans="1:5">
      <c r="A6" s="4" t="s">
        <v>566</v>
      </c>
      <c r="B6" s="5" t="n">
        <v>29530</v>
      </c>
      <c r="C6" s="5" t="n">
        <v>26828</v>
      </c>
    </row>
    <row r="7" spans="1:5">
      <c r="A7" s="4" t="s">
        <v>567</v>
      </c>
      <c r="B7" s="5" t="n">
        <v>30057</v>
      </c>
      <c r="C7" s="5" t="n">
        <v>27256</v>
      </c>
      <c r="D7" s="6" t="n">
        <v>23221</v>
      </c>
      <c r="E7" s="6" t="n">
        <v>20848</v>
      </c>
    </row>
    <row r="8" spans="1:5">
      <c r="A8" s="4" t="s">
        <v>554</v>
      </c>
    </row>
    <row r="9" spans="1:5">
      <c r="A9" s="4" t="s">
        <v>562</v>
      </c>
      <c r="B9" s="5" t="n">
        <v>131</v>
      </c>
      <c r="C9" s="5" t="n">
        <v>0</v>
      </c>
    </row>
    <row r="10" spans="1:5">
      <c r="A10" s="4" t="s">
        <v>563</v>
      </c>
      <c r="B10" s="5" t="n">
        <v>125907</v>
      </c>
      <c r="C10" s="5" t="n">
        <v>93056</v>
      </c>
    </row>
    <row r="11" spans="1:5">
      <c r="A11" s="4" t="s">
        <v>564</v>
      </c>
      <c r="B11" s="5" t="n">
        <v>126038</v>
      </c>
      <c r="C11" s="5" t="n">
        <v>93056</v>
      </c>
    </row>
    <row r="12" spans="1:5">
      <c r="A12" s="4" t="s">
        <v>565</v>
      </c>
      <c r="B12" s="5" t="n">
        <v>0</v>
      </c>
      <c r="C12" s="5" t="n">
        <v>0</v>
      </c>
    </row>
    <row r="13" spans="1:5">
      <c r="A13" s="4" t="s">
        <v>566</v>
      </c>
      <c r="B13" s="5" t="n">
        <v>1408</v>
      </c>
      <c r="C13" s="5" t="n">
        <v>928</v>
      </c>
    </row>
    <row r="14" spans="1:5">
      <c r="A14" s="4" t="s">
        <v>567</v>
      </c>
      <c r="B14" s="5" t="n">
        <v>1408</v>
      </c>
      <c r="C14" s="5" t="n">
        <v>928</v>
      </c>
      <c r="D14" s="5" t="n">
        <v>838</v>
      </c>
      <c r="E14" s="5" t="n">
        <v>808</v>
      </c>
    </row>
    <row r="15" spans="1:5">
      <c r="A15" s="4" t="s">
        <v>568</v>
      </c>
    </row>
    <row r="16" spans="1:5">
      <c r="A16" s="4" t="s">
        <v>562</v>
      </c>
      <c r="B16" s="5" t="n">
        <v>0</v>
      </c>
      <c r="C16" s="5" t="n">
        <v>0</v>
      </c>
    </row>
    <row r="17" spans="1:5">
      <c r="A17" s="4" t="s">
        <v>563</v>
      </c>
      <c r="B17" s="5" t="n">
        <v>610385</v>
      </c>
      <c r="C17" s="5" t="n">
        <v>572322</v>
      </c>
    </row>
    <row r="18" spans="1:5">
      <c r="A18" s="4" t="s">
        <v>564</v>
      </c>
      <c r="B18" s="5" t="n">
        <v>610385</v>
      </c>
      <c r="C18" s="5" t="n">
        <v>572322</v>
      </c>
    </row>
    <row r="19" spans="1:5">
      <c r="A19" s="4" t="s">
        <v>565</v>
      </c>
      <c r="B19" s="5" t="n">
        <v>0</v>
      </c>
      <c r="C19" s="5" t="n">
        <v>0</v>
      </c>
    </row>
    <row r="20" spans="1:5">
      <c r="A20" s="4" t="s">
        <v>566</v>
      </c>
      <c r="B20" s="5" t="n">
        <v>6119</v>
      </c>
      <c r="C20" s="5" t="n">
        <v>6858</v>
      </c>
    </row>
    <row r="21" spans="1:5">
      <c r="A21" s="4" t="s">
        <v>567</v>
      </c>
      <c r="B21" s="5" t="n">
        <v>6119</v>
      </c>
      <c r="C21" s="5" t="n">
        <v>6858</v>
      </c>
      <c r="D21" s="5" t="n">
        <v>7207</v>
      </c>
      <c r="E21" s="5" t="n">
        <v>7348</v>
      </c>
    </row>
    <row r="22" spans="1:5">
      <c r="A22" s="4" t="s">
        <v>569</v>
      </c>
    </row>
    <row r="23" spans="1:5">
      <c r="A23" s="4" t="s">
        <v>562</v>
      </c>
      <c r="B23" s="5" t="n">
        <v>0</v>
      </c>
      <c r="C23" s="5" t="n">
        <v>0</v>
      </c>
    </row>
    <row r="24" spans="1:5">
      <c r="A24" s="4" t="s">
        <v>563</v>
      </c>
      <c r="B24" s="5" t="n">
        <v>371142</v>
      </c>
      <c r="C24" s="5" t="n">
        <v>348909</v>
      </c>
    </row>
    <row r="25" spans="1:5">
      <c r="A25" s="4" t="s">
        <v>564</v>
      </c>
      <c r="B25" s="5" t="n">
        <v>371142</v>
      </c>
      <c r="C25" s="5" t="n">
        <v>348909</v>
      </c>
    </row>
    <row r="26" spans="1:5">
      <c r="A26" s="4" t="s">
        <v>565</v>
      </c>
      <c r="B26" s="5" t="n">
        <v>0</v>
      </c>
      <c r="C26" s="5" t="n">
        <v>0</v>
      </c>
    </row>
    <row r="27" spans="1:5">
      <c r="A27" s="4" t="s">
        <v>566</v>
      </c>
      <c r="B27" s="5" t="n">
        <v>4296</v>
      </c>
      <c r="C27" s="5" t="n">
        <v>3674</v>
      </c>
    </row>
    <row r="28" spans="1:5">
      <c r="A28" s="4" t="s">
        <v>567</v>
      </c>
      <c r="B28" s="5" t="n">
        <v>4296</v>
      </c>
      <c r="C28" s="5" t="n">
        <v>3674</v>
      </c>
      <c r="D28" s="5" t="n">
        <v>2340</v>
      </c>
      <c r="E28" s="5" t="n">
        <v>1501</v>
      </c>
    </row>
    <row r="29" spans="1:5">
      <c r="A29" s="4" t="s">
        <v>558</v>
      </c>
    </row>
    <row r="30" spans="1:5">
      <c r="A30" s="4" t="s">
        <v>562</v>
      </c>
      <c r="B30" s="5" t="n">
        <v>558</v>
      </c>
      <c r="C30" s="5" t="n">
        <v>594</v>
      </c>
    </row>
    <row r="31" spans="1:5">
      <c r="A31" s="4" t="s">
        <v>563</v>
      </c>
      <c r="B31" s="5" t="n">
        <v>103113</v>
      </c>
      <c r="C31" s="5" t="n">
        <v>114506</v>
      </c>
    </row>
    <row r="32" spans="1:5">
      <c r="A32" s="4" t="s">
        <v>564</v>
      </c>
      <c r="B32" s="5" t="n">
        <v>103671</v>
      </c>
      <c r="C32" s="5" t="n">
        <v>115100</v>
      </c>
    </row>
    <row r="33" spans="1:5">
      <c r="A33" s="4" t="s">
        <v>565</v>
      </c>
      <c r="B33" s="5" t="n">
        <v>0</v>
      </c>
      <c r="C33" s="5" t="n">
        <v>0</v>
      </c>
    </row>
    <row r="34" spans="1:5">
      <c r="A34" s="4" t="s">
        <v>566</v>
      </c>
      <c r="B34" s="5" t="n">
        <v>959</v>
      </c>
      <c r="C34" s="5" t="n">
        <v>1047</v>
      </c>
    </row>
    <row r="35" spans="1:5">
      <c r="A35" s="4" t="s">
        <v>567</v>
      </c>
      <c r="B35" s="5" t="n">
        <v>959</v>
      </c>
      <c r="C35" s="5" t="n">
        <v>1047</v>
      </c>
      <c r="D35" s="5" t="n">
        <v>1023</v>
      </c>
      <c r="E35" s="5" t="n">
        <v>1191</v>
      </c>
    </row>
    <row r="36" spans="1:5">
      <c r="A36" s="4" t="s">
        <v>570</v>
      </c>
    </row>
    <row r="37" spans="1:5">
      <c r="A37" s="4" t="s">
        <v>562</v>
      </c>
      <c r="B37" s="5" t="n">
        <v>856</v>
      </c>
      <c r="C37" s="5" t="n">
        <v>3797</v>
      </c>
    </row>
    <row r="38" spans="1:5">
      <c r="A38" s="4" t="s">
        <v>563</v>
      </c>
      <c r="B38" s="5" t="n">
        <v>1237575</v>
      </c>
      <c r="C38" s="5" t="n">
        <v>1021418</v>
      </c>
    </row>
    <row r="39" spans="1:5">
      <c r="A39" s="4" t="s">
        <v>564</v>
      </c>
      <c r="B39" s="5" t="n">
        <v>1238431</v>
      </c>
      <c r="C39" s="5" t="n">
        <v>1025215</v>
      </c>
    </row>
    <row r="40" spans="1:5">
      <c r="A40" s="4" t="s">
        <v>565</v>
      </c>
      <c r="B40" s="5" t="n">
        <v>45</v>
      </c>
      <c r="C40" s="5" t="n">
        <v>428</v>
      </c>
    </row>
    <row r="41" spans="1:5">
      <c r="A41" s="4" t="s">
        <v>566</v>
      </c>
      <c r="B41" s="5" t="n">
        <v>15695</v>
      </c>
      <c r="C41" s="5" t="n">
        <v>13211</v>
      </c>
    </row>
    <row r="42" spans="1:5">
      <c r="A42" s="4" t="s">
        <v>567</v>
      </c>
      <c r="B42" s="5" t="n">
        <v>15740</v>
      </c>
      <c r="C42" s="5" t="n">
        <v>13639</v>
      </c>
      <c r="D42" s="5" t="n">
        <v>10599</v>
      </c>
      <c r="E42" s="5" t="n">
        <v>8607</v>
      </c>
    </row>
    <row r="43" spans="1:5">
      <c r="A43" s="4" t="s">
        <v>571</v>
      </c>
    </row>
    <row r="44" spans="1:5">
      <c r="A44" s="4" t="s">
        <v>562</v>
      </c>
      <c r="B44" s="5" t="n">
        <v>1770</v>
      </c>
      <c r="C44" s="5" t="n">
        <v>522</v>
      </c>
    </row>
    <row r="45" spans="1:5">
      <c r="A45" s="4" t="s">
        <v>563</v>
      </c>
      <c r="B45" s="5" t="n">
        <v>84691</v>
      </c>
      <c r="C45" s="5" t="n">
        <v>87326</v>
      </c>
    </row>
    <row r="46" spans="1:5">
      <c r="A46" s="4" t="s">
        <v>564</v>
      </c>
      <c r="B46" s="5" t="n">
        <v>86461</v>
      </c>
      <c r="C46" s="5" t="n">
        <v>87848</v>
      </c>
    </row>
    <row r="47" spans="1:5">
      <c r="A47" s="4" t="s">
        <v>565</v>
      </c>
      <c r="B47" s="5" t="n">
        <v>482</v>
      </c>
      <c r="C47" s="5" t="n">
        <v>0</v>
      </c>
    </row>
    <row r="48" spans="1:5">
      <c r="A48" s="4" t="s">
        <v>566</v>
      </c>
      <c r="B48" s="5" t="n">
        <v>919</v>
      </c>
      <c r="C48" s="5" t="n">
        <v>1016</v>
      </c>
    </row>
    <row r="49" spans="1:5">
      <c r="A49" s="4" t="s">
        <v>567</v>
      </c>
      <c r="B49" s="5" t="n">
        <v>1401</v>
      </c>
      <c r="C49" s="5" t="n">
        <v>1016</v>
      </c>
      <c r="D49" s="5" t="n">
        <v>1121</v>
      </c>
      <c r="E49" s="5" t="n">
        <v>1240</v>
      </c>
    </row>
    <row r="50" spans="1:5">
      <c r="A50" s="4" t="s">
        <v>572</v>
      </c>
    </row>
    <row r="51" spans="1:5">
      <c r="A51" s="4" t="s">
        <v>562</v>
      </c>
      <c r="B51" s="5" t="n">
        <v>0</v>
      </c>
      <c r="C51" s="5" t="n">
        <v>0</v>
      </c>
    </row>
    <row r="52" spans="1:5">
      <c r="A52" s="4" t="s">
        <v>563</v>
      </c>
      <c r="B52" s="5" t="n">
        <v>9293</v>
      </c>
      <c r="C52" s="5" t="n">
        <v>5733</v>
      </c>
    </row>
    <row r="53" spans="1:5">
      <c r="A53" s="4" t="s">
        <v>564</v>
      </c>
      <c r="B53" s="5" t="n">
        <v>9293</v>
      </c>
      <c r="C53" s="5" t="n">
        <v>5733</v>
      </c>
    </row>
    <row r="54" spans="1:5">
      <c r="A54" s="4" t="s">
        <v>565</v>
      </c>
      <c r="B54" s="5" t="n">
        <v>0</v>
      </c>
      <c r="C54" s="5" t="n">
        <v>0</v>
      </c>
    </row>
    <row r="55" spans="1:5">
      <c r="A55" s="4" t="s">
        <v>566</v>
      </c>
      <c r="B55" s="5" t="n">
        <v>134</v>
      </c>
      <c r="C55" s="5" t="n">
        <v>94</v>
      </c>
    </row>
    <row r="56" spans="1:5">
      <c r="A56" s="4" t="s">
        <v>567</v>
      </c>
      <c r="B56" s="6" t="n">
        <v>134</v>
      </c>
      <c r="C56" s="6" t="n">
        <v>94</v>
      </c>
      <c r="D56" s="6" t="n">
        <v>93</v>
      </c>
      <c r="E56" s="6" t="n">
        <v>1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2</v>
      </c>
      <c r="D2" s="2" t="s">
        <v>75</v>
      </c>
    </row>
    <row r="3" spans="1:4">
      <c r="A3" s="4" t="s">
        <v>98</v>
      </c>
      <c r="B3" s="6" t="n">
        <v>30880</v>
      </c>
      <c r="C3" s="6" t="n">
        <v>25890</v>
      </c>
      <c r="D3" s="6" t="n">
        <v>23014</v>
      </c>
    </row>
    <row r="4" spans="1:4">
      <c r="A4" s="3" t="s">
        <v>104</v>
      </c>
    </row>
    <row r="5" spans="1:4">
      <c r="A5" s="4" t="s">
        <v>105</v>
      </c>
      <c r="B5" s="5" t="n">
        <v>-17004</v>
      </c>
      <c r="C5" s="5" t="n">
        <v>-3034</v>
      </c>
      <c r="D5" s="5" t="n">
        <v>18046</v>
      </c>
    </row>
    <row r="6" spans="1:4">
      <c r="A6" s="4" t="s">
        <v>106</v>
      </c>
      <c r="B6" s="5" t="n">
        <v>1443</v>
      </c>
      <c r="C6" s="5" t="n">
        <v>-2573</v>
      </c>
      <c r="D6" s="5" t="n">
        <v>-2581</v>
      </c>
    </row>
    <row r="7" spans="1:4">
      <c r="A7" s="4" t="s">
        <v>107</v>
      </c>
      <c r="B7" s="5" t="n">
        <v>-15561</v>
      </c>
      <c r="C7" s="5" t="n">
        <v>-5607</v>
      </c>
      <c r="D7" s="5" t="n">
        <v>15465</v>
      </c>
    </row>
    <row r="8" spans="1:4">
      <c r="A8" s="4" t="s">
        <v>108</v>
      </c>
      <c r="B8" s="5" t="n">
        <v>-6433</v>
      </c>
      <c r="C8" s="5" t="n">
        <v>-2346</v>
      </c>
      <c r="D8" s="5" t="n">
        <v>6342</v>
      </c>
    </row>
    <row r="9" spans="1:4">
      <c r="A9" s="4" t="s">
        <v>109</v>
      </c>
      <c r="B9" s="5" t="n">
        <v>-9128</v>
      </c>
      <c r="C9" s="5" t="n">
        <v>-3261</v>
      </c>
      <c r="D9" s="5" t="n">
        <v>9123</v>
      </c>
    </row>
    <row r="10" spans="1:4">
      <c r="A10" s="4" t="s">
        <v>110</v>
      </c>
      <c r="B10" s="6" t="n">
        <v>21752</v>
      </c>
      <c r="C10" s="6" t="n">
        <v>22629</v>
      </c>
      <c r="D10" s="6" t="n">
        <v>321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5</v>
      </c>
    </row>
    <row r="3" spans="1:4">
      <c r="A3" s="4" t="s">
        <v>574</v>
      </c>
      <c r="B3" s="6" t="n">
        <v>27256</v>
      </c>
      <c r="C3" s="6" t="n">
        <v>23221</v>
      </c>
      <c r="D3" s="6" t="n">
        <v>20848</v>
      </c>
    </row>
    <row r="4" spans="1:4">
      <c r="A4" s="4" t="s">
        <v>575</v>
      </c>
      <c r="B4" s="5" t="n">
        <v>709</v>
      </c>
      <c r="C4" s="5" t="n">
        <v>369</v>
      </c>
      <c r="D4" s="5" t="n">
        <v>834</v>
      </c>
    </row>
    <row r="5" spans="1:4">
      <c r="A5" s="4" t="s">
        <v>576</v>
      </c>
      <c r="B5" s="5" t="n">
        <v>30</v>
      </c>
      <c r="C5" s="5" t="n">
        <v>87</v>
      </c>
      <c r="D5" s="5" t="n">
        <v>18</v>
      </c>
    </row>
    <row r="6" spans="1:4">
      <c r="A6" s="4" t="s">
        <v>84</v>
      </c>
      <c r="B6" s="5" t="n">
        <v>3480</v>
      </c>
      <c r="C6" s="5" t="n">
        <v>4317</v>
      </c>
      <c r="D6" s="5" t="n">
        <v>3189</v>
      </c>
    </row>
    <row r="7" spans="1:4">
      <c r="A7" s="4" t="s">
        <v>577</v>
      </c>
      <c r="B7" s="5" t="n">
        <v>30057</v>
      </c>
      <c r="C7" s="5" t="n">
        <v>27256</v>
      </c>
      <c r="D7" s="5" t="n">
        <v>23221</v>
      </c>
    </row>
    <row r="8" spans="1:4">
      <c r="A8" s="4" t="s">
        <v>554</v>
      </c>
    </row>
    <row r="9" spans="1:4">
      <c r="A9" s="4" t="s">
        <v>574</v>
      </c>
      <c r="B9" s="5" t="n">
        <v>928</v>
      </c>
      <c r="C9" s="5" t="n">
        <v>838</v>
      </c>
      <c r="D9" s="5" t="n">
        <v>808</v>
      </c>
    </row>
    <row r="10" spans="1:4">
      <c r="A10" s="4" t="s">
        <v>575</v>
      </c>
      <c r="B10" s="5" t="n">
        <v>445</v>
      </c>
      <c r="C10" s="5" t="n">
        <v>166</v>
      </c>
      <c r="D10" s="5" t="n">
        <v>96</v>
      </c>
    </row>
    <row r="11" spans="1:4">
      <c r="A11" s="4" t="s">
        <v>576</v>
      </c>
      <c r="B11" s="5" t="n">
        <v>4</v>
      </c>
      <c r="C11" s="5" t="n">
        <v>7</v>
      </c>
      <c r="D11" s="5" t="n">
        <v>2</v>
      </c>
    </row>
    <row r="12" spans="1:4">
      <c r="A12" s="4" t="s">
        <v>84</v>
      </c>
      <c r="B12" s="5" t="n">
        <v>921</v>
      </c>
      <c r="C12" s="5" t="n">
        <v>249</v>
      </c>
      <c r="D12" s="5" t="n">
        <v>124</v>
      </c>
    </row>
    <row r="13" spans="1:4">
      <c r="A13" s="4" t="s">
        <v>577</v>
      </c>
      <c r="B13" s="5" t="n">
        <v>1408</v>
      </c>
      <c r="C13" s="5" t="n">
        <v>928</v>
      </c>
      <c r="D13" s="5" t="n">
        <v>838</v>
      </c>
    </row>
    <row r="14" spans="1:4">
      <c r="A14" s="4" t="s">
        <v>568</v>
      </c>
    </row>
    <row r="15" spans="1:4">
      <c r="A15" s="4" t="s">
        <v>574</v>
      </c>
      <c r="B15" s="5" t="n">
        <v>6858</v>
      </c>
      <c r="C15" s="5" t="n">
        <v>7207</v>
      </c>
      <c r="D15" s="5" t="n">
        <v>7348</v>
      </c>
    </row>
    <row r="16" spans="1:4">
      <c r="A16" s="4" t="s">
        <v>575</v>
      </c>
      <c r="B16" s="5" t="n">
        <v>0</v>
      </c>
      <c r="C16" s="5" t="n">
        <v>91</v>
      </c>
      <c r="D16" s="4" t="s">
        <v>62</v>
      </c>
    </row>
    <row r="17" spans="1:4">
      <c r="A17" s="4" t="s">
        <v>576</v>
      </c>
      <c r="B17" s="5" t="n">
        <v>0</v>
      </c>
      <c r="C17" s="5" t="n">
        <v>27</v>
      </c>
      <c r="D17" s="5" t="n">
        <v>0</v>
      </c>
    </row>
    <row r="18" spans="1:4">
      <c r="A18" s="4" t="s">
        <v>84</v>
      </c>
      <c r="B18" s="5" t="n">
        <v>-739</v>
      </c>
      <c r="C18" s="5" t="n">
        <v>-285</v>
      </c>
      <c r="D18" s="5" t="n">
        <v>-141</v>
      </c>
    </row>
    <row r="19" spans="1:4">
      <c r="A19" s="4" t="s">
        <v>577</v>
      </c>
      <c r="B19" s="5" t="n">
        <v>6119</v>
      </c>
      <c r="C19" s="5" t="n">
        <v>6858</v>
      </c>
      <c r="D19" s="5" t="n">
        <v>7207</v>
      </c>
    </row>
    <row r="20" spans="1:4">
      <c r="A20" s="4" t="s">
        <v>569</v>
      </c>
    </row>
    <row r="21" spans="1:4">
      <c r="A21" s="4" t="s">
        <v>574</v>
      </c>
      <c r="B21" s="5" t="n">
        <v>3674</v>
      </c>
      <c r="C21" s="5" t="n">
        <v>2340</v>
      </c>
      <c r="D21" s="5" t="n">
        <v>1501</v>
      </c>
    </row>
    <row r="22" spans="1:4">
      <c r="A22" s="4" t="s">
        <v>575</v>
      </c>
      <c r="B22" s="5" t="n">
        <v>0</v>
      </c>
      <c r="C22" s="5" t="n">
        <v>1</v>
      </c>
      <c r="D22" s="5" t="n">
        <v>37</v>
      </c>
    </row>
    <row r="23" spans="1:4">
      <c r="A23" s="4" t="s">
        <v>576</v>
      </c>
      <c r="B23" s="5" t="n">
        <v>0</v>
      </c>
      <c r="C23" s="5" t="n">
        <v>39</v>
      </c>
      <c r="D23" s="4" t="s">
        <v>62</v>
      </c>
    </row>
    <row r="24" spans="1:4">
      <c r="A24" s="4" t="s">
        <v>84</v>
      </c>
      <c r="B24" s="5" t="n">
        <v>622</v>
      </c>
      <c r="C24" s="5" t="n">
        <v>1296</v>
      </c>
      <c r="D24" s="5" t="n">
        <v>876</v>
      </c>
    </row>
    <row r="25" spans="1:4">
      <c r="A25" s="4" t="s">
        <v>577</v>
      </c>
      <c r="B25" s="5" t="n">
        <v>4296</v>
      </c>
      <c r="C25" s="5" t="n">
        <v>3674</v>
      </c>
      <c r="D25" s="5" t="n">
        <v>2340</v>
      </c>
    </row>
    <row r="26" spans="1:4">
      <c r="A26" s="4" t="s">
        <v>558</v>
      </c>
    </row>
    <row r="27" spans="1:4">
      <c r="A27" s="4" t="s">
        <v>574</v>
      </c>
      <c r="B27" s="5" t="n">
        <v>1047</v>
      </c>
      <c r="C27" s="5" t="n">
        <v>1023</v>
      </c>
      <c r="D27" s="5" t="n">
        <v>1191</v>
      </c>
    </row>
    <row r="28" spans="1:4">
      <c r="A28" s="4" t="s">
        <v>575</v>
      </c>
      <c r="B28" s="5" t="n">
        <v>0</v>
      </c>
      <c r="C28" s="5" t="n">
        <v>0</v>
      </c>
      <c r="D28" s="5" t="n">
        <v>400</v>
      </c>
    </row>
    <row r="29" spans="1:4">
      <c r="A29" s="4" t="s">
        <v>576</v>
      </c>
      <c r="B29" s="5" t="n">
        <v>0</v>
      </c>
      <c r="C29" s="5" t="n">
        <v>0</v>
      </c>
      <c r="D29" s="5" t="n">
        <v>0</v>
      </c>
    </row>
    <row r="30" spans="1:4">
      <c r="A30" s="4" t="s">
        <v>84</v>
      </c>
      <c r="B30" s="5" t="n">
        <v>-88</v>
      </c>
      <c r="C30" s="5" t="n">
        <v>24</v>
      </c>
      <c r="D30" s="5" t="n">
        <v>232</v>
      </c>
    </row>
    <row r="31" spans="1:4">
      <c r="A31" s="4" t="s">
        <v>577</v>
      </c>
      <c r="B31" s="5" t="n">
        <v>959</v>
      </c>
      <c r="C31" s="5" t="n">
        <v>1047</v>
      </c>
      <c r="D31" s="5" t="n">
        <v>1023</v>
      </c>
    </row>
    <row r="32" spans="1:4">
      <c r="A32" s="4" t="s">
        <v>570</v>
      </c>
    </row>
    <row r="33" spans="1:4">
      <c r="A33" s="4" t="s">
        <v>574</v>
      </c>
      <c r="B33" s="5" t="n">
        <v>13639</v>
      </c>
      <c r="C33" s="5" t="n">
        <v>10599</v>
      </c>
      <c r="D33" s="5" t="n">
        <v>8607</v>
      </c>
    </row>
    <row r="34" spans="1:4">
      <c r="A34" s="4" t="s">
        <v>575</v>
      </c>
      <c r="B34" s="5" t="n">
        <v>259</v>
      </c>
      <c r="C34" s="5" t="n">
        <v>7</v>
      </c>
      <c r="D34" s="5" t="n">
        <v>121</v>
      </c>
    </row>
    <row r="35" spans="1:4">
      <c r="A35" s="4" t="s">
        <v>576</v>
      </c>
      <c r="B35" s="5" t="n">
        <v>9</v>
      </c>
      <c r="C35" s="5" t="n">
        <v>9</v>
      </c>
      <c r="D35" s="5" t="n">
        <v>3</v>
      </c>
    </row>
    <row r="36" spans="1:4">
      <c r="A36" s="4" t="s">
        <v>84</v>
      </c>
      <c r="B36" s="5" t="n">
        <v>2351</v>
      </c>
      <c r="C36" s="5" t="n">
        <v>3038</v>
      </c>
      <c r="D36" s="5" t="n">
        <v>2110</v>
      </c>
    </row>
    <row r="37" spans="1:4">
      <c r="A37" s="4" t="s">
        <v>577</v>
      </c>
      <c r="B37" s="5" t="n">
        <v>15740</v>
      </c>
      <c r="C37" s="5" t="n">
        <v>13639</v>
      </c>
      <c r="D37" s="5" t="n">
        <v>10599</v>
      </c>
    </row>
    <row r="38" spans="1:4">
      <c r="A38" s="4" t="s">
        <v>571</v>
      </c>
    </row>
    <row r="39" spans="1:4">
      <c r="A39" s="4" t="s">
        <v>574</v>
      </c>
      <c r="B39" s="5" t="n">
        <v>1016</v>
      </c>
      <c r="C39" s="5" t="n">
        <v>1121</v>
      </c>
      <c r="D39" s="5" t="n">
        <v>1240</v>
      </c>
    </row>
    <row r="40" spans="1:4">
      <c r="A40" s="4" t="s">
        <v>575</v>
      </c>
      <c r="B40" s="5" t="n">
        <v>0</v>
      </c>
      <c r="C40" s="5" t="n">
        <v>67</v>
      </c>
      <c r="D40" s="5" t="n">
        <v>173</v>
      </c>
    </row>
    <row r="41" spans="1:4">
      <c r="A41" s="4" t="s">
        <v>576</v>
      </c>
      <c r="B41" s="5" t="n">
        <v>12</v>
      </c>
      <c r="C41" s="5" t="n">
        <v>5</v>
      </c>
      <c r="D41" s="5" t="n">
        <v>4</v>
      </c>
    </row>
    <row r="42" spans="1:4">
      <c r="A42" s="4" t="s">
        <v>84</v>
      </c>
      <c r="B42" s="5" t="n">
        <v>373</v>
      </c>
      <c r="C42" s="5" t="n">
        <v>-43</v>
      </c>
      <c r="D42" s="5" t="n">
        <v>50</v>
      </c>
    </row>
    <row r="43" spans="1:4">
      <c r="A43" s="4" t="s">
        <v>577</v>
      </c>
      <c r="B43" s="5" t="n">
        <v>1401</v>
      </c>
      <c r="C43" s="5" t="n">
        <v>1016</v>
      </c>
      <c r="D43" s="5" t="n">
        <v>1121</v>
      </c>
    </row>
    <row r="44" spans="1:4">
      <c r="A44" s="4" t="s">
        <v>572</v>
      </c>
    </row>
    <row r="45" spans="1:4">
      <c r="A45" s="4" t="s">
        <v>574</v>
      </c>
      <c r="B45" s="5" t="n">
        <v>94</v>
      </c>
      <c r="C45" s="5" t="n">
        <v>93</v>
      </c>
      <c r="D45" s="5" t="n">
        <v>153</v>
      </c>
    </row>
    <row r="46" spans="1:4">
      <c r="A46" s="4" t="s">
        <v>575</v>
      </c>
      <c r="B46" s="5" t="n">
        <v>5</v>
      </c>
      <c r="C46" s="5" t="n">
        <v>37</v>
      </c>
      <c r="D46" s="5" t="n">
        <v>7</v>
      </c>
    </row>
    <row r="47" spans="1:4">
      <c r="A47" s="4" t="s">
        <v>576</v>
      </c>
      <c r="B47" s="5" t="n">
        <v>5</v>
      </c>
      <c r="C47" s="5" t="n">
        <v>0</v>
      </c>
      <c r="D47" s="5" t="n">
        <v>9</v>
      </c>
    </row>
    <row r="48" spans="1:4">
      <c r="A48" s="4" t="s">
        <v>84</v>
      </c>
      <c r="B48" s="5" t="n">
        <v>40</v>
      </c>
      <c r="C48" s="5" t="n">
        <v>38</v>
      </c>
      <c r="D48" s="5" t="n">
        <v>-62</v>
      </c>
    </row>
    <row r="49" spans="1:4">
      <c r="A49" s="4" t="s">
        <v>577</v>
      </c>
      <c r="B49" s="6" t="n">
        <v>134</v>
      </c>
      <c r="C49" s="6" t="n">
        <v>94</v>
      </c>
      <c r="D49" s="6" t="n">
        <v>9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75</v>
      </c>
    </row>
    <row r="3" spans="1:4">
      <c r="A3" s="4" t="s">
        <v>579</v>
      </c>
      <c r="B3" s="6" t="n">
        <v>527</v>
      </c>
      <c r="C3" s="6" t="n">
        <v>428</v>
      </c>
      <c r="D3" s="6" t="n">
        <v>60</v>
      </c>
    </row>
    <row r="4" spans="1:4">
      <c r="A4" s="4" t="s">
        <v>580</v>
      </c>
      <c r="B4" s="5" t="n">
        <v>3315</v>
      </c>
      <c r="C4" s="5" t="n">
        <v>4913</v>
      </c>
      <c r="D4" s="5" t="n">
        <v>2408</v>
      </c>
    </row>
    <row r="5" spans="1:4">
      <c r="A5" s="4" t="s">
        <v>581</v>
      </c>
      <c r="B5" s="5" t="n">
        <v>3484</v>
      </c>
      <c r="C5" s="5" t="n">
        <v>5074</v>
      </c>
      <c r="D5" s="5" t="n">
        <v>2582</v>
      </c>
    </row>
    <row r="6" spans="1:4">
      <c r="A6" s="4" t="s">
        <v>582</v>
      </c>
      <c r="B6" s="5" t="n">
        <v>3368</v>
      </c>
      <c r="C6" s="5" t="n">
        <v>5222</v>
      </c>
      <c r="D6" s="5" t="n">
        <v>2484</v>
      </c>
    </row>
    <row r="7" spans="1:4">
      <c r="A7" s="4" t="s">
        <v>583</v>
      </c>
      <c r="B7" s="5" t="n">
        <v>30</v>
      </c>
      <c r="C7" s="5" t="n">
        <v>95</v>
      </c>
      <c r="D7" s="5" t="n">
        <v>29</v>
      </c>
    </row>
    <row r="8" spans="1:4">
      <c r="A8" s="4" t="s">
        <v>554</v>
      </c>
    </row>
    <row r="9" spans="1:4">
      <c r="A9" s="4" t="s">
        <v>584</v>
      </c>
      <c r="B9" s="5" t="n">
        <v>131</v>
      </c>
      <c r="D9" s="5" t="n">
        <v>16</v>
      </c>
    </row>
    <row r="10" spans="1:4">
      <c r="A10" s="4" t="s">
        <v>585</v>
      </c>
      <c r="B10" s="5" t="n">
        <v>131</v>
      </c>
    </row>
    <row r="11" spans="1:4">
      <c r="A11" s="4" t="s">
        <v>586</v>
      </c>
      <c r="B11" s="5" t="n">
        <v>134</v>
      </c>
      <c r="D11" s="5" t="n">
        <v>25</v>
      </c>
    </row>
    <row r="12" spans="1:4">
      <c r="A12" s="4" t="s">
        <v>587</v>
      </c>
      <c r="B12" s="5" t="n">
        <v>1</v>
      </c>
      <c r="D12" s="5" t="n">
        <v>2</v>
      </c>
    </row>
    <row r="13" spans="1:4">
      <c r="A13" s="4" t="s">
        <v>588</v>
      </c>
      <c r="D13" s="5" t="n">
        <v>16</v>
      </c>
    </row>
    <row r="14" spans="1:4">
      <c r="A14" s="4" t="s">
        <v>579</v>
      </c>
      <c r="B14" s="5" t="n">
        <v>0</v>
      </c>
      <c r="D14" s="5" t="n">
        <v>0</v>
      </c>
    </row>
    <row r="15" spans="1:4">
      <c r="A15" s="4" t="s">
        <v>580</v>
      </c>
      <c r="B15" s="5" t="n">
        <v>131</v>
      </c>
      <c r="D15" s="5" t="n">
        <v>16</v>
      </c>
    </row>
    <row r="16" spans="1:4">
      <c r="A16" s="4" t="s">
        <v>581</v>
      </c>
      <c r="B16" s="5" t="n">
        <v>131</v>
      </c>
      <c r="D16" s="5" t="n">
        <v>16</v>
      </c>
    </row>
    <row r="17" spans="1:4">
      <c r="A17" s="4" t="s">
        <v>582</v>
      </c>
      <c r="B17" s="5" t="n">
        <v>134</v>
      </c>
      <c r="D17" s="5" t="n">
        <v>25</v>
      </c>
    </row>
    <row r="18" spans="1:4">
      <c r="A18" s="4" t="s">
        <v>583</v>
      </c>
      <c r="B18" s="5" t="n">
        <v>1</v>
      </c>
      <c r="D18" s="5" t="n">
        <v>2</v>
      </c>
    </row>
    <row r="19" spans="1:4">
      <c r="A19" s="4" t="s">
        <v>558</v>
      </c>
    </row>
    <row r="20" spans="1:4">
      <c r="A20" s="4" t="s">
        <v>584</v>
      </c>
      <c r="B20" s="5" t="n">
        <v>558</v>
      </c>
      <c r="C20" s="5" t="n">
        <v>594</v>
      </c>
      <c r="D20" s="5" t="n">
        <v>630</v>
      </c>
    </row>
    <row r="21" spans="1:4">
      <c r="A21" s="4" t="s">
        <v>585</v>
      </c>
      <c r="B21" s="5" t="n">
        <v>636</v>
      </c>
      <c r="C21" s="5" t="n">
        <v>654</v>
      </c>
      <c r="D21" s="5" t="n">
        <v>663</v>
      </c>
    </row>
    <row r="22" spans="1:4">
      <c r="A22" s="4" t="s">
        <v>586</v>
      </c>
      <c r="B22" s="5" t="n">
        <v>575</v>
      </c>
      <c r="C22" s="5" t="n">
        <v>612</v>
      </c>
      <c r="D22" s="5" t="n">
        <v>641</v>
      </c>
    </row>
    <row r="23" spans="1:4">
      <c r="A23" s="4" t="s">
        <v>587</v>
      </c>
      <c r="B23" s="5" t="n">
        <v>0</v>
      </c>
      <c r="C23" s="5" t="n">
        <v>0</v>
      </c>
      <c r="D23" s="5" t="n">
        <v>0</v>
      </c>
    </row>
    <row r="24" spans="1:4">
      <c r="A24" s="4" t="s">
        <v>579</v>
      </c>
      <c r="B24" s="5" t="n">
        <v>0</v>
      </c>
      <c r="C24" s="4" t="s">
        <v>62</v>
      </c>
      <c r="D24" s="5" t="n">
        <v>0</v>
      </c>
    </row>
    <row r="25" spans="1:4">
      <c r="A25" s="4" t="s">
        <v>580</v>
      </c>
      <c r="B25" s="5" t="n">
        <v>558</v>
      </c>
      <c r="C25" s="5" t="n">
        <v>594</v>
      </c>
      <c r="D25" s="5" t="n">
        <v>630</v>
      </c>
    </row>
    <row r="26" spans="1:4">
      <c r="A26" s="4" t="s">
        <v>581</v>
      </c>
      <c r="B26" s="5" t="n">
        <v>636</v>
      </c>
      <c r="C26" s="5" t="n">
        <v>654</v>
      </c>
      <c r="D26" s="5" t="n">
        <v>663</v>
      </c>
    </row>
    <row r="27" spans="1:4">
      <c r="A27" s="4" t="s">
        <v>582</v>
      </c>
      <c r="B27" s="5" t="n">
        <v>575</v>
      </c>
      <c r="C27" s="5" t="n">
        <v>612</v>
      </c>
      <c r="D27" s="5" t="n">
        <v>641</v>
      </c>
    </row>
    <row r="28" spans="1:4">
      <c r="A28" s="4" t="s">
        <v>583</v>
      </c>
      <c r="B28" s="5" t="n">
        <v>0</v>
      </c>
      <c r="C28" s="5" t="n">
        <v>0</v>
      </c>
      <c r="D28" s="5" t="n">
        <v>0</v>
      </c>
    </row>
    <row r="29" spans="1:4">
      <c r="A29" s="4" t="s">
        <v>568</v>
      </c>
    </row>
    <row r="30" spans="1:4">
      <c r="A30" s="4" t="s">
        <v>584</v>
      </c>
      <c r="D30" s="5" t="n">
        <v>303</v>
      </c>
    </row>
    <row r="31" spans="1:4">
      <c r="A31" s="4" t="s">
        <v>585</v>
      </c>
      <c r="D31" s="5" t="n">
        <v>368</v>
      </c>
    </row>
    <row r="32" spans="1:4">
      <c r="A32" s="4" t="s">
        <v>586</v>
      </c>
      <c r="D32" s="5" t="n">
        <v>321</v>
      </c>
    </row>
    <row r="33" spans="1:4">
      <c r="A33" s="4" t="s">
        <v>587</v>
      </c>
      <c r="D33" s="5" t="n">
        <v>0</v>
      </c>
    </row>
    <row r="34" spans="1:4">
      <c r="A34" s="4" t="s">
        <v>579</v>
      </c>
      <c r="D34" s="5" t="n">
        <v>0</v>
      </c>
    </row>
    <row r="35" spans="1:4">
      <c r="A35" s="4" t="s">
        <v>580</v>
      </c>
      <c r="D35" s="5" t="n">
        <v>303</v>
      </c>
    </row>
    <row r="36" spans="1:4">
      <c r="A36" s="4" t="s">
        <v>581</v>
      </c>
      <c r="D36" s="5" t="n">
        <v>368</v>
      </c>
    </row>
    <row r="37" spans="1:4">
      <c r="A37" s="4" t="s">
        <v>582</v>
      </c>
      <c r="D37" s="5" t="n">
        <v>321</v>
      </c>
    </row>
    <row r="38" spans="1:4">
      <c r="A38" s="4" t="s">
        <v>583</v>
      </c>
      <c r="D38" s="5" t="n">
        <v>0</v>
      </c>
    </row>
    <row r="39" spans="1:4">
      <c r="A39" s="4" t="s">
        <v>570</v>
      </c>
    </row>
    <row r="40" spans="1:4">
      <c r="A40" s="4" t="s">
        <v>584</v>
      </c>
      <c r="B40" s="5" t="n">
        <v>230</v>
      </c>
      <c r="C40" s="5" t="n">
        <v>306</v>
      </c>
      <c r="D40" s="5" t="n">
        <v>216</v>
      </c>
    </row>
    <row r="41" spans="1:4">
      <c r="A41" s="4" t="s">
        <v>585</v>
      </c>
      <c r="B41" s="5" t="n">
        <v>313</v>
      </c>
      <c r="C41" s="5" t="n">
        <v>405</v>
      </c>
      <c r="D41" s="5" t="n">
        <v>270</v>
      </c>
    </row>
    <row r="42" spans="1:4">
      <c r="A42" s="4" t="s">
        <v>586</v>
      </c>
      <c r="B42" s="5" t="n">
        <v>245</v>
      </c>
      <c r="C42" s="5" t="n">
        <v>530</v>
      </c>
      <c r="D42" s="5" t="n">
        <v>230</v>
      </c>
    </row>
    <row r="43" spans="1:4">
      <c r="A43" s="4" t="s">
        <v>587</v>
      </c>
      <c r="B43" s="5" t="n">
        <v>0</v>
      </c>
      <c r="C43" s="5" t="n">
        <v>0</v>
      </c>
      <c r="D43" s="5" t="n">
        <v>0</v>
      </c>
    </row>
    <row r="44" spans="1:4">
      <c r="A44" s="4" t="s">
        <v>589</v>
      </c>
      <c r="B44" s="5" t="n">
        <v>626</v>
      </c>
      <c r="C44" s="5" t="n">
        <v>3491</v>
      </c>
      <c r="D44" s="5" t="n">
        <v>867</v>
      </c>
    </row>
    <row r="45" spans="1:4">
      <c r="A45" s="4" t="s">
        <v>588</v>
      </c>
      <c r="B45" s="5" t="n">
        <v>634</v>
      </c>
      <c r="C45" s="5" t="n">
        <v>3494</v>
      </c>
      <c r="D45" s="5" t="n">
        <v>893</v>
      </c>
    </row>
    <row r="46" spans="1:4">
      <c r="A46" s="4" t="s">
        <v>579</v>
      </c>
      <c r="B46" s="5" t="n">
        <v>45</v>
      </c>
      <c r="C46" s="5" t="n">
        <v>428</v>
      </c>
      <c r="D46" s="5" t="n">
        <v>60</v>
      </c>
    </row>
    <row r="47" spans="1:4">
      <c r="A47" s="4" t="s">
        <v>590</v>
      </c>
      <c r="B47" s="5" t="n">
        <v>641</v>
      </c>
      <c r="C47" s="5" t="n">
        <v>3555</v>
      </c>
      <c r="D47" s="5" t="n">
        <v>891</v>
      </c>
    </row>
    <row r="48" spans="1:4">
      <c r="A48" s="4" t="s">
        <v>591</v>
      </c>
      <c r="B48" s="5" t="n">
        <v>29</v>
      </c>
      <c r="C48" s="5" t="n">
        <v>89</v>
      </c>
      <c r="D48" s="5" t="n">
        <v>27</v>
      </c>
    </row>
    <row r="49" spans="1:4">
      <c r="A49" s="4" t="s">
        <v>580</v>
      </c>
      <c r="B49" s="5" t="n">
        <v>856</v>
      </c>
      <c r="C49" s="5" t="n">
        <v>3797</v>
      </c>
      <c r="D49" s="5" t="n">
        <v>1083</v>
      </c>
    </row>
    <row r="50" spans="1:4">
      <c r="A50" s="4" t="s">
        <v>581</v>
      </c>
      <c r="B50" s="5" t="n">
        <v>947</v>
      </c>
      <c r="C50" s="5" t="n">
        <v>3899</v>
      </c>
      <c r="D50" s="5" t="n">
        <v>1163</v>
      </c>
    </row>
    <row r="51" spans="1:4">
      <c r="A51" s="4" t="s">
        <v>582</v>
      </c>
      <c r="B51" s="5" t="n">
        <v>886</v>
      </c>
      <c r="C51" s="5" t="n">
        <v>4085</v>
      </c>
      <c r="D51" s="5" t="n">
        <v>1121</v>
      </c>
    </row>
    <row r="52" spans="1:4">
      <c r="A52" s="4" t="s">
        <v>583</v>
      </c>
      <c r="B52" s="5" t="n">
        <v>29</v>
      </c>
      <c r="C52" s="5" t="n">
        <v>89</v>
      </c>
      <c r="D52" s="5" t="n">
        <v>27</v>
      </c>
    </row>
    <row r="53" spans="1:4">
      <c r="A53" s="4" t="s">
        <v>571</v>
      </c>
    </row>
    <row r="54" spans="1:4">
      <c r="A54" s="4" t="s">
        <v>584</v>
      </c>
      <c r="B54" s="5" t="n">
        <v>280</v>
      </c>
      <c r="C54" s="5" t="n">
        <v>522</v>
      </c>
      <c r="D54" s="5" t="n">
        <v>376</v>
      </c>
    </row>
    <row r="55" spans="1:4">
      <c r="A55" s="4" t="s">
        <v>585</v>
      </c>
      <c r="B55" s="5" t="n">
        <v>279</v>
      </c>
      <c r="C55" s="5" t="n">
        <v>521</v>
      </c>
      <c r="D55" s="5" t="n">
        <v>372</v>
      </c>
    </row>
    <row r="56" spans="1:4">
      <c r="A56" s="4" t="s">
        <v>586</v>
      </c>
      <c r="B56" s="5" t="n">
        <v>280</v>
      </c>
      <c r="C56" s="5" t="n">
        <v>525</v>
      </c>
      <c r="D56" s="5" t="n">
        <v>376</v>
      </c>
    </row>
    <row r="57" spans="1:4">
      <c r="A57" s="4" t="s">
        <v>587</v>
      </c>
      <c r="B57" s="5" t="n">
        <v>0</v>
      </c>
      <c r="C57" s="5" t="n">
        <v>6</v>
      </c>
      <c r="D57" s="5" t="n">
        <v>0</v>
      </c>
    </row>
    <row r="58" spans="1:4">
      <c r="A58" s="4" t="s">
        <v>589</v>
      </c>
      <c r="B58" s="5" t="n">
        <v>1490</v>
      </c>
    </row>
    <row r="59" spans="1:4">
      <c r="A59" s="4" t="s">
        <v>588</v>
      </c>
      <c r="B59" s="5" t="n">
        <v>1491</v>
      </c>
    </row>
    <row r="60" spans="1:4">
      <c r="A60" s="4" t="s">
        <v>579</v>
      </c>
      <c r="B60" s="5" t="n">
        <v>482</v>
      </c>
      <c r="C60" s="5" t="n">
        <v>0</v>
      </c>
      <c r="D60" s="5" t="n">
        <v>0</v>
      </c>
    </row>
    <row r="61" spans="1:4">
      <c r="A61" s="4" t="s">
        <v>590</v>
      </c>
      <c r="B61" s="5" t="n">
        <v>1493</v>
      </c>
    </row>
    <row r="62" spans="1:4">
      <c r="A62" s="4" t="s">
        <v>591</v>
      </c>
      <c r="B62" s="5" t="n">
        <v>0</v>
      </c>
    </row>
    <row r="63" spans="1:4">
      <c r="A63" s="4" t="s">
        <v>580</v>
      </c>
      <c r="B63" s="5" t="n">
        <v>1770</v>
      </c>
      <c r="C63" s="5" t="n">
        <v>522</v>
      </c>
      <c r="D63" s="5" t="n">
        <v>376</v>
      </c>
    </row>
    <row r="64" spans="1:4">
      <c r="A64" s="4" t="s">
        <v>581</v>
      </c>
      <c r="B64" s="5" t="n">
        <v>1770</v>
      </c>
      <c r="C64" s="5" t="n">
        <v>521</v>
      </c>
      <c r="D64" s="5" t="n">
        <v>372</v>
      </c>
    </row>
    <row r="65" spans="1:4">
      <c r="A65" s="4" t="s">
        <v>582</v>
      </c>
      <c r="B65" s="5" t="n">
        <v>1773</v>
      </c>
      <c r="C65" s="5" t="n">
        <v>525</v>
      </c>
      <c r="D65" s="5" t="n">
        <v>376</v>
      </c>
    </row>
    <row r="66" spans="1:4">
      <c r="A66" s="4" t="s">
        <v>583</v>
      </c>
      <c r="B66" s="6" t="n">
        <v>0</v>
      </c>
      <c r="C66" s="6" t="n">
        <v>6</v>
      </c>
      <c r="D66"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4" t="s">
        <v>593</v>
      </c>
      <c r="B2" s="6" t="n">
        <v>2558</v>
      </c>
      <c r="C2" s="6" t="n">
        <v>1330</v>
      </c>
    </row>
    <row r="3" spans="1:3">
      <c r="A3" s="4" t="s">
        <v>594</v>
      </c>
      <c r="B3" s="5" t="n">
        <v>4285</v>
      </c>
      <c r="C3" s="5" t="n">
        <v>2333</v>
      </c>
    </row>
    <row r="4" spans="1:3">
      <c r="A4" s="4" t="s">
        <v>595</v>
      </c>
      <c r="B4" s="5" t="n">
        <v>2541136</v>
      </c>
      <c r="C4" s="5" t="n">
        <v>2245850</v>
      </c>
    </row>
    <row r="5" spans="1:3">
      <c r="A5" s="4" t="s">
        <v>564</v>
      </c>
      <c r="B5" s="5" t="n">
        <v>2545421</v>
      </c>
      <c r="C5" s="5" t="n">
        <v>2248183</v>
      </c>
    </row>
    <row r="6" spans="1:3">
      <c r="A6" s="4" t="s">
        <v>554</v>
      </c>
    </row>
    <row r="7" spans="1:3">
      <c r="A7" s="4" t="s">
        <v>593</v>
      </c>
      <c r="B7" s="5" t="n">
        <v>0</v>
      </c>
      <c r="C7" s="5" t="n">
        <v>0</v>
      </c>
    </row>
    <row r="8" spans="1:3">
      <c r="A8" s="4" t="s">
        <v>594</v>
      </c>
      <c r="B8" s="5" t="n">
        <v>224</v>
      </c>
      <c r="C8" s="5" t="n">
        <v>0</v>
      </c>
    </row>
    <row r="9" spans="1:3">
      <c r="A9" s="4" t="s">
        <v>595</v>
      </c>
      <c r="B9" s="5" t="n">
        <v>125814</v>
      </c>
      <c r="C9" s="5" t="n">
        <v>93056</v>
      </c>
    </row>
    <row r="10" spans="1:3">
      <c r="A10" s="4" t="s">
        <v>564</v>
      </c>
      <c r="B10" s="5" t="n">
        <v>126038</v>
      </c>
      <c r="C10" s="5" t="n">
        <v>93056</v>
      </c>
    </row>
    <row r="11" spans="1:3">
      <c r="A11" s="4" t="s">
        <v>568</v>
      </c>
    </row>
    <row r="12" spans="1:3">
      <c r="A12" s="4" t="s">
        <v>593</v>
      </c>
      <c r="B12" s="5" t="n">
        <v>0</v>
      </c>
      <c r="C12" s="5" t="n">
        <v>0</v>
      </c>
    </row>
    <row r="13" spans="1:3">
      <c r="A13" s="4" t="s">
        <v>594</v>
      </c>
      <c r="B13" s="5" t="n">
        <v>0</v>
      </c>
      <c r="C13" s="5" t="n">
        <v>0</v>
      </c>
    </row>
    <row r="14" spans="1:3">
      <c r="A14" s="4" t="s">
        <v>595</v>
      </c>
      <c r="B14" s="5" t="n">
        <v>610385</v>
      </c>
      <c r="C14" s="5" t="n">
        <v>572322</v>
      </c>
    </row>
    <row r="15" spans="1:3">
      <c r="A15" s="4" t="s">
        <v>564</v>
      </c>
      <c r="B15" s="5" t="n">
        <v>610385</v>
      </c>
      <c r="C15" s="5" t="n">
        <v>572322</v>
      </c>
    </row>
    <row r="16" spans="1:3">
      <c r="A16" s="4" t="s">
        <v>569</v>
      </c>
    </row>
    <row r="17" spans="1:3">
      <c r="A17" s="4" t="s">
        <v>593</v>
      </c>
      <c r="B17" s="5" t="n">
        <v>0</v>
      </c>
      <c r="C17" s="5" t="n">
        <v>0</v>
      </c>
    </row>
    <row r="18" spans="1:3">
      <c r="A18" s="4" t="s">
        <v>594</v>
      </c>
      <c r="B18" s="5" t="n">
        <v>0</v>
      </c>
      <c r="C18" s="5" t="n">
        <v>0</v>
      </c>
    </row>
    <row r="19" spans="1:3">
      <c r="A19" s="4" t="s">
        <v>595</v>
      </c>
      <c r="B19" s="5" t="n">
        <v>371142</v>
      </c>
      <c r="C19" s="5" t="n">
        <v>348909</v>
      </c>
    </row>
    <row r="20" spans="1:3">
      <c r="A20" s="4" t="s">
        <v>564</v>
      </c>
      <c r="B20" s="5" t="n">
        <v>371142</v>
      </c>
      <c r="C20" s="5" t="n">
        <v>348909</v>
      </c>
    </row>
    <row r="21" spans="1:3">
      <c r="A21" s="4" t="s">
        <v>558</v>
      </c>
    </row>
    <row r="22" spans="1:3">
      <c r="A22" s="4" t="s">
        <v>593</v>
      </c>
      <c r="B22" s="5" t="n">
        <v>558</v>
      </c>
      <c r="C22" s="5" t="n">
        <v>594</v>
      </c>
    </row>
    <row r="23" spans="1:3">
      <c r="A23" s="4" t="s">
        <v>594</v>
      </c>
      <c r="B23" s="5" t="n">
        <v>1179</v>
      </c>
      <c r="C23" s="5" t="n">
        <v>594</v>
      </c>
    </row>
    <row r="24" spans="1:3">
      <c r="A24" s="4" t="s">
        <v>595</v>
      </c>
      <c r="B24" s="5" t="n">
        <v>102492</v>
      </c>
      <c r="C24" s="5" t="n">
        <v>114506</v>
      </c>
    </row>
    <row r="25" spans="1:3">
      <c r="A25" s="4" t="s">
        <v>564</v>
      </c>
      <c r="B25" s="5" t="n">
        <v>103671</v>
      </c>
      <c r="C25" s="5" t="n">
        <v>115100</v>
      </c>
    </row>
    <row r="26" spans="1:3">
      <c r="A26" s="4" t="s">
        <v>570</v>
      </c>
    </row>
    <row r="27" spans="1:3">
      <c r="A27" s="4" t="s">
        <v>593</v>
      </c>
      <c r="B27" s="5" t="n">
        <v>230</v>
      </c>
      <c r="C27" s="5" t="n">
        <v>456</v>
      </c>
    </row>
    <row r="28" spans="1:3">
      <c r="A28" s="4" t="s">
        <v>594</v>
      </c>
      <c r="B28" s="5" t="n">
        <v>1111</v>
      </c>
      <c r="C28" s="5" t="n">
        <v>1447</v>
      </c>
    </row>
    <row r="29" spans="1:3">
      <c r="A29" s="4" t="s">
        <v>595</v>
      </c>
      <c r="B29" s="5" t="n">
        <v>1237320</v>
      </c>
      <c r="C29" s="5" t="n">
        <v>1023768</v>
      </c>
    </row>
    <row r="30" spans="1:3">
      <c r="A30" s="4" t="s">
        <v>564</v>
      </c>
      <c r="B30" s="5" t="n">
        <v>1238431</v>
      </c>
      <c r="C30" s="5" t="n">
        <v>1025215</v>
      </c>
    </row>
    <row r="31" spans="1:3">
      <c r="A31" s="4" t="s">
        <v>571</v>
      </c>
    </row>
    <row r="32" spans="1:3">
      <c r="A32" s="4" t="s">
        <v>593</v>
      </c>
      <c r="B32" s="5" t="n">
        <v>1770</v>
      </c>
      <c r="C32" s="5" t="n">
        <v>280</v>
      </c>
    </row>
    <row r="33" spans="1:3">
      <c r="A33" s="4" t="s">
        <v>594</v>
      </c>
      <c r="B33" s="5" t="n">
        <v>1770</v>
      </c>
      <c r="C33" s="5" t="n">
        <v>280</v>
      </c>
    </row>
    <row r="34" spans="1:3">
      <c r="A34" s="4" t="s">
        <v>595</v>
      </c>
      <c r="B34" s="5" t="n">
        <v>84691</v>
      </c>
      <c r="C34" s="5" t="n">
        <v>87568</v>
      </c>
    </row>
    <row r="35" spans="1:3">
      <c r="A35" s="4" t="s">
        <v>564</v>
      </c>
      <c r="B35" s="5" t="n">
        <v>86461</v>
      </c>
      <c r="C35" s="5" t="n">
        <v>87848</v>
      </c>
    </row>
    <row r="36" spans="1:3">
      <c r="A36" s="4" t="s">
        <v>572</v>
      </c>
    </row>
    <row r="37" spans="1:3">
      <c r="A37" s="4" t="s">
        <v>593</v>
      </c>
      <c r="B37" s="5" t="n">
        <v>0</v>
      </c>
      <c r="C37" s="5" t="n">
        <v>0</v>
      </c>
    </row>
    <row r="38" spans="1:3">
      <c r="A38" s="4" t="s">
        <v>594</v>
      </c>
      <c r="B38" s="5" t="n">
        <v>1</v>
      </c>
      <c r="C38" s="5" t="n">
        <v>12</v>
      </c>
    </row>
    <row r="39" spans="1:3">
      <c r="A39" s="4" t="s">
        <v>595</v>
      </c>
      <c r="B39" s="5" t="n">
        <v>9292</v>
      </c>
      <c r="C39" s="5" t="n">
        <v>5721</v>
      </c>
    </row>
    <row r="40" spans="1:3">
      <c r="A40" s="4" t="s">
        <v>564</v>
      </c>
      <c r="B40" s="5" t="n">
        <v>9293</v>
      </c>
      <c r="C40" s="5" t="n">
        <v>5733</v>
      </c>
    </row>
    <row r="41" spans="1:3">
      <c r="A41" s="4" t="s">
        <v>596</v>
      </c>
    </row>
    <row r="42" spans="1:3">
      <c r="A42" s="4" t="s">
        <v>597</v>
      </c>
      <c r="B42" s="5" t="n">
        <v>1106</v>
      </c>
      <c r="C42" s="5" t="n">
        <v>1003</v>
      </c>
    </row>
    <row r="43" spans="1:3">
      <c r="A43" s="4" t="s">
        <v>598</v>
      </c>
    </row>
    <row r="44" spans="1:3">
      <c r="A44" s="4" t="s">
        <v>597</v>
      </c>
      <c r="B44" s="5" t="n">
        <v>224</v>
      </c>
      <c r="C44" s="5" t="n">
        <v>0</v>
      </c>
    </row>
    <row r="45" spans="1:3">
      <c r="A45" s="4" t="s">
        <v>599</v>
      </c>
    </row>
    <row r="46" spans="1:3">
      <c r="A46" s="4" t="s">
        <v>597</v>
      </c>
      <c r="B46" s="5" t="n">
        <v>0</v>
      </c>
      <c r="C46" s="5" t="n">
        <v>0</v>
      </c>
    </row>
    <row r="47" spans="1:3">
      <c r="A47" s="4" t="s">
        <v>600</v>
      </c>
    </row>
    <row r="48" spans="1:3">
      <c r="A48" s="4" t="s">
        <v>597</v>
      </c>
      <c r="B48" s="5" t="n">
        <v>0</v>
      </c>
      <c r="C48" s="5" t="n">
        <v>0</v>
      </c>
    </row>
    <row r="49" spans="1:3">
      <c r="A49" s="4" t="s">
        <v>601</v>
      </c>
    </row>
    <row r="50" spans="1:3">
      <c r="A50" s="4" t="s">
        <v>597</v>
      </c>
      <c r="B50" s="4" t="s">
        <v>62</v>
      </c>
      <c r="C50" s="5" t="n">
        <v>0</v>
      </c>
    </row>
    <row r="51" spans="1:3">
      <c r="A51" s="4" t="s">
        <v>602</v>
      </c>
    </row>
    <row r="52" spans="1:3">
      <c r="A52" s="4" t="s">
        <v>597</v>
      </c>
      <c r="B52" s="5" t="n">
        <v>881</v>
      </c>
      <c r="C52" s="5" t="n">
        <v>991</v>
      </c>
    </row>
    <row r="53" spans="1:3">
      <c r="A53" s="4" t="s">
        <v>603</v>
      </c>
    </row>
    <row r="54" spans="1:3">
      <c r="A54" s="4" t="s">
        <v>597</v>
      </c>
      <c r="B54" s="4" t="s">
        <v>62</v>
      </c>
      <c r="C54" s="5" t="n">
        <v>0</v>
      </c>
    </row>
    <row r="55" spans="1:3">
      <c r="A55" s="4" t="s">
        <v>604</v>
      </c>
    </row>
    <row r="56" spans="1:3">
      <c r="A56" s="4" t="s">
        <v>597</v>
      </c>
      <c r="B56" s="5" t="n">
        <v>1</v>
      </c>
      <c r="C56" s="5" t="n">
        <v>12</v>
      </c>
    </row>
    <row r="57" spans="1:3">
      <c r="A57" s="4" t="s">
        <v>605</v>
      </c>
    </row>
    <row r="58" spans="1:3">
      <c r="A58" s="4" t="s">
        <v>597</v>
      </c>
      <c r="B58" s="5" t="n">
        <v>0</v>
      </c>
      <c r="C58" s="5" t="n">
        <v>0</v>
      </c>
    </row>
    <row r="59" spans="1:3">
      <c r="A59" s="4" t="s">
        <v>606</v>
      </c>
    </row>
    <row r="60" spans="1:3">
      <c r="A60" s="4" t="s">
        <v>597</v>
      </c>
      <c r="B60" s="5" t="n">
        <v>0</v>
      </c>
      <c r="C60" s="5" t="n">
        <v>0</v>
      </c>
    </row>
    <row r="61" spans="1:3">
      <c r="A61" s="4" t="s">
        <v>607</v>
      </c>
    </row>
    <row r="62" spans="1:3">
      <c r="A62" s="4" t="s">
        <v>597</v>
      </c>
      <c r="B62" s="5" t="n">
        <v>0</v>
      </c>
      <c r="C62" s="5" t="n">
        <v>0</v>
      </c>
    </row>
    <row r="63" spans="1:3">
      <c r="A63" s="4" t="s">
        <v>608</v>
      </c>
    </row>
    <row r="64" spans="1:3">
      <c r="A64" s="4" t="s">
        <v>597</v>
      </c>
      <c r="B64" s="5" t="n">
        <v>0</v>
      </c>
      <c r="C64" s="5" t="n">
        <v>0</v>
      </c>
    </row>
    <row r="65" spans="1:3">
      <c r="A65" s="4" t="s">
        <v>609</v>
      </c>
    </row>
    <row r="66" spans="1:3">
      <c r="A66" s="4" t="s">
        <v>597</v>
      </c>
      <c r="B66" s="5" t="n">
        <v>0</v>
      </c>
      <c r="C66" s="5" t="n">
        <v>0</v>
      </c>
    </row>
    <row r="67" spans="1:3">
      <c r="A67" s="4" t="s">
        <v>610</v>
      </c>
    </row>
    <row r="68" spans="1:3">
      <c r="A68" s="4" t="s">
        <v>597</v>
      </c>
      <c r="B68" s="5" t="n">
        <v>0</v>
      </c>
      <c r="C68" s="5" t="n">
        <v>0</v>
      </c>
    </row>
    <row r="69" spans="1:3">
      <c r="A69" s="4" t="s">
        <v>611</v>
      </c>
    </row>
    <row r="70" spans="1:3">
      <c r="A70" s="4" t="s">
        <v>597</v>
      </c>
      <c r="B70" s="5" t="n">
        <v>0</v>
      </c>
      <c r="C70" s="5" t="n">
        <v>0</v>
      </c>
    </row>
    <row r="71" spans="1:3">
      <c r="A71" s="4" t="s">
        <v>612</v>
      </c>
    </row>
    <row r="72" spans="1:3">
      <c r="A72" s="4" t="s">
        <v>597</v>
      </c>
      <c r="B72" s="5" t="n">
        <v>0</v>
      </c>
      <c r="C72" s="5" t="n">
        <v>0</v>
      </c>
    </row>
    <row r="73" spans="1:3">
      <c r="A73" s="4" t="s">
        <v>613</v>
      </c>
    </row>
    <row r="74" spans="1:3">
      <c r="A74" s="4" t="s">
        <v>597</v>
      </c>
      <c r="B74" s="5" t="n">
        <v>621</v>
      </c>
      <c r="C74" s="5" t="n">
        <v>0</v>
      </c>
    </row>
    <row r="75" spans="1:3">
      <c r="A75" s="4" t="s">
        <v>614</v>
      </c>
    </row>
    <row r="76" spans="1:3">
      <c r="A76" s="4" t="s">
        <v>597</v>
      </c>
      <c r="B76" s="5" t="n">
        <v>0</v>
      </c>
      <c r="C76" s="5" t="n">
        <v>0</v>
      </c>
    </row>
    <row r="77" spans="1:3">
      <c r="A77" s="4" t="s">
        <v>615</v>
      </c>
    </row>
    <row r="78" spans="1:3">
      <c r="A78" s="4" t="s">
        <v>597</v>
      </c>
      <c r="B78" s="5" t="n">
        <v>0</v>
      </c>
      <c r="C78" s="5" t="n">
        <v>0</v>
      </c>
    </row>
    <row r="79" spans="1:3">
      <c r="A79" s="4" t="s">
        <v>616</v>
      </c>
    </row>
    <row r="80" spans="1:3">
      <c r="A80" s="4" t="s">
        <v>597</v>
      </c>
      <c r="B80" s="5" t="n">
        <v>0</v>
      </c>
      <c r="C80" s="5" t="n">
        <v>0</v>
      </c>
    </row>
    <row r="81" spans="1:3">
      <c r="A81" s="4" t="s">
        <v>617</v>
      </c>
    </row>
    <row r="82" spans="1:3">
      <c r="A82" s="4" t="s">
        <v>597</v>
      </c>
      <c r="B82" s="5" t="n">
        <v>621</v>
      </c>
      <c r="C82" s="5" t="n">
        <v>0</v>
      </c>
    </row>
    <row r="83" spans="1:3">
      <c r="A83" s="4" t="s">
        <v>618</v>
      </c>
    </row>
    <row r="84" spans="1:3">
      <c r="A84" s="4" t="s">
        <v>597</v>
      </c>
      <c r="B84" s="5" t="n">
        <v>0</v>
      </c>
      <c r="C84" s="5" t="n">
        <v>0</v>
      </c>
    </row>
    <row r="85" spans="1:3">
      <c r="A85" s="4" t="s">
        <v>619</v>
      </c>
    </row>
    <row r="86" spans="1:3">
      <c r="A86" s="4" t="s">
        <v>597</v>
      </c>
      <c r="B86" s="5" t="n">
        <v>0</v>
      </c>
      <c r="C86" s="5" t="n">
        <v>0</v>
      </c>
    </row>
    <row r="87" spans="1:3">
      <c r="A87" s="4" t="s">
        <v>620</v>
      </c>
    </row>
    <row r="88" spans="1:3">
      <c r="A88" s="4" t="s">
        <v>597</v>
      </c>
      <c r="B88" s="6" t="n">
        <v>0</v>
      </c>
      <c r="C8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621</v>
      </c>
      <c r="B1" s="2" t="s">
        <v>1</v>
      </c>
    </row>
    <row r="2" spans="1:4">
      <c r="B2" s="2" t="s">
        <v>138</v>
      </c>
      <c r="C2" s="2" t="s">
        <v>139</v>
      </c>
      <c r="D2" s="2" t="s">
        <v>75</v>
      </c>
    </row>
    <row r="3" spans="1:4">
      <c r="A3" s="4" t="s">
        <v>622</v>
      </c>
      <c r="B3" s="5" t="n">
        <v>3</v>
      </c>
      <c r="C3" s="5" t="n">
        <v>2</v>
      </c>
      <c r="D3" s="5" t="n">
        <v>0</v>
      </c>
    </row>
    <row r="4" spans="1:4">
      <c r="A4" s="4" t="s">
        <v>623</v>
      </c>
      <c r="B4" s="6" t="n">
        <v>1240</v>
      </c>
      <c r="C4" s="6" t="n">
        <v>2958</v>
      </c>
    </row>
    <row r="5" spans="1:4">
      <c r="A5" s="4" t="s">
        <v>624</v>
      </c>
      <c r="B5" s="6" t="n">
        <v>1240</v>
      </c>
      <c r="C5" s="6" t="n">
        <v>2958</v>
      </c>
    </row>
    <row r="6" spans="1:4">
      <c r="A6" s="4" t="s">
        <v>554</v>
      </c>
    </row>
    <row r="7" spans="1:4">
      <c r="A7" s="4" t="s">
        <v>622</v>
      </c>
      <c r="B7" s="5" t="n">
        <v>2</v>
      </c>
    </row>
    <row r="8" spans="1:4">
      <c r="A8" s="4" t="s">
        <v>623</v>
      </c>
      <c r="B8" s="6" t="n">
        <v>1131</v>
      </c>
    </row>
    <row r="9" spans="1:4">
      <c r="A9" s="4" t="s">
        <v>624</v>
      </c>
      <c r="B9" s="6" t="n">
        <v>1131</v>
      </c>
    </row>
    <row r="10" spans="1:4">
      <c r="A10" s="4" t="s">
        <v>625</v>
      </c>
    </row>
    <row r="11" spans="1:4">
      <c r="A11" s="4" t="s">
        <v>626</v>
      </c>
      <c r="B11" s="4" t="s">
        <v>627</v>
      </c>
    </row>
    <row r="12" spans="1:4">
      <c r="A12" s="4" t="s">
        <v>628</v>
      </c>
      <c r="B12" s="4" t="s">
        <v>627</v>
      </c>
    </row>
    <row r="13" spans="1:4">
      <c r="A13" s="4" t="s">
        <v>629</v>
      </c>
    </row>
    <row r="14" spans="1:4">
      <c r="A14" s="4" t="s">
        <v>626</v>
      </c>
      <c r="B14" s="4" t="s">
        <v>630</v>
      </c>
    </row>
    <row r="15" spans="1:4">
      <c r="A15" s="4" t="s">
        <v>628</v>
      </c>
      <c r="B15" s="4" t="s">
        <v>630</v>
      </c>
    </row>
    <row r="16" spans="1:4">
      <c r="A16" s="4" t="s">
        <v>570</v>
      </c>
    </row>
    <row r="17" spans="1:4">
      <c r="A17" s="4" t="s">
        <v>622</v>
      </c>
      <c r="B17" s="5" t="n">
        <v>1</v>
      </c>
      <c r="C17" s="5" t="n">
        <v>1</v>
      </c>
    </row>
    <row r="18" spans="1:4">
      <c r="A18" s="4" t="s">
        <v>623</v>
      </c>
      <c r="B18" s="6" t="n">
        <v>109</v>
      </c>
      <c r="C18" s="6" t="n">
        <v>2713</v>
      </c>
    </row>
    <row r="19" spans="1:4">
      <c r="A19" s="4" t="s">
        <v>624</v>
      </c>
      <c r="B19" s="6" t="n">
        <v>109</v>
      </c>
      <c r="C19" s="6" t="n">
        <v>2713</v>
      </c>
    </row>
    <row r="20" spans="1:4">
      <c r="A20" s="4" t="s">
        <v>626</v>
      </c>
      <c r="B20" s="4" t="s">
        <v>631</v>
      </c>
      <c r="C20" s="4" t="s">
        <v>632</v>
      </c>
    </row>
    <row r="21" spans="1:4">
      <c r="A21" s="4" t="s">
        <v>628</v>
      </c>
      <c r="B21" s="4" t="s">
        <v>631</v>
      </c>
      <c r="C21" s="4" t="s">
        <v>633</v>
      </c>
    </row>
    <row r="22" spans="1:4">
      <c r="A22" s="4" t="s">
        <v>571</v>
      </c>
    </row>
    <row r="23" spans="1:4">
      <c r="A23" s="4" t="s">
        <v>622</v>
      </c>
      <c r="C23" s="5" t="n">
        <v>1</v>
      </c>
    </row>
    <row r="24" spans="1:4">
      <c r="A24" s="4" t="s">
        <v>623</v>
      </c>
      <c r="C24" s="6" t="n">
        <v>245</v>
      </c>
    </row>
    <row r="25" spans="1:4">
      <c r="A25" s="4" t="s">
        <v>624</v>
      </c>
      <c r="C25" s="6" t="n">
        <v>245</v>
      </c>
    </row>
    <row r="26" spans="1:4">
      <c r="A26" s="4" t="s">
        <v>626</v>
      </c>
      <c r="C26" s="4" t="s">
        <v>632</v>
      </c>
    </row>
    <row r="27" spans="1:4">
      <c r="A27" s="4" t="s">
        <v>628</v>
      </c>
      <c r="C27" s="4" t="s">
        <v>6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4" t="s">
        <v>564</v>
      </c>
      <c r="B2" s="6" t="n">
        <v>2545421</v>
      </c>
      <c r="C2" s="6" t="n">
        <v>2248183</v>
      </c>
    </row>
    <row r="3" spans="1:3">
      <c r="A3" s="4" t="s">
        <v>554</v>
      </c>
    </row>
    <row r="4" spans="1:3">
      <c r="A4" s="4" t="s">
        <v>564</v>
      </c>
      <c r="B4" s="5" t="n">
        <v>126038</v>
      </c>
      <c r="C4" s="5" t="n">
        <v>93056</v>
      </c>
    </row>
    <row r="5" spans="1:3">
      <c r="A5" s="4" t="s">
        <v>635</v>
      </c>
    </row>
    <row r="6" spans="1:3">
      <c r="A6" s="4" t="s">
        <v>564</v>
      </c>
      <c r="B6" s="5" t="n">
        <v>125097</v>
      </c>
      <c r="C6" s="5" t="n">
        <v>91950</v>
      </c>
    </row>
    <row r="7" spans="1:3">
      <c r="A7" s="4" t="s">
        <v>636</v>
      </c>
    </row>
    <row r="8" spans="1:3">
      <c r="A8" s="4" t="s">
        <v>564</v>
      </c>
      <c r="B8" s="5" t="n">
        <v>810</v>
      </c>
      <c r="C8" s="5" t="n">
        <v>1106</v>
      </c>
    </row>
    <row r="9" spans="1:3">
      <c r="A9" s="4" t="s">
        <v>637</v>
      </c>
    </row>
    <row r="10" spans="1:3">
      <c r="A10" s="4" t="s">
        <v>564</v>
      </c>
      <c r="B10" s="5" t="n">
        <v>0</v>
      </c>
      <c r="C10" s="5" t="n">
        <v>0</v>
      </c>
    </row>
    <row r="11" spans="1:3">
      <c r="A11" s="4" t="s">
        <v>638</v>
      </c>
    </row>
    <row r="12" spans="1:3">
      <c r="A12" s="4" t="s">
        <v>564</v>
      </c>
      <c r="B12" s="5" t="n">
        <v>131</v>
      </c>
      <c r="C12" s="5" t="n">
        <v>0</v>
      </c>
    </row>
    <row r="13" spans="1:3">
      <c r="A13" s="4" t="s">
        <v>639</v>
      </c>
    </row>
    <row r="14" spans="1:3">
      <c r="A14" s="4" t="s">
        <v>564</v>
      </c>
      <c r="B14" s="5" t="n">
        <v>0</v>
      </c>
      <c r="C14" s="5" t="n">
        <v>0</v>
      </c>
    </row>
    <row r="15" spans="1:3">
      <c r="A15" s="4" t="s">
        <v>640</v>
      </c>
    </row>
    <row r="16" spans="1:3">
      <c r="A16" s="4" t="s">
        <v>564</v>
      </c>
      <c r="B16" s="5" t="n">
        <v>126038</v>
      </c>
      <c r="C16" s="5" t="n">
        <v>93056</v>
      </c>
    </row>
    <row r="17" spans="1:3">
      <c r="A17" s="4" t="s">
        <v>570</v>
      </c>
    </row>
    <row r="18" spans="1:3">
      <c r="A18" s="4" t="s">
        <v>564</v>
      </c>
      <c r="B18" s="5" t="n">
        <v>1238431</v>
      </c>
      <c r="C18" s="5" t="n">
        <v>1025215</v>
      </c>
    </row>
    <row r="19" spans="1:3">
      <c r="A19" s="4" t="s">
        <v>571</v>
      </c>
    </row>
    <row r="20" spans="1:3">
      <c r="A20" s="4" t="s">
        <v>564</v>
      </c>
      <c r="B20" s="5" t="n">
        <v>86461</v>
      </c>
      <c r="C20" s="5" t="n">
        <v>87848</v>
      </c>
    </row>
    <row r="21" spans="1:3">
      <c r="A21" s="4" t="s">
        <v>641</v>
      </c>
    </row>
    <row r="22" spans="1:3">
      <c r="A22" s="4" t="s">
        <v>564</v>
      </c>
      <c r="B22" s="5" t="n">
        <v>1236152</v>
      </c>
      <c r="C22" s="5" t="n">
        <v>1020393</v>
      </c>
    </row>
    <row r="23" spans="1:3">
      <c r="A23" s="4" t="s">
        <v>642</v>
      </c>
    </row>
    <row r="24" spans="1:3">
      <c r="A24" s="4" t="s">
        <v>564</v>
      </c>
      <c r="B24" s="5" t="n">
        <v>84189</v>
      </c>
      <c r="C24" s="5" t="n">
        <v>87326</v>
      </c>
    </row>
    <row r="25" spans="1:3">
      <c r="A25" s="4" t="s">
        <v>643</v>
      </c>
    </row>
    <row r="26" spans="1:3">
      <c r="A26" s="4" t="s">
        <v>564</v>
      </c>
      <c r="B26" s="5" t="n">
        <v>982</v>
      </c>
      <c r="C26" s="5" t="n">
        <v>1025</v>
      </c>
    </row>
    <row r="27" spans="1:3">
      <c r="A27" s="4" t="s">
        <v>644</v>
      </c>
    </row>
    <row r="28" spans="1:3">
      <c r="A28" s="4" t="s">
        <v>564</v>
      </c>
      <c r="B28" s="5" t="n">
        <v>0</v>
      </c>
      <c r="C28" s="5" t="n">
        <v>0</v>
      </c>
    </row>
    <row r="29" spans="1:3">
      <c r="A29" s="4" t="s">
        <v>645</v>
      </c>
    </row>
    <row r="30" spans="1:3">
      <c r="A30" s="4" t="s">
        <v>564</v>
      </c>
      <c r="B30" s="5" t="n">
        <v>441</v>
      </c>
      <c r="C30" s="5" t="n">
        <v>0</v>
      </c>
    </row>
    <row r="31" spans="1:3">
      <c r="A31" s="4" t="s">
        <v>646</v>
      </c>
    </row>
    <row r="32" spans="1:3">
      <c r="A32" s="4" t="s">
        <v>564</v>
      </c>
      <c r="B32" s="5" t="n">
        <v>501</v>
      </c>
      <c r="C32" s="5" t="n">
        <v>0</v>
      </c>
    </row>
    <row r="33" spans="1:3">
      <c r="A33" s="4" t="s">
        <v>647</v>
      </c>
    </row>
    <row r="34" spans="1:3">
      <c r="A34" s="4" t="s">
        <v>564</v>
      </c>
      <c r="B34" s="5" t="n">
        <v>856</v>
      </c>
      <c r="C34" s="5" t="n">
        <v>3797</v>
      </c>
    </row>
    <row r="35" spans="1:3">
      <c r="A35" s="4" t="s">
        <v>648</v>
      </c>
    </row>
    <row r="36" spans="1:3">
      <c r="A36" s="4" t="s">
        <v>564</v>
      </c>
      <c r="B36" s="5" t="n">
        <v>1771</v>
      </c>
      <c r="C36" s="5" t="n">
        <v>522</v>
      </c>
    </row>
    <row r="37" spans="1:3">
      <c r="A37" s="4" t="s">
        <v>649</v>
      </c>
    </row>
    <row r="38" spans="1:3">
      <c r="A38" s="4" t="s">
        <v>564</v>
      </c>
      <c r="B38" s="5" t="n">
        <v>0</v>
      </c>
      <c r="C38" s="5" t="n">
        <v>0</v>
      </c>
    </row>
    <row r="39" spans="1:3">
      <c r="A39" s="4" t="s">
        <v>650</v>
      </c>
    </row>
    <row r="40" spans="1:3">
      <c r="A40" s="4" t="s">
        <v>564</v>
      </c>
      <c r="B40" s="5" t="n">
        <v>0</v>
      </c>
      <c r="C40" s="5" t="n">
        <v>0</v>
      </c>
    </row>
    <row r="41" spans="1:3">
      <c r="A41" s="4" t="s">
        <v>651</v>
      </c>
    </row>
    <row r="42" spans="1:3">
      <c r="A42" s="4" t="s">
        <v>564</v>
      </c>
      <c r="B42" s="5" t="n">
        <v>1238431</v>
      </c>
      <c r="C42" s="5" t="n">
        <v>1025215</v>
      </c>
    </row>
    <row r="43" spans="1:3">
      <c r="A43" s="4" t="s">
        <v>652</v>
      </c>
    </row>
    <row r="44" spans="1:3">
      <c r="A44" s="4" t="s">
        <v>564</v>
      </c>
      <c r="B44" s="5" t="n">
        <v>86461</v>
      </c>
      <c r="C44" s="5" t="n">
        <v>87848</v>
      </c>
    </row>
    <row r="45" spans="1:3">
      <c r="A45" s="4" t="s">
        <v>568</v>
      </c>
    </row>
    <row r="46" spans="1:3">
      <c r="A46" s="4" t="s">
        <v>564</v>
      </c>
      <c r="B46" s="5" t="n">
        <v>610385</v>
      </c>
      <c r="C46" s="5" t="n">
        <v>572322</v>
      </c>
    </row>
    <row r="47" spans="1:3">
      <c r="A47" s="4" t="s">
        <v>569</v>
      </c>
    </row>
    <row r="48" spans="1:3">
      <c r="A48" s="4" t="s">
        <v>564</v>
      </c>
      <c r="B48" s="5" t="n">
        <v>371142</v>
      </c>
      <c r="C48" s="5" t="n">
        <v>348909</v>
      </c>
    </row>
    <row r="49" spans="1:3">
      <c r="A49" s="4" t="s">
        <v>558</v>
      </c>
    </row>
    <row r="50" spans="1:3">
      <c r="A50" s="4" t="s">
        <v>564</v>
      </c>
      <c r="B50" s="5" t="n">
        <v>103671</v>
      </c>
      <c r="C50" s="5" t="n">
        <v>115100</v>
      </c>
    </row>
    <row r="51" spans="1:3">
      <c r="A51" s="4" t="s">
        <v>653</v>
      </c>
    </row>
    <row r="52" spans="1:3">
      <c r="A52" s="4" t="s">
        <v>564</v>
      </c>
      <c r="B52" s="5" t="n">
        <v>603103</v>
      </c>
      <c r="C52" s="5" t="n">
        <v>567467</v>
      </c>
    </row>
    <row r="53" spans="1:3">
      <c r="A53" s="4" t="s">
        <v>654</v>
      </c>
    </row>
    <row r="54" spans="1:3">
      <c r="A54" s="4" t="s">
        <v>564</v>
      </c>
      <c r="B54" s="5" t="n">
        <v>369740</v>
      </c>
      <c r="C54" s="5" t="n">
        <v>346419</v>
      </c>
    </row>
    <row r="55" spans="1:3">
      <c r="A55" s="4" t="s">
        <v>655</v>
      </c>
    </row>
    <row r="56" spans="1:3">
      <c r="A56" s="4" t="s">
        <v>564</v>
      </c>
      <c r="B56" s="5" t="n">
        <v>102725</v>
      </c>
      <c r="C56" s="5" t="n">
        <v>110641</v>
      </c>
    </row>
    <row r="57" spans="1:3">
      <c r="A57" s="4" t="s">
        <v>656</v>
      </c>
    </row>
    <row r="58" spans="1:3">
      <c r="A58" s="4" t="s">
        <v>564</v>
      </c>
      <c r="B58" s="5" t="n">
        <v>0</v>
      </c>
      <c r="C58" s="5" t="n">
        <v>0</v>
      </c>
    </row>
    <row r="59" spans="1:3">
      <c r="A59" s="4" t="s">
        <v>657</v>
      </c>
    </row>
    <row r="60" spans="1:3">
      <c r="A60" s="4" t="s">
        <v>564</v>
      </c>
      <c r="B60" s="5" t="n">
        <v>1402</v>
      </c>
      <c r="C60" s="5" t="n">
        <v>900</v>
      </c>
    </row>
    <row r="61" spans="1:3">
      <c r="A61" s="4" t="s">
        <v>658</v>
      </c>
    </row>
    <row r="62" spans="1:3">
      <c r="A62" s="4" t="s">
        <v>564</v>
      </c>
      <c r="B62" s="5" t="n">
        <v>389</v>
      </c>
      <c r="C62" s="5" t="n">
        <v>3865</v>
      </c>
    </row>
    <row r="63" spans="1:3">
      <c r="A63" s="4" t="s">
        <v>659</v>
      </c>
    </row>
    <row r="64" spans="1:3">
      <c r="A64" s="4" t="s">
        <v>564</v>
      </c>
      <c r="B64" s="5" t="n">
        <v>7282</v>
      </c>
      <c r="C64" s="5" t="n">
        <v>4855</v>
      </c>
    </row>
    <row r="65" spans="1:3">
      <c r="A65" s="4" t="s">
        <v>660</v>
      </c>
    </row>
    <row r="66" spans="1:3">
      <c r="A66" s="4" t="s">
        <v>564</v>
      </c>
      <c r="B66" s="5" t="n">
        <v>0</v>
      </c>
      <c r="C66" s="5" t="n">
        <v>0</v>
      </c>
    </row>
    <row r="67" spans="1:3">
      <c r="A67" s="4" t="s">
        <v>661</v>
      </c>
    </row>
    <row r="68" spans="1:3">
      <c r="A68" s="4" t="s">
        <v>564</v>
      </c>
      <c r="B68" s="5" t="n">
        <v>0</v>
      </c>
      <c r="C68" s="5" t="n">
        <v>0</v>
      </c>
    </row>
    <row r="69" spans="1:3">
      <c r="A69" s="4" t="s">
        <v>662</v>
      </c>
    </row>
    <row r="70" spans="1:3">
      <c r="A70" s="4" t="s">
        <v>564</v>
      </c>
      <c r="B70" s="5" t="n">
        <v>0</v>
      </c>
      <c r="C70" s="5" t="n">
        <v>0</v>
      </c>
    </row>
    <row r="71" spans="1:3">
      <c r="A71" s="4" t="s">
        <v>663</v>
      </c>
    </row>
    <row r="72" spans="1:3">
      <c r="A72" s="4" t="s">
        <v>564</v>
      </c>
      <c r="B72" s="5" t="n">
        <v>0</v>
      </c>
      <c r="C72" s="5" t="n">
        <v>1590</v>
      </c>
    </row>
    <row r="73" spans="1:3">
      <c r="A73" s="4" t="s">
        <v>664</v>
      </c>
    </row>
    <row r="74" spans="1:3">
      <c r="A74" s="4" t="s">
        <v>564</v>
      </c>
      <c r="B74" s="5" t="n">
        <v>557</v>
      </c>
      <c r="C74" s="5" t="n">
        <v>594</v>
      </c>
    </row>
    <row r="75" spans="1:3">
      <c r="A75" s="4" t="s">
        <v>665</v>
      </c>
    </row>
    <row r="76" spans="1:3">
      <c r="A76" s="4" t="s">
        <v>564</v>
      </c>
      <c r="B76" s="5" t="n">
        <v>0</v>
      </c>
      <c r="C76" s="5" t="n">
        <v>0</v>
      </c>
    </row>
    <row r="77" spans="1:3">
      <c r="A77" s="4" t="s">
        <v>666</v>
      </c>
    </row>
    <row r="78" spans="1:3">
      <c r="A78" s="4" t="s">
        <v>564</v>
      </c>
      <c r="B78" s="5" t="n">
        <v>0</v>
      </c>
      <c r="C78" s="5" t="n">
        <v>0</v>
      </c>
    </row>
    <row r="79" spans="1:3">
      <c r="A79" s="4" t="s">
        <v>667</v>
      </c>
    </row>
    <row r="80" spans="1:3">
      <c r="A80" s="4" t="s">
        <v>564</v>
      </c>
      <c r="B80" s="5" t="n">
        <v>0</v>
      </c>
      <c r="C80" s="5" t="n">
        <v>0</v>
      </c>
    </row>
    <row r="81" spans="1:3">
      <c r="A81" s="4" t="s">
        <v>668</v>
      </c>
    </row>
    <row r="82" spans="1:3">
      <c r="A82" s="4" t="s">
        <v>564</v>
      </c>
      <c r="B82" s="5" t="n">
        <v>610385</v>
      </c>
      <c r="C82" s="5" t="n">
        <v>572322</v>
      </c>
    </row>
    <row r="83" spans="1:3">
      <c r="A83" s="4" t="s">
        <v>669</v>
      </c>
    </row>
    <row r="84" spans="1:3">
      <c r="A84" s="4" t="s">
        <v>564</v>
      </c>
      <c r="B84" s="5" t="n">
        <v>371142</v>
      </c>
      <c r="C84" s="5" t="n">
        <v>348909</v>
      </c>
    </row>
    <row r="85" spans="1:3">
      <c r="A85" s="4" t="s">
        <v>670</v>
      </c>
    </row>
    <row r="86" spans="1:3">
      <c r="A86" s="4" t="s">
        <v>564</v>
      </c>
      <c r="B86" s="5" t="n">
        <v>103671</v>
      </c>
      <c r="C86" s="5" t="n">
        <v>115100</v>
      </c>
    </row>
    <row r="87" spans="1:3">
      <c r="A87" s="4" t="s">
        <v>572</v>
      </c>
    </row>
    <row r="88" spans="1:3">
      <c r="A88" s="4" t="s">
        <v>564</v>
      </c>
      <c r="B88" s="5" t="n">
        <v>9293</v>
      </c>
      <c r="C88" s="5" t="n">
        <v>5733</v>
      </c>
    </row>
    <row r="89" spans="1:3">
      <c r="A89" s="4" t="s">
        <v>671</v>
      </c>
    </row>
    <row r="90" spans="1:3">
      <c r="A90" s="4" t="s">
        <v>564</v>
      </c>
      <c r="B90" s="5" t="n">
        <v>8614</v>
      </c>
      <c r="C90" s="5" t="n">
        <v>5443</v>
      </c>
    </row>
    <row r="91" spans="1:3">
      <c r="A91" s="4" t="s">
        <v>672</v>
      </c>
    </row>
    <row r="92" spans="1:3">
      <c r="A92" s="4" t="s">
        <v>564</v>
      </c>
      <c r="B92" s="5" t="n">
        <v>0</v>
      </c>
      <c r="C92" s="5" t="n">
        <v>0</v>
      </c>
    </row>
    <row r="93" spans="1:3">
      <c r="A93" s="4" t="s">
        <v>673</v>
      </c>
    </row>
    <row r="94" spans="1:3">
      <c r="A94" s="4" t="s">
        <v>564</v>
      </c>
      <c r="B94" s="5" t="n">
        <v>0</v>
      </c>
      <c r="C94" s="5" t="n">
        <v>0</v>
      </c>
    </row>
    <row r="95" spans="1:3">
      <c r="A95" s="4" t="s">
        <v>674</v>
      </c>
    </row>
    <row r="96" spans="1:3">
      <c r="A96" s="4" t="s">
        <v>564</v>
      </c>
      <c r="B96" s="5" t="n">
        <v>0</v>
      </c>
      <c r="C96" s="5" t="n">
        <v>0</v>
      </c>
    </row>
    <row r="97" spans="1:3">
      <c r="A97" s="4" t="s">
        <v>675</v>
      </c>
    </row>
    <row r="98" spans="1:3">
      <c r="A98" s="4" t="s">
        <v>564</v>
      </c>
      <c r="B98" s="5" t="n">
        <v>0</v>
      </c>
      <c r="C98" s="5" t="n">
        <v>0</v>
      </c>
    </row>
    <row r="99" spans="1:3">
      <c r="A99" s="4" t="s">
        <v>676</v>
      </c>
    </row>
    <row r="100" spans="1:3">
      <c r="A100" s="4" t="s">
        <v>564</v>
      </c>
      <c r="B100" s="5" t="n">
        <v>8614</v>
      </c>
      <c r="C100" s="5" t="n">
        <v>5443</v>
      </c>
    </row>
    <row r="101" spans="1:3">
      <c r="A101" s="4" t="s">
        <v>677</v>
      </c>
    </row>
    <row r="102" spans="1:3">
      <c r="A102" s="4" t="s">
        <v>564</v>
      </c>
      <c r="B102" s="5" t="n">
        <v>1328955</v>
      </c>
      <c r="C102" s="5" t="n">
        <v>1113162</v>
      </c>
    </row>
    <row r="103" spans="1:3">
      <c r="A103" s="4" t="s">
        <v>678</v>
      </c>
    </row>
    <row r="104" spans="1:3">
      <c r="A104" s="4" t="s">
        <v>564</v>
      </c>
      <c r="B104" s="5" t="n">
        <v>982</v>
      </c>
      <c r="C104" s="5" t="n">
        <v>1025</v>
      </c>
    </row>
    <row r="105" spans="1:3">
      <c r="A105" s="4" t="s">
        <v>679</v>
      </c>
    </row>
    <row r="106" spans="1:3">
      <c r="A106" s="4" t="s">
        <v>564</v>
      </c>
      <c r="B106" s="5" t="n">
        <v>942</v>
      </c>
      <c r="C106" s="5" t="n">
        <v>0</v>
      </c>
    </row>
    <row r="107" spans="1:3">
      <c r="A107" s="4" t="s">
        <v>680</v>
      </c>
    </row>
    <row r="108" spans="1:3">
      <c r="A108" s="4" t="s">
        <v>564</v>
      </c>
      <c r="B108" s="5" t="n">
        <v>2627</v>
      </c>
      <c r="C108" s="5" t="n">
        <v>4319</v>
      </c>
    </row>
    <row r="109" spans="1:3">
      <c r="A109" s="4" t="s">
        <v>681</v>
      </c>
    </row>
    <row r="110" spans="1:3">
      <c r="A110" s="4" t="s">
        <v>564</v>
      </c>
      <c r="B110" s="5" t="n">
        <v>0</v>
      </c>
      <c r="C110" s="5" t="n">
        <v>0</v>
      </c>
    </row>
    <row r="111" spans="1:3">
      <c r="A111" s="4" t="s">
        <v>682</v>
      </c>
    </row>
    <row r="112" spans="1:3">
      <c r="A112" s="4" t="s">
        <v>564</v>
      </c>
      <c r="B112" s="5" t="n">
        <v>1333506</v>
      </c>
      <c r="C112" s="5" t="n">
        <v>1118506</v>
      </c>
    </row>
    <row r="113" spans="1:3">
      <c r="A113" s="4" t="s">
        <v>683</v>
      </c>
    </row>
    <row r="114" spans="1:3">
      <c r="A114" s="4" t="s">
        <v>564</v>
      </c>
      <c r="B114" s="5" t="n">
        <v>1200665</v>
      </c>
      <c r="C114" s="5" t="n">
        <v>1116477</v>
      </c>
    </row>
    <row r="115" spans="1:3">
      <c r="A115" s="4" t="s">
        <v>684</v>
      </c>
    </row>
    <row r="116" spans="1:3">
      <c r="A116" s="4" t="s">
        <v>564</v>
      </c>
      <c r="B116" s="5" t="n">
        <v>2601</v>
      </c>
      <c r="C116" s="5" t="n">
        <v>5871</v>
      </c>
    </row>
    <row r="117" spans="1:3">
      <c r="A117" s="4" t="s">
        <v>685</v>
      </c>
    </row>
    <row r="118" spans="1:3">
      <c r="A118" s="4" t="s">
        <v>564</v>
      </c>
      <c r="B118" s="5" t="n">
        <v>7282</v>
      </c>
      <c r="C118" s="5" t="n">
        <v>4855</v>
      </c>
    </row>
    <row r="119" spans="1:3">
      <c r="A119" s="4" t="s">
        <v>686</v>
      </c>
    </row>
    <row r="120" spans="1:3">
      <c r="A120" s="4" t="s">
        <v>564</v>
      </c>
      <c r="B120" s="5" t="n">
        <v>688</v>
      </c>
      <c r="C120" s="5" t="n">
        <v>2184</v>
      </c>
    </row>
    <row r="121" spans="1:3">
      <c r="A121" s="4" t="s">
        <v>687</v>
      </c>
    </row>
    <row r="122" spans="1:3">
      <c r="A122" s="4" t="s">
        <v>564</v>
      </c>
      <c r="B122" s="5" t="n">
        <v>0</v>
      </c>
      <c r="C122" s="5" t="n">
        <v>0</v>
      </c>
    </row>
    <row r="123" spans="1:3">
      <c r="A123" s="4" t="s">
        <v>688</v>
      </c>
    </row>
    <row r="124" spans="1:3">
      <c r="A124" s="4" t="s">
        <v>564</v>
      </c>
      <c r="B124" s="6" t="n">
        <v>1211236</v>
      </c>
      <c r="C124" s="6" t="n">
        <v>11293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4" t="s">
        <v>690</v>
      </c>
      <c r="B2" s="6" t="n">
        <v>72861</v>
      </c>
      <c r="C2" s="6" t="n">
        <v>65913</v>
      </c>
    </row>
    <row r="3" spans="1:3">
      <c r="A3" s="4" t="s">
        <v>691</v>
      </c>
      <c r="B3" s="5" t="n">
        <v>-38500</v>
      </c>
      <c r="C3" s="5" t="n">
        <v>-35583</v>
      </c>
    </row>
    <row r="4" spans="1:3">
      <c r="B4" s="5" t="n">
        <v>34361</v>
      </c>
      <c r="C4" s="5" t="n">
        <v>30330</v>
      </c>
    </row>
    <row r="5" spans="1:3">
      <c r="A5" s="4" t="s">
        <v>692</v>
      </c>
    </row>
    <row r="6" spans="1:3">
      <c r="A6" s="4" t="s">
        <v>690</v>
      </c>
      <c r="B6" s="5" t="n">
        <v>8466</v>
      </c>
      <c r="C6" s="5" t="n">
        <v>6352</v>
      </c>
    </row>
    <row r="7" spans="1:3">
      <c r="A7" s="4" t="s">
        <v>693</v>
      </c>
    </row>
    <row r="8" spans="1:3">
      <c r="A8" s="4" t="s">
        <v>690</v>
      </c>
      <c r="B8" s="5" t="n">
        <v>21660</v>
      </c>
      <c r="C8" s="5" t="n">
        <v>20894</v>
      </c>
    </row>
    <row r="9" spans="1:3">
      <c r="A9" s="4" t="s">
        <v>694</v>
      </c>
    </row>
    <row r="10" spans="1:3">
      <c r="A10" s="4" t="s">
        <v>690</v>
      </c>
      <c r="B10" s="5" t="n">
        <v>11808</v>
      </c>
      <c r="C10" s="5" t="n">
        <v>10263</v>
      </c>
    </row>
    <row r="11" spans="1:3">
      <c r="A11" s="4" t="s">
        <v>695</v>
      </c>
    </row>
    <row r="12" spans="1:3">
      <c r="A12" s="4" t="s">
        <v>690</v>
      </c>
      <c r="B12" s="5" t="n">
        <v>29016</v>
      </c>
      <c r="C12" s="5" t="n">
        <v>26196</v>
      </c>
    </row>
    <row r="13" spans="1:3">
      <c r="A13" s="4" t="s">
        <v>696</v>
      </c>
    </row>
    <row r="14" spans="1:3">
      <c r="A14" s="4" t="s">
        <v>690</v>
      </c>
      <c r="B14" s="6" t="n">
        <v>1911</v>
      </c>
      <c r="C14" s="6" t="n">
        <v>22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7</v>
      </c>
      <c r="B1" s="2" t="s">
        <v>2</v>
      </c>
      <c r="C1" s="2" t="s">
        <v>32</v>
      </c>
    </row>
    <row r="2" spans="1:3">
      <c r="A2" s="4" t="s">
        <v>698</v>
      </c>
      <c r="B2" s="9" t="n">
        <v>63.3</v>
      </c>
      <c r="C2" s="9" t="n">
        <v>74.3</v>
      </c>
    </row>
    <row r="3" spans="1:3">
      <c r="A3" s="4" t="s">
        <v>699</v>
      </c>
      <c r="B3" s="9" t="n">
        <v>4.9</v>
      </c>
      <c r="C3" s="9" t="n">
        <v>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21"/>
  </cols>
  <sheetData>
    <row r="1" spans="1:2">
      <c r="A1" s="1" t="s">
        <v>700</v>
      </c>
      <c r="B1" s="2" t="s">
        <v>138</v>
      </c>
    </row>
    <row r="2" spans="1:2">
      <c r="A2" s="5" t="n">
        <v>2017</v>
      </c>
      <c r="B2" s="6" t="n">
        <v>55090</v>
      </c>
    </row>
    <row r="3" spans="1:2">
      <c r="A3" s="5" t="n">
        <v>2018</v>
      </c>
      <c r="B3" s="5" t="n">
        <v>39899</v>
      </c>
    </row>
    <row r="4" spans="1:2">
      <c r="A4" s="5" t="n">
        <v>2019</v>
      </c>
      <c r="B4" s="5" t="n">
        <v>88831</v>
      </c>
    </row>
    <row r="5" spans="1:2">
      <c r="A5" s="5" t="n">
        <v>2020</v>
      </c>
      <c r="B5" s="5" t="n">
        <v>16317</v>
      </c>
    </row>
    <row r="6" spans="1:2">
      <c r="A6" s="5" t="n">
        <v>2021</v>
      </c>
      <c r="B6" s="5" t="n">
        <v>52486</v>
      </c>
    </row>
    <row r="7" spans="1:2">
      <c r="A7" s="4" t="s">
        <v>701</v>
      </c>
      <c r="B7" s="5" t="n">
        <v>28034</v>
      </c>
    </row>
    <row r="8" spans="1:2">
      <c r="B8" s="5" t="n">
        <v>280657</v>
      </c>
    </row>
    <row r="9" spans="1:2">
      <c r="A9" s="4" t="s">
        <v>702</v>
      </c>
    </row>
    <row r="10" spans="1:2">
      <c r="A10" s="5" t="n">
        <v>2017</v>
      </c>
      <c r="B10" s="5" t="n">
        <v>16708</v>
      </c>
    </row>
    <row r="11" spans="1:2">
      <c r="A11" s="5" t="n">
        <v>2018</v>
      </c>
      <c r="B11" s="5" t="n">
        <v>12457</v>
      </c>
    </row>
    <row r="12" spans="1:2">
      <c r="A12" s="5" t="n">
        <v>2019</v>
      </c>
      <c r="B12" s="5" t="n">
        <v>35070</v>
      </c>
    </row>
    <row r="13" spans="1:2">
      <c r="A13" s="5" t="n">
        <v>2020</v>
      </c>
      <c r="B13" s="5" t="n">
        <v>6330</v>
      </c>
    </row>
    <row r="14" spans="1:2">
      <c r="A14" s="5" t="n">
        <v>2021</v>
      </c>
      <c r="B14" s="5" t="n">
        <v>19119</v>
      </c>
    </row>
    <row r="15" spans="1:2">
      <c r="A15" s="4" t="s">
        <v>701</v>
      </c>
      <c r="B15" s="5" t="n">
        <v>12055</v>
      </c>
    </row>
    <row r="16" spans="1:2">
      <c r="B16" s="5" t="n">
        <v>101739</v>
      </c>
    </row>
    <row r="17" spans="1:2">
      <c r="A17" s="4" t="s">
        <v>703</v>
      </c>
    </row>
    <row r="18" spans="1:2">
      <c r="A18" s="5" t="n">
        <v>2017</v>
      </c>
      <c r="B18" s="5" t="n">
        <v>38382</v>
      </c>
    </row>
    <row r="19" spans="1:2">
      <c r="A19" s="5" t="n">
        <v>2018</v>
      </c>
      <c r="B19" s="5" t="n">
        <v>27442</v>
      </c>
    </row>
    <row r="20" spans="1:2">
      <c r="A20" s="5" t="n">
        <v>2019</v>
      </c>
      <c r="B20" s="5" t="n">
        <v>53761</v>
      </c>
    </row>
    <row r="21" spans="1:2">
      <c r="A21" s="5" t="n">
        <v>2020</v>
      </c>
      <c r="B21" s="5" t="n">
        <v>9987</v>
      </c>
    </row>
    <row r="22" spans="1:2">
      <c r="A22" s="5" t="n">
        <v>2021</v>
      </c>
      <c r="B22" s="5" t="n">
        <v>33367</v>
      </c>
    </row>
    <row r="23" spans="1:2">
      <c r="A23" s="4" t="s">
        <v>701</v>
      </c>
      <c r="B23" s="5" t="n">
        <v>15979</v>
      </c>
    </row>
    <row r="24" spans="1:2">
      <c r="B24" s="6" t="n">
        <v>1789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2</v>
      </c>
    </row>
    <row r="3" spans="1:3">
      <c r="A3" s="4" t="s">
        <v>705</v>
      </c>
      <c r="B3" s="6" t="n">
        <v>598000</v>
      </c>
      <c r="C3" s="6" t="n">
        <v>672000</v>
      </c>
    </row>
    <row r="4" spans="1:3">
      <c r="A4" s="4" t="s">
        <v>706</v>
      </c>
      <c r="B4" s="4" t="s">
        <v>707</v>
      </c>
    </row>
    <row r="5" spans="1:3">
      <c r="A5" s="4" t="s">
        <v>708</v>
      </c>
      <c r="B5" s="6" t="n">
        <v>1700000000</v>
      </c>
      <c r="C5" s="5" t="n">
        <v>1500000000</v>
      </c>
    </row>
    <row r="6" spans="1:3">
      <c r="A6" s="4" t="s">
        <v>709</v>
      </c>
      <c r="B6" s="5" t="n">
        <v>0</v>
      </c>
      <c r="C6" s="5" t="n">
        <v>0</v>
      </c>
    </row>
    <row r="7" spans="1:3">
      <c r="A7" s="4" t="s">
        <v>710</v>
      </c>
      <c r="C7" s="6" t="n">
        <v>178000</v>
      </c>
    </row>
    <row r="8" spans="1:3">
      <c r="A8" s="4" t="s">
        <v>711</v>
      </c>
      <c r="C8" s="4" t="s">
        <v>712</v>
      </c>
    </row>
    <row r="9" spans="1:3">
      <c r="A9" s="4" t="s">
        <v>713</v>
      </c>
    </row>
    <row r="10" spans="1:3">
      <c r="A10" s="4" t="s">
        <v>714</v>
      </c>
      <c r="B10" s="5" t="n">
        <v>3500000</v>
      </c>
    </row>
    <row r="11" spans="1:3">
      <c r="A11" s="4" t="s">
        <v>473</v>
      </c>
    </row>
    <row r="12" spans="1:3">
      <c r="A12" s="4" t="s">
        <v>714</v>
      </c>
      <c r="B12" s="6" t="n">
        <v>62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2</v>
      </c>
    </row>
    <row r="2" spans="1:3">
      <c r="A2" s="3" t="s">
        <v>716</v>
      </c>
    </row>
    <row r="3" spans="1:3">
      <c r="A3" s="4" t="s">
        <v>57</v>
      </c>
      <c r="B3" s="6" t="n">
        <v>207012</v>
      </c>
      <c r="C3" s="6" t="n">
        <v>211502</v>
      </c>
    </row>
    <row r="4" spans="1:3">
      <c r="A4" s="3" t="s">
        <v>717</v>
      </c>
    </row>
    <row r="5" spans="1:3">
      <c r="A5" s="4" t="s">
        <v>58</v>
      </c>
      <c r="B5" s="5" t="n">
        <v>379212</v>
      </c>
      <c r="C5" s="5" t="n">
        <v>365712</v>
      </c>
    </row>
    <row r="6" spans="1:3">
      <c r="B6" s="5" t="n">
        <v>586224</v>
      </c>
      <c r="C6" s="5" t="n">
        <v>577214</v>
      </c>
    </row>
    <row r="7" spans="1:3">
      <c r="A7" s="4" t="s">
        <v>718</v>
      </c>
    </row>
    <row r="8" spans="1:3">
      <c r="A8" s="3" t="s">
        <v>716</v>
      </c>
    </row>
    <row r="9" spans="1:3">
      <c r="A9" s="4" t="s">
        <v>57</v>
      </c>
      <c r="B9" s="5" t="n">
        <v>7012</v>
      </c>
      <c r="C9" s="5" t="n">
        <v>11502</v>
      </c>
    </row>
    <row r="10" spans="1:3">
      <c r="A10" s="3" t="s">
        <v>717</v>
      </c>
    </row>
    <row r="11" spans="1:3">
      <c r="A11" s="4" t="s">
        <v>58</v>
      </c>
      <c r="B11" s="5" t="n">
        <v>5000</v>
      </c>
      <c r="C11" s="5" t="n">
        <v>35000</v>
      </c>
    </row>
    <row r="12" spans="1:3">
      <c r="A12" s="4" t="s">
        <v>719</v>
      </c>
    </row>
    <row r="13" spans="1:3">
      <c r="A13" s="3" t="s">
        <v>716</v>
      </c>
    </row>
    <row r="14" spans="1:3">
      <c r="A14" s="4" t="s">
        <v>57</v>
      </c>
      <c r="B14" s="5" t="n">
        <v>200000</v>
      </c>
      <c r="C14" s="5" t="n">
        <v>200000</v>
      </c>
    </row>
    <row r="15" spans="1:3">
      <c r="A15" s="3" t="s">
        <v>717</v>
      </c>
    </row>
    <row r="16" spans="1:3">
      <c r="A16" s="4" t="s">
        <v>58</v>
      </c>
      <c r="B16" s="6" t="n">
        <v>374212</v>
      </c>
      <c r="C16" s="6" t="n">
        <v>3307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11</v>
      </c>
      <c r="B1" s="2" t="s">
        <v>112</v>
      </c>
      <c r="C1" s="2" t="s">
        <v>113</v>
      </c>
      <c r="D1" s="2" t="s">
        <v>114</v>
      </c>
      <c r="E1" s="2" t="s">
        <v>115</v>
      </c>
      <c r="F1" s="2" t="s">
        <v>116</v>
      </c>
    </row>
    <row r="2" spans="1:6">
      <c r="A2" s="4" t="s">
        <v>117</v>
      </c>
      <c r="B2" s="5" t="n">
        <v>9141767</v>
      </c>
    </row>
    <row r="3" spans="1:6">
      <c r="A3" s="4" t="s">
        <v>118</v>
      </c>
      <c r="B3" s="6" t="n">
        <v>914</v>
      </c>
      <c r="C3" s="6" t="n">
        <v>46873</v>
      </c>
      <c r="D3" s="6" t="n">
        <v>157107</v>
      </c>
      <c r="E3" s="6" t="n">
        <v>1662</v>
      </c>
      <c r="F3" s="6" t="n">
        <v>206556</v>
      </c>
    </row>
    <row r="4" spans="1:6">
      <c r="A4" s="4" t="s">
        <v>98</v>
      </c>
      <c r="B4" s="4" t="s">
        <v>62</v>
      </c>
      <c r="C4" s="4" t="s">
        <v>62</v>
      </c>
      <c r="D4" s="5" t="n">
        <v>23014</v>
      </c>
      <c r="E4" s="4" t="s">
        <v>62</v>
      </c>
      <c r="F4" s="5" t="n">
        <v>23014</v>
      </c>
    </row>
    <row r="5" spans="1:6">
      <c r="A5" s="4" t="s">
        <v>109</v>
      </c>
      <c r="B5" s="4" t="s">
        <v>62</v>
      </c>
      <c r="C5" s="4" t="s">
        <v>62</v>
      </c>
      <c r="D5" s="4" t="s">
        <v>62</v>
      </c>
      <c r="E5" s="5" t="n">
        <v>9123</v>
      </c>
      <c r="F5" s="5" t="n">
        <v>9123</v>
      </c>
    </row>
    <row r="6" spans="1:6">
      <c r="A6" s="4" t="s">
        <v>119</v>
      </c>
      <c r="B6" s="5" t="n">
        <v>-9243</v>
      </c>
    </row>
    <row r="7" spans="1:6">
      <c r="A7" s="4" t="s">
        <v>120</v>
      </c>
      <c r="B7" s="6" t="n">
        <v>-1</v>
      </c>
      <c r="C7" s="5" t="n">
        <v>-285</v>
      </c>
      <c r="D7" s="4" t="s">
        <v>62</v>
      </c>
      <c r="E7" s="4" t="s">
        <v>62</v>
      </c>
      <c r="F7" s="5" t="n">
        <v>-286</v>
      </c>
    </row>
    <row r="8" spans="1:6">
      <c r="A8" s="4" t="s">
        <v>121</v>
      </c>
      <c r="B8" s="5" t="n">
        <v>74671</v>
      </c>
    </row>
    <row r="9" spans="1:6">
      <c r="A9" s="4" t="s">
        <v>122</v>
      </c>
      <c r="B9" s="6" t="n">
        <v>8</v>
      </c>
      <c r="C9" s="5" t="n">
        <v>1193</v>
      </c>
      <c r="D9" s="4" t="s">
        <v>62</v>
      </c>
      <c r="E9" s="4" t="s">
        <v>62</v>
      </c>
      <c r="F9" s="5" t="n">
        <v>1201</v>
      </c>
    </row>
    <row r="10" spans="1:6">
      <c r="A10" s="4" t="s">
        <v>123</v>
      </c>
      <c r="B10" s="5" t="n">
        <v>67139</v>
      </c>
    </row>
    <row r="11" spans="1:6">
      <c r="A11" s="4" t="s">
        <v>124</v>
      </c>
      <c r="B11" s="6" t="n">
        <v>7</v>
      </c>
      <c r="C11" s="5" t="n">
        <v>2224</v>
      </c>
      <c r="D11" s="4" t="s">
        <v>62</v>
      </c>
      <c r="E11" s="4" t="s">
        <v>62</v>
      </c>
      <c r="F11" s="5" t="n">
        <v>2231</v>
      </c>
    </row>
    <row r="12" spans="1:6">
      <c r="A12" s="4" t="s">
        <v>125</v>
      </c>
      <c r="B12" s="5" t="n">
        <v>4612800</v>
      </c>
    </row>
    <row r="13" spans="1:6">
      <c r="A13" s="4" t="s">
        <v>126</v>
      </c>
      <c r="B13" s="6" t="n">
        <v>461</v>
      </c>
      <c r="C13" s="5" t="n">
        <v>-507</v>
      </c>
      <c r="D13" s="4" t="s">
        <v>62</v>
      </c>
      <c r="E13" s="4" t="s">
        <v>62</v>
      </c>
      <c r="F13" s="5" t="n">
        <v>-46</v>
      </c>
    </row>
    <row r="14" spans="1:6">
      <c r="A14" s="4" t="s">
        <v>127</v>
      </c>
      <c r="B14" s="4" t="s">
        <v>62</v>
      </c>
      <c r="C14" s="5" t="n">
        <v>1511</v>
      </c>
      <c r="D14" s="4" t="s">
        <v>62</v>
      </c>
      <c r="E14" s="4" t="s">
        <v>62</v>
      </c>
      <c r="F14" s="5" t="n">
        <v>1511</v>
      </c>
    </row>
    <row r="15" spans="1:6">
      <c r="A15" s="4" t="s">
        <v>128</v>
      </c>
      <c r="B15" s="4" t="s">
        <v>62</v>
      </c>
      <c r="C15" s="4" t="s">
        <v>62</v>
      </c>
      <c r="D15" s="5" t="n">
        <v>-10001</v>
      </c>
      <c r="E15" s="4" t="s">
        <v>62</v>
      </c>
      <c r="F15" s="5" t="n">
        <v>-10001</v>
      </c>
    </row>
    <row r="16" spans="1:6">
      <c r="A16" s="4" t="s">
        <v>129</v>
      </c>
      <c r="B16" s="5" t="n">
        <v>13887134</v>
      </c>
    </row>
    <row r="17" spans="1:6">
      <c r="A17" s="4" t="s">
        <v>130</v>
      </c>
      <c r="B17" s="6" t="n">
        <v>1389</v>
      </c>
      <c r="C17" s="5" t="n">
        <v>51009</v>
      </c>
      <c r="D17" s="5" t="n">
        <v>170120</v>
      </c>
      <c r="E17" s="5" t="n">
        <v>10785</v>
      </c>
      <c r="F17" s="5" t="n">
        <v>233303</v>
      </c>
    </row>
    <row r="18" spans="1:6">
      <c r="A18" s="4" t="s">
        <v>98</v>
      </c>
      <c r="B18" s="4" t="s">
        <v>62</v>
      </c>
      <c r="C18" s="4" t="s">
        <v>62</v>
      </c>
      <c r="D18" s="5" t="n">
        <v>25890</v>
      </c>
      <c r="E18" s="4" t="s">
        <v>62</v>
      </c>
      <c r="F18" s="5" t="n">
        <v>25890</v>
      </c>
    </row>
    <row r="19" spans="1:6">
      <c r="A19" s="4" t="s">
        <v>109</v>
      </c>
      <c r="B19" s="4" t="s">
        <v>62</v>
      </c>
      <c r="C19" s="4" t="s">
        <v>62</v>
      </c>
      <c r="D19" s="4" t="s">
        <v>62</v>
      </c>
      <c r="E19" s="5" t="n">
        <v>-3261</v>
      </c>
      <c r="F19" s="5" t="n">
        <v>-3261</v>
      </c>
    </row>
    <row r="20" spans="1:6">
      <c r="A20" s="4" t="s">
        <v>119</v>
      </c>
      <c r="B20" s="5" t="n">
        <v>-12227</v>
      </c>
    </row>
    <row r="21" spans="1:6">
      <c r="A21" s="4" t="s">
        <v>120</v>
      </c>
      <c r="B21" s="6" t="n">
        <v>-1</v>
      </c>
      <c r="C21" s="5" t="n">
        <v>-286</v>
      </c>
      <c r="D21" s="4" t="s">
        <v>62</v>
      </c>
      <c r="E21" s="4" t="s">
        <v>62</v>
      </c>
      <c r="F21" s="5" t="n">
        <v>-287</v>
      </c>
    </row>
    <row r="22" spans="1:6">
      <c r="A22" s="4" t="s">
        <v>121</v>
      </c>
      <c r="B22" s="5" t="n">
        <v>88981</v>
      </c>
    </row>
    <row r="23" spans="1:6">
      <c r="A23" s="4" t="s">
        <v>122</v>
      </c>
      <c r="B23" s="6" t="n">
        <v>9</v>
      </c>
      <c r="C23" s="5" t="n">
        <v>1034</v>
      </c>
      <c r="D23" s="4" t="s">
        <v>62</v>
      </c>
      <c r="E23" s="4" t="s">
        <v>62</v>
      </c>
      <c r="F23" s="5" t="n">
        <v>1043</v>
      </c>
    </row>
    <row r="24" spans="1:6">
      <c r="A24" s="4" t="s">
        <v>123</v>
      </c>
      <c r="B24" s="5" t="n">
        <v>152789</v>
      </c>
    </row>
    <row r="25" spans="1:6">
      <c r="A25" s="4" t="s">
        <v>124</v>
      </c>
      <c r="B25" s="6" t="n">
        <v>15</v>
      </c>
      <c r="C25" s="5" t="n">
        <v>3855</v>
      </c>
      <c r="D25" s="4" t="s">
        <v>62</v>
      </c>
      <c r="E25" s="4" t="s">
        <v>62</v>
      </c>
      <c r="F25" s="5" t="n">
        <v>3870</v>
      </c>
    </row>
    <row r="26" spans="1:6">
      <c r="A26" s="4" t="s">
        <v>127</v>
      </c>
      <c r="B26" s="4" t="s">
        <v>62</v>
      </c>
      <c r="C26" s="5" t="n">
        <v>1319</v>
      </c>
      <c r="D26" s="4" t="s">
        <v>62</v>
      </c>
      <c r="E26" s="4" t="s">
        <v>62</v>
      </c>
      <c r="F26" s="5" t="n">
        <v>1319</v>
      </c>
    </row>
    <row r="27" spans="1:6">
      <c r="A27" s="4" t="s">
        <v>128</v>
      </c>
      <c r="B27" s="4" t="s">
        <v>62</v>
      </c>
      <c r="C27" s="4" t="s">
        <v>62</v>
      </c>
      <c r="D27" s="5" t="n">
        <v>-10941</v>
      </c>
      <c r="E27" s="4" t="s">
        <v>62</v>
      </c>
      <c r="F27" s="5" t="n">
        <v>-10941</v>
      </c>
    </row>
    <row r="28" spans="1:6">
      <c r="A28" s="4" t="s">
        <v>131</v>
      </c>
      <c r="B28" s="5" t="n">
        <v>14116677</v>
      </c>
    </row>
    <row r="29" spans="1:6">
      <c r="A29" s="4" t="s">
        <v>132</v>
      </c>
      <c r="B29" s="6" t="n">
        <v>1412</v>
      </c>
      <c r="C29" s="5" t="n">
        <v>56931</v>
      </c>
      <c r="D29" s="5" t="n">
        <v>185069</v>
      </c>
      <c r="E29" s="5" t="n">
        <v>7524</v>
      </c>
      <c r="F29" s="5" t="n">
        <v>250936</v>
      </c>
    </row>
    <row r="30" spans="1:6">
      <c r="A30" s="4" t="s">
        <v>98</v>
      </c>
      <c r="B30" s="4" t="s">
        <v>62</v>
      </c>
      <c r="C30" s="4" t="s">
        <v>62</v>
      </c>
      <c r="D30" s="5" t="n">
        <v>30880</v>
      </c>
      <c r="E30" s="4" t="s">
        <v>62</v>
      </c>
      <c r="F30" s="5" t="n">
        <v>30880</v>
      </c>
    </row>
    <row r="31" spans="1:6">
      <c r="A31" s="4" t="s">
        <v>109</v>
      </c>
      <c r="B31" s="4" t="s">
        <v>62</v>
      </c>
      <c r="C31" s="4" t="s">
        <v>62</v>
      </c>
      <c r="D31" s="4" t="s">
        <v>62</v>
      </c>
      <c r="E31" s="5" t="n">
        <v>-9128</v>
      </c>
      <c r="F31" s="5" t="n">
        <v>-9128</v>
      </c>
    </row>
    <row r="32" spans="1:6">
      <c r="A32" s="4" t="s">
        <v>119</v>
      </c>
      <c r="B32" s="5" t="n">
        <v>-13393</v>
      </c>
    </row>
    <row r="33" spans="1:6">
      <c r="A33" s="4" t="s">
        <v>120</v>
      </c>
      <c r="B33" s="6" t="n">
        <v>-1</v>
      </c>
      <c r="C33" s="5" t="n">
        <v>-369</v>
      </c>
      <c r="D33" s="4" t="s">
        <v>62</v>
      </c>
      <c r="E33" s="4" t="s">
        <v>62</v>
      </c>
      <c r="F33" s="5" t="n">
        <v>-370</v>
      </c>
    </row>
    <row r="34" spans="1:6">
      <c r="A34" s="4" t="s">
        <v>121</v>
      </c>
      <c r="B34" s="5" t="n">
        <v>109409</v>
      </c>
    </row>
    <row r="35" spans="1:6">
      <c r="A35" s="4" t="s">
        <v>122</v>
      </c>
      <c r="B35" s="6" t="n">
        <v>11</v>
      </c>
      <c r="C35" s="5" t="n">
        <v>895</v>
      </c>
      <c r="D35" s="4" t="s">
        <v>62</v>
      </c>
      <c r="E35" s="4" t="s">
        <v>62</v>
      </c>
      <c r="F35" s="5" t="n">
        <v>906</v>
      </c>
    </row>
    <row r="36" spans="1:6">
      <c r="A36" s="4" t="s">
        <v>123</v>
      </c>
      <c r="B36" s="5" t="n">
        <v>287498</v>
      </c>
    </row>
    <row r="37" spans="1:6">
      <c r="A37" s="4" t="s">
        <v>124</v>
      </c>
      <c r="B37" s="6" t="n">
        <v>28</v>
      </c>
      <c r="C37" s="5" t="n">
        <v>8414</v>
      </c>
      <c r="D37" s="4" t="s">
        <v>62</v>
      </c>
      <c r="E37" s="4" t="s">
        <v>62</v>
      </c>
      <c r="F37" s="5" t="n">
        <v>8442</v>
      </c>
    </row>
    <row r="38" spans="1:6">
      <c r="A38" s="4" t="s">
        <v>125</v>
      </c>
      <c r="B38" s="5" t="n">
        <v>7898916</v>
      </c>
    </row>
    <row r="39" spans="1:6">
      <c r="A39" s="4" t="s">
        <v>126</v>
      </c>
      <c r="B39" s="6" t="n">
        <v>790</v>
      </c>
      <c r="C39" s="5" t="n">
        <v>-790</v>
      </c>
      <c r="D39" s="4" t="s">
        <v>62</v>
      </c>
      <c r="E39" s="4" t="s">
        <v>62</v>
      </c>
      <c r="F39" s="4" t="s">
        <v>62</v>
      </c>
    </row>
    <row r="40" spans="1:6">
      <c r="A40" s="4" t="s">
        <v>127</v>
      </c>
      <c r="B40" s="4" t="s">
        <v>62</v>
      </c>
      <c r="C40" s="5" t="n">
        <v>1517</v>
      </c>
      <c r="D40" s="4" t="s">
        <v>62</v>
      </c>
      <c r="E40" s="4" t="s">
        <v>62</v>
      </c>
      <c r="F40" s="5" t="n">
        <v>1517</v>
      </c>
    </row>
    <row r="41" spans="1:6">
      <c r="A41" s="4" t="s">
        <v>128</v>
      </c>
      <c r="B41" s="4" t="s">
        <v>62</v>
      </c>
      <c r="C41" s="4" t="s">
        <v>62</v>
      </c>
      <c r="D41" s="5" t="n">
        <v>-12623</v>
      </c>
      <c r="E41" s="4" t="s">
        <v>62</v>
      </c>
      <c r="F41" s="5" t="n">
        <v>-12623</v>
      </c>
    </row>
    <row r="42" spans="1:6">
      <c r="A42" s="4" t="s">
        <v>133</v>
      </c>
      <c r="B42" s="5" t="n">
        <v>23699107</v>
      </c>
    </row>
    <row r="43" spans="1:6">
      <c r="A43" s="4" t="s">
        <v>134</v>
      </c>
      <c r="B43" s="6" t="n">
        <v>2370</v>
      </c>
      <c r="C43" s="5" t="n">
        <v>101738</v>
      </c>
      <c r="D43" s="5" t="n">
        <v>203326</v>
      </c>
      <c r="E43" s="5" t="n">
        <v>-1604</v>
      </c>
      <c r="F43" s="5" t="n">
        <v>305830</v>
      </c>
    </row>
    <row r="44" spans="1:6">
      <c r="A44" s="4" t="s">
        <v>135</v>
      </c>
      <c r="B44" s="5" t="n">
        <v>1300000</v>
      </c>
    </row>
    <row r="45" spans="1:6">
      <c r="A45" s="4" t="s">
        <v>136</v>
      </c>
      <c r="B45" s="6" t="n">
        <v>130</v>
      </c>
      <c r="C45" s="6" t="n">
        <v>35140</v>
      </c>
      <c r="D45" s="4" t="s">
        <v>62</v>
      </c>
      <c r="E45" s="4" t="s">
        <v>62</v>
      </c>
      <c r="F45" s="6" t="n">
        <v>352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2</v>
      </c>
    </row>
    <row r="3" spans="1:3">
      <c r="A3" s="4" t="s">
        <v>721</v>
      </c>
      <c r="B3" s="6" t="n">
        <v>24403</v>
      </c>
      <c r="C3" s="6" t="n">
        <v>51297</v>
      </c>
    </row>
    <row r="4" spans="1:3">
      <c r="A4" s="4" t="s">
        <v>722</v>
      </c>
      <c r="B4" s="4" t="s">
        <v>723</v>
      </c>
      <c r="C4" s="4" t="s">
        <v>724</v>
      </c>
    </row>
    <row r="5" spans="1:3">
      <c r="A5" s="4" t="s">
        <v>725</v>
      </c>
      <c r="B5" s="6" t="n">
        <v>47938</v>
      </c>
      <c r="C5" s="6" t="n">
        <v>56903</v>
      </c>
    </row>
    <row r="6" spans="1:3">
      <c r="A6" s="4" t="s">
        <v>726</v>
      </c>
      <c r="B6" s="4" t="s">
        <v>727</v>
      </c>
      <c r="C6" s="4" t="s">
        <v>7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4" t="s">
        <v>730</v>
      </c>
      <c r="B2" s="6" t="n">
        <v>12012</v>
      </c>
    </row>
    <row r="3" spans="1:3">
      <c r="A3" s="4" t="s">
        <v>726</v>
      </c>
      <c r="B3" s="4" t="s">
        <v>727</v>
      </c>
      <c r="C3" s="4" t="s">
        <v>728</v>
      </c>
    </row>
    <row r="4" spans="1:3">
      <c r="A4" s="4" t="s">
        <v>731</v>
      </c>
    </row>
    <row r="5" spans="1:3">
      <c r="A5" s="4" t="s">
        <v>730</v>
      </c>
      <c r="B5" s="6" t="n">
        <v>7012</v>
      </c>
    </row>
    <row r="6" spans="1:3">
      <c r="A6" s="4" t="s">
        <v>726</v>
      </c>
      <c r="B6" s="4" t="s">
        <v>732</v>
      </c>
    </row>
    <row r="7" spans="1:3">
      <c r="A7" s="4" t="s">
        <v>733</v>
      </c>
    </row>
    <row r="8" spans="1:3">
      <c r="A8" s="4" t="s">
        <v>730</v>
      </c>
      <c r="B8" s="6" t="n">
        <v>5000</v>
      </c>
    </row>
    <row r="9" spans="1:3">
      <c r="A9" s="4" t="s">
        <v>726</v>
      </c>
      <c r="B9" s="4" t="s">
        <v>7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2</v>
      </c>
    </row>
    <row r="3" spans="1:3">
      <c r="A3" s="4" t="s">
        <v>721</v>
      </c>
      <c r="B3" s="6" t="n">
        <v>408151</v>
      </c>
      <c r="C3" s="6" t="n">
        <v>367897</v>
      </c>
    </row>
    <row r="4" spans="1:3">
      <c r="A4" s="4" t="s">
        <v>722</v>
      </c>
      <c r="B4" s="4" t="s">
        <v>736</v>
      </c>
      <c r="C4" s="4" t="s">
        <v>737</v>
      </c>
    </row>
    <row r="5" spans="1:3">
      <c r="A5" s="4" t="s">
        <v>725</v>
      </c>
      <c r="B5" s="6" t="n">
        <v>574212</v>
      </c>
      <c r="C5" s="6" t="n">
        <v>530712</v>
      </c>
    </row>
    <row r="6" spans="1:3">
      <c r="A6" s="4" t="s">
        <v>726</v>
      </c>
      <c r="B6" s="4" t="s">
        <v>738</v>
      </c>
      <c r="C6" s="4" t="s">
        <v>7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38</v>
      </c>
    </row>
    <row r="2" spans="1:2">
      <c r="A2" s="4" t="s">
        <v>741</v>
      </c>
      <c r="B2" s="6" t="n">
        <v>200000</v>
      </c>
    </row>
    <row r="3" spans="1:2">
      <c r="A3" s="4" t="s">
        <v>742</v>
      </c>
      <c r="B3" s="4" t="s">
        <v>743</v>
      </c>
    </row>
    <row r="4" spans="1:2">
      <c r="A4" s="4" t="s">
        <v>744</v>
      </c>
      <c r="B4" s="6" t="n">
        <v>27050</v>
      </c>
    </row>
    <row r="5" spans="1:2">
      <c r="A5" s="4" t="s">
        <v>745</v>
      </c>
      <c r="B5" s="4" t="s">
        <v>746</v>
      </c>
    </row>
    <row r="6" spans="1:2">
      <c r="A6" s="4" t="s">
        <v>747</v>
      </c>
      <c r="B6" s="6" t="n">
        <v>96450</v>
      </c>
    </row>
    <row r="7" spans="1:2">
      <c r="A7" s="4" t="s">
        <v>748</v>
      </c>
      <c r="B7" s="4" t="s">
        <v>749</v>
      </c>
    </row>
    <row r="8" spans="1:2">
      <c r="A8" s="4" t="s">
        <v>750</v>
      </c>
      <c r="B8" s="6" t="n">
        <v>73500</v>
      </c>
    </row>
    <row r="9" spans="1:2">
      <c r="A9" s="4" t="s">
        <v>751</v>
      </c>
      <c r="B9" s="4" t="s">
        <v>752</v>
      </c>
    </row>
    <row r="10" spans="1:2">
      <c r="A10" s="4" t="s">
        <v>753</v>
      </c>
      <c r="B10" s="6" t="n">
        <v>70250</v>
      </c>
    </row>
    <row r="11" spans="1:2">
      <c r="A11" s="4" t="s">
        <v>754</v>
      </c>
      <c r="B11" s="4" t="s">
        <v>755</v>
      </c>
    </row>
    <row r="12" spans="1:2">
      <c r="A12" s="4" t="s">
        <v>756</v>
      </c>
      <c r="B12" s="6" t="n">
        <v>34225</v>
      </c>
    </row>
    <row r="13" spans="1:2">
      <c r="A13" s="4" t="s">
        <v>757</v>
      </c>
      <c r="B13" s="4" t="s">
        <v>755</v>
      </c>
    </row>
    <row r="14" spans="1:2">
      <c r="A14" s="4" t="s">
        <v>758</v>
      </c>
      <c r="B14" s="6" t="n">
        <v>72737</v>
      </c>
    </row>
    <row r="15" spans="1:2">
      <c r="A15" s="4" t="s">
        <v>759</v>
      </c>
      <c r="B15" s="4" t="s">
        <v>760</v>
      </c>
    </row>
    <row r="16" spans="1:2">
      <c r="A16" s="4" t="s">
        <v>761</v>
      </c>
      <c r="B16" s="6" t="n">
        <v>374212</v>
      </c>
    </row>
    <row r="17" spans="1:2">
      <c r="A17" s="4" t="s">
        <v>762</v>
      </c>
      <c r="B17" s="4" t="s">
        <v>763</v>
      </c>
    </row>
    <row r="18" spans="1:2">
      <c r="A18" s="4" t="s">
        <v>730</v>
      </c>
      <c r="B18" s="6" t="n">
        <v>574212</v>
      </c>
    </row>
    <row r="19" spans="1:2">
      <c r="A19" s="4" t="s">
        <v>764</v>
      </c>
      <c r="B19" s="4" t="s">
        <v>7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5</v>
      </c>
      <c r="B1" s="2" t="s">
        <v>1</v>
      </c>
    </row>
    <row r="2" spans="1:4">
      <c r="B2" s="2" t="s">
        <v>2</v>
      </c>
      <c r="C2" s="2" t="s">
        <v>32</v>
      </c>
      <c r="D2" s="2" t="s">
        <v>75</v>
      </c>
    </row>
    <row r="3" spans="1:4">
      <c r="A3" s="4" t="s">
        <v>766</v>
      </c>
      <c r="B3" s="4" t="s">
        <v>767</v>
      </c>
      <c r="C3" s="4" t="s">
        <v>768</v>
      </c>
      <c r="D3" s="4" t="s">
        <v>769</v>
      </c>
    </row>
    <row r="4" spans="1:4">
      <c r="A4" s="4" t="s">
        <v>770</v>
      </c>
      <c r="B4" s="6" t="n">
        <v>0</v>
      </c>
      <c r="C4" s="6" t="n">
        <v>0</v>
      </c>
      <c r="D4" s="6" t="n">
        <v>0</v>
      </c>
    </row>
    <row r="5" spans="1:4">
      <c r="A5" s="4" t="s">
        <v>771</v>
      </c>
      <c r="B5" s="6" t="n">
        <v>0</v>
      </c>
      <c r="C5" s="6" t="n">
        <v>0</v>
      </c>
      <c r="D5"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14"/>
  </cols>
  <sheetData>
    <row r="1" spans="1:5">
      <c r="A1" s="1" t="s">
        <v>772</v>
      </c>
      <c r="C1" s="2" t="s">
        <v>1</v>
      </c>
    </row>
    <row r="2" spans="1:5">
      <c r="C2" s="2" t="s">
        <v>2</v>
      </c>
      <c r="D2" s="2" t="s">
        <v>32</v>
      </c>
      <c r="E2" s="2" t="s">
        <v>75</v>
      </c>
    </row>
    <row r="3" spans="1:5">
      <c r="A3" s="4" t="s">
        <v>773</v>
      </c>
      <c r="C3" s="4" t="s">
        <v>774</v>
      </c>
      <c r="D3" s="4" t="s">
        <v>774</v>
      </c>
      <c r="E3" s="4" t="s">
        <v>774</v>
      </c>
    </row>
    <row r="4" spans="1:5">
      <c r="A4" s="4" t="s">
        <v>775</v>
      </c>
      <c r="C4" s="4" t="s">
        <v>776</v>
      </c>
      <c r="D4" s="4" t="s">
        <v>777</v>
      </c>
      <c r="E4" s="4" t="s">
        <v>778</v>
      </c>
    </row>
    <row r="5" spans="1:5">
      <c r="A5" s="4" t="s">
        <v>779</v>
      </c>
      <c r="C5" s="4" t="s">
        <v>780</v>
      </c>
      <c r="D5" s="4" t="s">
        <v>781</v>
      </c>
      <c r="E5" s="4" t="s">
        <v>782</v>
      </c>
    </row>
    <row r="6" spans="1:5">
      <c r="A6" s="4" t="s">
        <v>783</v>
      </c>
      <c r="B6" s="4" t="s">
        <v>442</v>
      </c>
      <c r="C6" s="4" t="s">
        <v>784</v>
      </c>
      <c r="D6" s="4" t="s">
        <v>62</v>
      </c>
      <c r="E6" s="4" t="s">
        <v>62</v>
      </c>
    </row>
    <row r="7" spans="1:5">
      <c r="A7" s="4" t="s">
        <v>90</v>
      </c>
      <c r="C7" s="4" t="s">
        <v>785</v>
      </c>
      <c r="D7" s="4" t="s">
        <v>785</v>
      </c>
      <c r="E7" s="4" t="s">
        <v>786</v>
      </c>
    </row>
    <row r="8" spans="1:5">
      <c r="C8" s="4" t="s">
        <v>767</v>
      </c>
      <c r="D8" s="4" t="s">
        <v>768</v>
      </c>
      <c r="E8" s="4" t="s">
        <v>769</v>
      </c>
    </row>
    <row r="9" spans="1:5"/>
    <row r="10" spans="1:5">
      <c r="A10" s="4" t="s">
        <v>442</v>
      </c>
      <c r="B10" s="4" t="s">
        <v>787</v>
      </c>
    </row>
  </sheetData>
  <mergeCells count="4">
    <mergeCell ref="A1:B2"/>
    <mergeCell ref="C1:E1"/>
    <mergeCell ref="A9:D9"/>
    <mergeCell ref="B10:D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8</v>
      </c>
      <c r="B1" s="2" t="s">
        <v>435</v>
      </c>
      <c r="J1" s="2" t="s">
        <v>1</v>
      </c>
    </row>
    <row r="2" spans="1:12">
      <c r="B2" s="2" t="s">
        <v>2</v>
      </c>
      <c r="C2" s="2" t="s">
        <v>436</v>
      </c>
      <c r="D2" s="2" t="s">
        <v>4</v>
      </c>
      <c r="E2" s="2" t="s">
        <v>437</v>
      </c>
      <c r="F2" s="2" t="s">
        <v>32</v>
      </c>
      <c r="G2" s="2" t="s">
        <v>438</v>
      </c>
      <c r="H2" s="2" t="s">
        <v>439</v>
      </c>
      <c r="I2" s="2" t="s">
        <v>440</v>
      </c>
      <c r="J2" s="2" t="s">
        <v>2</v>
      </c>
      <c r="K2" s="2" t="s">
        <v>32</v>
      </c>
      <c r="L2" s="2" t="s">
        <v>75</v>
      </c>
    </row>
    <row r="3" spans="1:12">
      <c r="A3" s="3" t="s">
        <v>789</v>
      </c>
    </row>
    <row r="4" spans="1:12">
      <c r="A4" s="4" t="s">
        <v>790</v>
      </c>
      <c r="J4" s="6" t="n">
        <v>7407</v>
      </c>
      <c r="K4" s="6" t="n">
        <v>7473</v>
      </c>
      <c r="L4" s="6" t="n">
        <v>4943</v>
      </c>
    </row>
    <row r="5" spans="1:12">
      <c r="A5" s="4" t="s">
        <v>791</v>
      </c>
      <c r="J5" s="5" t="n">
        <v>409</v>
      </c>
      <c r="K5" s="5" t="n">
        <v>874</v>
      </c>
      <c r="L5" s="5" t="n">
        <v>1746</v>
      </c>
    </row>
    <row r="6" spans="1:12">
      <c r="J6" s="5" t="n">
        <v>7816</v>
      </c>
      <c r="K6" s="5" t="n">
        <v>8347</v>
      </c>
      <c r="L6" s="5" t="n">
        <v>6689</v>
      </c>
    </row>
    <row r="7" spans="1:12">
      <c r="A7" s="3" t="s">
        <v>792</v>
      </c>
    </row>
    <row r="8" spans="1:12">
      <c r="A8" s="4" t="s">
        <v>790</v>
      </c>
      <c r="J8" s="5" t="n">
        <v>1114</v>
      </c>
      <c r="K8" s="5" t="n">
        <v>-1059</v>
      </c>
      <c r="L8" s="5" t="n">
        <v>61</v>
      </c>
    </row>
    <row r="9" spans="1:12">
      <c r="A9" s="4" t="s">
        <v>791</v>
      </c>
      <c r="J9" s="5" t="n">
        <v>119</v>
      </c>
      <c r="K9" s="5" t="n">
        <v>178</v>
      </c>
      <c r="L9" s="5" t="n">
        <v>-655</v>
      </c>
    </row>
    <row r="10" spans="1:12">
      <c r="J10" s="5" t="n">
        <v>1233</v>
      </c>
      <c r="K10" s="5" t="n">
        <v>-881</v>
      </c>
      <c r="L10" s="5" t="n">
        <v>-594</v>
      </c>
    </row>
    <row r="11" spans="1:12">
      <c r="B11" s="6" t="n">
        <v>2034</v>
      </c>
      <c r="C11" s="6" t="n">
        <v>2615</v>
      </c>
      <c r="D11" s="6" t="n">
        <v>2264</v>
      </c>
      <c r="E11" s="6" t="n">
        <v>2136</v>
      </c>
      <c r="F11" s="6" t="n">
        <v>1620</v>
      </c>
      <c r="G11" s="6" t="n">
        <v>1810</v>
      </c>
      <c r="H11" s="6" t="n">
        <v>2317</v>
      </c>
      <c r="I11" s="6" t="n">
        <v>1719</v>
      </c>
      <c r="J11" s="6" t="n">
        <v>9049</v>
      </c>
      <c r="K11" s="6" t="n">
        <v>7466</v>
      </c>
      <c r="L11" s="6" t="n">
        <v>609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2</v>
      </c>
    </row>
    <row r="2" spans="1:3">
      <c r="A2" s="3" t="s">
        <v>794</v>
      </c>
    </row>
    <row r="3" spans="1:3">
      <c r="A3" s="4" t="s">
        <v>795</v>
      </c>
      <c r="B3" s="6" t="n">
        <v>12613</v>
      </c>
      <c r="C3" s="6" t="n">
        <v>11301</v>
      </c>
    </row>
    <row r="4" spans="1:3">
      <c r="A4" s="4" t="s">
        <v>796</v>
      </c>
      <c r="B4" s="5" t="n">
        <v>75</v>
      </c>
      <c r="C4" s="5" t="n">
        <v>109</v>
      </c>
    </row>
    <row r="5" spans="1:3">
      <c r="A5" s="4" t="s">
        <v>797</v>
      </c>
      <c r="B5" s="5" t="n">
        <v>622</v>
      </c>
      <c r="C5" s="5" t="n">
        <v>414</v>
      </c>
    </row>
    <row r="6" spans="1:3">
      <c r="A6" s="4" t="s">
        <v>798</v>
      </c>
      <c r="B6" s="5" t="n">
        <v>21</v>
      </c>
      <c r="C6" s="4" t="s">
        <v>62</v>
      </c>
    </row>
    <row r="7" spans="1:3">
      <c r="A7" s="4" t="s">
        <v>127</v>
      </c>
      <c r="B7" s="5" t="n">
        <v>1548</v>
      </c>
      <c r="C7" s="5" t="n">
        <v>1465</v>
      </c>
    </row>
    <row r="8" spans="1:3">
      <c r="A8" s="4" t="s">
        <v>799</v>
      </c>
      <c r="B8" s="5" t="n">
        <v>24</v>
      </c>
      <c r="C8" s="5" t="n">
        <v>36</v>
      </c>
    </row>
    <row r="9" spans="1:3">
      <c r="A9" s="4" t="s">
        <v>800</v>
      </c>
      <c r="B9" s="5" t="n">
        <v>66</v>
      </c>
      <c r="C9" s="5" t="n">
        <v>65</v>
      </c>
    </row>
    <row r="10" spans="1:3">
      <c r="A10" s="4" t="s">
        <v>801</v>
      </c>
      <c r="B10" s="5" t="n">
        <v>277</v>
      </c>
      <c r="C10" s="5" t="n">
        <v>240</v>
      </c>
    </row>
    <row r="11" spans="1:3">
      <c r="A11" s="4" t="s">
        <v>802</v>
      </c>
      <c r="B11" s="5" t="n">
        <v>567</v>
      </c>
      <c r="C11" s="5" t="n">
        <v>442</v>
      </c>
    </row>
    <row r="12" spans="1:3">
      <c r="A12" s="4" t="s">
        <v>803</v>
      </c>
      <c r="B12" s="5" t="n">
        <v>70</v>
      </c>
      <c r="C12" s="4" t="s">
        <v>62</v>
      </c>
    </row>
    <row r="13" spans="1:3">
      <c r="B13" s="5" t="n">
        <v>15883</v>
      </c>
      <c r="C13" s="5" t="n">
        <v>14072</v>
      </c>
    </row>
    <row r="14" spans="1:3">
      <c r="A14" s="4" t="s">
        <v>804</v>
      </c>
      <c r="B14" s="4" t="s">
        <v>62</v>
      </c>
      <c r="C14" s="4" t="s">
        <v>62</v>
      </c>
    </row>
    <row r="15" spans="1:3">
      <c r="B15" s="5" t="n">
        <v>15883</v>
      </c>
      <c r="C15" s="5" t="n">
        <v>14072</v>
      </c>
    </row>
    <row r="16" spans="1:3">
      <c r="A16" s="3" t="s">
        <v>805</v>
      </c>
    </row>
    <row r="17" spans="1:3">
      <c r="A17" s="4" t="s">
        <v>806</v>
      </c>
      <c r="B17" s="5" t="n">
        <v>7144</v>
      </c>
      <c r="C17" s="5" t="n">
        <v>5785</v>
      </c>
    </row>
    <row r="18" spans="1:3">
      <c r="A18" s="4" t="s">
        <v>807</v>
      </c>
      <c r="B18" s="5" t="n">
        <v>1101</v>
      </c>
      <c r="C18" s="5" t="n">
        <v>8084</v>
      </c>
    </row>
    <row r="19" spans="1:3">
      <c r="A19" s="4" t="s">
        <v>808</v>
      </c>
      <c r="B19" s="5" t="n">
        <v>6840</v>
      </c>
      <c r="C19" s="5" t="n">
        <v>5186</v>
      </c>
    </row>
    <row r="20" spans="1:3">
      <c r="A20" s="4" t="s">
        <v>809</v>
      </c>
      <c r="B20" s="5" t="n">
        <v>141</v>
      </c>
      <c r="C20" s="5" t="n">
        <v>84</v>
      </c>
    </row>
    <row r="21" spans="1:3">
      <c r="A21" s="4" t="s">
        <v>810</v>
      </c>
      <c r="B21" s="5" t="n">
        <v>725</v>
      </c>
      <c r="C21" s="5" t="n">
        <v>138</v>
      </c>
    </row>
    <row r="22" spans="1:3">
      <c r="B22" s="5" t="n">
        <v>15951</v>
      </c>
      <c r="C22" s="5" t="n">
        <v>19277</v>
      </c>
    </row>
    <row r="23" spans="1:3">
      <c r="A23" s="4" t="s">
        <v>811</v>
      </c>
      <c r="B23" s="6" t="n">
        <v>68</v>
      </c>
      <c r="C23" s="6" t="n">
        <v>52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1</v>
      </c>
    </row>
    <row r="2" spans="1:2">
      <c r="B2" s="2" t="s">
        <v>138</v>
      </c>
    </row>
    <row r="3" spans="1:2">
      <c r="A3" s="4" t="s">
        <v>813</v>
      </c>
      <c r="B3" s="4" t="s">
        <v>814</v>
      </c>
    </row>
    <row r="4" spans="1:2">
      <c r="A4" s="4" t="s">
        <v>815</v>
      </c>
      <c r="B4" s="4" t="s">
        <v>707</v>
      </c>
    </row>
    <row r="5" spans="1:2">
      <c r="A5" s="4" t="s">
        <v>816</v>
      </c>
      <c r="B5" s="6" t="n">
        <v>46510000</v>
      </c>
    </row>
    <row r="6" spans="1:2">
      <c r="A6" s="4" t="s">
        <v>817</v>
      </c>
      <c r="B6" s="6" t="n">
        <v>24536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2</v>
      </c>
    </row>
    <row r="2" spans="1:3">
      <c r="A2" s="3" t="s">
        <v>819</v>
      </c>
    </row>
    <row r="3" spans="1:3">
      <c r="A3" s="4" t="s">
        <v>820</v>
      </c>
      <c r="B3" s="6" t="n">
        <v>307214</v>
      </c>
      <c r="C3" s="6" t="n">
        <v>243192</v>
      </c>
    </row>
    <row r="4" spans="1:3">
      <c r="A4" s="4" t="s">
        <v>821</v>
      </c>
      <c r="B4" s="4" t="s">
        <v>822</v>
      </c>
      <c r="C4" s="4" t="s">
        <v>823</v>
      </c>
    </row>
    <row r="5" spans="1:3">
      <c r="A5" s="4" t="s">
        <v>824</v>
      </c>
      <c r="B5" s="6" t="n">
        <v>138249</v>
      </c>
      <c r="C5" s="6" t="n">
        <v>121940</v>
      </c>
    </row>
    <row r="6" spans="1:3">
      <c r="A6" s="4" t="s">
        <v>825</v>
      </c>
      <c r="B6" s="4" t="s">
        <v>633</v>
      </c>
      <c r="C6" s="4" t="s">
        <v>633</v>
      </c>
    </row>
    <row r="7" spans="1:3">
      <c r="A7" s="4" t="s">
        <v>826</v>
      </c>
      <c r="B7" s="4" t="s">
        <v>62</v>
      </c>
      <c r="C7" s="4" t="s">
        <v>62</v>
      </c>
    </row>
    <row r="8" spans="1:3">
      <c r="A8" s="4" t="s">
        <v>827</v>
      </c>
      <c r="B8" s="4" t="s">
        <v>62</v>
      </c>
      <c r="C8" s="4" t="s">
        <v>62</v>
      </c>
    </row>
    <row r="9" spans="1:3">
      <c r="A9" s="3" t="s">
        <v>828</v>
      </c>
    </row>
    <row r="10" spans="1:3">
      <c r="A10" s="4" t="s">
        <v>829</v>
      </c>
      <c r="B10" s="6" t="n">
        <v>307214</v>
      </c>
      <c r="C10" s="6" t="n">
        <v>243192</v>
      </c>
    </row>
    <row r="11" spans="1:3">
      <c r="A11" s="4" t="s">
        <v>830</v>
      </c>
      <c r="B11" s="4" t="s">
        <v>831</v>
      </c>
      <c r="C11" s="4" t="s">
        <v>832</v>
      </c>
    </row>
    <row r="12" spans="1:3">
      <c r="A12" s="4" t="s">
        <v>833</v>
      </c>
      <c r="B12" s="6" t="n">
        <v>94032</v>
      </c>
      <c r="C12" s="6" t="n">
        <v>84673</v>
      </c>
    </row>
    <row r="13" spans="1:3">
      <c r="A13" s="4" t="s">
        <v>834</v>
      </c>
      <c r="B13" s="4" t="s">
        <v>835</v>
      </c>
      <c r="C13" s="4" t="s">
        <v>835</v>
      </c>
    </row>
    <row r="14" spans="1:3">
      <c r="A14" s="4" t="s">
        <v>836</v>
      </c>
      <c r="B14" s="4" t="s">
        <v>62</v>
      </c>
      <c r="C14" s="4" t="s">
        <v>62</v>
      </c>
    </row>
    <row r="15" spans="1:3">
      <c r="A15" s="4" t="s">
        <v>837</v>
      </c>
      <c r="B15" s="4" t="s">
        <v>62</v>
      </c>
      <c r="C15" s="4" t="s">
        <v>62</v>
      </c>
    </row>
    <row r="16" spans="1:3">
      <c r="A16" s="3" t="s">
        <v>838</v>
      </c>
    </row>
    <row r="17" spans="1:3">
      <c r="A17" s="4" t="s">
        <v>839</v>
      </c>
      <c r="B17" s="6" t="n">
        <v>307214</v>
      </c>
      <c r="C17" s="6" t="n">
        <v>243192</v>
      </c>
    </row>
    <row r="18" spans="1:3">
      <c r="A18" s="4" t="s">
        <v>840</v>
      </c>
      <c r="B18" s="4" t="s">
        <v>831</v>
      </c>
      <c r="C18" s="4" t="s">
        <v>832</v>
      </c>
    </row>
    <row r="19" spans="1:3">
      <c r="A19" s="4" t="s">
        <v>841</v>
      </c>
      <c r="B19" s="6" t="n">
        <v>125377</v>
      </c>
      <c r="C19" s="6" t="n">
        <v>112897</v>
      </c>
    </row>
    <row r="20" spans="1:3">
      <c r="A20" s="4" t="s">
        <v>842</v>
      </c>
      <c r="B20" s="4" t="s">
        <v>843</v>
      </c>
      <c r="C20" s="4" t="s">
        <v>843</v>
      </c>
    </row>
    <row r="21" spans="1:3">
      <c r="A21" s="4" t="s">
        <v>844</v>
      </c>
      <c r="B21" s="4" t="s">
        <v>62</v>
      </c>
      <c r="C21" s="4" t="s">
        <v>62</v>
      </c>
    </row>
    <row r="22" spans="1:3">
      <c r="A22" s="4" t="s">
        <v>845</v>
      </c>
      <c r="B22" s="4" t="s">
        <v>62</v>
      </c>
      <c r="C22" s="4" t="s">
        <v>62</v>
      </c>
    </row>
    <row r="23" spans="1:3">
      <c r="A23" s="3" t="s">
        <v>846</v>
      </c>
    </row>
    <row r="24" spans="1:3">
      <c r="A24" s="4" t="s">
        <v>847</v>
      </c>
      <c r="B24" s="6" t="n">
        <v>333384</v>
      </c>
      <c r="C24" s="6" t="n">
        <v>266760</v>
      </c>
    </row>
    <row r="25" spans="1:3">
      <c r="A25" s="4" t="s">
        <v>848</v>
      </c>
      <c r="B25" s="4" t="s">
        <v>849</v>
      </c>
      <c r="C25" s="4" t="s">
        <v>850</v>
      </c>
    </row>
    <row r="26" spans="1:3">
      <c r="A26" s="4" t="s">
        <v>851</v>
      </c>
      <c r="B26" s="6" t="n">
        <v>167169</v>
      </c>
      <c r="C26" s="6" t="n">
        <v>150530</v>
      </c>
    </row>
    <row r="27" spans="1:3">
      <c r="A27" s="4" t="s">
        <v>852</v>
      </c>
      <c r="B27" s="4" t="s">
        <v>853</v>
      </c>
      <c r="C27" s="4" t="s">
        <v>853</v>
      </c>
    </row>
    <row r="28" spans="1:3">
      <c r="A28" s="4" t="s">
        <v>854</v>
      </c>
      <c r="B28" s="4" t="s">
        <v>62</v>
      </c>
      <c r="C28" s="4" t="s">
        <v>62</v>
      </c>
    </row>
    <row r="29" spans="1:3">
      <c r="A29" s="4" t="s">
        <v>855</v>
      </c>
      <c r="B29" s="4" t="s">
        <v>62</v>
      </c>
      <c r="C29" s="4" t="s">
        <v>62</v>
      </c>
    </row>
    <row r="30" spans="1:3">
      <c r="A30" s="4" t="s">
        <v>856</v>
      </c>
    </row>
    <row r="31" spans="1:3">
      <c r="A31" s="3" t="s">
        <v>819</v>
      </c>
    </row>
    <row r="32" spans="1:3">
      <c r="A32" s="4" t="s">
        <v>820</v>
      </c>
      <c r="B32" s="6" t="n">
        <v>307491</v>
      </c>
      <c r="C32" s="6" t="n">
        <v>241516</v>
      </c>
    </row>
    <row r="33" spans="1:3">
      <c r="A33" s="4" t="s">
        <v>821</v>
      </c>
      <c r="B33" s="4" t="s">
        <v>857</v>
      </c>
      <c r="C33" s="4" t="s">
        <v>858</v>
      </c>
    </row>
    <row r="34" spans="1:3">
      <c r="A34" s="4" t="s">
        <v>824</v>
      </c>
      <c r="B34" s="6" t="n">
        <v>138224</v>
      </c>
      <c r="C34" s="6" t="n">
        <v>121938</v>
      </c>
    </row>
    <row r="35" spans="1:3">
      <c r="A35" s="4" t="s">
        <v>825</v>
      </c>
      <c r="B35" s="4" t="s">
        <v>633</v>
      </c>
      <c r="C35" s="4" t="s">
        <v>633</v>
      </c>
    </row>
    <row r="36" spans="1:3">
      <c r="A36" s="4" t="s">
        <v>826</v>
      </c>
      <c r="B36" s="6" t="n">
        <v>172781</v>
      </c>
      <c r="C36" s="6" t="n">
        <v>152422</v>
      </c>
    </row>
    <row r="37" spans="1:3">
      <c r="A37" s="4" t="s">
        <v>827</v>
      </c>
      <c r="B37" s="4" t="s">
        <v>627</v>
      </c>
      <c r="C37" s="4" t="s">
        <v>627</v>
      </c>
    </row>
    <row r="38" spans="1:3">
      <c r="A38" s="3" t="s">
        <v>828</v>
      </c>
    </row>
    <row r="39" spans="1:3">
      <c r="A39" s="4" t="s">
        <v>829</v>
      </c>
      <c r="B39" s="6" t="n">
        <v>307491</v>
      </c>
      <c r="C39" s="6" t="n">
        <v>241516</v>
      </c>
    </row>
    <row r="40" spans="1:3">
      <c r="A40" s="4" t="s">
        <v>830</v>
      </c>
      <c r="B40" s="4" t="s">
        <v>859</v>
      </c>
      <c r="C40" s="4" t="s">
        <v>860</v>
      </c>
    </row>
    <row r="41" spans="1:3">
      <c r="A41" s="4" t="s">
        <v>833</v>
      </c>
      <c r="B41" s="6" t="n">
        <v>94022</v>
      </c>
      <c r="C41" s="6" t="n">
        <v>84660</v>
      </c>
    </row>
    <row r="42" spans="1:3">
      <c r="A42" s="4" t="s">
        <v>834</v>
      </c>
      <c r="B42" s="4" t="s">
        <v>835</v>
      </c>
      <c r="C42" s="4" t="s">
        <v>835</v>
      </c>
    </row>
    <row r="43" spans="1:3">
      <c r="A43" s="4" t="s">
        <v>836</v>
      </c>
      <c r="B43" s="6" t="n">
        <v>135809</v>
      </c>
      <c r="C43" s="6" t="n">
        <v>122286</v>
      </c>
    </row>
    <row r="44" spans="1:3">
      <c r="A44" s="4" t="s">
        <v>837</v>
      </c>
      <c r="B44" s="4" t="s">
        <v>861</v>
      </c>
      <c r="C44" s="4" t="s">
        <v>861</v>
      </c>
    </row>
    <row r="45" spans="1:3">
      <c r="A45" s="3" t="s">
        <v>838</v>
      </c>
    </row>
    <row r="46" spans="1:3">
      <c r="A46" s="4" t="s">
        <v>839</v>
      </c>
      <c r="B46" s="6" t="n">
        <v>307491</v>
      </c>
      <c r="C46" s="6" t="n">
        <v>241516</v>
      </c>
    </row>
    <row r="47" spans="1:3">
      <c r="A47" s="4" t="s">
        <v>840</v>
      </c>
      <c r="B47" s="4" t="s">
        <v>859</v>
      </c>
      <c r="C47" s="4" t="s">
        <v>860</v>
      </c>
    </row>
    <row r="48" spans="1:3">
      <c r="A48" s="4" t="s">
        <v>841</v>
      </c>
      <c r="B48" s="6" t="n">
        <v>125362</v>
      </c>
      <c r="C48" s="6" t="n">
        <v>112880</v>
      </c>
    </row>
    <row r="49" spans="1:3">
      <c r="A49" s="4" t="s">
        <v>842</v>
      </c>
      <c r="B49" s="4" t="s">
        <v>843</v>
      </c>
      <c r="C49" s="4" t="s">
        <v>843</v>
      </c>
    </row>
    <row r="50" spans="1:3">
      <c r="A50" s="4" t="s">
        <v>844</v>
      </c>
      <c r="B50" s="6" t="n">
        <v>167150</v>
      </c>
      <c r="C50" s="6" t="n">
        <v>150506</v>
      </c>
    </row>
    <row r="51" spans="1:3">
      <c r="A51" s="4" t="s">
        <v>845</v>
      </c>
      <c r="B51" s="4" t="s">
        <v>853</v>
      </c>
      <c r="C51" s="4" t="s">
        <v>853</v>
      </c>
    </row>
    <row r="52" spans="1:3">
      <c r="A52" s="3" t="s">
        <v>846</v>
      </c>
    </row>
    <row r="53" spans="1:3">
      <c r="A53" s="4" t="s">
        <v>847</v>
      </c>
      <c r="B53" s="6" t="n">
        <v>333658</v>
      </c>
      <c r="C53" s="6" t="n">
        <v>265080</v>
      </c>
    </row>
    <row r="54" spans="1:3">
      <c r="A54" s="4" t="s">
        <v>848</v>
      </c>
      <c r="B54" s="4" t="s">
        <v>862</v>
      </c>
      <c r="C54" s="4" t="s">
        <v>863</v>
      </c>
    </row>
    <row r="55" spans="1:3">
      <c r="A55" s="4" t="s">
        <v>851</v>
      </c>
      <c r="B55" s="6" t="n">
        <v>167150</v>
      </c>
      <c r="C55" s="6" t="n">
        <v>150506</v>
      </c>
    </row>
    <row r="56" spans="1:3">
      <c r="A56" s="4" t="s">
        <v>852</v>
      </c>
      <c r="B56" s="4" t="s">
        <v>853</v>
      </c>
      <c r="C56" s="4" t="s">
        <v>853</v>
      </c>
    </row>
    <row r="57" spans="1:3">
      <c r="A57" s="4" t="s">
        <v>854</v>
      </c>
      <c r="B57" s="6" t="n">
        <v>208937</v>
      </c>
      <c r="C57" s="6" t="n">
        <v>188133</v>
      </c>
    </row>
    <row r="58" spans="1:3">
      <c r="A58" s="4" t="s">
        <v>855</v>
      </c>
      <c r="B58" s="4" t="s">
        <v>864</v>
      </c>
      <c r="C58" s="4" t="s">
        <v>8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7</v>
      </c>
      <c r="B1" s="2" t="s">
        <v>1</v>
      </c>
    </row>
    <row r="2" spans="1:4">
      <c r="B2" s="2" t="s">
        <v>138</v>
      </c>
      <c r="C2" s="2" t="s">
        <v>139</v>
      </c>
      <c r="D2" s="2" t="s">
        <v>140</v>
      </c>
    </row>
    <row r="3" spans="1:4">
      <c r="A3" s="3" t="s">
        <v>141</v>
      </c>
    </row>
    <row r="4" spans="1:4">
      <c r="A4" s="4" t="s">
        <v>98</v>
      </c>
      <c r="B4" s="6" t="n">
        <v>30880000</v>
      </c>
      <c r="C4" s="6" t="n">
        <v>25890000</v>
      </c>
      <c r="D4" s="6" t="n">
        <v>23014000</v>
      </c>
    </row>
    <row r="5" spans="1:4">
      <c r="A5" s="3" t="s">
        <v>142</v>
      </c>
    </row>
    <row r="6" spans="1:4">
      <c r="A6" s="4" t="s">
        <v>84</v>
      </c>
      <c r="B6" s="5" t="n">
        <v>3480000</v>
      </c>
      <c r="C6" s="5" t="n">
        <v>4317000</v>
      </c>
      <c r="D6" s="5" t="n">
        <v>3189000</v>
      </c>
    </row>
    <row r="7" spans="1:4">
      <c r="A7" s="4" t="s">
        <v>143</v>
      </c>
      <c r="B7" s="5" t="n">
        <v>5000</v>
      </c>
      <c r="C7" s="5" t="n">
        <v>0</v>
      </c>
      <c r="D7" s="5" t="n">
        <v>-165000</v>
      </c>
    </row>
    <row r="8" spans="1:4">
      <c r="A8" s="4" t="s">
        <v>144</v>
      </c>
      <c r="B8" s="5" t="n">
        <v>1233000</v>
      </c>
      <c r="C8" s="5" t="n">
        <v>-881000</v>
      </c>
      <c r="D8" s="5" t="n">
        <v>-594000</v>
      </c>
    </row>
    <row r="9" spans="1:4">
      <c r="A9" s="4" t="s">
        <v>145</v>
      </c>
      <c r="B9" s="4" t="s">
        <v>62</v>
      </c>
      <c r="C9" s="5" t="n">
        <v>336000</v>
      </c>
      <c r="D9" s="5" t="n">
        <v>224000</v>
      </c>
    </row>
    <row r="10" spans="1:4">
      <c r="A10" s="4" t="s">
        <v>146</v>
      </c>
      <c r="B10" s="5" t="n">
        <v>3219000</v>
      </c>
      <c r="C10" s="5" t="n">
        <v>3013000</v>
      </c>
      <c r="D10" s="5" t="n">
        <v>2855000</v>
      </c>
    </row>
    <row r="11" spans="1:4">
      <c r="A11" s="4" t="s">
        <v>147</v>
      </c>
      <c r="B11" s="5" t="n">
        <v>4002000</v>
      </c>
      <c r="C11" s="5" t="n">
        <v>4632000</v>
      </c>
      <c r="D11" s="5" t="n">
        <v>6435000</v>
      </c>
    </row>
    <row r="12" spans="1:4">
      <c r="A12" s="4" t="s">
        <v>89</v>
      </c>
      <c r="B12" s="5" t="n">
        <v>-1868000</v>
      </c>
      <c r="C12" s="5" t="n">
        <v>-1324000</v>
      </c>
      <c r="D12" s="5" t="n">
        <v>-141000</v>
      </c>
    </row>
    <row r="13" spans="1:4">
      <c r="A13" s="4" t="s">
        <v>148</v>
      </c>
      <c r="B13" s="5" t="n">
        <v>1756000</v>
      </c>
      <c r="C13" s="5" t="n">
        <v>1084000</v>
      </c>
      <c r="D13" s="4" t="s">
        <v>62</v>
      </c>
    </row>
    <row r="14" spans="1:4">
      <c r="A14" s="4" t="s">
        <v>149</v>
      </c>
      <c r="B14" s="5" t="n">
        <v>1517000</v>
      </c>
      <c r="C14" s="5" t="n">
        <v>1319000</v>
      </c>
      <c r="D14" s="5" t="n">
        <v>1511000</v>
      </c>
    </row>
    <row r="15" spans="1:4">
      <c r="A15" s="4" t="s">
        <v>150</v>
      </c>
      <c r="B15" s="5" t="n">
        <v>-932000</v>
      </c>
      <c r="C15" s="5" t="n">
        <v>-879000</v>
      </c>
      <c r="D15" s="5" t="n">
        <v>-520000</v>
      </c>
    </row>
    <row r="16" spans="1:4">
      <c r="A16" s="4" t="s">
        <v>151</v>
      </c>
      <c r="B16" s="5" t="n">
        <v>-106000</v>
      </c>
      <c r="C16" s="4" t="s">
        <v>62</v>
      </c>
      <c r="D16" s="4" t="s">
        <v>62</v>
      </c>
    </row>
    <row r="17" spans="1:4">
      <c r="A17" s="4" t="s">
        <v>152</v>
      </c>
      <c r="B17" s="5" t="n">
        <v>-1536000</v>
      </c>
      <c r="C17" s="5" t="n">
        <v>-489000</v>
      </c>
      <c r="D17" s="5" t="n">
        <v>-471000</v>
      </c>
    </row>
    <row r="18" spans="1:4">
      <c r="A18" s="4" t="s">
        <v>153</v>
      </c>
      <c r="B18" s="5" t="n">
        <v>-2748000</v>
      </c>
      <c r="C18" s="5" t="n">
        <v>-229000</v>
      </c>
      <c r="D18" s="5" t="n">
        <v>626000</v>
      </c>
    </row>
    <row r="19" spans="1:4">
      <c r="A19" s="4" t="s">
        <v>154</v>
      </c>
      <c r="B19" s="5" t="n">
        <v>-3313000</v>
      </c>
      <c r="C19" s="5" t="n">
        <v>-1117000</v>
      </c>
      <c r="D19" s="5" t="n">
        <v>-155000</v>
      </c>
    </row>
    <row r="20" spans="1:4">
      <c r="A20" s="4" t="s">
        <v>155</v>
      </c>
      <c r="B20" s="5" t="n">
        <v>35589000</v>
      </c>
      <c r="C20" s="5" t="n">
        <v>35672000</v>
      </c>
      <c r="D20" s="5" t="n">
        <v>35808000</v>
      </c>
    </row>
    <row r="21" spans="1:4">
      <c r="A21" s="3" t="s">
        <v>156</v>
      </c>
    </row>
    <row r="22" spans="1:4">
      <c r="A22" s="4" t="s">
        <v>157</v>
      </c>
      <c r="B22" s="5" t="n">
        <v>123000</v>
      </c>
      <c r="C22" s="5" t="n">
        <v>4203000</v>
      </c>
      <c r="D22" s="5" t="n">
        <v>2423000</v>
      </c>
    </row>
    <row r="23" spans="1:4">
      <c r="A23" s="4" t="s">
        <v>158</v>
      </c>
      <c r="B23" s="5" t="n">
        <v>62047000</v>
      </c>
      <c r="C23" s="5" t="n">
        <v>69649000</v>
      </c>
      <c r="D23" s="5" t="n">
        <v>3390000</v>
      </c>
    </row>
    <row r="24" spans="1:4">
      <c r="A24" s="3" t="s">
        <v>159</v>
      </c>
    </row>
    <row r="25" spans="1:4">
      <c r="A25" s="4" t="s">
        <v>160</v>
      </c>
      <c r="B25" s="5" t="n">
        <v>4322000</v>
      </c>
      <c r="C25" s="5" t="n">
        <v>5479000</v>
      </c>
      <c r="D25" s="5" t="n">
        <v>8840000</v>
      </c>
    </row>
    <row r="26" spans="1:4">
      <c r="A26" s="4" t="s">
        <v>161</v>
      </c>
      <c r="B26" s="5" t="n">
        <v>108486000</v>
      </c>
      <c r="C26" s="5" t="n">
        <v>106900000</v>
      </c>
      <c r="D26" s="5" t="n">
        <v>101991000</v>
      </c>
    </row>
    <row r="27" spans="1:4">
      <c r="A27" s="3" t="s">
        <v>162</v>
      </c>
    </row>
    <row r="28" spans="1:4">
      <c r="A28" s="4" t="s">
        <v>160</v>
      </c>
      <c r="B28" s="5" t="n">
        <v>-1403000</v>
      </c>
      <c r="C28" s="5" t="n">
        <v>-2005000</v>
      </c>
      <c r="D28" s="5" t="n">
        <v>-814000</v>
      </c>
    </row>
    <row r="29" spans="1:4">
      <c r="A29" s="4" t="s">
        <v>161</v>
      </c>
      <c r="B29" s="5" t="n">
        <v>-267329000</v>
      </c>
      <c r="C29" s="5" t="n">
        <v>-146661000</v>
      </c>
      <c r="D29" s="5" t="n">
        <v>-83159000</v>
      </c>
    </row>
    <row r="30" spans="1:4">
      <c r="A30" s="4" t="s">
        <v>163</v>
      </c>
      <c r="B30" s="5" t="n">
        <v>544000</v>
      </c>
      <c r="C30" s="5" t="n">
        <v>1176000</v>
      </c>
      <c r="D30" s="5" t="n">
        <v>3265000</v>
      </c>
    </row>
    <row r="31" spans="1:4">
      <c r="A31" s="4" t="s">
        <v>164</v>
      </c>
      <c r="B31" s="5" t="n">
        <v>-298361000</v>
      </c>
      <c r="C31" s="5" t="n">
        <v>-444927000</v>
      </c>
      <c r="D31" s="5" t="n">
        <v>-329898000</v>
      </c>
    </row>
    <row r="32" spans="1:4">
      <c r="A32" s="4" t="s">
        <v>165</v>
      </c>
      <c r="B32" s="5" t="n">
        <v>-3328000</v>
      </c>
      <c r="C32" s="5" t="n">
        <v>-5131000</v>
      </c>
      <c r="D32" s="5" t="n">
        <v>-3435000</v>
      </c>
    </row>
    <row r="33" spans="1:4">
      <c r="A33" s="4" t="s">
        <v>166</v>
      </c>
      <c r="B33" s="5" t="n">
        <v>-7250000</v>
      </c>
      <c r="C33" s="5" t="n">
        <v>-5489000</v>
      </c>
      <c r="D33" s="5" t="n">
        <v>-6239000</v>
      </c>
    </row>
    <row r="34" spans="1:4">
      <c r="A34" s="4" t="s">
        <v>167</v>
      </c>
      <c r="B34" s="5" t="n">
        <v>388000</v>
      </c>
      <c r="C34" s="4" t="s">
        <v>62</v>
      </c>
      <c r="D34" s="4" t="s">
        <v>62</v>
      </c>
    </row>
    <row r="35" spans="1:4">
      <c r="A35" s="4" t="s">
        <v>168</v>
      </c>
      <c r="B35" s="4" t="s">
        <v>62</v>
      </c>
      <c r="C35" s="4" t="s">
        <v>62</v>
      </c>
      <c r="D35" s="5" t="n">
        <v>-16863000</v>
      </c>
    </row>
    <row r="36" spans="1:4">
      <c r="A36" s="4" t="s">
        <v>169</v>
      </c>
      <c r="B36" s="5" t="n">
        <v>-401761000</v>
      </c>
      <c r="C36" s="5" t="n">
        <v>-416806000</v>
      </c>
      <c r="D36" s="5" t="n">
        <v>-320499000</v>
      </c>
    </row>
    <row r="37" spans="1:4">
      <c r="A37" s="3" t="s">
        <v>170</v>
      </c>
    </row>
    <row r="38" spans="1:4">
      <c r="A38" s="4" t="s">
        <v>171</v>
      </c>
      <c r="B38" s="5" t="n">
        <v>324042000</v>
      </c>
      <c r="C38" s="5" t="n">
        <v>299650000</v>
      </c>
      <c r="D38" s="5" t="n">
        <v>202897000</v>
      </c>
    </row>
    <row r="39" spans="1:4">
      <c r="A39" s="4" t="s">
        <v>172</v>
      </c>
      <c r="B39" s="5" t="n">
        <v>-4490000</v>
      </c>
      <c r="C39" s="5" t="n">
        <v>75016000</v>
      </c>
      <c r="D39" s="5" t="n">
        <v>26023000</v>
      </c>
    </row>
    <row r="40" spans="1:4">
      <c r="A40" s="4" t="s">
        <v>173</v>
      </c>
      <c r="B40" s="5" t="n">
        <v>43500000</v>
      </c>
      <c r="C40" s="5" t="n">
        <v>94212000</v>
      </c>
      <c r="D40" s="5" t="n">
        <v>60000000</v>
      </c>
    </row>
    <row r="41" spans="1:4">
      <c r="A41" s="4" t="s">
        <v>174</v>
      </c>
      <c r="B41" s="5" t="n">
        <v>-31756000</v>
      </c>
      <c r="C41" s="5" t="n">
        <v>-74584000</v>
      </c>
      <c r="D41" s="4" t="s">
        <v>62</v>
      </c>
    </row>
    <row r="42" spans="1:4">
      <c r="A42" s="4" t="s">
        <v>175</v>
      </c>
      <c r="B42" s="5" t="n">
        <v>43712000</v>
      </c>
      <c r="C42" s="5" t="n">
        <v>3870000</v>
      </c>
      <c r="D42" s="5" t="n">
        <v>2185000</v>
      </c>
    </row>
    <row r="43" spans="1:4">
      <c r="A43" s="4" t="s">
        <v>176</v>
      </c>
      <c r="B43" s="5" t="n">
        <v>906000</v>
      </c>
      <c r="C43" s="5" t="n">
        <v>707000</v>
      </c>
      <c r="D43" s="5" t="n">
        <v>1055000</v>
      </c>
    </row>
    <row r="44" spans="1:4">
      <c r="A44" s="4" t="s">
        <v>177</v>
      </c>
      <c r="B44" s="5" t="n">
        <v>-370000</v>
      </c>
      <c r="C44" s="5" t="n">
        <v>-287000</v>
      </c>
      <c r="D44" s="5" t="n">
        <v>-286000</v>
      </c>
    </row>
    <row r="45" spans="1:4">
      <c r="A45" s="4" t="s">
        <v>178</v>
      </c>
      <c r="B45" s="5" t="n">
        <v>-12078000</v>
      </c>
      <c r="C45" s="5" t="n">
        <v>-10759000</v>
      </c>
      <c r="D45" s="5" t="n">
        <v>-9736000</v>
      </c>
    </row>
    <row r="46" spans="1:4">
      <c r="A46" s="4" t="s">
        <v>179</v>
      </c>
      <c r="B46" s="5" t="n">
        <v>363466000</v>
      </c>
      <c r="C46" s="5" t="n">
        <v>387825000</v>
      </c>
      <c r="D46" s="5" t="n">
        <v>282138000</v>
      </c>
    </row>
    <row r="47" spans="1:4">
      <c r="A47" s="4" t="s">
        <v>180</v>
      </c>
      <c r="B47" s="5" t="n">
        <v>-2706000</v>
      </c>
      <c r="C47" s="5" t="n">
        <v>6691000</v>
      </c>
      <c r="D47" s="5" t="n">
        <v>-2553000</v>
      </c>
    </row>
    <row r="48" spans="1:4">
      <c r="A48" s="4" t="s">
        <v>181</v>
      </c>
      <c r="B48" s="5" t="n">
        <v>39635000</v>
      </c>
      <c r="C48" s="5" t="n">
        <v>32944000</v>
      </c>
      <c r="D48" s="5" t="n">
        <v>35497000</v>
      </c>
    </row>
    <row r="49" spans="1:4">
      <c r="A49" s="4" t="s">
        <v>182</v>
      </c>
      <c r="B49" s="5" t="n">
        <v>36929000</v>
      </c>
      <c r="C49" s="5" t="n">
        <v>39635000</v>
      </c>
      <c r="D49" s="5" t="n">
        <v>32944000</v>
      </c>
    </row>
    <row r="50" spans="1:4">
      <c r="A50" s="3" t="s">
        <v>183</v>
      </c>
    </row>
    <row r="51" spans="1:4">
      <c r="A51" s="4" t="s">
        <v>184</v>
      </c>
      <c r="B51" s="5" t="n">
        <v>21158000</v>
      </c>
      <c r="C51" s="5" t="n">
        <v>18361000</v>
      </c>
      <c r="D51" s="5" t="n">
        <v>15683000</v>
      </c>
    </row>
    <row r="52" spans="1:4">
      <c r="A52" s="4" t="s">
        <v>185</v>
      </c>
      <c r="B52" s="5" t="n">
        <v>9006000</v>
      </c>
      <c r="C52" s="5" t="n">
        <v>8065000</v>
      </c>
      <c r="D52" s="5" t="n">
        <v>6200000</v>
      </c>
    </row>
    <row r="53" spans="1:4">
      <c r="A53" s="3" t="s">
        <v>186</v>
      </c>
    </row>
    <row r="54" spans="1:4">
      <c r="A54" s="4" t="s">
        <v>187</v>
      </c>
      <c r="B54" s="5" t="n">
        <v>3368000</v>
      </c>
      <c r="C54" s="5" t="n">
        <v>2823000</v>
      </c>
      <c r="D54" s="5" t="n">
        <v>2642000</v>
      </c>
    </row>
    <row r="55" spans="1:4">
      <c r="A55" s="4" t="s">
        <v>188</v>
      </c>
      <c r="B55" s="4" t="s">
        <v>62</v>
      </c>
      <c r="C55" s="6" t="n">
        <v>105000</v>
      </c>
      <c r="D55" s="6" t="n">
        <v>22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7"/>
    <col customWidth="1" max="6" min="6" width="14"/>
    <col customWidth="1" max="7" min="7" width="14"/>
  </cols>
  <sheetData>
    <row r="1" spans="1:7">
      <c r="A1" s="1" t="s">
        <v>865</v>
      </c>
      <c r="B1" s="2" t="s">
        <v>866</v>
      </c>
      <c r="C1" s="2" t="s">
        <v>867</v>
      </c>
      <c r="D1" s="2" t="s">
        <v>435</v>
      </c>
      <c r="E1" s="2" t="s">
        <v>1</v>
      </c>
    </row>
    <row r="2" spans="1:7">
      <c r="B2" s="2" t="s">
        <v>868</v>
      </c>
      <c r="C2" s="2" t="s">
        <v>869</v>
      </c>
      <c r="D2" s="2" t="s">
        <v>75</v>
      </c>
      <c r="E2" s="2" t="s">
        <v>2</v>
      </c>
      <c r="F2" s="2" t="s">
        <v>32</v>
      </c>
      <c r="G2" s="2" t="s">
        <v>75</v>
      </c>
    </row>
    <row r="3" spans="1:7">
      <c r="A3" s="4" t="s">
        <v>403</v>
      </c>
      <c r="E3" s="6" t="n">
        <v>1517000</v>
      </c>
      <c r="F3" s="6" t="n">
        <v>1319000</v>
      </c>
      <c r="G3" s="6" t="n">
        <v>1511000</v>
      </c>
    </row>
    <row r="4" spans="1:7">
      <c r="A4" s="4" t="s">
        <v>870</v>
      </c>
      <c r="E4" s="5" t="n">
        <v>637000</v>
      </c>
      <c r="F4" s="5" t="n">
        <v>543000</v>
      </c>
      <c r="G4" s="5" t="n">
        <v>614000</v>
      </c>
    </row>
    <row r="5" spans="1:7">
      <c r="A5" s="4" t="s">
        <v>871</v>
      </c>
      <c r="E5" s="5" t="n">
        <v>853000</v>
      </c>
      <c r="F5" s="5" t="n">
        <v>602000</v>
      </c>
      <c r="G5" s="5" t="n">
        <v>723000</v>
      </c>
    </row>
    <row r="6" spans="1:7">
      <c r="A6" s="4" t="s">
        <v>872</v>
      </c>
      <c r="E6" s="6" t="n">
        <v>1366000</v>
      </c>
    </row>
    <row r="7" spans="1:7">
      <c r="A7" s="4" t="s">
        <v>873</v>
      </c>
      <c r="E7" s="4" t="s">
        <v>874</v>
      </c>
    </row>
    <row r="8" spans="1:7">
      <c r="A8" s="4" t="s">
        <v>875</v>
      </c>
      <c r="E8" s="6" t="n">
        <v>906000</v>
      </c>
      <c r="F8" s="5" t="n">
        <v>707000</v>
      </c>
      <c r="G8" s="5" t="n">
        <v>1055000</v>
      </c>
    </row>
    <row r="9" spans="1:7">
      <c r="A9" s="4" t="s">
        <v>876</v>
      </c>
      <c r="E9" s="6" t="n">
        <v>356000</v>
      </c>
      <c r="F9" s="6" t="n">
        <v>240000</v>
      </c>
      <c r="G9" s="5" t="n">
        <v>232000</v>
      </c>
    </row>
    <row r="10" spans="1:7">
      <c r="A10" s="4" t="s">
        <v>415</v>
      </c>
    </row>
    <row r="11" spans="1:7">
      <c r="A11" s="4" t="s">
        <v>877</v>
      </c>
      <c r="E11" s="5" t="n">
        <v>107274</v>
      </c>
    </row>
    <row r="12" spans="1:7">
      <c r="A12" s="4" t="s">
        <v>878</v>
      </c>
      <c r="E12" s="5" t="n">
        <v>77629</v>
      </c>
    </row>
    <row r="13" spans="1:7">
      <c r="A13" s="4" t="s">
        <v>879</v>
      </c>
      <c r="E13" s="5" t="n">
        <v>20672</v>
      </c>
    </row>
    <row r="14" spans="1:7">
      <c r="A14" s="4" t="s">
        <v>880</v>
      </c>
      <c r="E14" s="5" t="n">
        <v>245010</v>
      </c>
      <c r="F14" s="5" t="n">
        <v>236037</v>
      </c>
    </row>
    <row r="15" spans="1:7">
      <c r="A15" s="4" t="s">
        <v>418</v>
      </c>
      <c r="E15" s="4" t="s">
        <v>419</v>
      </c>
    </row>
    <row r="16" spans="1:7">
      <c r="A16" s="4" t="s">
        <v>403</v>
      </c>
      <c r="G16" s="5" t="n">
        <v>358000</v>
      </c>
    </row>
    <row r="17" spans="1:7">
      <c r="A17" s="4" t="s">
        <v>881</v>
      </c>
      <c r="E17" s="5" t="n">
        <v>52635</v>
      </c>
    </row>
    <row r="18" spans="1:7">
      <c r="A18" s="4" t="s">
        <v>882</v>
      </c>
      <c r="E18" s="5" t="n">
        <v>192375</v>
      </c>
    </row>
    <row r="19" spans="1:7">
      <c r="A19" s="4" t="s">
        <v>883</v>
      </c>
      <c r="E19" s="6" t="n">
        <v>1445000</v>
      </c>
      <c r="F19" s="6" t="n">
        <v>965000</v>
      </c>
      <c r="G19" s="5" t="n">
        <v>706000</v>
      </c>
    </row>
    <row r="20" spans="1:7">
      <c r="A20" s="4" t="s">
        <v>872</v>
      </c>
      <c r="E20" s="6" t="n">
        <v>1363000</v>
      </c>
    </row>
    <row r="21" spans="1:7">
      <c r="A21" s="4" t="s">
        <v>873</v>
      </c>
      <c r="E21" s="4" t="s">
        <v>874</v>
      </c>
    </row>
    <row r="22" spans="1:7">
      <c r="A22" s="4" t="s">
        <v>420</v>
      </c>
    </row>
    <row r="23" spans="1:7">
      <c r="A23" s="4" t="s">
        <v>418</v>
      </c>
      <c r="E23" s="4" t="s">
        <v>422</v>
      </c>
    </row>
    <row r="24" spans="1:7">
      <c r="A24" s="4" t="s">
        <v>884</v>
      </c>
      <c r="E24" s="4" t="s">
        <v>433</v>
      </c>
    </row>
    <row r="25" spans="1:7">
      <c r="A25" s="4" t="s">
        <v>872</v>
      </c>
      <c r="E25" s="6" t="n">
        <v>3000</v>
      </c>
    </row>
    <row r="26" spans="1:7">
      <c r="A26" s="4" t="s">
        <v>873</v>
      </c>
      <c r="E26" s="4" t="s">
        <v>885</v>
      </c>
    </row>
    <row r="27" spans="1:7">
      <c r="A27" s="4" t="s">
        <v>886</v>
      </c>
      <c r="E27" s="6" t="n">
        <v>0</v>
      </c>
      <c r="F27" s="6" t="n">
        <v>0</v>
      </c>
      <c r="G27" s="6" t="n">
        <v>0</v>
      </c>
    </row>
    <row r="28" spans="1:7">
      <c r="A28" s="4" t="s">
        <v>887</v>
      </c>
    </row>
    <row r="29" spans="1:7">
      <c r="A29" s="4" t="s">
        <v>888</v>
      </c>
      <c r="E29" s="5" t="n">
        <v>2250000</v>
      </c>
    </row>
    <row r="30" spans="1:7">
      <c r="A30" s="4" t="s">
        <v>889</v>
      </c>
      <c r="E30" s="5" t="n">
        <v>2030208</v>
      </c>
    </row>
    <row r="31" spans="1:7">
      <c r="A31" s="4" t="s">
        <v>890</v>
      </c>
    </row>
    <row r="32" spans="1:7">
      <c r="A32" s="4" t="s">
        <v>888</v>
      </c>
      <c r="E32" s="5" t="n">
        <v>787500</v>
      </c>
    </row>
    <row r="33" spans="1:7">
      <c r="A33" s="4" t="s">
        <v>889</v>
      </c>
      <c r="E33" s="5" t="n">
        <v>548778</v>
      </c>
    </row>
    <row r="34" spans="1:7">
      <c r="A34" s="4" t="s">
        <v>891</v>
      </c>
    </row>
    <row r="35" spans="1:7">
      <c r="A35" s="4" t="s">
        <v>877</v>
      </c>
      <c r="D35" s="5" t="n">
        <v>20735</v>
      </c>
    </row>
    <row r="36" spans="1:7">
      <c r="A36" s="4" t="s">
        <v>892</v>
      </c>
    </row>
    <row r="37" spans="1:7">
      <c r="A37" s="4" t="s">
        <v>877</v>
      </c>
      <c r="F37" s="5" t="n">
        <v>112868</v>
      </c>
    </row>
    <row r="38" spans="1:7">
      <c r="A38" s="4" t="s">
        <v>878</v>
      </c>
      <c r="F38" s="5" t="n">
        <v>4486</v>
      </c>
    </row>
    <row r="39" spans="1:7">
      <c r="A39" s="4" t="s">
        <v>879</v>
      </c>
      <c r="F39" s="5" t="n">
        <v>13076</v>
      </c>
    </row>
    <row r="40" spans="1:7">
      <c r="A40" s="4" t="s">
        <v>880</v>
      </c>
      <c r="E40" s="5" t="n">
        <v>95306</v>
      </c>
    </row>
    <row r="41" spans="1:7">
      <c r="A41" s="4" t="s">
        <v>893</v>
      </c>
    </row>
    <row r="42" spans="1:7">
      <c r="A42" s="4" t="s">
        <v>880</v>
      </c>
      <c r="E42" s="5" t="n">
        <v>88775</v>
      </c>
    </row>
    <row r="43" spans="1:7">
      <c r="A43" s="4" t="s">
        <v>894</v>
      </c>
    </row>
    <row r="44" spans="1:7">
      <c r="A44" s="4" t="s">
        <v>880</v>
      </c>
      <c r="E44" s="5" t="n">
        <v>6531</v>
      </c>
    </row>
    <row r="45" spans="1:7">
      <c r="A45" s="4" t="s">
        <v>418</v>
      </c>
      <c r="E45" s="4" t="s">
        <v>419</v>
      </c>
    </row>
    <row r="46" spans="1:7">
      <c r="A46" s="4" t="s">
        <v>895</v>
      </c>
    </row>
    <row r="47" spans="1:7">
      <c r="A47" s="4" t="s">
        <v>877</v>
      </c>
      <c r="E47" s="5" t="n">
        <v>107274</v>
      </c>
    </row>
    <row r="48" spans="1:7">
      <c r="A48" s="4" t="s">
        <v>878</v>
      </c>
      <c r="E48" s="5" t="n">
        <v>3286</v>
      </c>
    </row>
    <row r="49" spans="1:7">
      <c r="A49" s="4" t="s">
        <v>879</v>
      </c>
      <c r="E49" s="5" t="n">
        <v>9732</v>
      </c>
    </row>
    <row r="50" spans="1:7">
      <c r="A50" s="4" t="s">
        <v>880</v>
      </c>
      <c r="E50" s="5" t="n">
        <v>94256</v>
      </c>
    </row>
    <row r="51" spans="1:7">
      <c r="A51" s="4" t="s">
        <v>896</v>
      </c>
    </row>
    <row r="52" spans="1:7">
      <c r="A52" s="4" t="s">
        <v>880</v>
      </c>
      <c r="E52" s="5" t="n">
        <v>73732</v>
      </c>
    </row>
    <row r="53" spans="1:7">
      <c r="A53" s="4" t="s">
        <v>897</v>
      </c>
    </row>
    <row r="54" spans="1:7">
      <c r="A54" s="4" t="s">
        <v>880</v>
      </c>
      <c r="E54" s="5" t="n">
        <v>5250</v>
      </c>
    </row>
    <row r="55" spans="1:7">
      <c r="A55" s="4" t="s">
        <v>418</v>
      </c>
      <c r="E55" s="4" t="s">
        <v>419</v>
      </c>
    </row>
    <row r="56" spans="1:7">
      <c r="A56" s="4" t="s">
        <v>898</v>
      </c>
    </row>
    <row r="57" spans="1:7">
      <c r="A57" s="4" t="s">
        <v>880</v>
      </c>
      <c r="E57" s="5" t="n">
        <v>15274</v>
      </c>
    </row>
    <row r="58" spans="1:7">
      <c r="A58" s="4" t="s">
        <v>899</v>
      </c>
    </row>
    <row r="59" spans="1:7">
      <c r="A59" s="4" t="s">
        <v>418</v>
      </c>
      <c r="E59" s="4" t="s">
        <v>900</v>
      </c>
    </row>
    <row r="60" spans="1:7">
      <c r="A60" s="4" t="s">
        <v>901</v>
      </c>
    </row>
    <row r="61" spans="1:7">
      <c r="A61" s="4" t="s">
        <v>418</v>
      </c>
      <c r="E61" s="4" t="s">
        <v>707</v>
      </c>
    </row>
    <row r="62" spans="1:7">
      <c r="A62" s="4" t="s">
        <v>902</v>
      </c>
    </row>
    <row r="63" spans="1:7">
      <c r="A63" s="4" t="s">
        <v>418</v>
      </c>
      <c r="E63" s="4" t="s">
        <v>419</v>
      </c>
    </row>
    <row r="64" spans="1:7">
      <c r="A64" s="4" t="s">
        <v>903</v>
      </c>
    </row>
    <row r="65" spans="1:7">
      <c r="A65" s="4" t="s">
        <v>877</v>
      </c>
      <c r="B65" s="5" t="n">
        <v>91079</v>
      </c>
    </row>
    <row r="66" spans="1:7">
      <c r="A66" s="4" t="s">
        <v>904</v>
      </c>
    </row>
    <row r="67" spans="1:7">
      <c r="A67" s="4" t="s">
        <v>877</v>
      </c>
      <c r="B67" s="5" t="n">
        <v>59083</v>
      </c>
    </row>
    <row r="68" spans="1:7">
      <c r="A68" s="4" t="s">
        <v>905</v>
      </c>
    </row>
    <row r="69" spans="1:7">
      <c r="A69" s="4" t="s">
        <v>877</v>
      </c>
      <c r="B69" s="5" t="n">
        <v>300</v>
      </c>
    </row>
    <row r="70" spans="1:7">
      <c r="A70" s="4" t="s">
        <v>418</v>
      </c>
      <c r="B70" s="4" t="s">
        <v>419</v>
      </c>
    </row>
    <row r="71" spans="1:7">
      <c r="A71" s="4" t="s">
        <v>906</v>
      </c>
    </row>
    <row r="72" spans="1:7">
      <c r="A72" s="4" t="s">
        <v>877</v>
      </c>
      <c r="B72" s="5" t="n">
        <v>31696</v>
      </c>
    </row>
    <row r="73" spans="1:7">
      <c r="A73" s="4" t="s">
        <v>907</v>
      </c>
    </row>
    <row r="74" spans="1:7">
      <c r="A74" s="4" t="s">
        <v>418</v>
      </c>
      <c r="B74" s="4" t="s">
        <v>900</v>
      </c>
    </row>
    <row r="75" spans="1:7">
      <c r="A75" s="4" t="s">
        <v>908</v>
      </c>
    </row>
    <row r="76" spans="1:7">
      <c r="A76" s="4" t="s">
        <v>418</v>
      </c>
      <c r="B76" s="4" t="s">
        <v>707</v>
      </c>
    </row>
    <row r="77" spans="1:7">
      <c r="A77" s="4" t="s">
        <v>909</v>
      </c>
    </row>
    <row r="78" spans="1:7">
      <c r="A78" s="4" t="s">
        <v>418</v>
      </c>
      <c r="B78" s="4" t="s">
        <v>419</v>
      </c>
    </row>
    <row r="79" spans="1:7">
      <c r="A79" s="4" t="s">
        <v>910</v>
      </c>
    </row>
    <row r="80" spans="1:7">
      <c r="A80" s="4" t="s">
        <v>877</v>
      </c>
      <c r="C80" s="5" t="n">
        <v>75221</v>
      </c>
    </row>
    <row r="81" spans="1:7">
      <c r="A81" s="4" t="s">
        <v>880</v>
      </c>
      <c r="E81" s="5" t="n">
        <v>55448</v>
      </c>
    </row>
    <row r="82" spans="1:7">
      <c r="A82" s="4" t="s">
        <v>911</v>
      </c>
    </row>
    <row r="83" spans="1:7">
      <c r="A83" s="4" t="s">
        <v>880</v>
      </c>
      <c r="E83" s="5" t="n">
        <v>52635</v>
      </c>
    </row>
    <row r="84" spans="1:7">
      <c r="A84" s="4" t="s">
        <v>912</v>
      </c>
    </row>
    <row r="85" spans="1:7">
      <c r="A85" s="4" t="s">
        <v>880</v>
      </c>
      <c r="E85" s="5" t="n">
        <v>2813</v>
      </c>
    </row>
    <row r="86" spans="1:7">
      <c r="A86" s="4" t="s">
        <v>418</v>
      </c>
      <c r="E86" s="4" t="s">
        <v>419</v>
      </c>
    </row>
    <row r="87" spans="1:7">
      <c r="A87" s="4" t="s">
        <v>913</v>
      </c>
    </row>
    <row r="88" spans="1:7">
      <c r="A88" s="4" t="s">
        <v>914</v>
      </c>
      <c r="E88" s="4" t="s">
        <v>915</v>
      </c>
    </row>
  </sheetData>
  <mergeCells count="2">
    <mergeCell ref="A1:A2"/>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2</v>
      </c>
      <c r="D2" s="2" t="s">
        <v>75</v>
      </c>
    </row>
    <row r="3" spans="1:4">
      <c r="A3" s="4" t="s">
        <v>917</v>
      </c>
    </row>
    <row r="4" spans="1:4">
      <c r="A4" s="4" t="s">
        <v>918</v>
      </c>
      <c r="B4" s="7" t="n">
        <v>18.17</v>
      </c>
      <c r="C4" s="7" t="n">
        <v>14.12</v>
      </c>
      <c r="D4" s="7" t="n">
        <v>17.33</v>
      </c>
    </row>
    <row r="5" spans="1:4">
      <c r="A5" s="4" t="s">
        <v>919</v>
      </c>
      <c r="B5" s="8" t="n">
        <v>18.17</v>
      </c>
      <c r="C5" s="8" t="n">
        <v>15.63</v>
      </c>
      <c r="D5" s="8" t="n">
        <v>18.71</v>
      </c>
    </row>
    <row r="6" spans="1:4">
      <c r="A6" s="4" t="s">
        <v>920</v>
      </c>
      <c r="C6" s="7" t="n">
        <v>0.51</v>
      </c>
      <c r="D6" s="7" t="n">
        <v>0.46</v>
      </c>
    </row>
    <row r="7" spans="1:4">
      <c r="A7" s="4" t="s">
        <v>921</v>
      </c>
      <c r="C7" s="4" t="s">
        <v>419</v>
      </c>
      <c r="D7" s="4" t="s">
        <v>419</v>
      </c>
    </row>
    <row r="8" spans="1:4">
      <c r="A8" s="4" t="s">
        <v>922</v>
      </c>
      <c r="C8" s="4" t="s">
        <v>923</v>
      </c>
      <c r="D8" s="4" t="s">
        <v>924</v>
      </c>
    </row>
    <row r="9" spans="1:4">
      <c r="A9" s="4" t="s">
        <v>925</v>
      </c>
    </row>
    <row r="10" spans="1:4">
      <c r="A10" s="4" t="s">
        <v>919</v>
      </c>
      <c r="D10" s="7" t="n">
        <v>18.71</v>
      </c>
    </row>
    <row r="11" spans="1:4">
      <c r="A11" s="4" t="s">
        <v>920</v>
      </c>
      <c r="D11" s="7" t="n">
        <v>0.46</v>
      </c>
    </row>
    <row r="12" spans="1:4">
      <c r="A12" s="4" t="s">
        <v>921</v>
      </c>
      <c r="C12" s="4" t="s">
        <v>419</v>
      </c>
    </row>
    <row r="13" spans="1:4">
      <c r="A13" s="4" t="s">
        <v>922</v>
      </c>
      <c r="D13" s="4" t="s">
        <v>924</v>
      </c>
    </row>
    <row r="14" spans="1:4">
      <c r="A14" s="4" t="s">
        <v>926</v>
      </c>
    </row>
    <row r="15" spans="1:4">
      <c r="A15" s="4" t="s">
        <v>918</v>
      </c>
      <c r="B15" s="8" t="n">
        <v>18.17</v>
      </c>
      <c r="C15" s="7" t="n">
        <v>15.61</v>
      </c>
      <c r="D15" s="7" t="n">
        <v>17.33</v>
      </c>
    </row>
    <row r="16" spans="1:4">
      <c r="A16" s="4" t="s">
        <v>919</v>
      </c>
      <c r="B16" s="8" t="n">
        <v>18.17</v>
      </c>
      <c r="C16" s="8" t="n">
        <v>17.13</v>
      </c>
      <c r="D16" s="4" t="s">
        <v>62</v>
      </c>
    </row>
    <row r="17" spans="1:4">
      <c r="A17" s="4" t="s">
        <v>920</v>
      </c>
      <c r="C17" s="7" t="n">
        <v>0.51</v>
      </c>
      <c r="D17" s="4" t="s">
        <v>62</v>
      </c>
    </row>
    <row r="18" spans="1:4">
      <c r="A18" s="4" t="s">
        <v>921</v>
      </c>
      <c r="C18" s="4" t="s">
        <v>62</v>
      </c>
      <c r="D18" s="4" t="s">
        <v>707</v>
      </c>
    </row>
    <row r="19" spans="1:4">
      <c r="A19" s="4" t="s">
        <v>922</v>
      </c>
      <c r="C19" s="4" t="s">
        <v>927</v>
      </c>
      <c r="D19" s="4" t="s">
        <v>62</v>
      </c>
    </row>
    <row r="20" spans="1:4">
      <c r="A20" s="4" t="s">
        <v>928</v>
      </c>
    </row>
    <row r="21" spans="1:4">
      <c r="A21" s="4" t="s">
        <v>918</v>
      </c>
      <c r="B21" s="8" t="n">
        <v>22.17</v>
      </c>
      <c r="C21" s="7" t="n">
        <v>16.94</v>
      </c>
      <c r="D21" s="7" t="n">
        <v>17.79</v>
      </c>
    </row>
    <row r="22" spans="1:4">
      <c r="A22" s="4" t="s">
        <v>919</v>
      </c>
      <c r="B22" s="8" t="n">
        <v>22.17</v>
      </c>
      <c r="C22" s="8" t="n">
        <v>18.51</v>
      </c>
      <c r="D22" s="4" t="s">
        <v>62</v>
      </c>
    </row>
    <row r="23" spans="1:4">
      <c r="A23" s="4" t="s">
        <v>920</v>
      </c>
      <c r="C23" s="7" t="n">
        <v>0.53</v>
      </c>
      <c r="D23" s="4" t="s">
        <v>62</v>
      </c>
    </row>
    <row r="24" spans="1:4">
      <c r="A24" s="4" t="s">
        <v>921</v>
      </c>
      <c r="C24" s="4" t="s">
        <v>62</v>
      </c>
      <c r="D24" s="4" t="s">
        <v>419</v>
      </c>
    </row>
    <row r="25" spans="1:4">
      <c r="A25" s="4" t="s">
        <v>922</v>
      </c>
      <c r="C25" s="4" t="s">
        <v>929</v>
      </c>
      <c r="D25" s="4" t="s">
        <v>62</v>
      </c>
    </row>
    <row r="26" spans="1:4">
      <c r="A26" s="4" t="s">
        <v>930</v>
      </c>
    </row>
    <row r="27" spans="1:4">
      <c r="A27" s="4" t="s">
        <v>918</v>
      </c>
      <c r="B27" s="4" t="s">
        <v>62</v>
      </c>
      <c r="C27" s="4" t="s">
        <v>62</v>
      </c>
      <c r="D27" s="7" t="n">
        <v>17.27</v>
      </c>
    </row>
    <row r="28" spans="1:4">
      <c r="A28" s="4" t="s">
        <v>919</v>
      </c>
      <c r="B28" s="4" t="s">
        <v>62</v>
      </c>
      <c r="C28" s="4" t="s">
        <v>62</v>
      </c>
      <c r="D28" s="8" t="n">
        <v>17.27</v>
      </c>
    </row>
    <row r="29" spans="1:4">
      <c r="A29" s="4" t="s">
        <v>920</v>
      </c>
      <c r="C29" s="4" t="s">
        <v>62</v>
      </c>
      <c r="D29" s="4" t="s">
        <v>62</v>
      </c>
    </row>
    <row r="30" spans="1:4">
      <c r="A30" s="4" t="s">
        <v>921</v>
      </c>
      <c r="C30" s="4" t="s">
        <v>62</v>
      </c>
      <c r="D30" s="4" t="s">
        <v>62</v>
      </c>
    </row>
    <row r="31" spans="1:4">
      <c r="A31" s="4" t="s">
        <v>922</v>
      </c>
      <c r="C31" s="4" t="s">
        <v>62</v>
      </c>
      <c r="D31" s="4" t="s">
        <v>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931</v>
      </c>
      <c r="B1" s="2" t="s">
        <v>1</v>
      </c>
    </row>
    <row r="2" spans="1:2">
      <c r="B2" s="2" t="s">
        <v>393</v>
      </c>
    </row>
    <row r="3" spans="1:2">
      <c r="A3" s="4" t="s">
        <v>932</v>
      </c>
      <c r="B3" s="5" t="n">
        <v>347179</v>
      </c>
    </row>
    <row r="4" spans="1:2">
      <c r="A4" s="4" t="s">
        <v>933</v>
      </c>
      <c r="B4" s="7" t="n">
        <v>10.64</v>
      </c>
    </row>
    <row r="5" spans="1:2">
      <c r="A5" s="4" t="s">
        <v>934</v>
      </c>
      <c r="B5" s="5" t="n">
        <v>-84102</v>
      </c>
    </row>
    <row r="6" spans="1:2">
      <c r="A6" s="4" t="s">
        <v>935</v>
      </c>
      <c r="B6" s="7" t="n">
        <v>10.76</v>
      </c>
    </row>
    <row r="7" spans="1:2">
      <c r="A7" s="4" t="s">
        <v>936</v>
      </c>
      <c r="B7" s="5" t="n">
        <v>-5815</v>
      </c>
    </row>
    <row r="8" spans="1:2">
      <c r="A8" s="4" t="s">
        <v>937</v>
      </c>
      <c r="B8" s="7" t="n">
        <v>10.08</v>
      </c>
    </row>
    <row r="9" spans="1:2">
      <c r="A9" s="4" t="s">
        <v>932</v>
      </c>
      <c r="B9" s="5" t="n">
        <v>257262</v>
      </c>
    </row>
    <row r="10" spans="1:2">
      <c r="A10" s="4" t="s">
        <v>933</v>
      </c>
      <c r="B10" s="7" t="n">
        <v>10.61</v>
      </c>
    </row>
    <row r="11" spans="1:2">
      <c r="A11" s="4" t="s">
        <v>938</v>
      </c>
      <c r="B11" s="4" t="s">
        <v>939</v>
      </c>
    </row>
    <row r="12" spans="1:2">
      <c r="A12" s="4" t="s">
        <v>940</v>
      </c>
      <c r="B12" s="6" t="n">
        <v>4615</v>
      </c>
    </row>
    <row r="13" spans="1:2">
      <c r="A13" s="4" t="s">
        <v>941</v>
      </c>
      <c r="B13" s="5" t="n">
        <v>256662</v>
      </c>
    </row>
    <row r="14" spans="1:2">
      <c r="A14" s="4" t="s">
        <v>942</v>
      </c>
      <c r="B14" s="7" t="n">
        <v>10.6</v>
      </c>
    </row>
    <row r="15" spans="1:2">
      <c r="A15" s="4" t="s">
        <v>943</v>
      </c>
      <c r="B15" s="4" t="s">
        <v>944</v>
      </c>
    </row>
    <row r="16" spans="1:2">
      <c r="A16" s="4" t="s">
        <v>945</v>
      </c>
      <c r="B16" s="6" t="n">
        <v>46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946</v>
      </c>
      <c r="B1" s="2" t="s">
        <v>1</v>
      </c>
    </row>
    <row r="2" spans="1:2">
      <c r="B2" s="2" t="s">
        <v>393</v>
      </c>
    </row>
    <row r="3" spans="1:2">
      <c r="A3" s="4" t="s">
        <v>947</v>
      </c>
      <c r="B3" s="5" t="n">
        <v>236037</v>
      </c>
    </row>
    <row r="4" spans="1:2">
      <c r="A4" s="4" t="s">
        <v>948</v>
      </c>
      <c r="B4" s="7" t="n">
        <v>14.55</v>
      </c>
    </row>
    <row r="5" spans="1:2">
      <c r="A5" s="4" t="s">
        <v>949</v>
      </c>
      <c r="B5" s="5" t="n">
        <v>107274</v>
      </c>
    </row>
    <row r="6" spans="1:2">
      <c r="A6" s="4" t="s">
        <v>950</v>
      </c>
      <c r="B6" s="7" t="n">
        <v>18.29</v>
      </c>
    </row>
    <row r="7" spans="1:2">
      <c r="A7" s="4" t="s">
        <v>951</v>
      </c>
      <c r="B7" s="5" t="n">
        <v>-77629</v>
      </c>
    </row>
    <row r="8" spans="1:2">
      <c r="A8" s="4" t="s">
        <v>952</v>
      </c>
      <c r="B8" s="7" t="n">
        <v>13.12</v>
      </c>
    </row>
    <row r="9" spans="1:2">
      <c r="A9" s="4" t="s">
        <v>953</v>
      </c>
      <c r="B9" s="5" t="n">
        <v>-20672</v>
      </c>
    </row>
    <row r="10" spans="1:2">
      <c r="A10" s="4" t="s">
        <v>954</v>
      </c>
      <c r="B10" s="7" t="n">
        <v>16.03</v>
      </c>
    </row>
    <row r="11" spans="1:2">
      <c r="A11" s="4" t="s">
        <v>947</v>
      </c>
      <c r="B11" s="5" t="n">
        <v>245010</v>
      </c>
    </row>
    <row r="12" spans="1:2">
      <c r="A12" s="4" t="s">
        <v>948</v>
      </c>
      <c r="B12" s="7" t="n">
        <v>16.52</v>
      </c>
    </row>
    <row r="13" spans="1:2">
      <c r="A13" s="4" t="s">
        <v>955</v>
      </c>
      <c r="B13" s="4" t="s">
        <v>956</v>
      </c>
    </row>
    <row r="14" spans="1:2">
      <c r="A14" s="4" t="s">
        <v>957</v>
      </c>
      <c r="B14" s="6" t="n">
        <v>6995</v>
      </c>
    </row>
    <row r="15" spans="1:2">
      <c r="A15" s="4" t="s">
        <v>958</v>
      </c>
      <c r="B15" s="5" t="n">
        <v>52635</v>
      </c>
    </row>
    <row r="16" spans="1:2">
      <c r="A16" s="4" t="s">
        <v>959</v>
      </c>
      <c r="B16" s="7" t="n">
        <v>17.33</v>
      </c>
    </row>
    <row r="17" spans="1:2">
      <c r="A17" s="4" t="s">
        <v>960</v>
      </c>
      <c r="B17" s="6" t="n">
        <v>15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75</v>
      </c>
    </row>
    <row r="3" spans="1:4">
      <c r="A3" s="4" t="s">
        <v>962</v>
      </c>
      <c r="B3" s="4" t="s">
        <v>963</v>
      </c>
      <c r="C3" s="4" t="s">
        <v>964</v>
      </c>
      <c r="D3" s="4" t="s">
        <v>965</v>
      </c>
    </row>
    <row r="4" spans="1:4">
      <c r="A4" s="4" t="s">
        <v>966</v>
      </c>
      <c r="B4" s="6" t="n">
        <v>18000</v>
      </c>
    </row>
    <row r="5" spans="1:4">
      <c r="A5" s="4" t="s">
        <v>967</v>
      </c>
      <c r="B5" s="6" t="n">
        <v>1553000</v>
      </c>
      <c r="C5" s="4" t="s">
        <v>62</v>
      </c>
      <c r="D5" s="4" t="s">
        <v>62</v>
      </c>
    </row>
    <row r="6" spans="1:4">
      <c r="A6" s="4" t="s">
        <v>968</v>
      </c>
      <c r="B6" s="4" t="s">
        <v>627</v>
      </c>
    </row>
    <row r="7" spans="1:4">
      <c r="A7" s="4" t="s">
        <v>969</v>
      </c>
      <c r="B7" s="4" t="s">
        <v>627</v>
      </c>
    </row>
    <row r="8" spans="1:4">
      <c r="A8" s="4" t="s">
        <v>970</v>
      </c>
      <c r="B8" s="4" t="s">
        <v>864</v>
      </c>
    </row>
    <row r="9" spans="1:4">
      <c r="A9" s="4" t="s">
        <v>971</v>
      </c>
      <c r="B9" s="4" t="s">
        <v>915</v>
      </c>
      <c r="C9" s="4" t="s">
        <v>915</v>
      </c>
    </row>
    <row r="10" spans="1:4">
      <c r="A10" s="4" t="s">
        <v>972</v>
      </c>
      <c r="B10" s="6" t="n">
        <v>197000</v>
      </c>
      <c r="C10" s="6" t="n">
        <v>271000</v>
      </c>
      <c r="D10" s="5" t="n">
        <v>133000</v>
      </c>
    </row>
    <row r="11" spans="1:4">
      <c r="A11" s="4" t="s">
        <v>973</v>
      </c>
    </row>
    <row r="12" spans="1:4">
      <c r="A12" s="4" t="s">
        <v>974</v>
      </c>
      <c r="B12" s="5" t="n">
        <v>643000</v>
      </c>
      <c r="C12" s="5" t="n">
        <v>-2915000</v>
      </c>
    </row>
    <row r="13" spans="1:4">
      <c r="A13" s="4" t="s">
        <v>975</v>
      </c>
    </row>
    <row r="14" spans="1:4">
      <c r="A14" s="4" t="s">
        <v>974</v>
      </c>
      <c r="B14" s="5" t="n">
        <v>-536000</v>
      </c>
      <c r="C14" s="5" t="n">
        <v>-270000</v>
      </c>
    </row>
    <row r="15" spans="1:4">
      <c r="A15" s="4" t="s">
        <v>976</v>
      </c>
    </row>
    <row r="16" spans="1:4">
      <c r="A16" s="4" t="s">
        <v>974</v>
      </c>
      <c r="B16" s="6" t="n">
        <v>-157000</v>
      </c>
    </row>
    <row r="17" spans="1:4">
      <c r="A17" s="4" t="s">
        <v>977</v>
      </c>
    </row>
    <row r="18" spans="1:4">
      <c r="A18" s="4" t="s">
        <v>978</v>
      </c>
      <c r="B18" s="4" t="s">
        <v>979</v>
      </c>
    </row>
    <row r="19" spans="1:4">
      <c r="A19" s="4" t="s">
        <v>980</v>
      </c>
      <c r="B19" s="4" t="s">
        <v>915</v>
      </c>
    </row>
    <row r="20" spans="1:4">
      <c r="A20" s="4" t="s">
        <v>981</v>
      </c>
      <c r="B20" s="4" t="s">
        <v>422</v>
      </c>
    </row>
    <row r="21" spans="1:4">
      <c r="A21" s="4" t="s">
        <v>982</v>
      </c>
      <c r="B21" s="4" t="s">
        <v>983</v>
      </c>
    </row>
    <row r="22" spans="1:4">
      <c r="A22" s="4" t="s">
        <v>984</v>
      </c>
      <c r="B22" s="6" t="n">
        <v>396000</v>
      </c>
      <c r="C22" s="6" t="n">
        <v>397000</v>
      </c>
      <c r="D22" s="6" t="n">
        <v>349000</v>
      </c>
    </row>
    <row r="23" spans="1:4">
      <c r="A23" s="4" t="s">
        <v>985</v>
      </c>
    </row>
    <row r="24" spans="1:4">
      <c r="A24" s="4" t="s">
        <v>981</v>
      </c>
      <c r="B24" s="4" t="s">
        <v>986</v>
      </c>
    </row>
    <row r="25" spans="1:4">
      <c r="A25" s="4" t="s">
        <v>987</v>
      </c>
      <c r="B25" s="4" t="s">
        <v>988</v>
      </c>
    </row>
    <row r="26" spans="1:4">
      <c r="A26" s="4" t="s">
        <v>989</v>
      </c>
      <c r="B26" s="4" t="s">
        <v>900</v>
      </c>
    </row>
    <row r="27" spans="1:4">
      <c r="A27" s="4" t="s">
        <v>990</v>
      </c>
      <c r="B27" s="4" t="s">
        <v>991</v>
      </c>
    </row>
    <row r="28" spans="1:4">
      <c r="A28" s="4" t="s">
        <v>992</v>
      </c>
    </row>
    <row r="29" spans="1:4">
      <c r="A29" s="4" t="s">
        <v>971</v>
      </c>
      <c r="B29" s="4" t="s">
        <v>785</v>
      </c>
      <c r="C29" s="4" t="s">
        <v>7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93</v>
      </c>
      <c r="B1" s="2" t="s">
        <v>1</v>
      </c>
    </row>
    <row r="2" spans="1:4">
      <c r="B2" s="2" t="s">
        <v>2</v>
      </c>
      <c r="C2" s="2" t="s">
        <v>32</v>
      </c>
      <c r="D2" s="2" t="s">
        <v>75</v>
      </c>
    </row>
    <row r="3" spans="1:4">
      <c r="A3" s="4" t="s">
        <v>994</v>
      </c>
      <c r="B3" s="4" t="s">
        <v>963</v>
      </c>
      <c r="C3" s="4" t="s">
        <v>964</v>
      </c>
      <c r="D3" s="4" t="s">
        <v>965</v>
      </c>
    </row>
    <row r="4" spans="1:4">
      <c r="A4" s="4" t="s">
        <v>995</v>
      </c>
      <c r="B4" s="4" t="s">
        <v>996</v>
      </c>
      <c r="C4" s="4" t="s">
        <v>996</v>
      </c>
      <c r="D4" s="4" t="s">
        <v>996</v>
      </c>
    </row>
    <row r="5" spans="1:4">
      <c r="A5" s="3" t="s">
        <v>997</v>
      </c>
    </row>
    <row r="6" spans="1:4">
      <c r="A6" s="4" t="s">
        <v>994</v>
      </c>
      <c r="B6" s="4" t="s">
        <v>964</v>
      </c>
      <c r="C6" s="4" t="s">
        <v>965</v>
      </c>
      <c r="D6" s="4" t="s">
        <v>998</v>
      </c>
    </row>
    <row r="7" spans="1:4">
      <c r="A7" s="4" t="s">
        <v>995</v>
      </c>
      <c r="B7" s="4" t="s">
        <v>996</v>
      </c>
      <c r="C7" s="4" t="s">
        <v>996</v>
      </c>
      <c r="D7" s="4" t="s">
        <v>996</v>
      </c>
    </row>
    <row r="8" spans="1:4">
      <c r="A8" s="4" t="s">
        <v>999</v>
      </c>
      <c r="B8" s="4" t="s">
        <v>843</v>
      </c>
      <c r="C8" s="4" t="s">
        <v>843</v>
      </c>
      <c r="D8" s="4" t="s">
        <v>8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2</v>
      </c>
      <c r="D2" s="2" t="s">
        <v>75</v>
      </c>
    </row>
    <row r="3" spans="1:4">
      <c r="A3" s="4" t="s">
        <v>1001</v>
      </c>
      <c r="B3" s="6" t="n">
        <v>1142</v>
      </c>
      <c r="C3" s="6" t="n">
        <v>1189</v>
      </c>
      <c r="D3" s="6" t="n">
        <v>1115</v>
      </c>
    </row>
    <row r="4" spans="1:4">
      <c r="A4" s="4" t="s">
        <v>1002</v>
      </c>
      <c r="B4" s="5" t="n">
        <v>1584</v>
      </c>
      <c r="C4" s="5" t="n">
        <v>1408</v>
      </c>
      <c r="D4" s="5" t="n">
        <v>1407</v>
      </c>
    </row>
    <row r="5" spans="1:4">
      <c r="A5" s="4" t="s">
        <v>1003</v>
      </c>
      <c r="B5" s="5" t="n">
        <v>-2953</v>
      </c>
      <c r="C5" s="5" t="n">
        <v>-3086</v>
      </c>
      <c r="D5" s="5" t="n">
        <v>-3009</v>
      </c>
    </row>
    <row r="6" spans="1:4">
      <c r="A6" s="4" t="s">
        <v>1004</v>
      </c>
      <c r="B6" s="5" t="n">
        <v>244</v>
      </c>
      <c r="C6" s="4" t="s">
        <v>62</v>
      </c>
      <c r="D6" s="4" t="s">
        <v>62</v>
      </c>
    </row>
    <row r="7" spans="1:4">
      <c r="A7" s="4" t="s">
        <v>1005</v>
      </c>
      <c r="B7" s="4" t="s">
        <v>62</v>
      </c>
      <c r="C7" s="4" t="s">
        <v>62</v>
      </c>
      <c r="D7" s="5" t="n">
        <v>16</v>
      </c>
    </row>
    <row r="8" spans="1:4">
      <c r="A8" s="4" t="s">
        <v>1006</v>
      </c>
      <c r="B8" s="6" t="n">
        <v>17</v>
      </c>
      <c r="C8" s="6" t="n">
        <v>-489</v>
      </c>
      <c r="D8" s="6" t="n">
        <v>-47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7</v>
      </c>
      <c r="B1" s="2" t="s">
        <v>1</v>
      </c>
    </row>
    <row r="2" spans="1:4">
      <c r="B2" s="2" t="s">
        <v>2</v>
      </c>
      <c r="C2" s="2" t="s">
        <v>32</v>
      </c>
      <c r="D2" s="2" t="s">
        <v>75</v>
      </c>
    </row>
    <row r="3" spans="1:4">
      <c r="A3" s="4" t="s">
        <v>1008</v>
      </c>
      <c r="B3" s="6" t="n">
        <v>35684000</v>
      </c>
      <c r="C3" s="6" t="n">
        <v>35787000</v>
      </c>
      <c r="D3" s="6" t="n">
        <v>28650000</v>
      </c>
    </row>
    <row r="4" spans="1:4">
      <c r="A4" s="4" t="s">
        <v>1009</v>
      </c>
      <c r="B4" s="5" t="n">
        <v>1283000</v>
      </c>
      <c r="C4" s="5" t="n">
        <v>1267000</v>
      </c>
      <c r="D4" s="5" t="n">
        <v>1051000</v>
      </c>
    </row>
    <row r="5" spans="1:4">
      <c r="A5" s="4" t="s">
        <v>1002</v>
      </c>
      <c r="B5" s="5" t="n">
        <v>1584000</v>
      </c>
      <c r="C5" s="5" t="n">
        <v>1408000</v>
      </c>
      <c r="D5" s="5" t="n">
        <v>1407000</v>
      </c>
    </row>
    <row r="6" spans="1:4">
      <c r="A6" s="4" t="s">
        <v>1010</v>
      </c>
      <c r="B6" s="5" t="n">
        <v>-1364000</v>
      </c>
      <c r="C6" s="5" t="n">
        <v>-1288000</v>
      </c>
      <c r="D6" s="5" t="n">
        <v>-1160000</v>
      </c>
    </row>
    <row r="7" spans="1:4">
      <c r="A7" s="4" t="s">
        <v>1011</v>
      </c>
      <c r="B7" s="5" t="n">
        <v>-50000</v>
      </c>
      <c r="C7" s="5" t="n">
        <v>-3185000</v>
      </c>
      <c r="D7" s="5" t="n">
        <v>6302000</v>
      </c>
    </row>
    <row r="8" spans="1:4">
      <c r="A8" s="4" t="s">
        <v>1012</v>
      </c>
      <c r="B8" s="5" t="n">
        <v>-121000</v>
      </c>
      <c r="C8" s="5" t="n">
        <v>1695000</v>
      </c>
      <c r="D8" s="5" t="n">
        <v>-463000</v>
      </c>
    </row>
    <row r="9" spans="1:4">
      <c r="A9" s="4" t="s">
        <v>1013</v>
      </c>
      <c r="B9" s="5" t="n">
        <v>37016000</v>
      </c>
      <c r="C9" s="5" t="n">
        <v>35684000</v>
      </c>
      <c r="D9" s="5" t="n">
        <v>35787000</v>
      </c>
    </row>
    <row r="10" spans="1:4">
      <c r="A10" s="4" t="s">
        <v>1014</v>
      </c>
      <c r="B10" s="5" t="n">
        <v>50021000</v>
      </c>
      <c r="C10" s="5" t="n">
        <v>52208000</v>
      </c>
      <c r="D10" s="5" t="n">
        <v>47182000</v>
      </c>
    </row>
    <row r="11" spans="1:4">
      <c r="A11" s="4" t="s">
        <v>1015</v>
      </c>
      <c r="B11" s="5" t="n">
        <v>3919000</v>
      </c>
      <c r="C11" s="5" t="n">
        <v>-1071000</v>
      </c>
      <c r="D11" s="5" t="n">
        <v>6009000</v>
      </c>
    </row>
    <row r="12" spans="1:4">
      <c r="A12" s="4" t="s">
        <v>1016</v>
      </c>
      <c r="B12" s="5" t="n">
        <v>1553000</v>
      </c>
      <c r="C12" s="4" t="s">
        <v>62</v>
      </c>
      <c r="D12" s="4" t="s">
        <v>62</v>
      </c>
    </row>
    <row r="13" spans="1:4">
      <c r="A13" s="4" t="s">
        <v>1017</v>
      </c>
      <c r="B13" s="5" t="n">
        <v>301000</v>
      </c>
      <c r="C13" s="5" t="n">
        <v>270000</v>
      </c>
      <c r="D13" s="5" t="n">
        <v>251000</v>
      </c>
    </row>
    <row r="14" spans="1:4">
      <c r="A14" s="4" t="s">
        <v>1010</v>
      </c>
      <c r="B14" s="5" t="n">
        <v>-1364000</v>
      </c>
      <c r="C14" s="5" t="n">
        <v>-1288000</v>
      </c>
      <c r="D14" s="5" t="n">
        <v>-1160000</v>
      </c>
    </row>
    <row r="15" spans="1:4">
      <c r="A15" s="4" t="s">
        <v>1018</v>
      </c>
      <c r="B15" s="5" t="n">
        <v>-97000</v>
      </c>
      <c r="C15" s="5" t="n">
        <v>-98000</v>
      </c>
      <c r="D15" s="5" t="n">
        <v>-74000</v>
      </c>
    </row>
    <row r="16" spans="1:4">
      <c r="A16" s="4" t="s">
        <v>1019</v>
      </c>
      <c r="B16" s="5" t="n">
        <v>54332000</v>
      </c>
      <c r="C16" s="5" t="n">
        <v>50021000</v>
      </c>
      <c r="D16" s="5" t="n">
        <v>52208000</v>
      </c>
    </row>
    <row r="17" spans="1:4">
      <c r="A17" s="4" t="s">
        <v>1020</v>
      </c>
      <c r="B17" s="5" t="n">
        <v>17316000</v>
      </c>
      <c r="C17" s="5" t="n">
        <v>14337000</v>
      </c>
      <c r="D17" s="5" t="n">
        <v>16421000</v>
      </c>
    </row>
    <row r="18" spans="1:4">
      <c r="A18" s="4" t="s">
        <v>1021</v>
      </c>
      <c r="B18" s="6" t="n">
        <v>34451000</v>
      </c>
      <c r="C18" s="6" t="n">
        <v>32716000</v>
      </c>
      <c r="D18" s="6" t="n">
        <v>33403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22</v>
      </c>
      <c r="B1" s="2" t="s">
        <v>1</v>
      </c>
    </row>
    <row r="2" spans="1:4">
      <c r="B2" s="2" t="s">
        <v>2</v>
      </c>
      <c r="C2" s="2" t="s">
        <v>32</v>
      </c>
      <c r="D2" s="2" t="s">
        <v>75</v>
      </c>
    </row>
    <row r="3" spans="1:4">
      <c r="A3" s="4" t="s">
        <v>1023</v>
      </c>
      <c r="B3" s="4" t="s">
        <v>915</v>
      </c>
      <c r="C3" s="4" t="s">
        <v>915</v>
      </c>
    </row>
    <row r="4" spans="1:4">
      <c r="A4" s="4" t="s">
        <v>999</v>
      </c>
      <c r="B4" s="4" t="s">
        <v>843</v>
      </c>
      <c r="C4" s="4" t="s">
        <v>843</v>
      </c>
      <c r="D4" s="4" t="s">
        <v>861</v>
      </c>
    </row>
    <row r="5" spans="1:4">
      <c r="A5" s="4" t="s">
        <v>1024</v>
      </c>
    </row>
    <row r="6" spans="1:4">
      <c r="A6" s="4" t="s">
        <v>999</v>
      </c>
      <c r="B6" s="4" t="s">
        <v>1025</v>
      </c>
      <c r="C6" s="4" t="s">
        <v>631</v>
      </c>
    </row>
    <row r="7" spans="1:4">
      <c r="A7" s="4" t="s">
        <v>1026</v>
      </c>
    </row>
    <row r="8" spans="1:4">
      <c r="A8" s="4" t="s">
        <v>999</v>
      </c>
      <c r="B8" s="4" t="s">
        <v>1027</v>
      </c>
      <c r="C8" s="4" t="s">
        <v>1028</v>
      </c>
    </row>
    <row r="9" spans="1:4">
      <c r="A9" s="4" t="s">
        <v>1029</v>
      </c>
    </row>
    <row r="10" spans="1:4">
      <c r="A10" s="4" t="s">
        <v>1030</v>
      </c>
      <c r="B10" s="4" t="s">
        <v>1031</v>
      </c>
      <c r="C10" s="4" t="s">
        <v>1031</v>
      </c>
    </row>
    <row r="11" spans="1:4">
      <c r="A11" s="4" t="s">
        <v>1032</v>
      </c>
      <c r="B11" s="4" t="s">
        <v>1033</v>
      </c>
      <c r="C11" s="4" t="s">
        <v>1033</v>
      </c>
    </row>
    <row r="12" spans="1:4">
      <c r="A12" s="4" t="s">
        <v>1023</v>
      </c>
      <c r="B12" s="4" t="s">
        <v>785</v>
      </c>
      <c r="C12" s="4" t="s">
        <v>785</v>
      </c>
    </row>
    <row r="13" spans="1:4">
      <c r="A13" s="4" t="s">
        <v>999</v>
      </c>
      <c r="B13" s="4" t="s">
        <v>1033</v>
      </c>
      <c r="C13" s="4" t="s">
        <v>1033</v>
      </c>
    </row>
    <row r="14" spans="1:4">
      <c r="A14" s="4" t="s">
        <v>1034</v>
      </c>
    </row>
    <row r="15" spans="1:4">
      <c r="A15" s="4" t="s">
        <v>1030</v>
      </c>
      <c r="B15" s="4" t="s">
        <v>1035</v>
      </c>
      <c r="C15" s="4" t="s">
        <v>1035</v>
      </c>
    </row>
    <row r="16" spans="1:4">
      <c r="A16" s="4" t="s">
        <v>1032</v>
      </c>
      <c r="B16" s="4" t="s">
        <v>1036</v>
      </c>
      <c r="C16" s="4" t="s">
        <v>1036</v>
      </c>
    </row>
    <row r="17" spans="1:4">
      <c r="A17" s="4" t="s">
        <v>1023</v>
      </c>
      <c r="B17" s="4" t="s">
        <v>1037</v>
      </c>
      <c r="C17" s="4" t="s">
        <v>1038</v>
      </c>
    </row>
    <row r="18" spans="1:4">
      <c r="A18" s="4" t="s">
        <v>1039</v>
      </c>
    </row>
    <row r="19" spans="1:4">
      <c r="A19" s="4" t="s">
        <v>999</v>
      </c>
      <c r="B19" s="4" t="s">
        <v>1040</v>
      </c>
      <c r="C19" s="4" t="s">
        <v>1041</v>
      </c>
    </row>
    <row r="20" spans="1:4">
      <c r="A20" s="4" t="s">
        <v>1042</v>
      </c>
    </row>
    <row r="21" spans="1:4">
      <c r="A21" s="4" t="s">
        <v>999</v>
      </c>
      <c r="B21" s="4" t="s">
        <v>1043</v>
      </c>
      <c r="C21" s="4" t="s">
        <v>1044</v>
      </c>
    </row>
    <row r="22" spans="1:4">
      <c r="A22" s="4" t="s">
        <v>1045</v>
      </c>
    </row>
    <row r="23" spans="1:4">
      <c r="A23" s="4" t="s">
        <v>1030</v>
      </c>
      <c r="B23" s="4" t="s">
        <v>1046</v>
      </c>
      <c r="C23" s="4" t="s">
        <v>1046</v>
      </c>
    </row>
    <row r="24" spans="1:4">
      <c r="A24" s="4" t="s">
        <v>1032</v>
      </c>
      <c r="B24" s="4" t="s">
        <v>476</v>
      </c>
      <c r="C24" s="4" t="s">
        <v>476</v>
      </c>
    </row>
    <row r="25" spans="1:4">
      <c r="A25" s="4" t="s">
        <v>1023</v>
      </c>
      <c r="B25" s="4" t="s">
        <v>1047</v>
      </c>
      <c r="C25" s="4" t="s">
        <v>1048</v>
      </c>
    </row>
    <row r="26" spans="1:4">
      <c r="A26" s="4" t="s">
        <v>1049</v>
      </c>
    </row>
    <row r="27" spans="1:4">
      <c r="A27" s="4" t="s">
        <v>999</v>
      </c>
      <c r="B27" s="4" t="s">
        <v>1050</v>
      </c>
      <c r="C27" s="4" t="s">
        <v>1025</v>
      </c>
    </row>
    <row r="28" spans="1:4">
      <c r="A28" s="4" t="s">
        <v>1051</v>
      </c>
    </row>
    <row r="29" spans="1:4">
      <c r="A29" s="4" t="s">
        <v>999</v>
      </c>
      <c r="B29" s="4" t="s">
        <v>1052</v>
      </c>
      <c r="C29" s="4" t="s">
        <v>105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4</v>
      </c>
      <c r="B1" s="2" t="s">
        <v>2</v>
      </c>
      <c r="C1" s="2" t="s">
        <v>32</v>
      </c>
      <c r="D1" s="2" t="s">
        <v>75</v>
      </c>
      <c r="E1" s="2" t="s">
        <v>561</v>
      </c>
    </row>
    <row r="2" spans="1:5">
      <c r="A2" s="4" t="s">
        <v>1055</v>
      </c>
      <c r="B2" s="6" t="n">
        <v>54332</v>
      </c>
      <c r="C2" s="6" t="n">
        <v>50021</v>
      </c>
      <c r="D2" s="6" t="n">
        <v>52208</v>
      </c>
      <c r="E2" s="6" t="n">
        <v>47182</v>
      </c>
    </row>
    <row r="3" spans="1:5">
      <c r="A3" s="4" t="s">
        <v>1056</v>
      </c>
    </row>
    <row r="4" spans="1:5">
      <c r="A4" s="4" t="s">
        <v>1055</v>
      </c>
      <c r="B4" s="5" t="n">
        <v>107</v>
      </c>
      <c r="C4" s="5" t="n">
        <v>98</v>
      </c>
    </row>
    <row r="5" spans="1:5">
      <c r="A5" s="4" t="s">
        <v>1057</v>
      </c>
    </row>
    <row r="6" spans="1:5">
      <c r="A6" s="4" t="s">
        <v>1055</v>
      </c>
      <c r="B6" s="5" t="n">
        <v>54225</v>
      </c>
      <c r="C6" s="5" t="n">
        <v>49923</v>
      </c>
    </row>
    <row r="7" spans="1:5">
      <c r="A7" s="4" t="s">
        <v>1029</v>
      </c>
    </row>
    <row r="8" spans="1:5">
      <c r="A8" s="4" t="s">
        <v>1055</v>
      </c>
      <c r="B8" s="5" t="n">
        <v>107</v>
      </c>
      <c r="C8" s="5" t="n">
        <v>98</v>
      </c>
    </row>
    <row r="9" spans="1:5">
      <c r="A9" s="4" t="s">
        <v>1058</v>
      </c>
    </row>
    <row r="10" spans="1:5">
      <c r="A10" s="4" t="s">
        <v>1055</v>
      </c>
      <c r="B10" s="5" t="n">
        <v>107</v>
      </c>
      <c r="C10" s="5" t="n">
        <v>98</v>
      </c>
    </row>
    <row r="11" spans="1:5">
      <c r="A11" s="4" t="s">
        <v>1059</v>
      </c>
    </row>
    <row r="12" spans="1:5">
      <c r="A12" s="4" t="s">
        <v>1055</v>
      </c>
      <c r="B12" s="5" t="n">
        <v>107</v>
      </c>
      <c r="C12" s="5" t="n">
        <v>98</v>
      </c>
    </row>
    <row r="13" spans="1:5">
      <c r="A13" s="4" t="s">
        <v>1060</v>
      </c>
    </row>
    <row r="14" spans="1:5">
      <c r="A14" s="4" t="s">
        <v>1055</v>
      </c>
      <c r="B14" s="5" t="n">
        <v>107</v>
      </c>
      <c r="C14" s="5" t="n">
        <v>98</v>
      </c>
    </row>
    <row r="15" spans="1:5">
      <c r="A15" s="4" t="s">
        <v>1034</v>
      </c>
    </row>
    <row r="16" spans="1:5">
      <c r="A16" s="4" t="s">
        <v>1055</v>
      </c>
      <c r="B16" s="5" t="n">
        <v>10774</v>
      </c>
      <c r="C16" s="5" t="n">
        <v>9808</v>
      </c>
    </row>
    <row r="17" spans="1:5">
      <c r="A17" s="4" t="s">
        <v>1061</v>
      </c>
    </row>
    <row r="18" spans="1:5">
      <c r="A18" s="4" t="s">
        <v>1055</v>
      </c>
      <c r="B18" s="5" t="n">
        <v>10774</v>
      </c>
      <c r="C18" s="5" t="n">
        <v>9808</v>
      </c>
    </row>
    <row r="19" spans="1:5">
      <c r="A19" s="4" t="s">
        <v>1062</v>
      </c>
    </row>
    <row r="20" spans="1:5">
      <c r="A20" s="4" t="s">
        <v>1055</v>
      </c>
      <c r="B20" s="5" t="n">
        <v>5997</v>
      </c>
      <c r="C20" s="5" t="n">
        <v>5392</v>
      </c>
    </row>
    <row r="21" spans="1:5">
      <c r="A21" s="4" t="s">
        <v>1063</v>
      </c>
    </row>
    <row r="22" spans="1:5">
      <c r="A22" s="4" t="s">
        <v>1055</v>
      </c>
      <c r="B22" s="5" t="n">
        <v>5997</v>
      </c>
      <c r="C22" s="5" t="n">
        <v>5392</v>
      </c>
    </row>
    <row r="23" spans="1:5">
      <c r="A23" s="4" t="s">
        <v>1064</v>
      </c>
    </row>
    <row r="24" spans="1:5">
      <c r="A24" s="4" t="s">
        <v>1055</v>
      </c>
      <c r="B24" s="5" t="n">
        <v>4777</v>
      </c>
      <c r="C24" s="5" t="n">
        <v>4416</v>
      </c>
    </row>
    <row r="25" spans="1:5">
      <c r="A25" s="4" t="s">
        <v>1065</v>
      </c>
    </row>
    <row r="26" spans="1:5">
      <c r="A26" s="4" t="s">
        <v>1055</v>
      </c>
      <c r="B26" s="5" t="n">
        <v>4777</v>
      </c>
      <c r="C26" s="5" t="n">
        <v>4416</v>
      </c>
    </row>
    <row r="27" spans="1:5">
      <c r="A27" s="4" t="s">
        <v>1045</v>
      </c>
    </row>
    <row r="28" spans="1:5">
      <c r="A28" s="4" t="s">
        <v>1055</v>
      </c>
      <c r="B28" s="5" t="n">
        <v>43451</v>
      </c>
      <c r="C28" s="5" t="n">
        <v>40115</v>
      </c>
    </row>
    <row r="29" spans="1:5">
      <c r="A29" s="4" t="s">
        <v>1066</v>
      </c>
    </row>
    <row r="30" spans="1:5">
      <c r="A30" s="4" t="s">
        <v>1055</v>
      </c>
      <c r="B30" s="5" t="n">
        <v>43451</v>
      </c>
      <c r="C30" s="5" t="n">
        <v>40115</v>
      </c>
    </row>
    <row r="31" spans="1:5">
      <c r="A31" s="4" t="s">
        <v>1067</v>
      </c>
    </row>
    <row r="32" spans="1:5">
      <c r="A32" s="4" t="s">
        <v>1055</v>
      </c>
      <c r="B32" s="5" t="n">
        <v>26075</v>
      </c>
      <c r="C32" s="5" t="n">
        <v>24053</v>
      </c>
    </row>
    <row r="33" spans="1:5">
      <c r="A33" s="4" t="s">
        <v>1068</v>
      </c>
    </row>
    <row r="34" spans="1:5">
      <c r="A34" s="4" t="s">
        <v>1055</v>
      </c>
      <c r="B34" s="5" t="n">
        <v>26075</v>
      </c>
      <c r="C34" s="5" t="n">
        <v>24053</v>
      </c>
    </row>
    <row r="35" spans="1:5">
      <c r="A35" s="4" t="s">
        <v>1069</v>
      </c>
    </row>
    <row r="36" spans="1:5">
      <c r="A36" s="4" t="s">
        <v>1055</v>
      </c>
      <c r="B36" s="5" t="n">
        <v>17376</v>
      </c>
      <c r="C36" s="5" t="n">
        <v>16062</v>
      </c>
    </row>
    <row r="37" spans="1:5">
      <c r="A37" s="4" t="s">
        <v>1070</v>
      </c>
    </row>
    <row r="38" spans="1:5">
      <c r="A38" s="4" t="s">
        <v>1055</v>
      </c>
      <c r="B38" s="6" t="n">
        <v>17376</v>
      </c>
      <c r="C38" s="6" t="n">
        <v>160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71</v>
      </c>
      <c r="B1" s="2" t="s">
        <v>138</v>
      </c>
    </row>
    <row r="2" spans="1:2">
      <c r="A2" s="5" t="n">
        <v>2017</v>
      </c>
      <c r="B2" s="6" t="n">
        <v>1576</v>
      </c>
    </row>
    <row r="3" spans="1:2">
      <c r="A3" s="5" t="n">
        <v>2018</v>
      </c>
      <c r="B3" s="5" t="n">
        <v>1702</v>
      </c>
    </row>
    <row r="4" spans="1:2">
      <c r="A4" s="5" t="n">
        <v>2019</v>
      </c>
      <c r="B4" s="5" t="n">
        <v>1798</v>
      </c>
    </row>
    <row r="5" spans="1:2">
      <c r="A5" s="5" t="n">
        <v>2020</v>
      </c>
      <c r="B5" s="5" t="n">
        <v>2034</v>
      </c>
    </row>
    <row r="6" spans="1:2">
      <c r="A6" s="5" t="n">
        <v>2021</v>
      </c>
      <c r="B6" s="5" t="n">
        <v>2145</v>
      </c>
    </row>
    <row r="7" spans="1:2">
      <c r="A7" s="4" t="s">
        <v>1072</v>
      </c>
      <c r="B7" s="6" t="n">
        <v>126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73</v>
      </c>
      <c r="B1" s="2" t="s">
        <v>1</v>
      </c>
    </row>
    <row r="2" spans="1:4">
      <c r="B2" s="2" t="s">
        <v>2</v>
      </c>
      <c r="C2" s="2" t="s">
        <v>32</v>
      </c>
      <c r="D2" s="2" t="s">
        <v>75</v>
      </c>
    </row>
    <row r="3" spans="1:4">
      <c r="A3" s="4" t="s">
        <v>1074</v>
      </c>
      <c r="B3" s="6" t="n">
        <v>2631</v>
      </c>
      <c r="C3" s="6" t="n">
        <v>2212</v>
      </c>
      <c r="D3" s="6" t="n">
        <v>1970</v>
      </c>
    </row>
    <row r="4" spans="1:4">
      <c r="A4" s="4" t="s">
        <v>1075</v>
      </c>
      <c r="B4" s="5" t="n">
        <v>1379</v>
      </c>
      <c r="C4" s="5" t="n">
        <v>1472</v>
      </c>
      <c r="D4" s="5" t="n">
        <v>1278</v>
      </c>
    </row>
    <row r="5" spans="1:4">
      <c r="A5" s="4" t="s">
        <v>1076</v>
      </c>
      <c r="B5" s="5" t="n">
        <v>1337</v>
      </c>
      <c r="C5" s="5" t="n">
        <v>576</v>
      </c>
      <c r="D5" s="5" t="n">
        <v>498</v>
      </c>
    </row>
    <row r="6" spans="1:4">
      <c r="A6" s="4" t="s">
        <v>1077</v>
      </c>
      <c r="B6" s="6" t="n">
        <v>1053</v>
      </c>
      <c r="C6" s="6" t="n">
        <v>877</v>
      </c>
      <c r="D6" s="6" t="n">
        <v>9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1078</v>
      </c>
      <c r="B1" s="2" t="s">
        <v>1</v>
      </c>
    </row>
    <row r="2" spans="1:4">
      <c r="B2" s="2" t="s">
        <v>138</v>
      </c>
      <c r="C2" s="2" t="s">
        <v>139</v>
      </c>
      <c r="D2" s="2" t="s">
        <v>140</v>
      </c>
    </row>
    <row r="3" spans="1:4">
      <c r="A3" s="4" t="s">
        <v>1079</v>
      </c>
      <c r="B3" s="4" t="s">
        <v>1080</v>
      </c>
    </row>
    <row r="4" spans="1:4">
      <c r="A4" s="4" t="s">
        <v>1081</v>
      </c>
      <c r="B4" s="4" t="s">
        <v>419</v>
      </c>
    </row>
    <row r="5" spans="1:4">
      <c r="A5" s="4" t="s">
        <v>1082</v>
      </c>
      <c r="B5" s="4" t="s">
        <v>1080</v>
      </c>
    </row>
    <row r="6" spans="1:4">
      <c r="A6" s="4" t="s">
        <v>1083</v>
      </c>
      <c r="B6" s="4" t="s">
        <v>419</v>
      </c>
    </row>
    <row r="7" spans="1:4">
      <c r="A7" s="4" t="s">
        <v>1084</v>
      </c>
      <c r="B7" s="6" t="n">
        <v>1655500</v>
      </c>
    </row>
    <row r="8" spans="1:4">
      <c r="A8" s="4" t="s">
        <v>1085</v>
      </c>
      <c r="B8" s="6" t="n">
        <v>2085000</v>
      </c>
      <c r="C8" s="6" t="n">
        <v>1885000</v>
      </c>
      <c r="D8" s="6" t="n">
        <v>1733000</v>
      </c>
    </row>
    <row r="9" spans="1:4">
      <c r="A9" s="4" t="s">
        <v>1086</v>
      </c>
      <c r="B9" s="5" t="n">
        <v>2</v>
      </c>
    </row>
    <row r="10" spans="1:4">
      <c r="A10" s="4" t="s">
        <v>1087</v>
      </c>
      <c r="B10" s="6" t="n">
        <v>78000</v>
      </c>
      <c r="C10" s="6" t="n">
        <v>78000</v>
      </c>
      <c r="D10" s="6" t="n">
        <v>78000</v>
      </c>
    </row>
    <row r="11" spans="1:4">
      <c r="A11" s="4" t="s">
        <v>1088</v>
      </c>
    </row>
    <row r="12" spans="1:4">
      <c r="A12" s="4" t="s">
        <v>1089</v>
      </c>
      <c r="B12" s="4" t="s">
        <v>433</v>
      </c>
    </row>
    <row r="13" spans="1:4">
      <c r="A13" s="4" t="s">
        <v>1090</v>
      </c>
    </row>
    <row r="14" spans="1:4">
      <c r="A14" s="4" t="s">
        <v>1089</v>
      </c>
      <c r="B14" s="4" t="s">
        <v>1091</v>
      </c>
    </row>
    <row r="15" spans="1:4">
      <c r="A15" s="4" t="s">
        <v>1092</v>
      </c>
    </row>
    <row r="16" spans="1:4">
      <c r="A16" s="4" t="s">
        <v>1089</v>
      </c>
      <c r="B16" s="4" t="s">
        <v>900</v>
      </c>
    </row>
    <row r="17" spans="1:4">
      <c r="A17" s="4" t="s">
        <v>1093</v>
      </c>
    </row>
    <row r="18" spans="1:4">
      <c r="A18" s="4" t="s">
        <v>1094</v>
      </c>
      <c r="B18" s="4" t="s">
        <v>1095</v>
      </c>
    </row>
    <row r="19" spans="1:4">
      <c r="A19" s="4" t="s">
        <v>1096</v>
      </c>
      <c r="B19" s="4" t="s">
        <v>422</v>
      </c>
    </row>
    <row r="20" spans="1:4">
      <c r="A20" s="4" t="s">
        <v>1097</v>
      </c>
    </row>
    <row r="21" spans="1:4">
      <c r="A21" s="4" t="s">
        <v>1094</v>
      </c>
      <c r="B21" s="4" t="s">
        <v>1098</v>
      </c>
    </row>
    <row r="22" spans="1:4">
      <c r="A22" s="4" t="s">
        <v>1099</v>
      </c>
    </row>
    <row r="23" spans="1:4">
      <c r="A23" s="4" t="s">
        <v>1100</v>
      </c>
      <c r="B23" s="4" t="s">
        <v>1031</v>
      </c>
    </row>
    <row r="24" spans="1:4">
      <c r="A24" s="4" t="s">
        <v>1101</v>
      </c>
    </row>
    <row r="25" spans="1:4">
      <c r="A25" s="4" t="s">
        <v>1100</v>
      </c>
      <c r="B25" s="4" t="s">
        <v>915</v>
      </c>
    </row>
    <row r="26" spans="1:4">
      <c r="A26" s="4" t="s">
        <v>1102</v>
      </c>
    </row>
    <row r="27" spans="1:4">
      <c r="A27" s="4" t="s">
        <v>1100</v>
      </c>
      <c r="B27" s="4" t="s">
        <v>10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2</v>
      </c>
    </row>
    <row r="2" spans="1:3">
      <c r="A2" s="4" t="s">
        <v>1104</v>
      </c>
    </row>
    <row r="3" spans="1:3">
      <c r="A3" s="4" t="s">
        <v>1105</v>
      </c>
      <c r="B3" s="6" t="n">
        <v>67289</v>
      </c>
      <c r="C3" s="6" t="n">
        <v>13092</v>
      </c>
    </row>
    <row r="4" spans="1:3">
      <c r="A4" s="4" t="s">
        <v>1106</v>
      </c>
      <c r="B4" s="5" t="n">
        <v>264404</v>
      </c>
      <c r="C4" s="5" t="n">
        <v>235368</v>
      </c>
    </row>
    <row r="5" spans="1:3">
      <c r="A5" s="4" t="s">
        <v>1107</v>
      </c>
    </row>
    <row r="6" spans="1:3">
      <c r="A6" s="4" t="s">
        <v>1105</v>
      </c>
      <c r="B6" s="5" t="n">
        <v>5596</v>
      </c>
      <c r="C6" s="5" t="n">
        <v>5758</v>
      </c>
    </row>
    <row r="7" spans="1:3">
      <c r="A7" s="4" t="s">
        <v>1106</v>
      </c>
      <c r="B7" s="4" t="s">
        <v>62</v>
      </c>
      <c r="C7" s="4" t="s">
        <v>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138</v>
      </c>
    </row>
    <row r="2" spans="1:2">
      <c r="A2" s="5" t="n">
        <v>2017</v>
      </c>
      <c r="B2" s="6" t="n">
        <v>2139</v>
      </c>
    </row>
    <row r="3" spans="1:2">
      <c r="A3" s="5" t="n">
        <v>2018</v>
      </c>
      <c r="B3" s="5" t="n">
        <v>1916</v>
      </c>
    </row>
    <row r="4" spans="1:2">
      <c r="A4" s="5" t="n">
        <v>2019</v>
      </c>
      <c r="B4" s="5" t="n">
        <v>1750</v>
      </c>
    </row>
    <row r="5" spans="1:2">
      <c r="A5" s="5" t="n">
        <v>2020</v>
      </c>
      <c r="B5" s="5" t="n">
        <v>1611</v>
      </c>
    </row>
    <row r="6" spans="1:2">
      <c r="A6" s="5" t="n">
        <v>2021</v>
      </c>
      <c r="B6" s="5" t="n">
        <v>1432</v>
      </c>
    </row>
    <row r="7" spans="1:2">
      <c r="A7" s="4" t="s">
        <v>701</v>
      </c>
      <c r="B7" s="5" t="n">
        <v>4375</v>
      </c>
    </row>
    <row r="8" spans="1:2">
      <c r="B8" s="6" t="n">
        <v>132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1109</v>
      </c>
      <c r="B1" s="2" t="s">
        <v>1</v>
      </c>
    </row>
    <row r="2" spans="1:4">
      <c r="B2" s="2" t="s">
        <v>138</v>
      </c>
      <c r="C2" s="2" t="s">
        <v>139</v>
      </c>
      <c r="D2" s="2" t="s">
        <v>140</v>
      </c>
    </row>
    <row r="3" spans="1:4">
      <c r="A3" s="4" t="s">
        <v>1110</v>
      </c>
      <c r="B3" s="6" t="n">
        <v>3484000</v>
      </c>
      <c r="C3" s="6" t="n">
        <v>5074000</v>
      </c>
      <c r="D3" s="6" t="n">
        <v>2582000</v>
      </c>
    </row>
    <row r="4" spans="1:4">
      <c r="A4" s="4" t="s">
        <v>1111</v>
      </c>
      <c r="B4" s="5" t="n">
        <v>527000</v>
      </c>
      <c r="C4" s="5" t="n">
        <v>428000</v>
      </c>
      <c r="D4" s="5" t="n">
        <v>60000</v>
      </c>
    </row>
    <row r="5" spans="1:4">
      <c r="A5" s="4" t="s">
        <v>1112</v>
      </c>
      <c r="B5" s="5" t="n">
        <v>449000</v>
      </c>
      <c r="C5" s="5" t="n">
        <v>27000</v>
      </c>
      <c r="D5" s="5" t="n">
        <v>-14000</v>
      </c>
    </row>
    <row r="6" spans="1:4">
      <c r="A6" s="4" t="s">
        <v>544</v>
      </c>
      <c r="B6" s="6" t="n">
        <v>-5000</v>
      </c>
      <c r="C6" s="5" t="n">
        <v>0</v>
      </c>
      <c r="D6" s="6" t="n">
        <v>165000</v>
      </c>
    </row>
    <row r="7" spans="1:4">
      <c r="A7" s="4" t="s">
        <v>1113</v>
      </c>
      <c r="B7" s="5" t="n">
        <v>3</v>
      </c>
    </row>
    <row r="8" spans="1:4">
      <c r="A8" s="4" t="s">
        <v>1114</v>
      </c>
      <c r="B8" s="4" t="s">
        <v>541</v>
      </c>
    </row>
    <row r="9" spans="1:4">
      <c r="A9" s="4" t="s">
        <v>1115</v>
      </c>
    </row>
    <row r="10" spans="1:4">
      <c r="A10" s="4" t="s">
        <v>1110</v>
      </c>
      <c r="B10" s="6" t="n">
        <v>1491000</v>
      </c>
      <c r="C10" s="5" t="n">
        <v>152000</v>
      </c>
    </row>
    <row r="11" spans="1:4">
      <c r="A11" s="4" t="s">
        <v>1111</v>
      </c>
      <c r="B11" s="6" t="n">
        <v>482000</v>
      </c>
      <c r="C11" s="6" t="n">
        <v>33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32</v>
      </c>
    </row>
    <row r="2" spans="1:3">
      <c r="A2" s="4" t="s">
        <v>37</v>
      </c>
      <c r="B2" s="6" t="n">
        <v>815299</v>
      </c>
      <c r="C2" s="6" t="n">
        <v>737700</v>
      </c>
    </row>
    <row r="3" spans="1:3">
      <c r="A3" s="4" t="s">
        <v>1117</v>
      </c>
    </row>
    <row r="4" spans="1:3">
      <c r="A4" s="4" t="s">
        <v>37</v>
      </c>
      <c r="B4" s="5" t="n">
        <v>815299</v>
      </c>
      <c r="C4" s="5" t="n">
        <v>737700</v>
      </c>
    </row>
    <row r="5" spans="1:3">
      <c r="A5" s="4" t="s">
        <v>1118</v>
      </c>
    </row>
    <row r="6" spans="1:3">
      <c r="A6" s="4" t="s">
        <v>37</v>
      </c>
      <c r="B6" s="5" t="n">
        <v>815299</v>
      </c>
      <c r="C6" s="5" t="n">
        <v>737700</v>
      </c>
    </row>
    <row r="7" spans="1:3">
      <c r="A7" s="4" t="s">
        <v>479</v>
      </c>
    </row>
    <row r="8" spans="1:3">
      <c r="A8" s="4" t="s">
        <v>37</v>
      </c>
      <c r="B8" s="5" t="n">
        <v>450660</v>
      </c>
      <c r="C8" s="5" t="n">
        <v>435693</v>
      </c>
    </row>
    <row r="9" spans="1:3">
      <c r="A9" s="4" t="s">
        <v>1119</v>
      </c>
    </row>
    <row r="10" spans="1:3">
      <c r="A10" s="4" t="s">
        <v>37</v>
      </c>
      <c r="B10" s="5" t="n">
        <v>450660</v>
      </c>
      <c r="C10" s="5" t="n">
        <v>435693</v>
      </c>
    </row>
    <row r="11" spans="1:3">
      <c r="A11" s="4" t="s">
        <v>1120</v>
      </c>
    </row>
    <row r="12" spans="1:3">
      <c r="A12" s="4" t="s">
        <v>37</v>
      </c>
      <c r="B12" s="5" t="n">
        <v>450660</v>
      </c>
      <c r="C12" s="5" t="n">
        <v>435693</v>
      </c>
    </row>
    <row r="13" spans="1:3">
      <c r="A13" s="4" t="s">
        <v>491</v>
      </c>
    </row>
    <row r="14" spans="1:3">
      <c r="A14" s="4" t="s">
        <v>37</v>
      </c>
      <c r="B14" s="5" t="n">
        <v>185809</v>
      </c>
      <c r="C14" s="5" t="n">
        <v>147265</v>
      </c>
    </row>
    <row r="15" spans="1:3">
      <c r="A15" s="4" t="s">
        <v>1121</v>
      </c>
    </row>
    <row r="16" spans="1:3">
      <c r="A16" s="4" t="s">
        <v>37</v>
      </c>
      <c r="B16" s="5" t="n">
        <v>185809</v>
      </c>
      <c r="C16" s="5" t="n">
        <v>147265</v>
      </c>
    </row>
    <row r="17" spans="1:3">
      <c r="A17" s="4" t="s">
        <v>1122</v>
      </c>
    </row>
    <row r="18" spans="1:3">
      <c r="A18" s="4" t="s">
        <v>37</v>
      </c>
      <c r="B18" s="5" t="n">
        <v>185809</v>
      </c>
      <c r="C18" s="5" t="n">
        <v>147265</v>
      </c>
    </row>
    <row r="19" spans="1:3">
      <c r="A19" s="4" t="s">
        <v>473</v>
      </c>
    </row>
    <row r="20" spans="1:3">
      <c r="A20" s="4" t="s">
        <v>37</v>
      </c>
      <c r="B20" s="5" t="n">
        <v>178830</v>
      </c>
      <c r="C20" s="5" t="n">
        <v>154742</v>
      </c>
    </row>
    <row r="21" spans="1:3">
      <c r="A21" s="4" t="s">
        <v>1123</v>
      </c>
    </row>
    <row r="22" spans="1:3">
      <c r="A22" s="4" t="s">
        <v>37</v>
      </c>
      <c r="B22" s="5" t="n">
        <v>178830</v>
      </c>
      <c r="C22" s="5" t="n">
        <v>154742</v>
      </c>
    </row>
    <row r="23" spans="1:3">
      <c r="A23" s="4" t="s">
        <v>1124</v>
      </c>
    </row>
    <row r="24" spans="1:3">
      <c r="A24" s="4" t="s">
        <v>37</v>
      </c>
      <c r="B24" s="6" t="n">
        <v>178830</v>
      </c>
      <c r="C24" s="6" t="n">
        <v>1547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5</v>
      </c>
      <c r="B1" s="2" t="s">
        <v>2</v>
      </c>
      <c r="C1" s="2" t="s">
        <v>32</v>
      </c>
      <c r="D1" s="2" t="s">
        <v>75</v>
      </c>
    </row>
    <row r="2" spans="1:4">
      <c r="A2" s="4" t="s">
        <v>580</v>
      </c>
      <c r="B2" s="6" t="n">
        <v>3315000</v>
      </c>
      <c r="C2" s="6" t="n">
        <v>4913000</v>
      </c>
      <c r="D2" s="6" t="n">
        <v>2408000</v>
      </c>
    </row>
    <row r="3" spans="1:4">
      <c r="A3" s="4" t="s">
        <v>38</v>
      </c>
      <c r="B3" s="5" t="n">
        <v>0</v>
      </c>
      <c r="C3" s="5" t="n">
        <v>105000</v>
      </c>
    </row>
    <row r="4" spans="1:4">
      <c r="A4" s="4" t="s">
        <v>1115</v>
      </c>
    </row>
    <row r="5" spans="1:4">
      <c r="A5" s="4" t="s">
        <v>38</v>
      </c>
      <c r="C5" s="5" t="n">
        <v>105000</v>
      </c>
    </row>
    <row r="6" spans="1:4">
      <c r="A6" s="4" t="s">
        <v>1126</v>
      </c>
    </row>
    <row r="7" spans="1:4">
      <c r="A7" s="4" t="s">
        <v>38</v>
      </c>
      <c r="C7" s="5" t="n">
        <v>105000</v>
      </c>
    </row>
    <row r="8" spans="1:4">
      <c r="A8" s="4" t="s">
        <v>570</v>
      </c>
    </row>
    <row r="9" spans="1:4">
      <c r="A9" s="4" t="s">
        <v>580</v>
      </c>
      <c r="B9" s="5" t="n">
        <v>856000</v>
      </c>
      <c r="C9" s="5" t="n">
        <v>3797000</v>
      </c>
      <c r="D9" s="5" t="n">
        <v>1083000</v>
      </c>
    </row>
    <row r="10" spans="1:4">
      <c r="A10" s="4" t="s">
        <v>1127</v>
      </c>
    </row>
    <row r="11" spans="1:4">
      <c r="A11" s="4" t="s">
        <v>580</v>
      </c>
      <c r="B11" s="5" t="n">
        <v>1009000</v>
      </c>
      <c r="C11" s="5" t="n">
        <v>119000</v>
      </c>
    </row>
    <row r="12" spans="1:4">
      <c r="A12" s="4" t="s">
        <v>38</v>
      </c>
      <c r="C12" s="5" t="n">
        <v>25000</v>
      </c>
    </row>
    <row r="13" spans="1:4">
      <c r="A13" s="4" t="s">
        <v>1128</v>
      </c>
    </row>
    <row r="14" spans="1:4">
      <c r="A14" s="4" t="s">
        <v>580</v>
      </c>
      <c r="B14" s="5" t="n">
        <v>1009000</v>
      </c>
      <c r="C14" s="5" t="n">
        <v>119000</v>
      </c>
    </row>
    <row r="15" spans="1:4">
      <c r="A15" s="4" t="s">
        <v>38</v>
      </c>
      <c r="C15" s="5" t="n">
        <v>25000</v>
      </c>
    </row>
    <row r="16" spans="1:4">
      <c r="A16" s="4" t="s">
        <v>571</v>
      </c>
    </row>
    <row r="17" spans="1:4">
      <c r="A17" s="4" t="s">
        <v>580</v>
      </c>
      <c r="B17" s="6" t="n">
        <v>1770000</v>
      </c>
      <c r="C17" s="5" t="n">
        <v>522000</v>
      </c>
      <c r="D17" s="6" t="n">
        <v>376000</v>
      </c>
    </row>
    <row r="18" spans="1:4">
      <c r="A18" s="4" t="s">
        <v>1129</v>
      </c>
    </row>
    <row r="19" spans="1:4">
      <c r="A19" s="4" t="s">
        <v>38</v>
      </c>
      <c r="C19" s="5" t="n">
        <v>80000</v>
      </c>
    </row>
    <row r="20" spans="1:4">
      <c r="A20" s="4" t="s">
        <v>1130</v>
      </c>
    </row>
    <row r="21" spans="1:4">
      <c r="A21" s="4" t="s">
        <v>38</v>
      </c>
      <c r="C21" s="6" t="n">
        <v>8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2</v>
      </c>
    </row>
    <row r="2" spans="1:3">
      <c r="A2" s="3" t="s">
        <v>1132</v>
      </c>
    </row>
    <row r="3" spans="1:3">
      <c r="A3" s="4" t="s">
        <v>486</v>
      </c>
      <c r="B3" s="6" t="n">
        <v>11637</v>
      </c>
      <c r="C3" s="6" t="n">
        <v>14910</v>
      </c>
    </row>
    <row r="4" spans="1:3">
      <c r="A4" s="4" t="s">
        <v>1133</v>
      </c>
      <c r="B4" s="5" t="n">
        <v>31763</v>
      </c>
      <c r="C4" s="5" t="n">
        <v>28435</v>
      </c>
    </row>
    <row r="5" spans="1:3">
      <c r="A5" s="3" t="s">
        <v>1134</v>
      </c>
    </row>
    <row r="6" spans="1:3">
      <c r="A6" s="4" t="s">
        <v>1135</v>
      </c>
      <c r="B6" s="5" t="n">
        <v>808311</v>
      </c>
      <c r="C6" s="5" t="n">
        <v>777994</v>
      </c>
    </row>
    <row r="7" spans="1:3">
      <c r="A7" s="4" t="s">
        <v>81</v>
      </c>
      <c r="B7" s="5" t="n">
        <v>1519749</v>
      </c>
      <c r="C7" s="5" t="n">
        <v>1195968</v>
      </c>
    </row>
    <row r="8" spans="1:3">
      <c r="A8" s="4" t="s">
        <v>82</v>
      </c>
      <c r="B8" s="5" t="n">
        <v>280657</v>
      </c>
    </row>
    <row r="9" spans="1:3">
      <c r="A9" s="4" t="s">
        <v>1136</v>
      </c>
    </row>
    <row r="10" spans="1:3">
      <c r="A10" s="3" t="s">
        <v>1132</v>
      </c>
    </row>
    <row r="11" spans="1:3">
      <c r="A11" s="4" t="s">
        <v>34</v>
      </c>
      <c r="B11" s="5" t="n">
        <v>36929</v>
      </c>
      <c r="C11" s="5" t="n">
        <v>39635</v>
      </c>
    </row>
    <row r="12" spans="1:3">
      <c r="A12" s="4" t="s">
        <v>1133</v>
      </c>
      <c r="B12" s="5" t="n">
        <v>31763</v>
      </c>
      <c r="C12" s="5" t="n">
        <v>28435</v>
      </c>
    </row>
    <row r="13" spans="1:3">
      <c r="A13" s="3" t="s">
        <v>1134</v>
      </c>
    </row>
    <row r="14" spans="1:3">
      <c r="A14" s="4" t="s">
        <v>1135</v>
      </c>
      <c r="B14" s="5" t="n">
        <v>808311</v>
      </c>
      <c r="C14" s="5" t="n">
        <v>777994</v>
      </c>
    </row>
    <row r="15" spans="1:3">
      <c r="A15" s="4" t="s">
        <v>81</v>
      </c>
      <c r="B15" s="5" t="n">
        <v>1519749</v>
      </c>
      <c r="C15" s="5" t="n">
        <v>1195968</v>
      </c>
    </row>
    <row r="16" spans="1:3">
      <c r="A16" s="4" t="s">
        <v>57</v>
      </c>
      <c r="B16" s="5" t="n">
        <v>207012</v>
      </c>
      <c r="C16" s="5" t="n">
        <v>211502</v>
      </c>
    </row>
    <row r="17" spans="1:3">
      <c r="A17" s="3" t="s">
        <v>1137</v>
      </c>
    </row>
    <row r="18" spans="1:3">
      <c r="A18" s="4" t="s">
        <v>1138</v>
      </c>
      <c r="B18" s="5" t="n">
        <v>160</v>
      </c>
      <c r="C18" s="5" t="n">
        <v>43</v>
      </c>
    </row>
    <row r="19" spans="1:3">
      <c r="A19" s="4" t="s">
        <v>57</v>
      </c>
      <c r="B19" s="5" t="n">
        <v>8</v>
      </c>
      <c r="C19" s="5" t="n">
        <v>3</v>
      </c>
    </row>
    <row r="20" spans="1:3">
      <c r="A20" s="4" t="s">
        <v>1139</v>
      </c>
    </row>
    <row r="21" spans="1:3">
      <c r="A21" s="3" t="s">
        <v>1132</v>
      </c>
    </row>
    <row r="22" spans="1:3">
      <c r="A22" s="4" t="s">
        <v>34</v>
      </c>
      <c r="B22" s="5" t="n">
        <v>36929</v>
      </c>
      <c r="C22" s="5" t="n">
        <v>39635</v>
      </c>
    </row>
    <row r="23" spans="1:3">
      <c r="A23" s="4" t="s">
        <v>1133</v>
      </c>
      <c r="B23" s="5" t="n">
        <v>31763</v>
      </c>
      <c r="C23" s="5" t="n">
        <v>28435</v>
      </c>
    </row>
    <row r="24" spans="1:3">
      <c r="A24" s="3" t="s">
        <v>1134</v>
      </c>
    </row>
    <row r="25" spans="1:3">
      <c r="A25" s="4" t="s">
        <v>1135</v>
      </c>
      <c r="B25" s="5" t="n">
        <v>808311</v>
      </c>
      <c r="C25" s="5" t="n">
        <v>777994</v>
      </c>
    </row>
    <row r="26" spans="1:3">
      <c r="A26" s="4" t="s">
        <v>81</v>
      </c>
      <c r="B26" s="5" t="n">
        <v>1519749</v>
      </c>
      <c r="C26" s="5" t="n">
        <v>1195968</v>
      </c>
    </row>
    <row r="27" spans="1:3">
      <c r="A27" s="4" t="s">
        <v>57</v>
      </c>
      <c r="B27" s="5" t="n">
        <v>207012</v>
      </c>
      <c r="C27" s="5" t="n">
        <v>211502</v>
      </c>
    </row>
    <row r="28" spans="1:3">
      <c r="A28" s="3" t="s">
        <v>1137</v>
      </c>
    </row>
    <row r="29" spans="1:3">
      <c r="A29" s="4" t="s">
        <v>1138</v>
      </c>
      <c r="B29" s="5" t="n">
        <v>160</v>
      </c>
      <c r="C29" s="5" t="n">
        <v>43</v>
      </c>
    </row>
    <row r="30" spans="1:3">
      <c r="A30" s="4" t="s">
        <v>57</v>
      </c>
      <c r="B30" s="5" t="n">
        <v>8</v>
      </c>
      <c r="C30" s="5" t="n">
        <v>3</v>
      </c>
    </row>
    <row r="31" spans="1:3">
      <c r="A31" s="4" t="s">
        <v>1140</v>
      </c>
    </row>
    <row r="32" spans="1:3">
      <c r="A32" s="3" t="s">
        <v>1132</v>
      </c>
    </row>
    <row r="33" spans="1:3">
      <c r="A33" s="4" t="s">
        <v>486</v>
      </c>
      <c r="B33" s="5" t="n">
        <v>9904</v>
      </c>
      <c r="C33" s="5" t="n">
        <v>12366</v>
      </c>
    </row>
    <row r="34" spans="1:3">
      <c r="A34" s="3" t="s">
        <v>1141</v>
      </c>
    </row>
    <row r="35" spans="1:3">
      <c r="A35" s="4" t="s">
        <v>1142</v>
      </c>
      <c r="B35" s="5" t="n">
        <v>4564</v>
      </c>
      <c r="C35" s="5" t="n">
        <v>4403</v>
      </c>
    </row>
    <row r="36" spans="1:3">
      <c r="A36" s="3" t="s">
        <v>1134</v>
      </c>
    </row>
    <row r="37" spans="1:3">
      <c r="A37" s="4" t="s">
        <v>82</v>
      </c>
      <c r="B37" s="5" t="n">
        <v>280657</v>
      </c>
      <c r="C37" s="5" t="n">
        <v>310713</v>
      </c>
    </row>
    <row r="38" spans="1:3">
      <c r="A38" s="4" t="s">
        <v>58</v>
      </c>
      <c r="B38" s="5" t="n">
        <v>379212</v>
      </c>
      <c r="C38" s="5" t="n">
        <v>365712</v>
      </c>
    </row>
    <row r="39" spans="1:3">
      <c r="A39" s="3" t="s">
        <v>1137</v>
      </c>
    </row>
    <row r="40" spans="1:3">
      <c r="A40" s="4" t="s">
        <v>82</v>
      </c>
      <c r="B40" s="5" t="n">
        <v>25</v>
      </c>
      <c r="C40" s="5" t="n">
        <v>3224</v>
      </c>
    </row>
    <row r="41" spans="1:3">
      <c r="A41" s="4" t="s">
        <v>58</v>
      </c>
      <c r="B41" s="5" t="n">
        <v>590</v>
      </c>
      <c r="C41" s="5" t="n">
        <v>669</v>
      </c>
    </row>
    <row r="42" spans="1:3">
      <c r="A42" s="4" t="s">
        <v>1143</v>
      </c>
    </row>
    <row r="43" spans="1:3">
      <c r="A43" s="3" t="s">
        <v>1132</v>
      </c>
    </row>
    <row r="44" spans="1:3">
      <c r="A44" s="4" t="s">
        <v>486</v>
      </c>
      <c r="B44" s="5" t="n">
        <v>10154</v>
      </c>
      <c r="C44" s="5" t="n">
        <v>12905</v>
      </c>
    </row>
    <row r="45" spans="1:3">
      <c r="A45" s="3" t="s">
        <v>1141</v>
      </c>
    </row>
    <row r="46" spans="1:3">
      <c r="A46" s="4" t="s">
        <v>1142</v>
      </c>
      <c r="B46" s="5" t="n">
        <v>4564</v>
      </c>
      <c r="C46" s="5" t="n">
        <v>4403</v>
      </c>
    </row>
    <row r="47" spans="1:3">
      <c r="A47" s="3" t="s">
        <v>1134</v>
      </c>
    </row>
    <row r="48" spans="1:3">
      <c r="A48" s="4" t="s">
        <v>82</v>
      </c>
      <c r="B48" s="5" t="n">
        <v>282024</v>
      </c>
      <c r="C48" s="5" t="n">
        <v>313331</v>
      </c>
    </row>
    <row r="49" spans="1:3">
      <c r="A49" s="4" t="s">
        <v>58</v>
      </c>
      <c r="B49" s="5" t="n">
        <v>375003</v>
      </c>
      <c r="C49" s="5" t="n">
        <v>364935</v>
      </c>
    </row>
    <row r="50" spans="1:3">
      <c r="A50" s="3" t="s">
        <v>1137</v>
      </c>
    </row>
    <row r="51" spans="1:3">
      <c r="A51" s="4" t="s">
        <v>82</v>
      </c>
      <c r="B51" s="5" t="n">
        <v>25</v>
      </c>
      <c r="C51" s="5" t="n">
        <v>3224</v>
      </c>
    </row>
    <row r="52" spans="1:3">
      <c r="A52" s="4" t="s">
        <v>58</v>
      </c>
      <c r="B52" s="5" t="n">
        <v>590</v>
      </c>
      <c r="C52" s="5" t="n">
        <v>669</v>
      </c>
    </row>
    <row r="53" spans="1:3">
      <c r="A53" s="4" t="s">
        <v>1144</v>
      </c>
    </row>
    <row r="54" spans="1:3">
      <c r="A54" s="3" t="s">
        <v>1132</v>
      </c>
    </row>
    <row r="55" spans="1:3">
      <c r="A55" s="4" t="s">
        <v>486</v>
      </c>
      <c r="B55" s="5" t="n">
        <v>1483</v>
      </c>
      <c r="C55" s="5" t="n">
        <v>2005</v>
      </c>
    </row>
    <row r="56" spans="1:3">
      <c r="A56" s="4" t="s">
        <v>77</v>
      </c>
      <c r="B56" s="5" t="n">
        <v>2514355</v>
      </c>
      <c r="C56" s="5" t="n">
        <v>2220808</v>
      </c>
    </row>
    <row r="57" spans="1:3">
      <c r="A57" s="3" t="s">
        <v>1141</v>
      </c>
    </row>
    <row r="58" spans="1:3">
      <c r="A58" s="4" t="s">
        <v>77</v>
      </c>
      <c r="B58" s="5" t="n">
        <v>6418</v>
      </c>
      <c r="C58" s="5" t="n">
        <v>5501</v>
      </c>
    </row>
    <row r="59" spans="1:3">
      <c r="A59" s="4" t="s">
        <v>1145</v>
      </c>
    </row>
    <row r="60" spans="1:3">
      <c r="A60" s="3" t="s">
        <v>1132</v>
      </c>
    </row>
    <row r="61" spans="1:3">
      <c r="A61" s="4" t="s">
        <v>486</v>
      </c>
      <c r="B61" s="5" t="n">
        <v>1483</v>
      </c>
      <c r="C61" s="5" t="n">
        <v>2005</v>
      </c>
    </row>
    <row r="62" spans="1:3">
      <c r="A62" s="4" t="s">
        <v>77</v>
      </c>
      <c r="B62" s="5" t="n">
        <v>2472849</v>
      </c>
      <c r="C62" s="5" t="n">
        <v>2203418</v>
      </c>
    </row>
    <row r="63" spans="1:3">
      <c r="A63" s="3" t="s">
        <v>1141</v>
      </c>
    </row>
    <row r="64" spans="1:3">
      <c r="A64" s="4" t="s">
        <v>77</v>
      </c>
      <c r="B64" s="6" t="n">
        <v>6418</v>
      </c>
      <c r="C64" s="6" t="n">
        <v>55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6</v>
      </c>
      <c r="B1" s="2" t="s">
        <v>2</v>
      </c>
      <c r="C1" s="2" t="s">
        <v>32</v>
      </c>
      <c r="D1" s="2" t="s">
        <v>75</v>
      </c>
      <c r="E1" s="2" t="s">
        <v>561</v>
      </c>
    </row>
    <row r="2" spans="1:5">
      <c r="A2" s="3" t="s">
        <v>33</v>
      </c>
    </row>
    <row r="3" spans="1:5">
      <c r="A3" s="4" t="s">
        <v>51</v>
      </c>
      <c r="B3" s="6" t="n">
        <v>14804</v>
      </c>
      <c r="C3" s="6" t="n">
        <v>12056</v>
      </c>
    </row>
    <row r="4" spans="1:5">
      <c r="B4" s="5" t="n">
        <v>3510320</v>
      </c>
      <c r="C4" s="5" t="n">
        <v>3130343</v>
      </c>
    </row>
    <row r="5" spans="1:5">
      <c r="A5" s="3" t="s">
        <v>52</v>
      </c>
    </row>
    <row r="6" spans="1:5">
      <c r="A6" s="4" t="s">
        <v>187</v>
      </c>
      <c r="B6" s="5" t="n">
        <v>3368</v>
      </c>
      <c r="C6" s="5" t="n">
        <v>2823</v>
      </c>
      <c r="D6" s="6" t="n">
        <v>2642</v>
      </c>
    </row>
    <row r="7" spans="1:5">
      <c r="B7" s="5" t="n">
        <v>3204490</v>
      </c>
      <c r="C7" s="5" t="n">
        <v>2879407</v>
      </c>
    </row>
    <row r="8" spans="1:5">
      <c r="A8" s="3" t="s">
        <v>63</v>
      </c>
    </row>
    <row r="9" spans="1:5">
      <c r="A9" s="4" t="s">
        <v>1147</v>
      </c>
      <c r="B9" s="5" t="n">
        <v>2370</v>
      </c>
      <c r="C9" s="5" t="n">
        <v>1412</v>
      </c>
    </row>
    <row r="10" spans="1:5">
      <c r="A10" s="4" t="s">
        <v>65</v>
      </c>
      <c r="B10" s="5" t="n">
        <v>101738</v>
      </c>
      <c r="C10" s="5" t="n">
        <v>56931</v>
      </c>
    </row>
    <row r="11" spans="1:5">
      <c r="A11" s="4" t="s">
        <v>66</v>
      </c>
      <c r="B11" s="5" t="n">
        <v>203326</v>
      </c>
      <c r="C11" s="5" t="n">
        <v>185069</v>
      </c>
    </row>
    <row r="12" spans="1:5">
      <c r="B12" s="5" t="n">
        <v>307434</v>
      </c>
      <c r="C12" s="5" t="n">
        <v>243412</v>
      </c>
    </row>
    <row r="13" spans="1:5">
      <c r="A13" s="4" t="s">
        <v>67</v>
      </c>
      <c r="B13" s="5" t="n">
        <v>-1604</v>
      </c>
      <c r="C13" s="5" t="n">
        <v>7524</v>
      </c>
    </row>
    <row r="14" spans="1:5">
      <c r="B14" s="5" t="n">
        <v>305830</v>
      </c>
      <c r="C14" s="5" t="n">
        <v>250936</v>
      </c>
      <c r="D14" s="5" t="n">
        <v>233303</v>
      </c>
      <c r="E14" s="6" t="n">
        <v>206556</v>
      </c>
    </row>
    <row r="15" spans="1:5">
      <c r="B15" s="5" t="n">
        <v>3510320</v>
      </c>
      <c r="C15" s="5" t="n">
        <v>3130343</v>
      </c>
    </row>
    <row r="16" spans="1:5">
      <c r="A16" s="4" t="s">
        <v>1148</v>
      </c>
    </row>
    <row r="17" spans="1:5">
      <c r="A17" s="3" t="s">
        <v>33</v>
      </c>
    </row>
    <row r="18" spans="1:5">
      <c r="A18" s="4" t="s">
        <v>1149</v>
      </c>
      <c r="B18" s="5" t="n">
        <v>1372</v>
      </c>
      <c r="C18" s="5" t="n">
        <v>2351</v>
      </c>
    </row>
    <row r="19" spans="1:5">
      <c r="A19" s="4" t="s">
        <v>1150</v>
      </c>
      <c r="B19" s="5" t="n">
        <v>306107</v>
      </c>
      <c r="C19" s="5" t="n">
        <v>249260</v>
      </c>
    </row>
    <row r="20" spans="1:5">
      <c r="A20" s="4" t="s">
        <v>1151</v>
      </c>
      <c r="B20" s="5" t="n">
        <v>123</v>
      </c>
      <c r="C20" s="5" t="n">
        <v>719</v>
      </c>
    </row>
    <row r="21" spans="1:5">
      <c r="A21" s="4" t="s">
        <v>1152</v>
      </c>
      <c r="B21" s="5" t="n">
        <v>1548</v>
      </c>
      <c r="C21" s="5" t="n">
        <v>1464</v>
      </c>
    </row>
    <row r="22" spans="1:5">
      <c r="A22" s="4" t="s">
        <v>51</v>
      </c>
      <c r="B22" s="5" t="n">
        <v>68</v>
      </c>
      <c r="C22" s="5" t="n">
        <v>4</v>
      </c>
    </row>
    <row r="23" spans="1:5">
      <c r="B23" s="5" t="n">
        <v>309218</v>
      </c>
      <c r="C23" s="5" t="n">
        <v>253798</v>
      </c>
    </row>
    <row r="24" spans="1:5">
      <c r="A24" s="3" t="s">
        <v>52</v>
      </c>
    </row>
    <row r="25" spans="1:5">
      <c r="A25" s="4" t="s">
        <v>1153</v>
      </c>
      <c r="B25" s="5" t="n">
        <v>20</v>
      </c>
      <c r="C25" s="5" t="n">
        <v>39</v>
      </c>
    </row>
    <row r="26" spans="1:5">
      <c r="A26" s="4" t="s">
        <v>187</v>
      </c>
      <c r="B26" s="5" t="n">
        <v>3368</v>
      </c>
      <c r="C26" s="5" t="n">
        <v>2823</v>
      </c>
      <c r="D26" s="6" t="n">
        <v>2642</v>
      </c>
    </row>
    <row r="27" spans="1:5">
      <c r="B27" s="5" t="n">
        <v>3388</v>
      </c>
      <c r="C27" s="5" t="n">
        <v>2862</v>
      </c>
    </row>
    <row r="28" spans="1:5">
      <c r="A28" s="3" t="s">
        <v>63</v>
      </c>
    </row>
    <row r="29" spans="1:5">
      <c r="A29" s="4" t="s">
        <v>1147</v>
      </c>
      <c r="B29" s="5" t="n">
        <v>2370</v>
      </c>
      <c r="C29" s="5" t="n">
        <v>1412</v>
      </c>
    </row>
    <row r="30" spans="1:5">
      <c r="A30" s="4" t="s">
        <v>65</v>
      </c>
      <c r="B30" s="5" t="n">
        <v>101738</v>
      </c>
      <c r="C30" s="5" t="n">
        <v>56931</v>
      </c>
    </row>
    <row r="31" spans="1:5">
      <c r="A31" s="4" t="s">
        <v>66</v>
      </c>
      <c r="B31" s="5" t="n">
        <v>203326</v>
      </c>
      <c r="C31" s="5" t="n">
        <v>185069</v>
      </c>
    </row>
    <row r="32" spans="1:5">
      <c r="B32" s="5" t="n">
        <v>307434</v>
      </c>
      <c r="C32" s="5" t="n">
        <v>243412</v>
      </c>
    </row>
    <row r="33" spans="1:5">
      <c r="A33" s="4" t="s">
        <v>67</v>
      </c>
      <c r="B33" s="5" t="n">
        <v>-1604</v>
      </c>
      <c r="C33" s="5" t="n">
        <v>7524</v>
      </c>
    </row>
    <row r="34" spans="1:5">
      <c r="B34" s="5" t="n">
        <v>305830</v>
      </c>
      <c r="C34" s="5" t="n">
        <v>250936</v>
      </c>
    </row>
    <row r="35" spans="1:5">
      <c r="B35" s="6" t="n">
        <v>309218</v>
      </c>
      <c r="C35" s="6" t="n">
        <v>2537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4</v>
      </c>
      <c r="B1" s="2" t="s">
        <v>435</v>
      </c>
      <c r="J1" s="2" t="s">
        <v>1</v>
      </c>
    </row>
    <row r="2" spans="1:12">
      <c r="B2" s="2" t="s">
        <v>2</v>
      </c>
      <c r="C2" s="2" t="s">
        <v>436</v>
      </c>
      <c r="D2" s="2" t="s">
        <v>4</v>
      </c>
      <c r="E2" s="2" t="s">
        <v>437</v>
      </c>
      <c r="F2" s="2" t="s">
        <v>32</v>
      </c>
      <c r="G2" s="2" t="s">
        <v>438</v>
      </c>
      <c r="H2" s="2" t="s">
        <v>439</v>
      </c>
      <c r="I2" s="2" t="s">
        <v>440</v>
      </c>
      <c r="J2" s="2" t="s">
        <v>2</v>
      </c>
      <c r="K2" s="2" t="s">
        <v>32</v>
      </c>
      <c r="L2" s="2" t="s">
        <v>75</v>
      </c>
    </row>
    <row r="3" spans="1:12">
      <c r="A3" s="3" t="s">
        <v>1155</v>
      </c>
    </row>
    <row r="4" spans="1:12">
      <c r="A4" s="4" t="s">
        <v>92</v>
      </c>
      <c r="J4" s="6" t="n">
        <v>22116</v>
      </c>
      <c r="K4" s="6" t="n">
        <v>20680</v>
      </c>
      <c r="L4" s="6" t="n">
        <v>18885</v>
      </c>
    </row>
    <row r="5" spans="1:12">
      <c r="A5" s="4" t="s">
        <v>1156</v>
      </c>
      <c r="J5" s="5" t="n">
        <v>12066</v>
      </c>
      <c r="K5" s="5" t="n">
        <v>10108</v>
      </c>
      <c r="L5" s="5" t="n">
        <v>9433</v>
      </c>
    </row>
    <row r="6" spans="1:12">
      <c r="J6" s="5" t="n">
        <v>52091</v>
      </c>
      <c r="K6" s="5" t="n">
        <v>46691</v>
      </c>
      <c r="L6" s="5" t="n">
        <v>42031</v>
      </c>
    </row>
    <row r="7" spans="1:12">
      <c r="A7" s="4" t="s">
        <v>96</v>
      </c>
      <c r="B7" s="6" t="n">
        <v>9552</v>
      </c>
      <c r="C7" s="6" t="n">
        <v>10613</v>
      </c>
      <c r="D7" s="6" t="n">
        <v>9993</v>
      </c>
      <c r="E7" s="6" t="n">
        <v>9771</v>
      </c>
      <c r="F7" s="6" t="n">
        <v>8238</v>
      </c>
      <c r="G7" s="6" t="n">
        <v>8321</v>
      </c>
      <c r="H7" s="6" t="n">
        <v>8593</v>
      </c>
      <c r="I7" s="6" t="n">
        <v>8204</v>
      </c>
      <c r="J7" s="5" t="n">
        <v>39929</v>
      </c>
      <c r="K7" s="5" t="n">
        <v>33356</v>
      </c>
      <c r="L7" s="5" t="n">
        <v>29109</v>
      </c>
    </row>
    <row r="8" spans="1:12">
      <c r="A8" s="4" t="s">
        <v>97</v>
      </c>
      <c r="B8" s="5" t="n">
        <v>2034</v>
      </c>
      <c r="C8" s="5" t="n">
        <v>2615</v>
      </c>
      <c r="D8" s="5" t="n">
        <v>2264</v>
      </c>
      <c r="E8" s="5" t="n">
        <v>2136</v>
      </c>
      <c r="F8" s="5" t="n">
        <v>1620</v>
      </c>
      <c r="G8" s="5" t="n">
        <v>1810</v>
      </c>
      <c r="H8" s="5" t="n">
        <v>2317</v>
      </c>
      <c r="I8" s="5" t="n">
        <v>1719</v>
      </c>
      <c r="J8" s="5" t="n">
        <v>9049</v>
      </c>
      <c r="K8" s="5" t="n">
        <v>7466</v>
      </c>
      <c r="L8" s="5" t="n">
        <v>6095</v>
      </c>
    </row>
    <row r="9" spans="1:12">
      <c r="A9" s="4" t="s">
        <v>98</v>
      </c>
      <c r="B9" s="5" t="n">
        <v>7518</v>
      </c>
      <c r="C9" s="5" t="n">
        <v>7998</v>
      </c>
      <c r="D9" s="5" t="n">
        <v>7729</v>
      </c>
      <c r="E9" s="5" t="n">
        <v>7635</v>
      </c>
      <c r="F9" s="5" t="n">
        <v>6618</v>
      </c>
      <c r="G9" s="5" t="n">
        <v>6511</v>
      </c>
      <c r="H9" s="5" t="n">
        <v>6276</v>
      </c>
      <c r="I9" s="5" t="n">
        <v>6485</v>
      </c>
      <c r="J9" s="5" t="n">
        <v>30880</v>
      </c>
      <c r="K9" s="5" t="n">
        <v>25890</v>
      </c>
      <c r="L9" s="5" t="n">
        <v>23014</v>
      </c>
    </row>
    <row r="10" spans="1:12">
      <c r="A10" s="4" t="s">
        <v>110</v>
      </c>
      <c r="B10" s="6" t="n">
        <v>-4792</v>
      </c>
      <c r="C10" s="6" t="n">
        <v>5012</v>
      </c>
      <c r="D10" s="6" t="n">
        <v>10966</v>
      </c>
      <c r="E10" s="6" t="n">
        <v>10566</v>
      </c>
      <c r="F10" s="6" t="n">
        <v>4331</v>
      </c>
      <c r="G10" s="6" t="n">
        <v>9536</v>
      </c>
      <c r="H10" s="6" t="n">
        <v>670</v>
      </c>
      <c r="I10" s="6" t="n">
        <v>8092</v>
      </c>
      <c r="J10" s="5" t="n">
        <v>21752</v>
      </c>
      <c r="K10" s="5" t="n">
        <v>22629</v>
      </c>
      <c r="L10" s="5" t="n">
        <v>32137</v>
      </c>
    </row>
    <row r="11" spans="1:12">
      <c r="A11" s="4" t="s">
        <v>1148</v>
      </c>
    </row>
    <row r="12" spans="1:12">
      <c r="A12" s="3" t="s">
        <v>1157</v>
      </c>
    </row>
    <row r="13" spans="1:12">
      <c r="A13" s="4" t="s">
        <v>1158</v>
      </c>
      <c r="J13" s="5" t="n">
        <v>4500</v>
      </c>
      <c r="K13" s="5" t="n">
        <v>7500</v>
      </c>
      <c r="L13" s="5" t="n">
        <v>6000</v>
      </c>
    </row>
    <row r="14" spans="1:12">
      <c r="A14" s="3" t="s">
        <v>1155</v>
      </c>
    </row>
    <row r="15" spans="1:12">
      <c r="A15" s="4" t="s">
        <v>92</v>
      </c>
      <c r="J15" s="5" t="n">
        <v>1517</v>
      </c>
      <c r="K15" s="5" t="n">
        <v>1319</v>
      </c>
      <c r="L15" s="5" t="n">
        <v>1511</v>
      </c>
    </row>
    <row r="16" spans="1:12">
      <c r="A16" s="4" t="s">
        <v>1156</v>
      </c>
      <c r="J16" s="5" t="n">
        <v>376</v>
      </c>
      <c r="K16" s="5" t="n">
        <v>541</v>
      </c>
      <c r="L16" s="5" t="n">
        <v>409</v>
      </c>
    </row>
    <row r="17" spans="1:12">
      <c r="J17" s="5" t="n">
        <v>1893</v>
      </c>
      <c r="K17" s="5" t="n">
        <v>1860</v>
      </c>
      <c r="L17" s="5" t="n">
        <v>1920</v>
      </c>
    </row>
    <row r="18" spans="1:12">
      <c r="A18" s="4" t="s">
        <v>96</v>
      </c>
      <c r="J18" s="5" t="n">
        <v>2607</v>
      </c>
      <c r="K18" s="5" t="n">
        <v>5640</v>
      </c>
      <c r="L18" s="5" t="n">
        <v>4080</v>
      </c>
    </row>
    <row r="19" spans="1:12">
      <c r="A19" s="4" t="s">
        <v>97</v>
      </c>
      <c r="J19" s="5" t="n">
        <v>-1181</v>
      </c>
      <c r="K19" s="5" t="n">
        <v>-832</v>
      </c>
      <c r="L19" s="5" t="n">
        <v>-759</v>
      </c>
    </row>
    <row r="20" spans="1:12">
      <c r="A20" s="4" t="s">
        <v>1159</v>
      </c>
      <c r="J20" s="5" t="n">
        <v>3788</v>
      </c>
      <c r="K20" s="5" t="n">
        <v>6472</v>
      </c>
      <c r="L20" s="5" t="n">
        <v>4839</v>
      </c>
    </row>
    <row r="21" spans="1:12">
      <c r="A21" s="4" t="s">
        <v>1160</v>
      </c>
      <c r="J21" s="5" t="n">
        <v>27092</v>
      </c>
      <c r="K21" s="5" t="n">
        <v>19418</v>
      </c>
      <c r="L21" s="5" t="n">
        <v>18175</v>
      </c>
    </row>
    <row r="22" spans="1:12">
      <c r="A22" s="4" t="s">
        <v>98</v>
      </c>
      <c r="J22" s="5" t="n">
        <v>30880</v>
      </c>
      <c r="K22" s="5" t="n">
        <v>25890</v>
      </c>
      <c r="L22" s="5" t="n">
        <v>23014</v>
      </c>
    </row>
    <row r="23" spans="1:12">
      <c r="A23" s="4" t="s">
        <v>110</v>
      </c>
      <c r="J23" s="6" t="n">
        <v>21752</v>
      </c>
      <c r="K23" s="6" t="n">
        <v>22629</v>
      </c>
      <c r="L23" s="6" t="n">
        <v>3213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1</v>
      </c>
      <c r="B1" s="2" t="s">
        <v>435</v>
      </c>
      <c r="J1" s="2" t="s">
        <v>1</v>
      </c>
    </row>
    <row r="2" spans="1:12">
      <c r="B2" s="2" t="s">
        <v>2</v>
      </c>
      <c r="C2" s="2" t="s">
        <v>436</v>
      </c>
      <c r="D2" s="2" t="s">
        <v>4</v>
      </c>
      <c r="E2" s="2" t="s">
        <v>437</v>
      </c>
      <c r="F2" s="2" t="s">
        <v>32</v>
      </c>
      <c r="G2" s="2" t="s">
        <v>438</v>
      </c>
      <c r="H2" s="2" t="s">
        <v>439</v>
      </c>
      <c r="I2" s="2" t="s">
        <v>440</v>
      </c>
      <c r="J2" s="2" t="s">
        <v>2</v>
      </c>
      <c r="K2" s="2" t="s">
        <v>32</v>
      </c>
      <c r="L2" s="2" t="s">
        <v>75</v>
      </c>
    </row>
    <row r="3" spans="1:12">
      <c r="A3" s="3" t="s">
        <v>141</v>
      </c>
    </row>
    <row r="4" spans="1:12">
      <c r="A4" s="4" t="s">
        <v>98</v>
      </c>
      <c r="B4" s="6" t="n">
        <v>7518</v>
      </c>
      <c r="C4" s="6" t="n">
        <v>7998</v>
      </c>
      <c r="D4" s="6" t="n">
        <v>7729</v>
      </c>
      <c r="E4" s="6" t="n">
        <v>7635</v>
      </c>
      <c r="F4" s="6" t="n">
        <v>6618</v>
      </c>
      <c r="G4" s="6" t="n">
        <v>6511</v>
      </c>
      <c r="H4" s="6" t="n">
        <v>6276</v>
      </c>
      <c r="I4" s="6" t="n">
        <v>6485</v>
      </c>
      <c r="J4" s="6" t="n">
        <v>30880</v>
      </c>
      <c r="K4" s="6" t="n">
        <v>25890</v>
      </c>
      <c r="L4" s="6" t="n">
        <v>23014</v>
      </c>
    </row>
    <row r="5" spans="1:12">
      <c r="A5" s="3" t="s">
        <v>142</v>
      </c>
    </row>
    <row r="6" spans="1:12">
      <c r="A6" s="4" t="s">
        <v>144</v>
      </c>
      <c r="J6" s="5" t="n">
        <v>1233</v>
      </c>
      <c r="K6" s="5" t="n">
        <v>-881</v>
      </c>
      <c r="L6" s="5" t="n">
        <v>-594</v>
      </c>
    </row>
    <row r="7" spans="1:12">
      <c r="A7" s="4" t="s">
        <v>145</v>
      </c>
      <c r="J7" s="4" t="s">
        <v>62</v>
      </c>
      <c r="K7" s="5" t="n">
        <v>336</v>
      </c>
      <c r="L7" s="5" t="n">
        <v>224</v>
      </c>
    </row>
    <row r="8" spans="1:12">
      <c r="A8" s="4" t="s">
        <v>149</v>
      </c>
      <c r="J8" s="5" t="n">
        <v>1517</v>
      </c>
      <c r="K8" s="5" t="n">
        <v>1319</v>
      </c>
      <c r="L8" s="5" t="n">
        <v>1511</v>
      </c>
    </row>
    <row r="9" spans="1:12">
      <c r="A9" s="4" t="s">
        <v>153</v>
      </c>
      <c r="J9" s="5" t="n">
        <v>-2748</v>
      </c>
      <c r="K9" s="5" t="n">
        <v>-229</v>
      </c>
      <c r="L9" s="5" t="n">
        <v>626</v>
      </c>
    </row>
    <row r="10" spans="1:12">
      <c r="A10" s="3" t="s">
        <v>170</v>
      </c>
    </row>
    <row r="11" spans="1:12">
      <c r="A11" s="4" t="s">
        <v>177</v>
      </c>
      <c r="J11" s="5" t="n">
        <v>-370</v>
      </c>
      <c r="K11" s="5" t="n">
        <v>-287</v>
      </c>
      <c r="L11" s="5" t="n">
        <v>-286</v>
      </c>
    </row>
    <row r="12" spans="1:12">
      <c r="A12" s="4" t="s">
        <v>176</v>
      </c>
      <c r="J12" s="5" t="n">
        <v>906</v>
      </c>
      <c r="K12" s="5" t="n">
        <v>707</v>
      </c>
      <c r="L12" s="5" t="n">
        <v>1055</v>
      </c>
    </row>
    <row r="13" spans="1:12">
      <c r="A13" s="4" t="s">
        <v>175</v>
      </c>
      <c r="J13" s="5" t="n">
        <v>43712</v>
      </c>
      <c r="K13" s="5" t="n">
        <v>3870</v>
      </c>
      <c r="L13" s="5" t="n">
        <v>2185</v>
      </c>
    </row>
    <row r="14" spans="1:12">
      <c r="A14" s="4" t="s">
        <v>178</v>
      </c>
      <c r="J14" s="5" t="n">
        <v>-12078</v>
      </c>
      <c r="K14" s="5" t="n">
        <v>-10759</v>
      </c>
      <c r="L14" s="5" t="n">
        <v>-9736</v>
      </c>
    </row>
    <row r="15" spans="1:12">
      <c r="A15" s="4" t="s">
        <v>1162</v>
      </c>
      <c r="J15" s="5" t="n">
        <v>-2706</v>
      </c>
      <c r="K15" s="5" t="n">
        <v>6691</v>
      </c>
      <c r="L15" s="5" t="n">
        <v>-2553</v>
      </c>
    </row>
    <row r="16" spans="1:12">
      <c r="A16" s="4" t="s">
        <v>181</v>
      </c>
      <c r="E16" s="5" t="n">
        <v>39635</v>
      </c>
      <c r="I16" s="5" t="n">
        <v>32944</v>
      </c>
      <c r="J16" s="5" t="n">
        <v>39635</v>
      </c>
      <c r="K16" s="5" t="n">
        <v>32944</v>
      </c>
      <c r="L16" s="5" t="n">
        <v>35497</v>
      </c>
    </row>
    <row r="17" spans="1:12">
      <c r="A17" s="4" t="s">
        <v>182</v>
      </c>
      <c r="B17" s="5" t="n">
        <v>36929</v>
      </c>
      <c r="F17" s="5" t="n">
        <v>39635</v>
      </c>
      <c r="J17" s="5" t="n">
        <v>36929</v>
      </c>
      <c r="K17" s="5" t="n">
        <v>39635</v>
      </c>
      <c r="L17" s="5" t="n">
        <v>32944</v>
      </c>
    </row>
    <row r="18" spans="1:12">
      <c r="A18" s="3" t="s">
        <v>186</v>
      </c>
    </row>
    <row r="19" spans="1:12">
      <c r="A19" s="4" t="s">
        <v>187</v>
      </c>
      <c r="B19" s="5" t="n">
        <v>3368</v>
      </c>
      <c r="F19" s="5" t="n">
        <v>2823</v>
      </c>
      <c r="J19" s="5" t="n">
        <v>3368</v>
      </c>
      <c r="K19" s="5" t="n">
        <v>2823</v>
      </c>
      <c r="L19" s="5" t="n">
        <v>2642</v>
      </c>
    </row>
    <row r="20" spans="1:12">
      <c r="A20" s="4" t="s">
        <v>1148</v>
      </c>
    </row>
    <row r="21" spans="1:12">
      <c r="A21" s="3" t="s">
        <v>141</v>
      </c>
    </row>
    <row r="22" spans="1:12">
      <c r="A22" s="4" t="s">
        <v>98</v>
      </c>
      <c r="J22" s="5" t="n">
        <v>30880</v>
      </c>
      <c r="K22" s="5" t="n">
        <v>25890</v>
      </c>
      <c r="L22" s="5" t="n">
        <v>23014</v>
      </c>
    </row>
    <row r="23" spans="1:12">
      <c r="A23" s="3" t="s">
        <v>142</v>
      </c>
    </row>
    <row r="24" spans="1:12">
      <c r="A24" s="4" t="s">
        <v>1163</v>
      </c>
      <c r="J24" s="5" t="n">
        <v>-27092</v>
      </c>
      <c r="K24" s="5" t="n">
        <v>-19418</v>
      </c>
      <c r="L24" s="5" t="n">
        <v>-18175</v>
      </c>
    </row>
    <row r="25" spans="1:12">
      <c r="A25" s="4" t="s">
        <v>144</v>
      </c>
      <c r="J25" s="5" t="n">
        <v>-84</v>
      </c>
      <c r="K25" s="5" t="n">
        <v>-278</v>
      </c>
      <c r="L25" s="5" t="n">
        <v>-289</v>
      </c>
    </row>
    <row r="26" spans="1:12">
      <c r="A26" s="4" t="s">
        <v>145</v>
      </c>
      <c r="J26" s="4" t="s">
        <v>62</v>
      </c>
      <c r="K26" s="5" t="n">
        <v>336</v>
      </c>
      <c r="L26" s="5" t="n">
        <v>224</v>
      </c>
    </row>
    <row r="27" spans="1:12">
      <c r="A27" s="4" t="s">
        <v>149</v>
      </c>
      <c r="J27" s="5" t="n">
        <v>1517</v>
      </c>
      <c r="K27" s="5" t="n">
        <v>1319</v>
      </c>
      <c r="L27" s="5" t="n">
        <v>1511</v>
      </c>
    </row>
    <row r="28" spans="1:12">
      <c r="A28" s="4" t="s">
        <v>1164</v>
      </c>
      <c r="J28" s="5" t="n">
        <v>596</v>
      </c>
      <c r="K28" s="5" t="n">
        <v>-362</v>
      </c>
      <c r="L28" s="5" t="n">
        <v>139</v>
      </c>
    </row>
    <row r="29" spans="1:12">
      <c r="A29" s="4" t="s">
        <v>153</v>
      </c>
      <c r="J29" s="5" t="n">
        <v>-64</v>
      </c>
      <c r="K29" s="5" t="n">
        <v>38</v>
      </c>
      <c r="L29" s="5" t="n">
        <v>-41</v>
      </c>
    </row>
    <row r="30" spans="1:12">
      <c r="A30" s="4" t="s">
        <v>1165</v>
      </c>
      <c r="J30" s="5" t="n">
        <v>-19</v>
      </c>
      <c r="K30" s="5" t="n">
        <v>39</v>
      </c>
      <c r="L30" s="5" t="n">
        <v>-12</v>
      </c>
    </row>
    <row r="31" spans="1:12">
      <c r="A31" s="4" t="s">
        <v>155</v>
      </c>
      <c r="J31" s="5" t="n">
        <v>5734</v>
      </c>
      <c r="K31" s="5" t="n">
        <v>7564</v>
      </c>
      <c r="L31" s="5" t="n">
        <v>6371</v>
      </c>
    </row>
    <row r="32" spans="1:12">
      <c r="A32" s="3" t="s">
        <v>156</v>
      </c>
    </row>
    <row r="33" spans="1:12">
      <c r="A33" s="4" t="s">
        <v>1166</v>
      </c>
      <c r="J33" s="5" t="n">
        <v>-38883</v>
      </c>
      <c r="K33" s="4" t="s">
        <v>62</v>
      </c>
      <c r="L33" s="4" t="s">
        <v>62</v>
      </c>
    </row>
    <row r="34" spans="1:12">
      <c r="A34" s="3" t="s">
        <v>170</v>
      </c>
    </row>
    <row r="35" spans="1:12">
      <c r="A35" s="4" t="s">
        <v>177</v>
      </c>
      <c r="J35" s="5" t="n">
        <v>-370</v>
      </c>
      <c r="K35" s="5" t="n">
        <v>-287</v>
      </c>
      <c r="L35" s="5" t="n">
        <v>-286</v>
      </c>
    </row>
    <row r="36" spans="1:12">
      <c r="A36" s="4" t="s">
        <v>176</v>
      </c>
      <c r="J36" s="5" t="n">
        <v>906</v>
      </c>
      <c r="K36" s="5" t="n">
        <v>707</v>
      </c>
      <c r="L36" s="5" t="n">
        <v>1055</v>
      </c>
    </row>
    <row r="37" spans="1:12">
      <c r="A37" s="4" t="s">
        <v>175</v>
      </c>
      <c r="J37" s="5" t="n">
        <v>43712</v>
      </c>
      <c r="K37" s="5" t="n">
        <v>3870</v>
      </c>
      <c r="L37" s="5" t="n">
        <v>2185</v>
      </c>
    </row>
    <row r="38" spans="1:12">
      <c r="A38" s="4" t="s">
        <v>178</v>
      </c>
      <c r="J38" s="5" t="n">
        <v>-12078</v>
      </c>
      <c r="K38" s="5" t="n">
        <v>-10759</v>
      </c>
      <c r="L38" s="5" t="n">
        <v>-9736</v>
      </c>
    </row>
    <row r="39" spans="1:12">
      <c r="A39" s="4" t="s">
        <v>1167</v>
      </c>
      <c r="J39" s="5" t="n">
        <v>32170</v>
      </c>
      <c r="K39" s="5" t="n">
        <v>-6469</v>
      </c>
      <c r="L39" s="5" t="n">
        <v>-6782</v>
      </c>
    </row>
    <row r="40" spans="1:12">
      <c r="A40" s="4" t="s">
        <v>1162</v>
      </c>
      <c r="J40" s="5" t="n">
        <v>-979</v>
      </c>
      <c r="K40" s="5" t="n">
        <v>1095</v>
      </c>
      <c r="L40" s="5" t="n">
        <v>-411</v>
      </c>
    </row>
    <row r="41" spans="1:12">
      <c r="A41" s="4" t="s">
        <v>181</v>
      </c>
      <c r="E41" s="6" t="n">
        <v>2351</v>
      </c>
      <c r="I41" s="6" t="n">
        <v>1256</v>
      </c>
      <c r="J41" s="5" t="n">
        <v>2351</v>
      </c>
      <c r="K41" s="5" t="n">
        <v>1256</v>
      </c>
      <c r="L41" s="5" t="n">
        <v>1667</v>
      </c>
    </row>
    <row r="42" spans="1:12">
      <c r="A42" s="4" t="s">
        <v>182</v>
      </c>
      <c r="B42" s="5" t="n">
        <v>1372</v>
      </c>
      <c r="F42" s="5" t="n">
        <v>2351</v>
      </c>
      <c r="J42" s="5" t="n">
        <v>1372</v>
      </c>
      <c r="K42" s="5" t="n">
        <v>2351</v>
      </c>
      <c r="L42" s="5" t="n">
        <v>1256</v>
      </c>
    </row>
    <row r="43" spans="1:12">
      <c r="A43" s="3" t="s">
        <v>186</v>
      </c>
    </row>
    <row r="44" spans="1:12">
      <c r="A44" s="4" t="s">
        <v>187</v>
      </c>
      <c r="B44" s="6" t="n">
        <v>3368</v>
      </c>
      <c r="F44" s="6" t="n">
        <v>2823</v>
      </c>
      <c r="J44" s="6" t="n">
        <v>3368</v>
      </c>
      <c r="K44" s="6" t="n">
        <v>2823</v>
      </c>
      <c r="L44" s="6" t="n">
        <v>264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8</v>
      </c>
      <c r="B1" s="2" t="s">
        <v>435</v>
      </c>
      <c r="J1" s="2" t="s">
        <v>1</v>
      </c>
    </row>
    <row r="2" spans="1:12">
      <c r="B2" s="2" t="s">
        <v>2</v>
      </c>
      <c r="C2" s="2" t="s">
        <v>436</v>
      </c>
      <c r="D2" s="2" t="s">
        <v>4</v>
      </c>
      <c r="E2" s="2" t="s">
        <v>437</v>
      </c>
      <c r="F2" s="2" t="s">
        <v>32</v>
      </c>
      <c r="G2" s="2" t="s">
        <v>438</v>
      </c>
      <c r="H2" s="2" t="s">
        <v>439</v>
      </c>
      <c r="I2" s="2" t="s">
        <v>440</v>
      </c>
      <c r="J2" s="2" t="s">
        <v>2</v>
      </c>
      <c r="K2" s="2" t="s">
        <v>32</v>
      </c>
      <c r="L2" s="2" t="s">
        <v>75</v>
      </c>
    </row>
    <row r="3" spans="1:12">
      <c r="A3" s="4" t="s">
        <v>1169</v>
      </c>
      <c r="B3" s="6" t="n">
        <v>7518000</v>
      </c>
      <c r="C3" s="6" t="n">
        <v>7998000</v>
      </c>
      <c r="D3" s="6" t="n">
        <v>7729000</v>
      </c>
      <c r="E3" s="6" t="n">
        <v>7635000</v>
      </c>
      <c r="F3" s="6" t="n">
        <v>6618000</v>
      </c>
      <c r="G3" s="6" t="n">
        <v>6511000</v>
      </c>
      <c r="H3" s="6" t="n">
        <v>6276000</v>
      </c>
      <c r="I3" s="6" t="n">
        <v>6485000</v>
      </c>
      <c r="J3" s="6" t="n">
        <v>30880000</v>
      </c>
      <c r="K3" s="6" t="n">
        <v>25890000</v>
      </c>
      <c r="L3" s="6" t="n">
        <v>23014000</v>
      </c>
    </row>
    <row r="4" spans="1:12">
      <c r="A4" s="4" t="s">
        <v>407</v>
      </c>
    </row>
    <row r="5" spans="1:12">
      <c r="A5" s="4" t="s">
        <v>1169</v>
      </c>
      <c r="B5" s="6" t="n">
        <v>84000</v>
      </c>
      <c r="C5" s="6" t="n">
        <v>-13000</v>
      </c>
      <c r="D5" s="6" t="n">
        <v>109000</v>
      </c>
      <c r="E5" s="6" t="n">
        <v>2050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435</v>
      </c>
      <c r="J1" s="2" t="s">
        <v>1</v>
      </c>
    </row>
    <row r="2" spans="1:12">
      <c r="B2" s="2" t="s">
        <v>2</v>
      </c>
      <c r="C2" s="2" t="s">
        <v>436</v>
      </c>
      <c r="D2" s="2" t="s">
        <v>4</v>
      </c>
      <c r="E2" s="2" t="s">
        <v>437</v>
      </c>
      <c r="F2" s="2" t="s">
        <v>32</v>
      </c>
      <c r="G2" s="2" t="s">
        <v>438</v>
      </c>
      <c r="H2" s="2" t="s">
        <v>439</v>
      </c>
      <c r="I2" s="2" t="s">
        <v>440</v>
      </c>
      <c r="J2" s="2" t="s">
        <v>2</v>
      </c>
      <c r="K2" s="2" t="s">
        <v>32</v>
      </c>
      <c r="L2" s="2" t="s">
        <v>75</v>
      </c>
    </row>
    <row r="3" spans="1:12">
      <c r="A3" s="4" t="s">
        <v>1171</v>
      </c>
      <c r="B3" s="6" t="n">
        <v>27103</v>
      </c>
      <c r="C3" s="6" t="n">
        <v>26232</v>
      </c>
      <c r="D3" s="6" t="n">
        <v>25681</v>
      </c>
      <c r="E3" s="6" t="n">
        <v>25107</v>
      </c>
      <c r="F3" s="6" t="n">
        <v>24507</v>
      </c>
      <c r="G3" s="6" t="n">
        <v>22903</v>
      </c>
      <c r="H3" s="6" t="n">
        <v>22667</v>
      </c>
      <c r="I3" s="6" t="n">
        <v>22058</v>
      </c>
      <c r="J3" s="6" t="n">
        <v>104123</v>
      </c>
      <c r="K3" s="6" t="n">
        <v>92135</v>
      </c>
      <c r="L3" s="6" t="n">
        <v>81976</v>
      </c>
    </row>
    <row r="4" spans="1:12">
      <c r="A4" s="4" t="s">
        <v>1172</v>
      </c>
      <c r="B4" s="5" t="n">
        <v>4647</v>
      </c>
      <c r="C4" s="5" t="n">
        <v>4541</v>
      </c>
      <c r="D4" s="5" t="n">
        <v>4408</v>
      </c>
      <c r="E4" s="5" t="n">
        <v>4406</v>
      </c>
      <c r="F4" s="5" t="n">
        <v>4134</v>
      </c>
      <c r="G4" s="5" t="n">
        <v>3970</v>
      </c>
      <c r="H4" s="5" t="n">
        <v>4173</v>
      </c>
      <c r="I4" s="5" t="n">
        <v>4252</v>
      </c>
      <c r="J4" s="5" t="n">
        <v>18002</v>
      </c>
      <c r="K4" s="5" t="n">
        <v>16529</v>
      </c>
      <c r="L4" s="5" t="n">
        <v>15048</v>
      </c>
    </row>
    <row r="5" spans="1:12">
      <c r="A5" s="4" t="s">
        <v>83</v>
      </c>
      <c r="B5" s="5" t="n">
        <v>22456</v>
      </c>
      <c r="C5" s="5" t="n">
        <v>21691</v>
      </c>
      <c r="D5" s="5" t="n">
        <v>21273</v>
      </c>
      <c r="E5" s="5" t="n">
        <v>20701</v>
      </c>
      <c r="F5" s="5" t="n">
        <v>20373</v>
      </c>
      <c r="G5" s="5" t="n">
        <v>18933</v>
      </c>
      <c r="H5" s="5" t="n">
        <v>18494</v>
      </c>
      <c r="I5" s="5" t="n">
        <v>17806</v>
      </c>
      <c r="J5" s="5" t="n">
        <v>86121</v>
      </c>
      <c r="K5" s="5" t="n">
        <v>75606</v>
      </c>
      <c r="L5" s="5" t="n">
        <v>66928</v>
      </c>
    </row>
    <row r="6" spans="1:12">
      <c r="A6" s="4" t="s">
        <v>84</v>
      </c>
      <c r="B6" s="5" t="n">
        <v>1970</v>
      </c>
      <c r="C6" s="5" t="n">
        <v>1118</v>
      </c>
      <c r="D6" s="5" t="n">
        <v>139</v>
      </c>
      <c r="E6" s="5" t="n">
        <v>253</v>
      </c>
      <c r="F6" s="5" t="n">
        <v>1915</v>
      </c>
      <c r="G6" s="5" t="n">
        <v>1049</v>
      </c>
      <c r="H6" s="5" t="n">
        <v>942</v>
      </c>
      <c r="I6" s="5" t="n">
        <v>411</v>
      </c>
      <c r="J6" s="5" t="n">
        <v>3480</v>
      </c>
      <c r="K6" s="5" t="n">
        <v>4317</v>
      </c>
      <c r="L6" s="5" t="n">
        <v>3189</v>
      </c>
    </row>
    <row r="7" spans="1:12">
      <c r="A7" s="4" t="s">
        <v>1173</v>
      </c>
      <c r="B7" s="5" t="n">
        <v>1880</v>
      </c>
      <c r="C7" s="5" t="n">
        <v>1990</v>
      </c>
      <c r="D7" s="5" t="n">
        <v>1887</v>
      </c>
      <c r="E7" s="5" t="n">
        <v>1754</v>
      </c>
      <c r="F7" s="5" t="n">
        <v>1709</v>
      </c>
      <c r="G7" s="5" t="n">
        <v>1819</v>
      </c>
      <c r="H7" s="5" t="n">
        <v>1950</v>
      </c>
      <c r="I7" s="5" t="n">
        <v>1956</v>
      </c>
      <c r="J7" s="5" t="n">
        <v>7511</v>
      </c>
      <c r="K7" s="5" t="n">
        <v>7434</v>
      </c>
    </row>
    <row r="8" spans="1:12">
      <c r="A8" s="4" t="s">
        <v>89</v>
      </c>
      <c r="B8" s="4" t="s">
        <v>62</v>
      </c>
      <c r="C8" s="5" t="n">
        <v>24</v>
      </c>
      <c r="D8" s="5" t="n">
        <v>1844</v>
      </c>
      <c r="E8" s="4" t="s">
        <v>62</v>
      </c>
      <c r="F8" s="5" t="n">
        <v>191</v>
      </c>
      <c r="G8" s="4" t="s">
        <v>62</v>
      </c>
      <c r="H8" s="5" t="n">
        <v>1133</v>
      </c>
      <c r="I8" s="4" t="s">
        <v>62</v>
      </c>
      <c r="J8" s="5" t="n">
        <v>1868</v>
      </c>
      <c r="K8" s="5" t="n">
        <v>1324</v>
      </c>
      <c r="L8" s="5" t="n">
        <v>141</v>
      </c>
    </row>
    <row r="9" spans="1:12">
      <c r="A9" s="4" t="s">
        <v>1174</v>
      </c>
      <c r="B9" s="5" t="n">
        <v>12814</v>
      </c>
      <c r="C9" s="5" t="n">
        <v>11974</v>
      </c>
      <c r="D9" s="5" t="n">
        <v>13116</v>
      </c>
      <c r="E9" s="5" t="n">
        <v>12431</v>
      </c>
      <c r="F9" s="5" t="n">
        <v>12120</v>
      </c>
      <c r="G9" s="5" t="n">
        <v>11382</v>
      </c>
      <c r="H9" s="5" t="n">
        <v>10958</v>
      </c>
      <c r="I9" s="5" t="n">
        <v>11147</v>
      </c>
      <c r="J9" s="5" t="n">
        <v>50335</v>
      </c>
      <c r="K9" s="5" t="n">
        <v>45607</v>
      </c>
    </row>
    <row r="10" spans="1:12">
      <c r="A10" s="4" t="s">
        <v>148</v>
      </c>
      <c r="B10" s="4" t="s">
        <v>62</v>
      </c>
      <c r="C10" s="4" t="s">
        <v>62</v>
      </c>
      <c r="D10" s="5" t="n">
        <v>1756</v>
      </c>
      <c r="E10" s="4" t="s">
        <v>62</v>
      </c>
      <c r="F10" s="4" t="s">
        <v>62</v>
      </c>
      <c r="G10" s="4" t="s">
        <v>62</v>
      </c>
      <c r="H10" s="5" t="n">
        <v>1084</v>
      </c>
      <c r="I10" s="4" t="s">
        <v>62</v>
      </c>
      <c r="J10" s="5" t="n">
        <v>1756</v>
      </c>
      <c r="K10" s="5" t="n">
        <v>1084</v>
      </c>
      <c r="L10" s="4" t="s">
        <v>62</v>
      </c>
    </row>
    <row r="11" spans="1:12">
      <c r="A11" s="4" t="s">
        <v>96</v>
      </c>
      <c r="B11" s="5" t="n">
        <v>9552</v>
      </c>
      <c r="C11" s="5" t="n">
        <v>10613</v>
      </c>
      <c r="D11" s="5" t="n">
        <v>9993</v>
      </c>
      <c r="E11" s="5" t="n">
        <v>9771</v>
      </c>
      <c r="F11" s="5" t="n">
        <v>8238</v>
      </c>
      <c r="G11" s="5" t="n">
        <v>8321</v>
      </c>
      <c r="H11" s="5" t="n">
        <v>8593</v>
      </c>
      <c r="I11" s="5" t="n">
        <v>8204</v>
      </c>
      <c r="J11" s="5" t="n">
        <v>39929</v>
      </c>
      <c r="K11" s="5" t="n">
        <v>33356</v>
      </c>
      <c r="L11" s="5" t="n">
        <v>29109</v>
      </c>
    </row>
    <row r="12" spans="1:12">
      <c r="A12" s="4" t="s">
        <v>97</v>
      </c>
      <c r="B12" s="5" t="n">
        <v>2034</v>
      </c>
      <c r="C12" s="5" t="n">
        <v>2615</v>
      </c>
      <c r="D12" s="5" t="n">
        <v>2264</v>
      </c>
      <c r="E12" s="5" t="n">
        <v>2136</v>
      </c>
      <c r="F12" s="5" t="n">
        <v>1620</v>
      </c>
      <c r="G12" s="5" t="n">
        <v>1810</v>
      </c>
      <c r="H12" s="5" t="n">
        <v>2317</v>
      </c>
      <c r="I12" s="5" t="n">
        <v>1719</v>
      </c>
      <c r="J12" s="5" t="n">
        <v>9049</v>
      </c>
      <c r="K12" s="5" t="n">
        <v>7466</v>
      </c>
      <c r="L12" s="5" t="n">
        <v>6095</v>
      </c>
    </row>
    <row r="13" spans="1:12">
      <c r="A13" s="4" t="s">
        <v>98</v>
      </c>
      <c r="B13" s="6" t="n">
        <v>7518</v>
      </c>
      <c r="C13" s="6" t="n">
        <v>7998</v>
      </c>
      <c r="D13" s="6" t="n">
        <v>7729</v>
      </c>
      <c r="E13" s="6" t="n">
        <v>7635</v>
      </c>
      <c r="F13" s="6" t="n">
        <v>6618</v>
      </c>
      <c r="G13" s="6" t="n">
        <v>6511</v>
      </c>
      <c r="H13" s="6" t="n">
        <v>6276</v>
      </c>
      <c r="I13" s="6" t="n">
        <v>6485</v>
      </c>
      <c r="J13" s="6" t="n">
        <v>30880</v>
      </c>
      <c r="K13" s="6" t="n">
        <v>25890</v>
      </c>
      <c r="L13" s="6" t="n">
        <v>23014</v>
      </c>
    </row>
    <row r="14" spans="1:12">
      <c r="A14" s="4" t="s">
        <v>100</v>
      </c>
      <c r="B14" s="7" t="n">
        <v>0.32</v>
      </c>
      <c r="C14" s="7" t="n">
        <v>0.34</v>
      </c>
      <c r="D14" s="7" t="n">
        <v>0.34</v>
      </c>
      <c r="E14" s="7" t="n">
        <v>0.36</v>
      </c>
      <c r="F14" s="7" t="n">
        <v>0.31</v>
      </c>
      <c r="G14" s="7" t="n">
        <v>0.31</v>
      </c>
      <c r="H14" s="7" t="n">
        <v>0.3</v>
      </c>
      <c r="I14" s="7" t="n">
        <v>0.31</v>
      </c>
      <c r="J14" s="7" t="n">
        <v>1.35</v>
      </c>
      <c r="K14" s="7" t="n">
        <v>1.23</v>
      </c>
      <c r="L14" s="7" t="n">
        <v>1.11</v>
      </c>
    </row>
    <row r="15" spans="1:12">
      <c r="A15" s="4" t="s">
        <v>101</v>
      </c>
      <c r="B15" s="7" t="n">
        <v>0.31</v>
      </c>
      <c r="C15" s="7" t="n">
        <v>0.34</v>
      </c>
      <c r="D15" s="7" t="n">
        <v>0.34</v>
      </c>
      <c r="E15" s="7" t="n">
        <v>0.35</v>
      </c>
      <c r="F15" s="7" t="n">
        <v>0.31</v>
      </c>
      <c r="G15" s="7" t="n">
        <v>0.31</v>
      </c>
      <c r="H15" s="7" t="n">
        <v>0.3</v>
      </c>
      <c r="I15" s="7" t="n">
        <v>0.31</v>
      </c>
      <c r="J15" s="7" t="n">
        <v>1.34</v>
      </c>
      <c r="K15" s="7" t="n">
        <v>1.22</v>
      </c>
      <c r="L15" s="7" t="n">
        <v>1.1</v>
      </c>
    </row>
    <row r="16" spans="1:12">
      <c r="A16" s="4" t="s">
        <v>110</v>
      </c>
      <c r="B16" s="6" t="n">
        <v>-4792</v>
      </c>
      <c r="C16" s="6" t="n">
        <v>5012</v>
      </c>
      <c r="D16" s="6" t="n">
        <v>10966</v>
      </c>
      <c r="E16" s="6" t="n">
        <v>10566</v>
      </c>
      <c r="F16" s="6" t="n">
        <v>4331</v>
      </c>
      <c r="G16" s="6" t="n">
        <v>9536</v>
      </c>
      <c r="H16" s="6" t="n">
        <v>670</v>
      </c>
      <c r="I16" s="6" t="n">
        <v>8092</v>
      </c>
      <c r="J16" s="6" t="n">
        <v>21752</v>
      </c>
      <c r="K16" s="6" t="n">
        <v>22629</v>
      </c>
      <c r="L16" s="6" t="n">
        <v>3213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1:55:11Z</dcterms:created>
  <dcterms:modified xmlns:dcterms="http://purl.org/dc/terms/" xmlns:xsi="http://www.w3.org/2001/XMLSchema-instance" xsi:type="dcterms:W3CDTF">2017-03-15T11:55:11Z</dcterms:modified>
</cp:coreProperties>
</file>